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sheetId="9" state="visible" r:id="rId9"/>
    <sheet xmlns:r="http://schemas.openxmlformats.org/officeDocument/2006/relationships" name="Accounting Changes" sheetId="10" state="visible" r:id="rId10"/>
    <sheet xmlns:r="http://schemas.openxmlformats.org/officeDocument/2006/relationships" name="Revenue Recognition" sheetId="11" state="visible" r:id="rId11"/>
    <sheet xmlns:r="http://schemas.openxmlformats.org/officeDocument/2006/relationships" name="Financial Instruments" sheetId="12" state="visible" r:id="rId12"/>
    <sheet xmlns:r="http://schemas.openxmlformats.org/officeDocument/2006/relationships" name="Financing Receivables" sheetId="13" state="visible" r:id="rId13"/>
    <sheet xmlns:r="http://schemas.openxmlformats.org/officeDocument/2006/relationships" name="Stock-Based Compensation" sheetId="14" state="visible" r:id="rId14"/>
    <sheet xmlns:r="http://schemas.openxmlformats.org/officeDocument/2006/relationships" name="Segments" sheetId="15" state="visible" r:id="rId15"/>
    <sheet xmlns:r="http://schemas.openxmlformats.org/officeDocument/2006/relationships" name="Equity Activity" sheetId="16" state="visible" r:id="rId16"/>
    <sheet xmlns:r="http://schemas.openxmlformats.org/officeDocument/2006/relationships" name="Retirement-Related Benefits" sheetId="17" state="visible" r:id="rId17"/>
    <sheet xmlns:r="http://schemas.openxmlformats.org/officeDocument/2006/relationships" name="Acquisitions" sheetId="18" state="visible" r:id="rId18"/>
    <sheet xmlns:r="http://schemas.openxmlformats.org/officeDocument/2006/relationships" name="Intangible Assets Including Goo" sheetId="19" state="visible" r:id="rId19"/>
    <sheet xmlns:r="http://schemas.openxmlformats.org/officeDocument/2006/relationships" name="Borrowings" sheetId="20" state="visible" r:id="rId20"/>
    <sheet xmlns:r="http://schemas.openxmlformats.org/officeDocument/2006/relationships" name="Contingencies" sheetId="21" state="visible" r:id="rId21"/>
    <sheet xmlns:r="http://schemas.openxmlformats.org/officeDocument/2006/relationships" name="Commitments" sheetId="22" state="visible" r:id="rId22"/>
    <sheet xmlns:r="http://schemas.openxmlformats.org/officeDocument/2006/relationships" name="Taxes" sheetId="23" state="visible" r:id="rId23"/>
    <sheet xmlns:r="http://schemas.openxmlformats.org/officeDocument/2006/relationships" name="Earnings Per Share of Common St"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Financial Instruments (Tables)" sheetId="28" state="visible" r:id="rId28"/>
    <sheet xmlns:r="http://schemas.openxmlformats.org/officeDocument/2006/relationships" name="Financing Receivables (Tables)" sheetId="29" state="visible" r:id="rId29"/>
    <sheet xmlns:r="http://schemas.openxmlformats.org/officeDocument/2006/relationships" name="Stock-Based Compensation (Table" sheetId="30" state="visible" r:id="rId30"/>
    <sheet xmlns:r="http://schemas.openxmlformats.org/officeDocument/2006/relationships" name="Segments (Tables)" sheetId="31" state="visible" r:id="rId31"/>
    <sheet xmlns:r="http://schemas.openxmlformats.org/officeDocument/2006/relationships" name="Equity Activity (Tables)" sheetId="32" state="visible" r:id="rId32"/>
    <sheet xmlns:r="http://schemas.openxmlformats.org/officeDocument/2006/relationships" name="Retirement-Related Benefits (Ta" sheetId="33" state="visible" r:id="rId33"/>
    <sheet xmlns:r="http://schemas.openxmlformats.org/officeDocument/2006/relationships" name="Intangible Assets Including G_2" sheetId="34" state="visible" r:id="rId34"/>
    <sheet xmlns:r="http://schemas.openxmlformats.org/officeDocument/2006/relationships" name="Borrowings (Tables)" sheetId="35" state="visible" r:id="rId35"/>
    <sheet xmlns:r="http://schemas.openxmlformats.org/officeDocument/2006/relationships" name="Commitments (Tables)" sheetId="36" state="visible" r:id="rId36"/>
    <sheet xmlns:r="http://schemas.openxmlformats.org/officeDocument/2006/relationships" name="Earnings Per Share of Common _2" sheetId="37" state="visible" r:id="rId37"/>
    <sheet xmlns:r="http://schemas.openxmlformats.org/officeDocument/2006/relationships" name="Basis of Presentation - Noncont" sheetId="38" state="visible" r:id="rId38"/>
    <sheet xmlns:r="http://schemas.openxmlformats.org/officeDocument/2006/relationships" name="Accounting Changes - Leases, Ta" sheetId="39" state="visible" r:id="rId39"/>
    <sheet xmlns:r="http://schemas.openxmlformats.org/officeDocument/2006/relationships" name="Accounting Changes - Revenue Re" sheetId="40" state="visible" r:id="rId40"/>
    <sheet xmlns:r="http://schemas.openxmlformats.org/officeDocument/2006/relationships" name="Accounting Changes - Intra-Enti" sheetId="41" state="visible" r:id="rId41"/>
    <sheet xmlns:r="http://schemas.openxmlformats.org/officeDocument/2006/relationships" name="Revenue Recognition - Billing a" sheetId="42" state="visible" r:id="rId42"/>
    <sheet xmlns:r="http://schemas.openxmlformats.org/officeDocument/2006/relationships" name="Revenue Recognition - Contract " sheetId="43" state="visible" r:id="rId43"/>
    <sheet xmlns:r="http://schemas.openxmlformats.org/officeDocument/2006/relationships" name="Revenue Recognition - Increment" sheetId="44" state="visible" r:id="rId44"/>
    <sheet xmlns:r="http://schemas.openxmlformats.org/officeDocument/2006/relationships" name="Revenue Recognition - Product W" sheetId="45" state="visible" r:id="rId45"/>
    <sheet xmlns:r="http://schemas.openxmlformats.org/officeDocument/2006/relationships" name="Revenue Recognition - Contrac_2" sheetId="46" state="visible" r:id="rId46"/>
    <sheet xmlns:r="http://schemas.openxmlformats.org/officeDocument/2006/relationships" name="Revenue Recognition - Disaggreg" sheetId="47" state="visible" r:id="rId47"/>
    <sheet xmlns:r="http://schemas.openxmlformats.org/officeDocument/2006/relationships" name="Revenue Recognition - Disaggr_2" sheetId="48" state="visible" r:id="rId48"/>
    <sheet xmlns:r="http://schemas.openxmlformats.org/officeDocument/2006/relationships" name="Revenue Recognition - Remaining" sheetId="49" state="visible" r:id="rId49"/>
    <sheet xmlns:r="http://schemas.openxmlformats.org/officeDocument/2006/relationships" name="Revenue Recognition - Remaini_2" sheetId="50" state="visible" r:id="rId50"/>
    <sheet xmlns:r="http://schemas.openxmlformats.org/officeDocument/2006/relationships" name="Revenue Recognition - Performan" sheetId="51" state="visible" r:id="rId51"/>
    <sheet xmlns:r="http://schemas.openxmlformats.org/officeDocument/2006/relationships" name="Revenue Recognition - Reconcili" sheetId="52" state="visible" r:id="rId52"/>
    <sheet xmlns:r="http://schemas.openxmlformats.org/officeDocument/2006/relationships" name="Revenue Recognition - Deferred " sheetId="53" state="visible" r:id="rId53"/>
    <sheet xmlns:r="http://schemas.openxmlformats.org/officeDocument/2006/relationships" name="Revenue Recognition - Transitio" sheetId="54" state="visible" r:id="rId54"/>
    <sheet xmlns:r="http://schemas.openxmlformats.org/officeDocument/2006/relationships" name="Revenue Recognition - Transit_2" sheetId="55" state="visible" r:id="rId55"/>
    <sheet xmlns:r="http://schemas.openxmlformats.org/officeDocument/2006/relationships" name="Revenue Recognition - Transit_3" sheetId="56" state="visible" r:id="rId56"/>
    <sheet xmlns:r="http://schemas.openxmlformats.org/officeDocument/2006/relationships" name="Financial Instruments - Fair Va" sheetId="57" state="visible" r:id="rId57"/>
    <sheet xmlns:r="http://schemas.openxmlformats.org/officeDocument/2006/relationships" name="Financial Instruments - Not Mea" sheetId="58" state="visible" r:id="rId58"/>
    <sheet xmlns:r="http://schemas.openxmlformats.org/officeDocument/2006/relationships" name="Financial Instruments - Availab" sheetId="59" state="visible" r:id="rId59"/>
    <sheet xmlns:r="http://schemas.openxmlformats.org/officeDocument/2006/relationships" name="Financial Instruments - Derivat" sheetId="60" state="visible" r:id="rId60"/>
    <sheet xmlns:r="http://schemas.openxmlformats.org/officeDocument/2006/relationships" name="Financial Instruments - Deriv_2" sheetId="61" state="visible" r:id="rId61"/>
    <sheet xmlns:r="http://schemas.openxmlformats.org/officeDocument/2006/relationships" name="Financial Instruments - Deriv_3" sheetId="62" state="visible" r:id="rId62"/>
    <sheet xmlns:r="http://schemas.openxmlformats.org/officeDocument/2006/relationships" name="Financial Instruments - Cumulat" sheetId="63" state="visible" r:id="rId63"/>
    <sheet xmlns:r="http://schemas.openxmlformats.org/officeDocument/2006/relationships" name="Financial Instruments - Effect " sheetId="64" state="visible" r:id="rId64"/>
    <sheet xmlns:r="http://schemas.openxmlformats.org/officeDocument/2006/relationships" name="Financial Instruments - Deriv_4" sheetId="65" state="visible" r:id="rId65"/>
    <sheet xmlns:r="http://schemas.openxmlformats.org/officeDocument/2006/relationships" name="Financing Receivables - Payment" sheetId="66" state="visible" r:id="rId66"/>
    <sheet xmlns:r="http://schemas.openxmlformats.org/officeDocument/2006/relationships" name="Financing Receivables - Compone" sheetId="67" state="visible" r:id="rId67"/>
    <sheet xmlns:r="http://schemas.openxmlformats.org/officeDocument/2006/relationships" name="Financing Receivables - By Port" sheetId="68" state="visible" r:id="rId68"/>
    <sheet xmlns:r="http://schemas.openxmlformats.org/officeDocument/2006/relationships" name="Financing Receivables - Past Du" sheetId="69" state="visible" r:id="rId69"/>
    <sheet xmlns:r="http://schemas.openxmlformats.org/officeDocument/2006/relationships" name="Financing Receivables - Credit " sheetId="70" state="visible" r:id="rId70"/>
    <sheet xmlns:r="http://schemas.openxmlformats.org/officeDocument/2006/relationships" name="Stock-Based Compensation (Detai" sheetId="71" state="visible" r:id="rId71"/>
    <sheet xmlns:r="http://schemas.openxmlformats.org/officeDocument/2006/relationships" name="Segments - Results of Continuin" sheetId="72" state="visible" r:id="rId72"/>
    <sheet xmlns:r="http://schemas.openxmlformats.org/officeDocument/2006/relationships" name="Segments - Revenue Reconciliati" sheetId="73" state="visible" r:id="rId73"/>
    <sheet xmlns:r="http://schemas.openxmlformats.org/officeDocument/2006/relationships" name="Segments - Pre-Tax Income Recon" sheetId="74" state="visible" r:id="rId74"/>
    <sheet xmlns:r="http://schemas.openxmlformats.org/officeDocument/2006/relationships" name="Equity Activity - Reclassificat" sheetId="75" state="visible" r:id="rId75"/>
    <sheet xmlns:r="http://schemas.openxmlformats.org/officeDocument/2006/relationships" name="Equity Activity - AOCI Rollforw" sheetId="76" state="visible" r:id="rId76"/>
    <sheet xmlns:r="http://schemas.openxmlformats.org/officeDocument/2006/relationships" name="Retirement-Related Benefits - A" sheetId="77" state="visible" r:id="rId77"/>
    <sheet xmlns:r="http://schemas.openxmlformats.org/officeDocument/2006/relationships" name="Retirement-Related Benefits - C" sheetId="78" state="visible" r:id="rId78"/>
    <sheet xmlns:r="http://schemas.openxmlformats.org/officeDocument/2006/relationships" name="Retirement-Related Benefits - N" sheetId="79" state="visible" r:id="rId79"/>
    <sheet xmlns:r="http://schemas.openxmlformats.org/officeDocument/2006/relationships" name="Retirement-Related Benefits -_2" sheetId="80" state="visible" r:id="rId80"/>
    <sheet xmlns:r="http://schemas.openxmlformats.org/officeDocument/2006/relationships" name="Retirement-Related Benefits -_3" sheetId="81" state="visible" r:id="rId81"/>
    <sheet xmlns:r="http://schemas.openxmlformats.org/officeDocument/2006/relationships" name="Acquisitions (Details)" sheetId="82" state="visible" r:id="rId82"/>
    <sheet xmlns:r="http://schemas.openxmlformats.org/officeDocument/2006/relationships" name="Intangible Assets Including G_3" sheetId="83" state="visible" r:id="rId83"/>
    <sheet xmlns:r="http://schemas.openxmlformats.org/officeDocument/2006/relationships" name="Intangible Assets Including G_4" sheetId="84" state="visible" r:id="rId84"/>
    <sheet xmlns:r="http://schemas.openxmlformats.org/officeDocument/2006/relationships" name="Intangible Assets Including G_5" sheetId="85" state="visible" r:id="rId85"/>
    <sheet xmlns:r="http://schemas.openxmlformats.org/officeDocument/2006/relationships" name="Intangible Assets Including G_6" sheetId="86" state="visible" r:id="rId86"/>
    <sheet xmlns:r="http://schemas.openxmlformats.org/officeDocument/2006/relationships" name="Borrowings - Short-Term Debt (D" sheetId="87" state="visible" r:id="rId87"/>
    <sheet xmlns:r="http://schemas.openxmlformats.org/officeDocument/2006/relationships" name="Borrowings - Long-Term Debt, Co" sheetId="88" state="visible" r:id="rId88"/>
    <sheet xmlns:r="http://schemas.openxmlformats.org/officeDocument/2006/relationships" name="Borrowings - Long-Term Debt, _2" sheetId="89" state="visible" r:id="rId89"/>
    <sheet xmlns:r="http://schemas.openxmlformats.org/officeDocument/2006/relationships" name="Borrowings - Pre-Swap Obligatio" sheetId="90" state="visible" r:id="rId90"/>
    <sheet xmlns:r="http://schemas.openxmlformats.org/officeDocument/2006/relationships" name="Borrowings - Interest on Debt (" sheetId="91" state="visible" r:id="rId91"/>
    <sheet xmlns:r="http://schemas.openxmlformats.org/officeDocument/2006/relationships" name="Borrowings - Lines of Credit (D" sheetId="92" state="visible" r:id="rId92"/>
    <sheet xmlns:r="http://schemas.openxmlformats.org/officeDocument/2006/relationships" name="Contingencies (Details)" sheetId="93" state="visible" r:id="rId93"/>
    <sheet xmlns:r="http://schemas.openxmlformats.org/officeDocument/2006/relationships" name="Commitments - Extensions of Cre" sheetId="94" state="visible" r:id="rId94"/>
    <sheet xmlns:r="http://schemas.openxmlformats.org/officeDocument/2006/relationships" name="Commitments - Financial Guarant" sheetId="95" state="visible" r:id="rId95"/>
    <sheet xmlns:r="http://schemas.openxmlformats.org/officeDocument/2006/relationships" name="Commitments - Standard Warranty" sheetId="96" state="visible" r:id="rId96"/>
    <sheet xmlns:r="http://schemas.openxmlformats.org/officeDocument/2006/relationships" name="Commitments - Extended Warranty" sheetId="97" state="visible" r:id="rId97"/>
    <sheet xmlns:r="http://schemas.openxmlformats.org/officeDocument/2006/relationships" name="Taxes - (Details)" sheetId="98" state="visible" r:id="rId98"/>
    <sheet xmlns:r="http://schemas.openxmlformats.org/officeDocument/2006/relationships" name="Taxes - U.S. Tax Reform (Detail" sheetId="99" state="visible" r:id="rId99"/>
    <sheet xmlns:r="http://schemas.openxmlformats.org/officeDocument/2006/relationships" name="Earnings Per Share of Common _3" sheetId="100" state="visible" r:id="rId100"/>
    <sheet xmlns:r="http://schemas.openxmlformats.org/officeDocument/2006/relationships" name="Earnings Per Share of Common _4" sheetId="101" state="visible" r:id="rId101"/>
    <sheet xmlns:r="http://schemas.openxmlformats.org/officeDocument/2006/relationships" name="Subsequent Events - Dividend an" sheetId="102" state="visible" r:id="rId102"/>
    <sheet xmlns:r="http://schemas.openxmlformats.org/officeDocument/2006/relationships" name="Subsequent Events - Red Hat Acq" sheetId="103" state="visible" r:id="rId103"/>
  </sheets>
  <definedNames/>
  <calcPr calcId="124519" fullCalcOnLoad="1"/>
</workbook>
</file>

<file path=xl/sharedStrings.xml><?xml version="1.0" encoding="utf-8"?>
<sst xmlns="http://schemas.openxmlformats.org/spreadsheetml/2006/main" uniqueCount="1125">
  <si>
    <t>Document and Entity Information</t>
  </si>
  <si>
    <t>9 Months Ended</t>
  </si>
  <si>
    <t>Sep. 30, 2018shares</t>
  </si>
  <si>
    <t>Entity Registrant Name</t>
  </si>
  <si>
    <t>INTERNATIONAL BUSINESS MACHINES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3</t>
  </si>
  <si>
    <t>Trading Symbol</t>
  </si>
  <si>
    <t>IBM</t>
  </si>
  <si>
    <t>CONSOLIDATED STATEMENT OF EARNINGS - USD ($) $ in Millions</t>
  </si>
  <si>
    <t>3 Months Ended</t>
  </si>
  <si>
    <t>Sep. 30, 2018</t>
  </si>
  <si>
    <t>Sep. 30, 2017</t>
  </si>
  <si>
    <t>Revenue</t>
  </si>
  <si>
    <t>Cost</t>
  </si>
  <si>
    <t>[1]</t>
  </si>
  <si>
    <t>Gross profit</t>
  </si>
  <si>
    <t>Expense and other (income):</t>
  </si>
  <si>
    <t>Selling, general and administrative</t>
  </si>
  <si>
    <t>Research, development and engineering</t>
  </si>
  <si>
    <t>Intellectual property and custom development income</t>
  </si>
  <si>
    <t>Other (income) and expense</t>
  </si>
  <si>
    <t>Interest expense</t>
  </si>
  <si>
    <t>Total expense and other (income)</t>
  </si>
  <si>
    <t>Income from continuing operations before income taxes</t>
  </si>
  <si>
    <t>Provision for income taxes</t>
  </si>
  <si>
    <t>Income from continuing operations</t>
  </si>
  <si>
    <t>Income/(loss) from discontinued operations, net of tax</t>
  </si>
  <si>
    <t>Net income</t>
  </si>
  <si>
    <t>Assuming dilution:</t>
  </si>
  <si>
    <t>Continuing operations (in dollars per share)</t>
  </si>
  <si>
    <t>Discontinued operations (in dollars per share)</t>
  </si>
  <si>
    <t>Total (in dollars per share)</t>
  </si>
  <si>
    <t>Basic:</t>
  </si>
  <si>
    <t>Weighted-average number of common shares outstanding:</t>
  </si>
  <si>
    <t>Assuming dilution (in shares)</t>
  </si>
  <si>
    <t>Basic (in shares)</t>
  </si>
  <si>
    <t>Cash dividend per common share</t>
  </si>
  <si>
    <t>Services</t>
  </si>
  <si>
    <t>Sales</t>
  </si>
  <si>
    <t>Financing</t>
  </si>
  <si>
    <t>Recast to reflect adoption of the FASB guidance on presentation of net periodic pension and nonpension postretirement benefit costs.</t>
  </si>
  <si>
    <t>CONSOLIDATED STATEMENT OF COMPREHENSIVE INCOME - USD ($) $ in Millions</t>
  </si>
  <si>
    <t>CONSOLIDATED STATEMENT OF COMPREHENSIVE INCOME</t>
  </si>
  <si>
    <t>Other comprehensive income/(loss), before tax:</t>
  </si>
  <si>
    <t>Foreign currency translation adjustments</t>
  </si>
  <si>
    <t>Net changes related to available-for-sale securities:</t>
  </si>
  <si>
    <t>Unrealized gains/(losses) arising during the period</t>
  </si>
  <si>
    <t>Reclassification of (gains)/losses to net income</t>
  </si>
  <si>
    <t>Total net changes related to available-for-sale securities</t>
  </si>
  <si>
    <t>Unrealized gains/(losses) on cash flow hedges:</t>
  </si>
  <si>
    <t>Total unrealized gains/(losses) on cash flow hedges</t>
  </si>
  <si>
    <t>Retirement-related benefit plans:</t>
  </si>
  <si>
    <t>Prior service costs/(credits)</t>
  </si>
  <si>
    <t>Net (losses)/gains arising during the period</t>
  </si>
  <si>
    <t>Curtailments and settlements</t>
  </si>
  <si>
    <t>Amortization of prior service (credits)/costs</t>
  </si>
  <si>
    <t>Amortization of net (gains)/losses</t>
  </si>
  <si>
    <t>Total retirement-related benefit plans</t>
  </si>
  <si>
    <t>Other comprehensive income/(loss), before tax</t>
  </si>
  <si>
    <t>Income tax (expense)/benefit related to items of other comprehensive income</t>
  </si>
  <si>
    <t>Other comprehensive income/(loss), net of tax</t>
  </si>
  <si>
    <t>Total comprehensive income/(loss)</t>
  </si>
  <si>
    <t>CONSOLIDATED STATEMENT OF FINANCIAL POSITION - USD ($) $ in Millions</t>
  </si>
  <si>
    <t>Dec. 31, 2017</t>
  </si>
  <si>
    <t>Current assets:</t>
  </si>
  <si>
    <t>Cash and cash equivalents</t>
  </si>
  <si>
    <t>Restricted cash</t>
  </si>
  <si>
    <t>Marketable securities</t>
  </si>
  <si>
    <t>Notes and accounts receivable - trade (net of allowances of $310 in 2018 and $297 in 2017)</t>
  </si>
  <si>
    <t>Short-term financing receivables (net of allowances of $273 in 2018 and $261 in 2017)</t>
  </si>
  <si>
    <t>Other accounts receivable (net of allowances of $38 in 2018 and $36 in 2017)</t>
  </si>
  <si>
    <t>Inventories, at lower of average cost or net realizable value:</t>
  </si>
  <si>
    <t>Finished goods</t>
  </si>
  <si>
    <t>Work in process and raw materials</t>
  </si>
  <si>
    <t>Total inventories</t>
  </si>
  <si>
    <t>Deferred costs</t>
  </si>
  <si>
    <t>[2]</t>
  </si>
  <si>
    <t>Prepaid expenses and other current assets</t>
  </si>
  <si>
    <t>[1],[2]</t>
  </si>
  <si>
    <t>Total current assets</t>
  </si>
  <si>
    <t>Property, plant and equipment</t>
  </si>
  <si>
    <t>Less: Accumulated depreciation</t>
  </si>
  <si>
    <t>Property, plant and equipment - net</t>
  </si>
  <si>
    <t>Long-term financing receivables (net of allowances of $52 in 2018 and $74 in 2017)</t>
  </si>
  <si>
    <t>Prepaid pension assets</t>
  </si>
  <si>
    <t>Deferred taxes</t>
  </si>
  <si>
    <t>Goodwill</t>
  </si>
  <si>
    <t>Intangible assets - net</t>
  </si>
  <si>
    <t>Investments and sundry assets</t>
  </si>
  <si>
    <t>Total assets</t>
  </si>
  <si>
    <t>Current liabilities:</t>
  </si>
  <si>
    <t>Taxes</t>
  </si>
  <si>
    <t>Short-term debt</t>
  </si>
  <si>
    <t>Accounts payable</t>
  </si>
  <si>
    <t>Compensation and benefits</t>
  </si>
  <si>
    <t>Deferred income</t>
  </si>
  <si>
    <t>Other accrued expenses and liabilities</t>
  </si>
  <si>
    <t>Total current liabilities</t>
  </si>
  <si>
    <t>Long-term debt</t>
  </si>
  <si>
    <t>Retirement and nonpension postretirement benefit obligations</t>
  </si>
  <si>
    <t>Other liabilities</t>
  </si>
  <si>
    <t>Total liabilities</t>
  </si>
  <si>
    <t>IBM stockholders' equity:</t>
  </si>
  <si>
    <t>Common stock, par value $.20 per share, and additional paid-in capital; Shares authorized: 4,687,500,000; Shares issued: 2018 - 2,232,637,802; 2017 - 2,229,428,813</t>
  </si>
  <si>
    <t>Retained earnings</t>
  </si>
  <si>
    <t>Treasury stock, at cost; Shares: 2018 - 1,323,844,025; 2017 - 1,307,249,588</t>
  </si>
  <si>
    <t>Accumulated other comprehensive income/(loss)</t>
  </si>
  <si>
    <t>Total IBM stockholders' equity</t>
  </si>
  <si>
    <t>Noncontrolling interests</t>
  </si>
  <si>
    <t>Total equity</t>
  </si>
  <si>
    <t>Total liabilities and equity</t>
  </si>
  <si>
    <t>Recast to reflect adoption of the FASB guidance on restricted cash.</t>
  </si>
  <si>
    <t>Recast to conform to current period presentation.</t>
  </si>
  <si>
    <t>CONSOLIDATED STATEMENT OF FINANCIAL POSITION (Parenthetical) - USD ($) $ in Millions</t>
  </si>
  <si>
    <t>CONSOLIDATED STATEMENT OF FINANCIAL POSITION</t>
  </si>
  <si>
    <t>Notes and accounts receivable - trade, allowances</t>
  </si>
  <si>
    <t>Short-term financing receivables, allowances</t>
  </si>
  <si>
    <t>Other accounts receivable, allowances</t>
  </si>
  <si>
    <t>Long-term financing receivables, allowances</t>
  </si>
  <si>
    <t>Common stock, par value (in dollars per share)</t>
  </si>
  <si>
    <t>Common stock, Shares authorized (in shares)</t>
  </si>
  <si>
    <t>Common stock, Shares issued (in shares)</t>
  </si>
  <si>
    <t>Treasury stock, Shares (in shares)</t>
  </si>
  <si>
    <t>CONSOLIDATED STATEMENT OF CASH FLOWS - USD ($) $ in Millions</t>
  </si>
  <si>
    <t>Cash flows from operating activities:</t>
  </si>
  <si>
    <t>Adjustments to reconcile net income to cash provided by operating activities</t>
  </si>
  <si>
    <t>Depreciation</t>
  </si>
  <si>
    <t>Amortization of intangibles</t>
  </si>
  <si>
    <t>Stock-based compensation</t>
  </si>
  <si>
    <t>Net (gain)/loss on asset sales and other</t>
  </si>
  <si>
    <t>Changes in operating assets and liabilities, net of acquisitions/divestitures</t>
  </si>
  <si>
    <t>Net cash provided by operating activities</t>
  </si>
  <si>
    <t>Cash flows from investing activities:</t>
  </si>
  <si>
    <t>Payments for property, plant and equipment</t>
  </si>
  <si>
    <t>Proceeds from disposition of property, plant and equipment</t>
  </si>
  <si>
    <t>Investment in software</t>
  </si>
  <si>
    <t>Acquisition of businesses, net of cash acquired</t>
  </si>
  <si>
    <t>Divestitures of businesses, net of cash transferred</t>
  </si>
  <si>
    <t>Non-operating finance receivables - net</t>
  </si>
  <si>
    <t>Purchases of marketable securities and other investments</t>
  </si>
  <si>
    <t>Proceeds from disposition of marketable securities and other investments</t>
  </si>
  <si>
    <t>Net cash used in investing activities</t>
  </si>
  <si>
    <t>Cash flows from financing activities:</t>
  </si>
  <si>
    <t>Proceeds from new debt</t>
  </si>
  <si>
    <t>Payments to settle debt</t>
  </si>
  <si>
    <t>Short-term borrowings/(repayments) less than 90 days - net</t>
  </si>
  <si>
    <t>Common stock repurchases</t>
  </si>
  <si>
    <t>Common stock repurchases for tax withholdings</t>
  </si>
  <si>
    <t>Financing - other</t>
  </si>
  <si>
    <t>Cash dividends paid</t>
  </si>
  <si>
    <t>Net cash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CONSOLIDATED STATEMENT OF CHANGES IN EQUITY - USD ($) $ in Millions</t>
  </si>
  <si>
    <t>Total IBM Stockholders' Equity</t>
  </si>
  <si>
    <t>Common Stock and Additional Paid-in Capital</t>
  </si>
  <si>
    <t>Retained Earnings</t>
  </si>
  <si>
    <t>Treasury Stock</t>
  </si>
  <si>
    <t>Accumulated Other Comprehensive Income/(Loss)</t>
  </si>
  <si>
    <t>Non-Controlling Interests</t>
  </si>
  <si>
    <t>Total</t>
  </si>
  <si>
    <t>Balance at the Beginning of the Period at Dec. 31, 2016</t>
  </si>
  <si>
    <t>Equity</t>
  </si>
  <si>
    <t>Cumulative effect of change in accounting principle | Accounting Standards Update 2016-16, Intra-Entity Transfers of Assets Other Than Inventory</t>
  </si>
  <si>
    <t>Net income plus other comprehensive income/(loss)</t>
  </si>
  <si>
    <t>Other comprehensive income/(loss)</t>
  </si>
  <si>
    <t>Cash dividends paid - common stock</t>
  </si>
  <si>
    <t>Common stock issued under employee plans (Shares - 3,208,989 and 3,372,586 for 2018 and 2017, respectively)</t>
  </si>
  <si>
    <t>Purchases (Shares - 978,004 and 960,186) and sales (Shares - 365,600 and 363,335) of treasury stock under employee plans - net, for 2018 and 2017, respectively</t>
  </si>
  <si>
    <t>Other treasury shares purchased, not retired (Shares - 15,982,033 and 22,851,760 for 2018 and 2017, respectively)</t>
  </si>
  <si>
    <t>Changes in noncontrolling interests</t>
  </si>
  <si>
    <t>Balance at the End of the Period at Sep. 30, 2017</t>
  </si>
  <si>
    <t>Balance at the Beginning of the Period at Dec. 31, 2017</t>
  </si>
  <si>
    <t>Cumulative effect of change in accounting principle | Accounting Standards Update 2014-09, Revenue from Contracts with Customers</t>
  </si>
  <si>
    <t>Cumulative effect of change in accounting principle | Accounting Standards Updates 2016-01 (Financial Instruments), 2017-12 (Hedging) and 2018-02 (Stranded Tax Effects)</t>
  </si>
  <si>
    <t>Balance at the End of the Period at Sep. 30, 2018</t>
  </si>
  <si>
    <t>Reflects the adoption of the FASB guidance on intra-entity transfers of assets.</t>
  </si>
  <si>
    <t>Reflects the adoption of the FASB guidance on stranded tax effects, hedging and financial instruments. Refer to note 2, "Accounting Changes".</t>
  </si>
  <si>
    <t>CONSOLIDATED STATEMENT OF CHANGES IN EQUITY (Parenthetical) - $ / shares</t>
  </si>
  <si>
    <t>CONSOLIDATED STATEMENT OF CHANGES IN EQUITY</t>
  </si>
  <si>
    <t>Common stock issued under employee plans (in shares)</t>
  </si>
  <si>
    <t>Purchases of treasury stock under employee plans (in shares)</t>
  </si>
  <si>
    <t>Sales of treasury stock under employee plans (in shares)</t>
  </si>
  <si>
    <t>Other treasury shares purchased, not retired (in shares)</t>
  </si>
  <si>
    <t>Basis of Presentation</t>
  </si>
  <si>
    <t>1. Basis of Presentation: 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For a discussion of significant estimates and judgments made in recognizing revenue under the revenue standard effective January 1, 2018, see note 3, “Revenue Recognition”. Also, refer to the company’s 2017 Annual Report on pages 70 to 73, for a discussion of the company’s critical accounting estimates.
Noncontrolling interest amounts of $6.2 million and $4.4 million, net of tax, for the three months ended September 30, 2018 and 2017, respectively, and $17.9 million and $11.5 million, net of tax, for the nine months ended September 30, 2018 and 2017, respectively, are included as a reduction within other (income) and expense in the Consolidated Statement of Earnings.
Interim results are not necessarily indicative of financial results for a full year. The information included in this Form 10-Q should be read in conjunction with the company’s 2017 Annual Report.
Within the financial statements and tables presented, certain columns and rows may not add due to the use of rounded numbers for disclosure purposes. Percentages presented are calculated from the underlying whole-dollar amounts. Certain prior year amounts have been reclassified to conform to the current year presentation. This is annotated where applicable.</t>
  </si>
  <si>
    <t>Accounting Changes</t>
  </si>
  <si>
    <t>2. Accounting Changes:
New Standards to be Implemented
In August 2018, the Financial Accounting Standards Board (FASB) issued guidance on a customer’s accounting for implementation costs incurred in cloud-computing arrangements that are hosted by a vendor. Certain types of implementation costs should be capitalized and amortized over the term of the hosting arrangement. The guidance is effective January 1, 2020 and early adoption is permitted. The company will adopt the guidance on January 1, 2019 on a prospective basis, and does not expect the guidance to have a material impact on the consolidated financial results.
In August 2018, the FASB issued guidance which changes the disclosure requirements for fair value measurements and defined benefit plans. The guidance is effective for each of the topics on January 1, 2020 and January 1, 2021, respectively, with early adoption of certain provisions permitted. As a result, the company has removed Level 1/Level 2 transfer disclosures in the third-quarter 2018 in accordance with the fair value guidance. The company is evaluating the adoption date for the remaining changes. As the guidance is a change to disclosures only, the company does not expect the guidance to have a material impact on the consolidated financial results.
In June 2016, the FASB issued guidance for credit impairment based on an expected loss model rather than an incurred loss model. The guidance requires the consideration of all available relevant information when estimating expected credit losses, including past events, current conditions and forecasts and their implications for expected credit losses. A cross-functional team has been established that is evaluating the financial instruments portfolio and system, process and policy change requirements. The new guidance expands the scope of financial instruments subject to impairment, including off-balance sheet commitments and residual value. The guidance is effective January 1, 2020 with one-year early adoption permitted and the company is continuing to evaluate the impact of the new guidance and adoption date.
The FASB issued guidance in February 2016, with amendments in 2018, which changes the accounting for leases. The guidance requires lessees to recognize right-of-use assets and lease liabilities for most leases in the Consolidated Statement of Financial Position. The guidance makes some changes to lessor accounting, including the elimination of the use of third-party residual value guarantee insurance in the lease classification test, and overall aligns with the new revenue recognition guidance. The guidance also requires qualitative and quantitative disclosures to assess the amount, timing and uncertainty of cash flows arising from leases. The guidance is effective January 1, 2019 and early adoption is permitted. The company will adopt the guidance as of the effective date and will apply the transition option, whereby prior comparative periods will not be retrospectively presented in the consolidated financial statements. The company expects to elect the package of practical expedients not to reassess prior conclusions related to contracts containing leases, lease classification and initial direct costs and the lessee practical expedient to combine lease and nonlease components for all asset classes. The company will make a policy election to not recognize right-of-use assets and lease liabilities for short-term leases for all asset classes. The other practical expedients available under the guidance are being evaluated.
A cross-functional implementation team is evaluating the lease portfolio, system, process, control and policy change requirements. The company has made significant progress in these areas as well as in gathering the necessary data elements for the lease population. A system provider has been selected, with system configuration, testing and implementation underway. The company continues to evaluate the impact of the new guidance on its consolidated financial results and expects it will have a material impact on the Consolidated Statement of Financial Position. As a lessee, the company’s operating lease commitments were $6.6 billion at December 31, 2017.
From a lessor perspective, due to changes in lease termination guidance, when equipment is returned to the company prior to the end of the lease term, the carrying amounts of lease receivables, which remain outstanding relating to that equipment and still expected to be collected, will be reclassified to loan receivables. The amount that would have been reclassified from lease receivables to loan receivables in 2017, under the application of this new guidance, would have been approximately $450 million. Additionally, the company does not expect the removal of third-party residual value guarantee insurance in the lease classification test to have a material impact on the Consolidated Statement of Earnings.
The company continues to assess the potential impacts of the guidance, including changes to the guidance expected to be issued by the FASB, normal and ongoing business dynamics or potential changes in contracting terms, and as a result, preliminary conclusions are subject to change.
Standards Implemented
In February 2018, the FASB issued guidance that allows entities to elect an option to reclassify the stranded tax effects related to the application of the Tax Cuts and Jobs Act (“U.S. tax reform”) from accumulated other comprehensive income/(loss) (“AOCI”) to retained earnings. The guidance is effective January 1, 2019 with early adoption permitted, and can be applied either in the period of adoption or retrospectively to all applicable periods. The company adopted the guidance effective January 1, 2018, and elected not to reclassify prior periods. In accordance with its accounting policy, the company releases income tax effects from AOCI once the reason the tax effects were established cease to exist (e.g., when available-for-sale debt securities are sold or if a pension plan is liquidated). This guidance allows for the reclassification of stranded tax effects as a result of the change in tax rates from U.S. tax reform to be recorded upon adoption of the guidance rather than at an actual cessation date. At adoption on January 1, 2018, $2,420 million was reclassified from AOCI to retained earnings, primarily comprised of amounts relating to retirement-related benefit plans.
In August 2017, the FASB issued guidance to simplify the application of hedge accounting in certain areas, better portray the economic results of an entity’s risk management activities in its financial statements and make targeted improvements to presentation and disclosure requirements. The guidance is effective January 1, 2019 with early adoption permitted. The company adopted the guidance as of January 1, 2018, and it did not have a material impact in the consolidated financial results.
In March 2017, the FASB issued guidance that impacts the presentation of net periodic pension and postretirement benefit costs (“net benefit cost”). Under the guidance, the service cost component of net benefit cost continues to be presented within cost, selling, general and administrative expense and research, development and engineering expense in the Consolidated Statement of Earnings, unless eligible for capitalization. The other components of net benefit cost are presented separately from service cost within other (income) and expense in the Consolidated Statement of Earnings. The guidance was effective January 1, 2018 with early adoption permitted. The company adopted the guidance as of the effective date. The guidance is primarily a change in financial statement presentation and did not have a material impact in the consolidated financial results. This presentation change was applied retrospectively upon adoption. For the three months ended September 30, 2017, $181 million, $42 million, and $51 million was recast from total cost, selling, general and administrative (SG&amp;A) expense, and research, development, and engineering (RD&amp;E) expense, respectively, into other (income) and expense. For the nine months ended September 30, 2017, $529 million, $293 million, and $148 million was recast from total cost, SG&amp;A expense, and RD&amp;E expense, respectively, into other (income) and expense. Refer to note 9, “Retirement-Related Benefits,” for additional information.
In January 2016, the FASB issued guidance which addresses aspects of recognition, measurement, presentation and disclosure of financial instruments. The guidance was effective January 1, 2018 and early adoption was not permitted except for limited provisions. The company adopted the guidance on the effective date. Certain equity investments are now measured at fair value with changes recognized in net income. The amendment also simplified the impairment test of equity investments that lack readily determinable fair value. The guidance did not have a material impact in the consolidated financial results.
The FASB issued guidance on the recognition of revenue from contracts with customers in May 2014 with amendments in 2015 and 2016. Revenue recognition depicts the transfer of promised goods or services to customers in an amount that reflects the consideration to which the entity expects to be entitled in exchange for those goods or services. The guidance also requires specific disclosures relating to revenue recognition. The company adopted the guidance effective January 1, 2018 using the modified retrospective transition method. At adoption, $557 million was reclassified from notes and accounts receivable-trade and deferred income-current to prepaid expenses and other current assets to establish the opening balance for net contract assets. In-scope sales commission costs previously recorded in the Consolidated Statement of Earnings were capitalized in deferred costs in accordance with the transition guidance, in the amount of $737 million. Deferred income of $29 million was recorded for certain software licenses that will be recognized over time versus at a point in time under previous guidance. Additionally, net deferred taxes were reduced by $184 million in the Consolidated Statement of Financial Position, resulting in a cumulative-effect net increase to retained earnings of $524 million. The guidance did not have a material impact in the company’s consolidated financial results for the three and nine months ended September 30, 2018. The company expects revenue recognition for its broad portfolio of hardware, software, and services offerings to remain largely unchanged. Refer to note 3, “Revenue Recognition,” for additional information, including further discussion on the impact of adoption and changes in accounting policies relating to revenue recognition.
In January 2017, the FASB issued guidance which clarifies the definition of a business. The guidance provides a more robust framework to use in determining when a set of assets and activities acquired or sold is a business. The guidance was effective January 1, 2018 and early adoption was permitted. The company adopted the guidance effective January 1, 2017, and it did not have a material impact in the consolidated financial results.
In October 2016, the FASB issued guidance which requires an entity to recognize the income tax consequences of intra-entity transfers of assets, other than inventory, at the time of transfer. Assets within the scope of the guidance include intellectual property and property, plant and equipment. The guidance was effective January 1, 2018 and early adoption was permitted. The company adopted the guidance on January 1, 2017 using the required modified retrospective method. At adoption, $95 million and $47 million were reclassified from investments and sundry assets and prepaid expenses and other current assets, respectively into retained earnings. Additionally, net deferred taxes of $244 million were established in deferred taxes in the Consolidated Statement of Financial Position, resulting in a cumulative-effect net increase to retained earnings of $102 million. In January 2017, the company had one transaction that generated a $582 million benefit to income tax expense, income from continuing operations and net income and a benefit to both basic and diluted earnings per share of $0.62 per share for the nine months ended September 30, 2017. No transactions impacted the consolidated financial results for the nine months ended September 30, 2018. The ongoing impact of this guidance will be dependent on any transaction that is within its scope.
In March 2016, the FASB issued guidance which changes the accounting for share-based payment transactions, including the income tax consequences, classification of awards as either equity or liabilities and classification in the Consolidated Statement of Cash Flows. The guidance was effective and adopted by the company on January 1, 2017, and it did not have a material impact in the Consolidated Statement of Financial Position. The ongoing impact of the guidance could result in increased volatility in the provision for income taxes and earnings per share in the Consolidated Statement of Earnings, depending on the company’s share price at exercise or vesting of share-based awards compared to grant date, however these impacts are not expected to be material. These impacts are recorded on a prospective basis. The company continues to estimate forfeitures in conjunction with measuring stock-based compensation cost. The guidance also requires cash payments on behalf of employees for shares directly withheld for taxes to be presented as financing outflows in the Consolidated Statement of Cash Flows. The FASB also issued guidance in May 2017 and June 2018, which relates to the accounting for modifications of share-based payment awards and accounting for share-based payments issued to non-employees, respectively. The company adopted the guidance for modifications in the second quarter of 2017, and guidance for non-employees’ payments in the second quarter of 2018. The guidance had no impact in the consolidated financial results.</t>
  </si>
  <si>
    <t>Revenue Recognition</t>
  </si>
  <si>
    <t>3. Revenue Recognition: Effective January 1, 2018, the company adopted the new accounting standard related to the recognition of revenue in contracts with customers under the modified retrospective transition method. This method was applied to contracts that were not complete as of the date of initial application. The following is a summary of new and/or revised significant accounting policies, which relate primarily to revenue and cost recognition. Refer to note A, “Significant Accounting Policies,” in the company’s 2017 Annual Report for the policies in effect for revenue and cost prior to January 1, 2018 and for all other significant accounting policies. The impact related to adopting the new standard was not material. For further information regarding the adoption of the new standard, see note 2, “Accounting Changes”.
Revenue
The company accounts for a contract with a client when it has written approval, the contract is committed, the rights of the parties, including payment terms, are identified, the contract has commercial substance and consideration is probable of collection.
Revenue is recognized when, or as, control of a promised product or service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bates, volume discounts, service-level penalties, and performance bonuses or other forms of contingent revenue.
The company only includes estimated amounts in the transaction price to the extent it is probable that a significant reversal of cumulative revenue recognized will not occur when the uncertainty associated with the variable consideration is resolved. The company may not be able to reliably estimate contingent revenue in certain long-term arrangements due to uncertainties that are not expected to be resolved for a long period of time or when the company’s experience with similar types of contracts is limited. The company’s arrangements infrequently include contingent revenue. Estimates of variable consideration and the determination of whether to include estimated amounts in the transaction price are based on all information (historical, current and forecasted) that is reasonably available to the company, taking into consideration the type of client, the type of transaction and the specific facts and circumstances of each arrangement. Changes in estimates of variable consideration are included in the disclosure on pages 20 and 21.
The company’s standard billing terms are that payment is due upon receipt of invoice, payable within 30 days. Invoices are generally issued as control transfers and/or as services are rendered. Additionally, in determining the transaction price, the company adjusts the promised amount of consideration for the effects of the time value of money if the billing terms are not standard and the timing of payments agreed to by the parties to the contract provide the client or the company with a significant benefit of financing, in which case the contract contains a significant financing component. As a practical expedient, the company does not account for significant financing components if the period between when the company transfers the promised product or service to the client and when the client pays for that product or service will be one year or less. Most arrangements that contain a financing component are financed through the company’s Global Financing business and include explicit financing terms.
The company may include subcontractor services or third-party vendor equipment or software in certain integrated services arrangements. In these types of arrangements, revenue from sales of third-party vendor products or services is recorded net of costs when the company is acting as an agent between the client and the vendor, and gross when the company is the principal for the transaction. To determine whether the company is an agent or principal, the company considers whether it obtains control of the products or services before they are transferred to the customer. In making this evaluation, several factors are considered, most notably whether the company has primary responsibility for fulfillment to the client, as well as inventory risk and pricing discretion.
The company recognizes revenue on sales to solution providers, resellers and distributors (herein referred to as “resellers”) when the reseller has economic substance apart from the company and the reseller is considered the principal for the transaction with the end-user client.
The company reports revenue net of any revenue-based taxes assessed by governmental authorities that are imposed on and concurrent with specific revenue-producing transactions.
In addition to the aforementioned general policies, the following are the specific revenue recognition policies for arrangements with multiple performance obligations and for each major category of revenue.
Arrangements with Multiple Performance Obligations
The company’s global capabilities as a cognitive solutions and cloud platform company include services, software, hardware and related financing. The company enters into revenue arrangements that may consist of any combination of these products and services based on the needs of its clients. For example, a client may purchase a server that includes operating system software. In addition, the arrangement may include post-contract support for the software and a contract for post-warranty maintenance service for the hardware. These types of arrangements may also include financing provided by the company. These arrangements consist of multiple products and services, whereby the hardware and software may be delivered in one period and the software support and hardware maintenance services are delivered over time. In another example, the company may assist the client in building and running an enterprise information technology (IT) environment utilizing a private cloud on a long-term basis and the client periodically purchases hardware and/or software products from the company to upgrade or expand the facility. The services delivered on the cloud are provided on a continuous basis across multiple reporting periods, and the hardware and software products are provided in each period the products are purchased.
The company continues to build new products and offerings and continuously reinvent its platforms and delivery methods, including through the use of cloud and as-a-Service models. These are not separate businesses; they are offerings across the segments that address market opportunities in analytics, data, cloud and security. Revenue from these offerings follows the specific revenue recognition policies for arrangements with multiple performance obligations and for each major category of revenue, depending on the type of offering, which are comprised of services, hardware and/or software.
To the extent that a product or service in multiple performance obligation arrangements is subject to other specific accounting guidance, such as leasing guidance, that product or service is accounted for in accordance with such specific guidance. For all other products or services in these arrangements, the criteria below are considered to determine when the products or services are distinct and how to allocate the arrangement consideration to each distinct performance obligation. A performance obligation is a promise in a contract with a client to transfer products or services that are distinct. If the company enters into two or more contracts at or near the same time, the contracts may be combined and accounted for as one contract, in which case the company determines whether the products or services in the combined contract are distinct. A product or service that is promised to a client is distinct if both of the following criteria are met:
·
The client can benefit from the product or service either on its own or together with other resources that are readily available to the client (that is, the product or service is capable of being distinct); and
·
The company’s promise to transfer the product or service to the client is separately identifiable from other promises in the contract (that is, the product or service is distinct within the context of the contract).
If these criteria are not met, the company determines an appropriate measure of progress based on the nature of its overall promise for the single performance obligation. When products and services are distinct, the arrangement consideration is allocated to each performance obligation on a relative standalone selling price basis. The revenue policies in the Services, Hardware and/or Software sections below are then applied to each performance obligation, as applicable.
To the extent the company grants the customer the option to acquire additional products or services in one of these arrangements, the company accounts for the option as a distinct performance obligation in the contract only if the option provides a material right to the customer that it would not receive without entering into the contract (e.g., a discount incremental to the range of discounts typically given for the product or service), in which case the client in effect pays in advance for the option to purchase future products or services. The company recognizes revenue when those future products or services are transferred or when the option expires.
Services
The company’s primary services offerings include infrastructure services, including outsourcing, and other managed services; application management services; global process services (GPS); maintenance and support; and consulting, including the design and development of complex IT systems to a client’s specifications (e.g., design and build). Many of these services can be delivered entirely or partially through cloud or as-a-Service delivery models. The company’s services are provided on a time-and-material basis, as a fixed-price contract or as a fixed-price per measure of output contract and the contract terms range from less than one year to over 10 years.
In services arrangements, the company typically satisfies the performance obligation and recognizes revenue over time. In design and build arrangements, the performance obligation is satisfied over time either because the client controls the asset as it is created (e.g., when the asset is built at the customer site) or because the company’s performance does not create an asset with an alternative use and the company has an enforceable right to payment plus a reasonable profit for performance completed to date. In most other services arrangements, the performance obligation is satisfied over time because the client simultaneously receives and consumes the benefits provided as the company performs the services.
In outsourcing, other managed services, application management, GPS and other cloud-based services arrangements, the company determines whether the services performed during the initial phases of the arrangement, such as setup activities, are distinct. In most cases, the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As a result, revenue is generally recognized over the period the services are provided on a usage basis. This results in revenue recognition that corresponds with the value to the client of the services transferred to date relative to the remaining services promised.
Revenue from time-and-material contracts is recognized on an output basis as labor hours are delivered and/or direct expenses are incurred. Revenue from as-a-Service type contracts, such as Infrastructure-as-a-Service, is recognized either on a straight-line basis or on a usage basis, depending on the terms of the arrangement (such as whether the company is standing ready to perform or whether the contract has usage-based metrics). If the as-a-Service contract includes setup activities, those promises in the arrangement are evaluated to determine if they are distinct.
Revenue related to maintenance and support services and extended warranty is recognized on a straight-line basis over the period of performance because the company is standing ready to provide services.
In fixed-price design and build contracts, revenue is recognized based on progress towards completion of the performance obligation using a cost-to-cost measure of progress (i.e., percentage-of-completion (POC) method of accounting). Revenue is recognized based on the labor costs incurred to date as a percentage of the total estimated labor costs to fulfill the contract. Due to the nature of the work performed in these arrangements, the estimation of cost at completion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by the company. Refer to page 21 for the amount of revenue recognized in the reporting period on a cumulative catch-up basis (i.e., from performance obligations satisfied, or partially satisfied, in previous periods).
The company performs ongoing profitability analyses of its design and build services contracts accounted for using a cost-to-cost measure of progress in order to determine whether the latest estimates of revenues, costs and profits require updating. If at any time these estimates indicate that the contract will be unprofitable, the entire estimated loss for the remainder of the contract is recorded immediately. For other types of services contracts, any losses are recorded as incurred.
In some services contracts, the company bills the client prior to recognizing revenue from performing the services. In other services contracts, the company performs the services prior to billing the client. When the company performs services prior to billing the client in design and build contracts, the right to consideration is typically subject to milestone completion or client acceptance and the unbilled accounts receivable is classified as a contract asset. Refer to page 85 of the company’s 2017 Annual Report for the amount of deferred income and unbilled accounts receivable at December 31, 2017 and 2016.
Billings usually occur in the month after the company performs the services or in accordance with specific contractual provisions.
Hardware
The company’s hardware offerings include the sale or lease of system servers and storage solutions. These products can also be delivered through as-a-Service or cloud delivery models, such as Storage-as-a-Service. The company also offers installation services for its more complex hardware products. Hardware offerings are often sold with distinct maintenance services, described under the Services section above.
Revenue from hardware sales is recognized when control has transferred to the customer which typically occurs when the hardware has been shipped to the client, risk of loss has transferred to the client and the company has a present right to payment for the hardware. In limited circumstances when a hardware sale includes client acceptance provisions, revenue is recognized either when client acceptance has been obtained, client acceptance provisions have lapsed, or the company has objective evidence that the criteria specified in the client acceptance provisions have been satisfied. Revenue from hardware sales-type leases is recognized at the beginning of the lease term. Revenue from rentals and operating leases is recognized on a straight-line basis over the term of the rental or lease.
Revenue from as-a-Service arrangements is recognized either on a straight-line basis or on a usage basis as described in the Services section above. Installation services are accounted for as distinct performance obligations with revenue recognized as the services are performed. Any cost of standard warranties is accrued when the corresponding revenue is recognized. Shipping and handling activities that occur after the client has obtained control of a product are accounted for as an activity to fulfill the promise to transfer the product rather than as an additional promised service and, therefore, no revenue is deferred and recognized over the shipping period.
Software
The company’s software offerings include solutions software, which contains many of the company’s strategic areas including analytics, data and security; transaction processing software, which primarily runs mission-critical systems for clients; integration software, which helps clients to create, connect and optimize their applications data and infrastructure; and, operating systems software, which provides operating systems for IBM Z and Power Systems hardware. Many of these offerings can be delivered entirely or partially through as-a-Service or cloud delivery models, while others are delivered as on-premise software licenses.
Revenue from perpetual (one-time charge) license software is recognized at a point in time at the inception of the arrangement when control transfers to the client, if the software license is distinct from the post-contract support offered by the company. In limited circumstances, when the software requires continuous updates to provide the intended functionality, the software license and post-contract support are not distinct and revenue for the single performance obligation is recognized over time as the post-contract support is provided. This is only applicable to certain security software perpetual licenses offered by the company. Prior to the adoption of the new revenue standard, the company recognized revenue for these software licenses at a point in time at the inception of the arrangement. This change did not have a material impact on the company’s financial statements.
Revenue from post-contract support is recognized over the contract term on a straight-line basis because the company is providing a service of standing ready to provide support, when-and-if needed, and is providing unspecified software upgrades on a when-and-if available basis over the contract term.
Revenue from software hosting or Software-as-a-Service arrangements is recognized either on a straight-line basis or on a usage basis as described in the Services section above. In software hosting arrangements, the rights provided to the client (e.g., ownership of a license, contract termination provisions and the feasibility of the client to operate the software) are considered in determining whether the arrangement includes a license. In arrangements that include a software license, the associated revenue is recognized in accordance with the software license recognition policy above rather than over time as a service.
Revenue from term license software is recognized at a point in time for the committed term of the contract (which is typically one month due to client termination rights). However, if the amount of consideration to be paid in exchange for the license depends on client usage, revenue is recognized when the usage occurs.
Financing
Financing income attributable to sales-type leases, direct financing leases and loans is recognized on the accrual basis using the effective interest method. Operating lease income is recognized on a straight-line basis over the term of the lease.
Standalone Selling Price
The company allocates the transaction price to each performance obligation on a relative standalone selling price basis. The standalone selling price (SSP) is the price at which the company would sell a promised product or service separately to a client. In most cases, the company is able to establish SSP based on the observable prices of products or services sold separately in comparable circumstances to similar clients. The company typically establishes a standalone selling price range for its products and services which are reassessed on a periodic basis or when facts and circumstances change.
In certain instances, the company may not be able to establish a standalone selling price range based on observable prices and the company estimates the standalone selling price. The company estimates SSP by considering multiple factors including, but not limited to, overall market conditions, including geographic or regional specific factors, competitive positioning, competitor actions, internal costs, profit objectives and pricing practices. Additionally, in certain circumstances, the company may estimate SSP for a product or service by applying the residual approach. This approach has been most commonly used when certain perpetual software licenses are only sold bundled with one year of post-contract support and a price has not been established for the software. Estimating SSP is a formal process that includes review and approval by the company’s management.
Services Costs
Recurring operating costs for services contracts are recognized as incurred. For fixed-price design and build contracts, the costs of external hardware and software accounted for under the cost-to-cost measure of progress are deferred and recognized based on the labor costs incurred to date (i.e., the measure of progress), as a percentage of the total estimated labor costs to fulfill the contract as control transfers over time for these performance obligations. Certain eligible, nonrecurring costs incurred in the initial phases of outsourcing contracts and other cloud-based services contracts (i.e., setup costs) are capitalized when the costs relate directly to the contract, the costs generate or enhance resources of the company that will be used in satisfying the performance obligation in the future, and the costs are expected to be recovered. These costs consist of transition and setup costs related to the installation of systems and processes and other deferred fulfillment costs, including, prepaid assets used in services contracts (i.e., prepaid software or prepaid maintenance), and other deferred fulfillment costs eligible for capitalization. Capitalized costs are amortized on a straight-line basis over the expected period of benefit, which includes anticipated contract renewals or extensions, consistent with the transfer to the client of the services to which the asset relates. Additionally, fixed assets associated with these contracts are capitalized and depreciated on a straight-line basis over the expected useful life of the asset. If an asset is contract specific, then the depreciation period is the shorter of the useful life of the asset or the contract term. Amounts paid to clients in excess of the fair value of acquired assets used in outsourcing arrangements are deferred and amortized on a straight-line basis as a reduction of revenue over the expected period of benefit. The company performs periodic reviews to assess the recoverability of deferred contract transition and setup costs. This review is done by comparing the carrying amount of the asset to the remaining amount of consideration the company expects to receive for the services to which the asset relates, less the costs that relate directly to providing those services that have not yet been recognized. If the carrying amount is deemed not recoverable, an impairment loss is recognized.
In situations in which an outsourcing contract is terminated, the terms of the contract may require the client to reimburse the company for the recovery of unbilled accounts receivable, unamortized deferred costs incurred to purchase specific assets utilized in the delivery of services and to pay any additional costs incurred by the company to transition the services.
Software Costs
Certain eligible, non-recurring costs incurred in the initial phases of Software-as-a-Service contracts are deferred and amortized over the expected period of benefit, which includes anticipated contract renewals or extensions, consistent with the policy described for Services Costs. Recurring operating costs in these contracts are recognized as incurred.
Incremental Costs of Obtaining a Contract
Incremental costs of obtaining a contract (e.g., sales commissions) are capitalized and amortized on a straight-line basis over the expected customer relationship period if the company expects to recover those costs. The company previously expensed these costs as incurred. The expected customer relationship is determined based on the average customer relationship period, including expected renewals, for each offering type and ranges from three to six years. Expected renewal periods are only included in the expected customer relationship period if commission amounts paid upon renewal are not commensurate with amounts paid on the initial contract. Incremental costs of obtaining a contract include only those costs the company incurs to obtain a contract that it would not have incurred if the contract had not been obtained. The company has determined that certain commissions programs meet the requirements to be capitalized. Some commission programs are not subject to capitalization as the commission expense is paid and recognized as the related revenue is recognized. Additionally, as a practical expedient, the company expenses costs to obtain a contract as incurred if the amortization period would have been a year or less. These costs are included in selling, general and administrative expenses.
Product Warranties
The company offers warranties for its hardware products that generally range up to three years, with the majority being either one or three years. Estimated costs for standard warranty terms are recognized when revenue is recorded for the related product. The company estimates its warranty costs standard to the product based on historical warranty claim experience and estimates of future spending, and applies this estimate to the revenue stream for products under warranty. Estimated future costs for warranties applicable to revenue recognized in the current period are charged to cost of sales. The warranty liability is reviewed quarterly to verify that it properly reflects the remaining obligation based on the anticipated expenditures over the balance of the obligation period. Adjustments are made when actual warranty claim experience differs from estimates. Costs from fixed-price support or maintenance contracts, including extended warranty contracts, are recognized as incurred.
Revenue from extended warranty contracts is initially recorded as deferred income and subsequently recognized on a straight-line basis over the delivery period because the company is providing a service of standing ready to provide services over such term.
Contract Assets and Notes and Accounts Receivable—Trade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design and build services contracts when the cost-to-cost method of revenue recognition is utilized, revenue recognized exceeds the amount billed to the client, and the right to consideration is subject to milestone completion or client acceptance. Contract assets are generally classified as current and are recorded on a net basis with deferred income (i.e., contract liabilities) at the contract level. At January 1, 2018 and September 30, 2018 contract assets of $557 million and $510 million, respectively, are included in prepaid expenses and other current assets in the Consolidated Statement of Financial Position. At December 31, 2017, these assets were classified as notes and accounts receivable-trade in the Consolidated Statement of Financial Position.
An allowance for contract assets, if needed, and uncollectible trade receivables is estimated based on a combination of write-off history, aging analysis and any specific, known troubled accounts.
Disaggregation of Revenue
The following tables provide details of revenue by major products/service offerings and by geography.
Revenue by Major Products/Service Offerings
Technology
(Dollars in millions)
Global
Services &amp;
For the three months
Cognitive
Business
Cloud
Global
Total
ended September 30, 2018:
Solutions
Services
Platforms
Systems
Financing
Other
Revenue
Solutions Software
$
$
—
$
—
$
—
$
—
$
—
$
Transaction Processing Software
—
—
—
—
—
Consulting
—
—
—
—
—
Global Process Services
—
—
—
—
—
Application Management
—
—
—
—
—
Infrastructure Services
—
—
—
—
—
Technical Support Services
—
—
—
—
—
Integration Software
—
—
—
—
—
Systems Hardware
—
—
—
—
—
Operating Systems Software
—
—
—
—
—
Global Financing*
—
—
—
—
—
Other Revenue
—
—
—
—
—
Total
$
$
$
$
$
$
$
* Contains lease and loan/working capital financing arrangements which are not subject to the guidance on revenue from contracts with customers.
Revenue by Geography
(Dollars in millions)
For the three months
Total
ended September 30, 2018:
Revenue
Americas
$
Europe/Middle East/Africa
Asia Pacific
Total
$
Revenue by Major Products/Service Offerings
Technology
(Dollars in millions)
Global
Services &amp;
For the nine months
Cognitive
Business
Cloud
Global
Total
ended September 30, 2018:
Solutions
Services
Platforms
Systems
Financing
Other
Revenue
Solutions Software
$
$
—
$
—
$
—
$
—
$
—
$
Transaction Processing Software
—
—
—
—
—
Consulting
—
—
—
—
—
Global Process Services
—
—
—
—
—
Application Management
—
—
—
—
—
Infrastructure Services
—
—
—
—
—
Technical Support Services
—
—
—
—
—
Integration Software
—
—
—
—
—
Systems Hardware
—
—
—
—
—
Operating Systems Software
—
—
—
—
—
Global Financing*
—
—
—
—
—
Other Revenue
—
—
—
—
—
Total
$
$
$
$
$
$
$
*Contains lease and loan/working capital financing arrangements which are not subject to the guidance on revenue from contracts with customers.
Revenue by Geography
(Dollars in millions)
For the nine months
Total
ended September 30, 2018:
Revenue
Americas
$
Europe/Middle East/Africa
Asia Pacific
Total
$
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emaining performance obligation estimates are subject to change and are affected by several factors, including terminations, changes in the scope of contracts, periodic revalidations, adjustment for revenue that has not materialized and adjustments for currency.
At September 30, 2018, the aggregate amount of the transaction price allocated to RPO related to customer contracts that are unsatisfied or partially unsatisfied was $119 billion. Given the profile of contract terms, approximately 60 percent of this amount is expected to be recognized as revenue over the next two years, approximately</t>
  </si>
  <si>
    <t>Financial Instruments</t>
  </si>
  <si>
    <t>4. Financial Instruments:
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The guidance requires the use of observable market data if such data is available without undue cost and effort.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As an example, the fair value of derivatives is derived utiliz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
Certain assets that are measured at fair value on a recurring basis can be subject to nonrecurring fair value measurements. These assets include available-for-sale debt securities that are deemed to be other-than-temporarily impaired. In the event of an other-than-temporary impairment of a debt security, fair value is measured using a model described above.
Certain non-financial assets such as property, plant and equipment, land, goodwill and intangible assets are also subject to nonrecurring fair value measurements if they are deemed to be impaired. The impairment models used for nonfinancial assets depend on the type of asset. There were no material impairments of non-financial assets for the nine months ended September 30, 2018 and 2017, respectively.
Accounting guidance permits the measurement of eligible financial assets, financial liabilities and firm commitments at fair value, on an instrument-by-instrument basis, that are otherwise not permitted to be accounted for at fair value under other accounting standards. This election is irrevocable. The company has not applied the fair value option to any eligible assets or liabilities.
Effective January 1, 2018, the company adopted the new FASB guidance on recognition, measurement, presentation and disclosure of financial instruments using the cumulative catch-up transition method. Under the new standard, the company measures equity investments at fair value with changes recognized in net income. Based on the method of adoption, prior year information has not been updated to conform with the new guidance. Refer to note 2, “Accounting Changes,” for further information.
The following tables present the company’s financial assets and financial liabilities that are measured at fair value on a recurring basis at September 30, 2018 and December 31, 2017.
(Dollars in millions)
At September 30, 2018
Level 1
Level 2
Level 3
Total
Assets:
Cash equivalents (1)
Time deposits and certificates of deposit
$
—
$
$
—
$
(6)
Money market funds
—
—
Total
$
$
$
—
$
Equity investments (2)
—
—
Debt securities - current (3)
—
—
(6)
Derivative assets (4)
—
(7)
Total assets
$
$
$
—
$
Liabilities:
Derivative liabilities (5)
$
$
$
—
$
(7)
(1)
Included within cash and cash equivalents in the Consolidated Statement of Financial Position.
(2)
Included within investments and sundry assets in the Consolidated Statement of Financial Position.
(3)
Included within marketable securities in the Consolidated Statement of Financial Position.
(4)
The gross balances of derivative assets contained within prepaid expenses and other current assets, and investments and sundry assets in the Consolidated Statement of Financial Position at September 30, 2018 were $312 million and $382 million, respectively.
(5)
The gross balances of derivative liabilities contained within other accrued expenses and liabilities, and other liabilities in the Consolidated Statement of Financial Position at September 30, 2018 were $122 million and $292 million, respectively.
(6)
Available-for-sale debt securities with carrying values that approximate fair value.
(7)
If derivative exposures covered by a qualifying master netting agreement had been netted in the Consolidated Statement of Financial Position, the total derivative asset and liability positions each would have been reduced by $285 million.
(Dollars in millions)
At December 31, 2017
Level 1
Level 2
Level 3
Total
Assets:
Cash equivalents (1)
Time deposits and certificates of deposit
$
—
$
$
—
$
Commercial paper
—
—
Money market funds
—
—
Canadian government securities
—
—
Total
$
$
$
—
$
(6)
Equity investments (2)
—
—
Debt securities - current (3)
—
—
(6)
Debt securities - noncurrent (2)
—
Derivative assets (4)
—
—
(7)
Total assets
$
$
$
—
$
Liabilities:
Derivative liabilities (5)
$
—
$
$
—
$
(7)
(1)
Included within cash and cash equivalents in the Consolidated Statement of Financial Position.
(2)
Included within investments and sundry assets in the Consolidated Statement of Financial Position.
(3)
U.S government securities reported as marketable securities in the Consolidated Statement of Financial Position.
(4)
The gross balances of derivative assets contained within prepaid expenses and other current assets, and investments and sundry assets in the Consolidated Statement of Financial Position at December 31, 2017 were $185 million and $757 million, respectively.
(5)
The gross balances of derivative liabilities contained within other accrued expenses and liabilities, and other liabilities in the Consolidated Statement of Financial Position at December 31, 2017 were $377 million and $38 million, respectively.
(6)
Available-for-sale securities with carrying values that approximate fair value.
(7)
If derivative exposures covered by a qualifying master netting agreement had been netted in the Consolidated Statement of Financial Position, the total derivative asset and liability positions each would have been reduced by $255 million.
Financial Assets and Liabilities Not Measured at Fair Value
Short-Term Receivables and Payables
Notes and other accounts receivable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September 30, 2018 and December 31, 2017,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traded long-term debt is based on quoted market prices for the identical liability when traded as an asset in an active market. For other long-term debt for which a quoted market price is not available, an expected present value technique that uses rates currently available to the company for debt with similar terms and remaining maturities is used to estimate fair value. The carrying amount of long-term debt was $35,989 million and $39,837 million, and the estimated fair value was $37,636 million and $42,264 million at September 30, 2018 and December 31, 2017, respectively. If measured at fair value in the financial statements, long-term debt (including the current portion) would be classified as Level 2 in the fair value hierarchy.
Available-for-sale Securities
Gross realized gains/losses from the sale of available-for-sale securities during the three and nine month periods ended September 30, 2018 and 2017 were immaterial. After-tax net unrealized holding gains/losses on available-for-sale securities that have been included in other comprehensive income/loss for the three and nine month periods ended September 30, 2018 and 2017 were immaterial.
The contractual maturities of substantially all available-for-sale debt securities are less than one year at September 30, 2018.
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As a result of the use of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overall credit profile. The company’s established policies and procedures for mitigating credit risk on principal transactions include reviewing and establishing limits for credit exposure and continually assessing the creditworthiness of counterparties. The right of set-off that exists under certain of these arrangements enables the legal entities of the company subject to the arrangement to net amounts due to and from the counterparty reducing the maximum loss from credit risk in the event of counterparty default.
The company is also a party to collateral security arrangements with most of its major derivative counterparties. These arrangements require the company to hold or post collateral (cash or U.S. Treasury securities) when the derivative fair values exceed contractually established thresholds. Posting thresholds can be fixed or can vary based on credit default swap pricing or credit ratings received from the major credit agencies. The aggregate fair value of all derivative instruments under these collateralized arrangements that were in a liability position at September 30, 2018 and December 31, 2017 was $120 million and $126 million, respectively, for which no collateral was posted at either date. Full collateralization of these agreements would be required in the event that the company’s credit rating falls below investment grade or if its credit default swap spread exceeds 250 basis points, as applicable, pursuant to the terms of the collateral security arrangements. The aggregate fair value of derivative instruments in asset positions at September 30, 2018 and December 31, 2017 was $694 million and $942 million, respectively. This amount represents the maximum exposure to loss at the reporting date if the counterparties failed to perform as contracted. This exposure was reduced by $285 million and $255 million at September 30, 2018 and December 31, 2017, respectively, of liabilities included in master netting arrangements with those counterparties. Additionally, at September 30, 2018 and December 31, 2017, this exposure was reduced by $11 million and $114 million of cash collateral, respectively. There were no non-cash collateral balances in U.S. Treasury securities at September 30, 2018 and December 31, 2017. At September 30, 2018 and December 31, 2017, the net exposure related to derivative assets recorded in the Consolidated Statement of Financial Position was $398 million and $572 million, respectively. At September 30, 2018 and December 31, 2017, the net position related to derivative liabilities recorded in the Consolidated Statement of Financial Position was $130 million and $160 million, respectively.
In the Consolidated Statement of Financial Position, the company does not offset derivative assets against liabilities in master netting arrangements nor does it offset receivables or payables recognized upon payment or receipt of cash collateral against the fair values of the related derivative instruments. No amount was recognized in other receivables at September 30, 2018 or December 31, 2017 for the right to reclaim cash collateral. The amount recognized in accounts payable for the obligation to return cash collateral was $11 million and $114 million at September 30, 2018 and December 31, 2017, respectively. The company restricts the use of cash collateral received to rehypothecation, and therefore reports it in restricted cash in the Consolidated Statement of Financial Position. No amount was rehypothecated at September 30, 2018 and December 31, 2017.
The company may employ derivative instruments to hedge the volatility in stockholders’ equity resulting from changes in currency exchange rates of significant foreign subsidiaries of the company with respect to the U.S. dollar. These instruments, designated as net investment hedges, expose the company to liquidity risk as the derivatives have an immediate cash flow impact upon maturity which is not offset by a cash flow from the translation of the underlying hedged equity. The company monitors this cash loss potential on an ongoing basis and may discontinue some of these hedging relationships by de-designating or terminating the derivative instrument in order to manage the liquidity risk. Although not designated as accounting hedges, the company may utilize derivatives to offset the changes in the fair value of the de-designated instruments from the date of de-designation until maturity.
In its hedging programs, the company uses forward contracts, futures contracts, interest-rate swaps, cross-currency swaps, and options depending upon the underlying exposure. The company is not a party to leveraged derivative instruments.
A brief description of the major hedging programs, categorized by underlying risk, follows.
Interest Rate Risk
Fixed and Variable Rate Borrowings
The company issues debt in the global capital markets to fund its operations and financing business. Access to cost-effective financing can result in interest rate mismatches with the underlying assets. To manage these mismatches and to reduce overall interest cost, the company may use interest-rate swaps to convert specific fixed-rate debt issuances into variable-rate debt (i.e., fair value hedges) and to convert specific variable-rate debt issuances into fixed-rate debt (i.e., cash flow hedges). At September 30, 2018 and December 31, 2017, the total notional amount of the company’s interest rate swaps was $9.9 billion and $9.1 billion, respectively. The weighted-average remaining maturity of these instruments at September 30, 2018 and December 31, 2017 was approximately 4.3 years and 4.8 years, respectively. These interest-rate contracts were accounted for as fair value hedges. The company did not have any cash flow hedges relating to this program outstanding at September 30, 2018 and December 31, 2017.
Forecasted Debt Issuance
The company is exposed to interest rate volatility on future debt issuances. To manage this risk, the company may use forward starting interest-rate swaps to lock in the rate on the interest payments related to the forecasted debt issuance. These swaps are accounted for as cash flow hedges. The company did not have any derivative instruments relating to this program outstanding at September 30, 2018 and December 31, 2017.
Foreign Exchange Risk
Long-Term Investments in Foreign Subsidiaries (Net Investment)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The company also uses cross-currency swaps and foreign exchange forward contracts for this risk management purpose. At September 30, 2018 and December 31, 2017, the total notional amount of derivative instruments designated as net investment hedges was $6.4 billion and $7.0 billion, respectively. At September 30, 2018 and December 31, 2017, the weighted-average remaining maturity of these instruments was approximately 0.2 years at both periods.
Anticipated Royalties and Cost Transactions
The company’s operations generate significant nonfunctional currency, third-party vendor payments and intercompany payments for royalties and goods and services among the company’s non-U.S. subsidiaries and with the company. In anticipation of these foreign currency cash flows and in view of the volatility of the currency markets, the company selectively employs foreign exchange forward contracts to manage its currency risk. These forward contracts are accounted for as cash flow hedges. The maximum length of time over which the company has hedged its exposure to the variability in future cash flows is four years. At September 30, 2018 and December 31, 2017, the total notional amount of forward contracts designated as cash flow hedges of forecasted royalty and cost transactions was $9.2 billion and $7.8 billion, respectively. The weighted-average remaining maturity of these instruments at September 30, 2018 and December 31, 2017 was 0.7 years at both periods.
At September 30, 2018 and December 31, 2017, in connection with cash flow hedges of anticipated royalties and cost transactions, the company recorded net gains of $202 million and net gains of $27 million (before taxes), respectively, in AOCI. The company estimates that $199 million (before taxes) of deferred net gains on derivatives in AOCI at September 30, 2018, will be reclassified to net income within the next 12 months, providing an offsetting economic impact against the underlying anticipated transactions.
Foreign Currency Denominated Borrowing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The maximum length of time over which the company has hedged its exposure to the variability in future cash flows is approximately ten years. At September 30, 2018 and December 31, 2017, the total notional amount of cross-currency swaps designated as cash flow hedges of foreign currency denominated debt was $6.5 billion at both periods.
At September 30, 2018 and December 31, 2017, in connection with cash flow hedges of foreign currency denominated borrowings, the company recorded net gains of $141 million and net gains of $42 million (before taxes), respectively, in AOCI. The company estimates that $202 million (before taxes) of deferred net gains on derivatives in AOCI at September 30, 2018, will be reclassified to net income within the next 12 months, providing an offsetting economic impact against the underlying exposure.
Subsidiary Cash and Foreign Currency Asset/Liability Management
The company uses its Global Treasury Centers to manage the cash of its subsidiaries. These centers principally use currency swaps to convert cash flows in a cost-effective manner. In addition, the company uses foreign exchange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Statement of Earnings. At September 30, 2018 and December 31, 2017, the total notional amount of derivative instruments in economic hedges of foreign currency exposure was $7.6 billion and $11.5 billion, respectively.
Equity Risk Management
The company is exposed to market price changes in certain broad market indices and in the company’s own stock primarily related to certain obligations to employees. Changes in the overall value of these employee compensation obligations are recorded in selling, general and administrative (SG&amp;A) expense in the Consolidated Statement of Earnings.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Statement of Earnings. At September 30, 2018 and December 31, 2017, the total notional amount of derivative instruments in economic hedges of these compensation obligations was $1.3 billion at both periods.
Other Risks
The company may hold warrants to purchase shares of common stock in connection with various investments that are deemed derivatives because they contain net share or net cash settlement provisions. The company records the changes in the fair value of these warrants in other (income) and expense in the Consolidated Statement of Earnings. The company did not have any warrants qualifying as derivatives outstanding at September 30, 2018 and December 31, 2017.
The company is exposed to a potential loss if a client fails to pay amounts due under contractual terms. The company may utilize credit default swaps to economically hedge its credit exposures. The swaps are recorded at fair value with gains and losses reported in other (income) and expense in the Consolidated Statement of Earnings. The company did not have any derivative instruments relating to this program outstanding at September 30, 2018 and December 31, 2017.
The company is exposed to market volatility on certain investment securities. The company may utilize options or forwards to economically hedge its market exposure. The derivatives are recorded at fair value with gains and losses reported in other (income) and expense in the Consolidated Statement of Earnings. At September 30, 2018 and December 31, 2017, the company did not have any derivative instruments relating to this program outstanding.
The following tables provide a quantitative summary of the derivative and non-derivative instrument-related risk management activity at September 30, 2018 and December 31, 2017, as well as for the three and nine months ended September 30, 2018 and 2017, respectively.
Fair Values of Derivative Instruments in the Consolidated Statement of Financial Position
Fair Value of Derivative Assets
Fair Value of Derivative Liabilities
Balance Sheet
Balance Sheet
(Dollars in millions)
Classification
9/30/2018
12/31/2017
Classification
9/30/2018
12/31/2017
Designated as hedging instruments:
Interest rate contracts
Prepaid expenses and other current assets
$
—
$
Other accrued expenses and liabilities
$
$
—
Investments and sundry assets
Other liabilities
Foreign exchange contracts
Prepaid expenses and other current assets
Other accrued expenses and liabilities
Investments and sundry assets
Other liabilities
Fair value of derivative assets
$
$
Fair value of derivative liabilities
$
$
Not designated as hedging instruments:
Foreign exchange contracts
Prepaid expenses and other current assets
$
$
Other accrued expenses and liabilities
$
$
Equity contracts
Prepaid expenses and other current assets
Other accrued expenses and liabilities
Fair value of derivative assets
$
$
Fair value of derivative liabilities
$
$
Total derivatives
$
$
$
$
Total debt designated as hedging instruments(1):
Short-term debt
N/A
N/A
$
—
$
—
Long-term debt
N/A
N/A
N/A
N/A
$
$
Total
$
$
$
$
N/A - not applicable
(1)
Debt designated as hedging instruments are reported at carrying value.
At September 30, 2018, the following amounts were recorded in the Consolidated Statement of Financial Position related to cumulative basis adjustments for fair value hedges:
(Dollars in millions)
Line Item in the
Carrying Amount of the
Cumulative Amount of
Consolidated Statement of Financial Position
Hedged Item
Included in the Carrying
in which the Hedged Item is Included
Assets/(Liabilities)
Amount of Assets/(Liabilities)
Short-term debt
$
)
$
Long-term debt
$
)
$
)(1)
(1)
Includes ($178) million of hedging adjustments on discontinued hedging relationships.
The Effect of Derivative Instruments in the Consolidated Statement of Earnings
The total amounts of income and expense line items presented in the Consolidated Statement of Earnings in which the effects of fair value hedges, cash flow hedges, net investment hedges and derivatives not designated as hedging instruments are recorded and the total effect of hedge activity on these income and expense line items, are as follows:
(Dollars in millions)
Other
For the three months
Cost of
Cost of
Cost of
SG&amp;A
(Income) and
Interest
ended September 30, 2018:
Services
Sales
Financing
Expense
Expense
Expense
Total
$
$
$
$
$
$
Gains/(losses) of total hedge activity
)
)
Gain (Loss) Recognized in Earnings
Consolidated
Recognized on
Attributable to Risk
(Dollars in millions)
Statement of
Derivatives
Being Hedged(2)
For the three months ended September 30:
Earnings Line Item
2018
2017
2018
2017
Derivative instruments in fair value hedges(1):
Interest rate contracts
Cost of financing
$
)
$
)
$
$
Interest expense
)
)
Derivative instruments not designated as hedging instruments:
Foreign exchange contracts
Other (income) and expense
)
)
N/A
N/A
Equity contracts
SG&amp;A expense
N/A
N/A
Total
$
)
$
)
$
$
Gain (Loss) Recognized in Earnings and Other Comprehensive Income
(Dollars in millions)
Consolidated
Reclassified
Amounts Excluded from
For the three months
Recognized in OCI
Statement of
from AOCI
Effectiveness Testing(3)
ended September 30:
2018
2017
Earnings Line Item
2018
2017
2018
2017
Derivative instruments in cash flow hedges:
Foreign exchange contracts
$
)
$
)
Interest expense
$
)
$
)
$
—
$
—
Other (income) and expense
)
—
)
Cost of sales
—
—
Cost of services
—
—
SG&amp;A expense
)
—
—
Instruments in net investment hedges(4):
Foreign exchange
Cost of financing
—
—
contracts
)
Interest expense
—
—
Total
$
$
)
$
)
$
$
$
Prior period gain or loss amounts and presentation are not conformed to the new hedge accounting guidance that the company adopted in 2018. Refer to note 2, “Accounting Changes,” for further information.
N/A - not applicable
Note: OCI represents other comprehensive income/(loss) in the Consolidated Statement of Comprehensive Income and AOCI represents accumulated other comprehensive income/(loss) in the Consolidated Statement of Financial Position and Consolidated Statement of Changes in Equity.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Dollars in millions)
Other
For the nine months
Cost of
Cost of
Cost of
SG&amp;A
(Income) and
Interest
ended September 30, 2018:
Services
Sales
Financing
Expense
Expense
Expense
Total
$
$
$
$
$
$
Gains/(losses) of total hedge activity
)
)
)
Gain (Loss) Recognized in Earnings
Consolidated
Recognized on
Attributable to Risk
(Dollars in millions)
Statement of
Derivatives
Being Hedged(2)
For the nine months ended September 30:
Earnings Line Item
2018
2017
2018
2017
Derivative instruments in fair value hedges(1):
Interest rate contracts
Cost of financing
$
)
$
$
$
Interest expense
)
Derivative instruments not designated as hedging instruments:
Foreign exchange contracts
Other (income) and expense
)
N/A
N/A
Equity contracts
SG&amp;A expense
N/A
N/A
Total
$
)
$
$
$
Gain (Loss) Recognized in Earnings and Other Comprehensive Income
(Dollars in millions)
Consolidated
Reclassified
Amounts Excluded from
For the nine months
Recognized in OCI
Statement of
from AOCI
Effectiveness Testing(3)
ended September 30:
2018
2017
Earnings Line Item
2018
2017
2018
2017
Derivative instruments in cash flow hedges:
Foreign exchange contracts
$
)
$
)
Interest expense
$
)
$
)
$
—
$
—
Other (income) and expense
)
—
Cost of sales
)
—
—
Cost of services
—
—
SG&amp;A expense
)
—
—
Instruments in net investment hedges(4):
Foreign exchange
Cost of financing
—
—
contracts
)
Interest expense
—
—
Total
$
$
)
$
)
$
$
$
Prior period gain or loss amounts and presentation are not conformed to the new hedge accounting guidance that the company adopted in 2018. Refer to note 2, “Accounting Changes,” for further information.
N/A - not applicable
Note: OCI represents other comprehensive income/(loss) in the Consolidated Statement of Comprehensive Income and AOCI represents accumulated other comprehensive income/(loss) in the Consolidated Statement of Financial Position and the Consolidated Statement of Changes in Equity.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For the three and nine months ending September 30, 2018 and 2017, there were no material gains or losses excluded from the assessment of hedge effectiveness (</t>
  </si>
  <si>
    <t>Financing Receivables</t>
  </si>
  <si>
    <t>5. Financing Receivables: Financing receivables primarily consist of investment in sales-type and direct financing leases, commercial financing receivables and client loan and installment payment receivables (loans). Investment in sales-type and direct financing leases relates principally to the company’s systems products and are for terms ranging generally from two to six years. Commercial financing receivables relate primarily to inventory and accounts receivable financing for dealers and remarketers of IBM and OEM products. Payment terms for inventory and accounts receivable financing generally range from 30 to 90 days. Client loan and installment payment receivables (loans) are provided primarily to clients to finance the purchase of hardware, software and services. Payment terms on these financing arrangements are generally for terms up to seven years. Client loans and installment payment financing contracts are priced independently at competitive market rates.
A summary of the components of the company’s financing receivables is presented as follows:
Investment in
Client Loan and
Sales-Type and
Commercial
Installment Payment
(Dollars in millions)
Direct Financing
Financing
Receivables/
At September 30, 2018:
Leases
Receivables
(Loans)
Total
Financing receivables, gross
$
$
$
$
Unearned income
)
)
)
)
Recorded Investment
$
$
$
$
Allowance for credit losses
)
)
)
)
Unguaranteed residual value
—
—
Guaranteed residual value
—
—
Total financing receivables, net
$
$
$
$
Current portion
$
$
$
$
Noncurrent portion
$
$
—
$
$
Investment in
Client Loan and
Sales-Type and
Commercial
Installment Payment
(Dollars in millions)
Direct Financing
Financing
Receivables/
At December 31, 2017:
Leases
Receivables
(Loans)
Total
Financing receivables, gross
$
$
$
$
Unearned income
)
)
)
)
Recorded Investment
$
$
$
$
Allowance for credit losses
)
)
)
)
Unguaranteed residual value
—
—
Guaranteed residual value
—
—
Total financing receivables, net
$
$
$
$
Current portion
$
$
$
$
Noncurrent portion
$
$
—
$
$
The company utilizes certain of its financing receivables as collateral for nonrecourse borrowings. Financing receivables pledged as collateral for borrowings were $754 million and $773 million at September 30, 2018 and December 31, 2017, respectively.
The company did not have any financing receivables held for sale as of September 30, 2018 and December 31, 2017.
Financing Receivables by Portfolio Segment
The following tables present the recorded investment by portfolio segment and by class, excluding commercial financing receivables and other miscellaneous financing receivables at September 30, 2018 and December 31, 2017. Commercial financing receivables are excluded from the presentation of financing receivables by portfolio segment, as they are short term in nature and the current estimated risk of loss and resulting impact to the company’s financing results are not material. The company determines its allowance for credit losses based on two portfolio segments: lease receivables and loan receivables, and further segments the portfolio into three classes: Americas, Europe/Middle East/Africa (EMEA) and Asia Pacific.
(Dollars in millions)
At September 30, 2018:
Americas
EMEA
Asia Pacific
Total
Recorded investment
Lease receivables
$
$
$
$
Loan receivables
Ending balance
$
$
$
$
Recorded investment collectively evaluated for impairment
$
$
$
$
Recorded investment individually evaluated for impairment
$
$
$
$
Allowance for credit losses
Beginning balance at January 1, 2018
Lease receivables
$
$
$
$
Loan receivables
Total
$
$
$
$
Write-offs
$
)
$
)
$
)
$
)
Recoveries
Provision
Other*
)
)
)
)
Ending balance at September 30, 2018
$
$
$
$
Lease receivables
$
$
$
$
Loan receivables
$
$
$
$
Related allowance, collectively evaluated for impairment
$
$
$
$
Related allowance, individually evaluated for impairment
$
$
$
$
* Primarily represents translation adjustments.
Write-offs of lease receivables and loan receivables were $6 million and $3 million, respectively, for the nine months ended September 30, 2018. Provisions for credit losses recorded for lease receivables and loan receivables were $4 million and $17 million, respectively, for the nine months ended September 30, 2018.
The average recorded investment of impaired leases and loans for Americas, EMEA and Asia Pacific was $143 million, $56 million and $76 million, respectively, for the three months ended September 30, 2018 and $156 million, $31 million and $101 million, respectively, for the three months ended September 30, 2017. Both interest income recognized and interest income recognized on a cash basis on impaired leases and loans were immaterial for the three months ended September 30, 2018 and 2017.
The average recorded investment of impaired leases and loans for Americas, EMEA and Asia Pacific was $136 million, $56 million and $79 million, respectively, for the nine months ended September 30, 2018 and $165 million, $27 million and $131 million, respectively, for the nine months ended September 30, 2017. Both interest income recognized and interest income recognized on a cash basis on impaired leases and loans were immaterial for the nine months ended September 30, 2018 and 2017.
(Dollars in millions)
At December 31, 2017:
Americas
EMEA
Asia Pacific
Total
Recorded investment
Lease receivables
$
$
$
$
Loan receivables
Ending balance
$
$
$
$
Recorded investment collectively evaluated for impairment
$
$
$
$
Recorded investment individually evaluated for impairment
$
$
$
$
Allowance for credit losses
Beginning balance at January 1, 2017
Lease receivables
$
$
$
$
Loan receivables
Total
$
$
$
$
Write-offs
$
)
$
)
$
)
$
)
Recoveries
Provision
)
)
Other*
Ending balance at December 31, 2017
$
$
$
$
Lease receivables
$
$
$
$
Loan receivables
$
$
$
$
Related allowance, collectively evaluated for impairment
$
$
$
$
Related allowance, individually evaluated for impairment
$
$
$
$
* Primarily represents translation adjustments.
Write-offs of lease receivables and loan receivables were $55 million and $82 million, respectively, for the year ended December 31, 2017. Provisions for credit losses recorded for lease receivables and loan receivables were $9 million and $7 million, respectively, for the year ended December 31, 2017.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The company considers any receivable with an individually evaluated reserve as an impaired receivable.
In addition, the company records an unallocated reserve that is determined by applying a reserve rate to its different portfolios, excluding accounts that have been specifically reserved. This reserve rate is based upon credit rating, probability of default, term, characteristics (lease/loan) and loss history.
Past Due Financing Receivables
The company considers a client’s financing receivable balance past due when any installment is aged over 90 days. The following table summarizes information about the recorded investment in lease and loan financing receivables, including recorded investments aged over 90 days and still accruing, billed invoices aged over 90 days and recorded investment not accruing.
Recorded
Billed
Recorded
Total
Recorded
Investment
Invoices
Investment
(Dollars in millions)
Recorded
Investment
&gt; 90 Days and
&gt; 90 Days and
Not
At September 30, 2018:
Investment
&gt; 90 Days (1)
Accruing (1)
Accruing
Accruing (2)
Americas
$
$
$
$
$
EMEA
Asia Pacific
Total lease receivables
$
$
$
$
$
Americas
$
$
$
$
$
EMEA
Asia Pacific
Total loan receivables
$
$
$
$
$
Total
$
$
$
$
$
(1)
At a contract level, which includes total billed and unbilled amounts for financing receivables aged greater than 90 days.
(2)
Of the recorded investment not accruing, $291 million is individually evaluated for impairment with a related allowance of $250 million.
Recorded
Billed
Recorded
Total
Recorded
Investment
Invoices
Investment
(Dollars in millions)
Recorded
Investment
&gt; 90 Days and
&gt; 90 Days and
Not
At December 31, 2017:
Investment
&gt; 90 Days (1)
Accruing (1)
Accruing
Accruing (2)(3)
Americas
$
$
$
$
$
EMEA
Asia Pacific
Total lease receivables
$
$
$
$
$
Americas
$
$
$
$
$
EMEA
Asia Pacific
Total loan receivables
$
$
$
$
$
Total
$
$
$
$
$
(1)
At a contract level, which includes total billed and unbilled amounts for financing receivables aged greater than 90 days.
(2)
Of the recorded investment not accruing, $269 million is individually evaluated for impairment with a related allowance of $250 million.
(3)
Recast to conform to current period presentation, which includes billed impaired amounts.
Credit Quality Indicator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s.
The following tables present the recorded investment net of allowance for credit losses for each class of receivables, by credit quality indicator, at September 30, 2018 and December 31, 2017. Receivables with a credit quality indicator ranging from Aaa to Baa3 are considered investment grade. All others are considered non-investment grade. The credit quality indicators do not reflect mitigation actions that the company takes to transfer credit risk to third parties.
(Dollars in millions)
Lease Receivables
Loan Receivables
At September 30, 2018:
Americas
EMEA
Asia Pacific
Americas
EMEA
Asia Pacific
Credit ratings:
Aaa – Aa3
$
$
$
$
$
$
A1 – A3
Baa1 – Baa3
Ba1 – Ba2
Ba3 – B1
B2 – B3
Caa – D
Total
$
$
$
$
$
$
(Dollars in millions)
Lease Receivables
Loan Receivables
At December 31, 2017:
Americas
EMEA
Asia Pacific
Americas
EMEA
Asia Pacific
Credit ratings:
Aaa – Aa3
$
$
$
$
$
$
A1 – A3
Baa1 – Baa3
Ba1 – Ba2
Ba3 – B1
B2 – B3
Caa – D
Total
$
$
$
$
$
$
Troubled Debt Restructurings
The company did not have any significant troubled debt restructurings during the nine months ended September 30, 2018 or for the year ended December 31, 2017.</t>
  </si>
  <si>
    <t>Stock-Based Compensation</t>
  </si>
  <si>
    <t>6. Stock-Based Compensation: Stock-based compensation cost is measured at grant date, based on the fair value of the award, and is recognized over the employee requisite service period. The following table presents total stock-based compensation cost included in income from continuing operations.
Three Months Ended September 30,
Nine Months Ended September 30,
(Dollars in millions)
2018
2017
2018
2017
Cost
$
$
$
$
Selling, general and administrative
Research, development and engineering
Pre-tax stock-based compensation cost
$
$
$
$
Income tax benefits
)
)
)
)
Total net stock-based compensation cost
$
$
$
$
Pre-tax stock-based compensation cost for the three months ended September 30, 2018 increased by $6 million compared to the corresponding period in the prior year. This was due to increases related to performance share units ($8 million) partially offset by decreases in restricted stock units ($1 million), and the conversion of stock-based awards previously issued by acquired entities ($1 million).
Pre-tax stock-based compensation cost for the nine months ended September 30, 2018 decreased $17 million compared to the corresponding period in the prior year. This was due to decreases related to restricted stock units ($13 million), and the conversion of stock-based awards previously issued by acquired entities ($4 million).
As of September 30, 2018, the total unrecognized compensation cost of $805 million related to non-vested awards was expected to be recognized over a weighted-average period of approximately 2.5 years.
There was no significant capitalized stock-based compensation cost at September 30, 2018 and 2017.</t>
  </si>
  <si>
    <t>Segments</t>
  </si>
  <si>
    <t>7. Segments: The tables below reflect the continuing operations results of the company’s segments consistent with the management and measurement system utilized within the company. Performance measurement is based on operating pre-tax income from continuing operations. The segments represent components of the company for which separate financial information is available that is utilized on a regular basis by the chief operating decision maker (the chief executive officer) in determining how to allocate resources and evaluate performance.
SEGMENT INFORMATION
Technology
Global
Services &amp;
Cognitive
Business
Cloud
Global
Total
(Dollars in millions)
Solutions
Services
Platforms
Systems
Financing
Segments
For the three months ended September 30, 2018:
External revenue
$
$
$
$
$
$
Internal revenue
Total revenue
$
$
$
$
$
$
Pre-tax income from continuing operations
$
$
$
$
$
$
Revenue year-to-year change
)%
%
)%
)%
%
)%
Pre-tax income year-to-year change
)%
%
)%
)%
%
)%
Pre-tax income margin
%
%
%
%
%
%
For the three months ended September 30, 2017:
External revenue
$
$
$
$
$
$
Internal revenue
Total revenue
$
$
$
$
$
$
Pre-tax income from continuing operations *
$
$
$
$
$
$
Pre-tax income margin *
%
%
%
%
%
%
* Recast to reflect adoption of the FASB guidance on presentation of net benefit cost.
Reconciliations to IBM as Reported:
(Dollars in millions)
For the three months ended September 30:
2018
2017
Revenue:
Total reportable segments
$
$
Eliminations of internal transactions
)
)
Other revenue
Total consolidated revenue
$
$
Pre-tax income from continuing operations:
Total reportable segments
$
$
*
Amortization of acquired intangible assets
)
)
Acquisition-related (charges)/income
)
Non-operating retirement-related (costs)/income
)
)*
Eliminations of internal transactions
)
)
Unallocated corporate amounts
)
)
Total pre-tax income from continuing operations
$
$
* Recast to reflect adoption of the FASB guidance on presentation of net benefit cost.
SEGMENT INFORMATION
Technology
Global
Services &amp;
Cognitive
Business
Cloud
Global
Total
(Dollars in millions)
Solutions
Services
Platforms
Systems
Financing
Segments
For the nine months ended September 30, 2018:
External revenue
$
$
$
$
$
$
Internal revenue
Total revenue
$
$
$
$
$
$
Pre-tax income from continuing operations
$
$
$
$
$
$
Revenue year-to-year change
%
%
%
%
%
%
Pre-tax income year-to-year change
%
%
)%
%
%
%
Pre-tax income margin
%
%
%
%
%
%
For the nine months ended September 30, 2017:
External revenue
$
$
$
$
$
$
Internal revenue
Total revenue
$
$
$
$
$
$
Pre-tax income from continuing operations *
$
$
$
$
$
$
Pre-tax income/(loss) margin *
%
%
%
%
%
%
* Recast to reflect adoption of the FASB guidance on presentation of net benefit cost.
Reconciliations to IBM as Reported:
(Dollars in millions)
For the nine months ended September 30:
2018
2017
Revenue:
Total reportable segments
$
$
Eliminations of internal transactions
)
)
Other revenue
Total consolidated revenue
$
$
Pre-tax income from continuing operations:
Total reportable segments
$
$
*
Amortization of acquired intangible assets
)
)
Acquisition-related (charges)/income
)
)
Non-operating retirement-related (costs)/income
)
)*
Eliminations of internal transactions
)
)
Unallocated corporate amounts
)
)
Total pre-tax income from continuing operations
$
$
* Recast to reflect adoption of the FASB guidance on presentation of net benefit cost.</t>
  </si>
  <si>
    <t>Equity Activity</t>
  </si>
  <si>
    <t>8. Equity Activity:
Reclassifications and Taxes Related to Items of Other Comprehensive Income
(Dollars in millions)
Before Tax
Tax (Expense)/
Net of Tax
For the three months ended September 30, 2018:
Amount
Benefit
Amount
Other comprehensive income/(loss):
Foreign currency translation adjustments
$
)
$
)
$
)
Net changes related to available-for-sale securities:
Unrealized gains/(losses) arising during the period
$
$
$
Reclassification of (gains)/losses to other (income) and expense
—
—
—
Total net changes related to available-for-sale securities
$
$
$
Unrealized gains/(losses) on cash flow hedges:
Unrealized gains/(losses) arising during the period
$
)
$
$
)
Reclassification of (gains)/losses to:
Cost of sales
)
)
Cost of services
)
)
SG&amp;A expense
)
)
Other (income) and expense
)
Interest expense
)
Total unrealized gains/(losses) on cash flow hedges
$
)
$
$
)
Retirement-related benefit plans(1):
Prior service costs/(credits)
$
$
$
Net (losses)/gains arising during the period
)
)
Curtailments and settlements
Amortization of prior service (credits)/costs
)
)
Amortization of net (gains)/losses
)
Total retirement-related benefit plans
$
$
)
$
Other comprehensive income/(loss)
$
$
)
$
(1)
These AOCI components are included in the computation of net periodic pension cost. (See note 9, “Retirement-Related Benefits,” for additional information.)
Reclassifications and Taxes Related to Items of Other Comprehensive Income
(Dollars in millions)
Before Tax
Tax (Expense)/
Net of Tax
For the three months ended September 30, 2017:
Amount
Benefit
Amount
Other comprehensive income/(loss):
Foreign currency translation adjustments
$
$
$
Net changes related to available-for-sale securities:
Unrealized gains/(losses) arising during the period
$
)
$
$
Reclassification of (gains)/losses to other (income) and expense
Total net changes related to available-for-sale securities
$
)
$
$
)
Unrealized gains/(losses) on cash flow hedges:
Unrealized gains/(losses) arising during the period
$
)
$
$
)
Reclassification of (gains)/losses to:
Cost of sales
)
)
Cost of services
)
)
SG&amp;A expense
)
Other (income) and expense
)
)
Interest expense
)
Total unrealized gains/(losses) on cash flow hedges
$
)
$
$
)
Retirement-related benefit plans(1):
Prior service costs/(credits)
$
$
$
Net (losses)/gains arising during the period
Curtailments and settlements
)
Amortization of prior service (credits)/costs
)
)
Amortization of net (gains)/losses
)
Total retirement-related benefit plans
$
$
)
$
Other comprehensive income/(loss)
$
$
$
(1)
These AOCI components are included in the computation of net periodic pension cost. (See note 9, “Retirement-Related Benefits,” for additional information.)
Reclassifications and Taxes Related to Items of Other Comprehensive Income
(Dollars in millions)
Before Tax
Tax (Expense)/
Net of Tax
For the nine months ended September 30, 2018:
Amount
Benefit
Amount
Other comprehensive income/(loss):
Foreign currency translation adjustments
$
)
$
)
$
)
Net changes related to available-for-sale securities:
Unrealized gains/(losses) arising during the period
$
)
$
$
)
Reclassification of (gains)/losses to other (income) and expense
—
—
—
Total net changes related to available-for-sale securities
$
)
$
$
)
Unrealized gains/(losses) on cash flow hedges:
Unrealized gains/(losses) arising during the period
$
)
$
$
)
Reclassification of (gains)/losses to:
Cost of sales
)
Cost of services
)
)
SG&amp;A expense
)
Other (income) and expense
)
Interest expense
)
Total unrealized gains/(losses) on cash flow hedges
$
$
)
$
Retirement-related benefit plans(1):
Prior service costs/(credits)
$
)
$
$
)
Net (losses)/gains arising during the period
)
Curtailments and settlements
)
Amortization of prior service (credits)/costs
)
)
Amortization of net (gains)/losses
)
Total retirement-related benefit plans
$
$
)
$
Other comprehensive income/(loss)
$
$
)
$
(1)
These AOCI components are included in the computation of net periodic pension cost. (See note 9, “Retirement-Related Benefits,” for additional information.)
Reclassifications and Taxes Related to Items of Other Comprehensive Income
(Dollars in millions)
Before Tax
Tax (Expense)/
Net of Tax
For the nine months ended September 30, 2017:
Amount
Benefit
Amount
Other comprehensive income/(loss):
Foreign currency translation adjustments
$
$
$
Net changes related to available-for-sale securities:
Unrealized gains/(losses) arising during the period
$
$
$
Reclassification of (gains)/losses to other (income) and expense
Total net changes related to available-for-sale securities
$
$
$
Unrealized gains/(losses) on cash flow hedges:
Unrealized gains/(losses) arising during the period
$
)
$
$
)
Reclassification of (gains)/losses to:
Cost of sales
)
)
Cost of services
)
)
SG&amp;A expense
)
)
Other (income) and expense
)
)
Interest expense
)
Total unrealized gains/(losses) on cash flow hedges
$
)
$
$
)
Retirement-related benefit plans(1):
Prior service costs/(credits)
$
$
$
Net (losses)/gains arising during the period
)
Curtailments and settlements
)
Amortization of prior service (credits)/costs
)
)
Amortization of net (gains)/losses
)
Total retirement-related benefit plans
$
$
)
$
Other comprehensive income/(loss)
$
$
$
(1)
These AOCI components are included in the computation of net periodic pension cost. (See note 9, “Retirement-Related Benefits,” for additional information.)
Accumulated Other Comprehensive Income/(Loss) (net of tax)
Net Change
Net Unrealized
Net Unrealized
Foreign
Retirement-
Gains/(Losses)
Accumulated
Gains/(Losses)
Currency
Related
on Available-
Other
on Cash Flow
Translation
Benefit
For-Sale
Comprehensive
(Dollars in millions)
Hedges
Adjustments*
Plans
Securities
Income/(Loss)
January 1, 2018
$
$
)
$
)
$
$
)
Cumulative effect of a change in accounting principle **
)
)
Other comprehensive income before reclassifications
)
)
)
)
Amount reclassified from accumulated other comprehensive income
—
—
Total change for the period
$
$
)
$
$
)
$
September 30, 2018
$
$
)
$
)
$
$
)
* Foreign currency translation adjustments are presented gross except for any associated hedges which are presented net of tax.
** Reflects the adoption of the FASB guidance on stranded tax effects, hedging and financial instruments. Refer to note 2, “Accounting Changes”.
Net Change
Net Unrealized
Net Unrealized
Foreign
Retirement-
Gains/(Losses)
Accumulated
Gains/(Losses)
Currency
Related
on Available-
Other
on Cash Flow
Translation
Benefit
For-Sale
Comprehensive
(Dollars in millions)
Hedges
Adjustments*
Plans
Securities
Income/(Loss)
January 1, 2017
$
$
)
$
)
$
$
)
Other comprehensive income before reclassifications
)
Amount reclassified from accumulated other comprehensive income
)
—
Total change for the period
$
)
$
$
$
$
September 30, 2017
$
)
$
)
$
)
$
$
)
* Foreign currency translation adjustments are presented gross except for any associated hedges which are presented net of tax.</t>
  </si>
  <si>
    <t>Retirement-Related Benefits</t>
  </si>
  <si>
    <t>9. Retirement-Related Benefits: The company offers defined benefit pension plans, defined contribution pension plans, as well as nonpension postretirement plans primarily consisting of retiree medical benefits. The following table provides the pre-tax cost for all retirement-related plans.
Yr. to Yr.
(Dollars in millions)
Percent
For the three months ended September 30:
2018
2017
Change
Retirement-related plans — cost
Defined benefit and contribution pension plans — cost
$
$
%
Nonpension postretirement plans — cost
)
Total
$
$
%
Yr. to Yr.
(Dollars in millions)
Percent
For the nine months ended September 30:
2018
2017
Change
Retirement-related plans — cost
Defined benefit and contribution pension plans — cost
$
$
%
Nonpension postretirement plans — cost
)
Total
$
$
%
The following table provides the components of the cost/(income) for the company’s pension plans.
Cost/(Income) of Pension Plans
(Dollars in millions)
U.S. Plans
Non-U.S. Plans
For the three months ended September 30:
2018
2017
2018
2017
Service cost
$
—
$
—
$
$
Interest cost (1)
Expected return on plan assets (1)
)
)
)
)
Amortization of prior service costs/(credits) (1)
)
)
Recognized actuarial losses (1)
Curtailments and settlements (1)
—
—
Multi-employer plans
—
—
Other costs (1)
—
—
)
Total net periodic pension (income)/cost of defined benefit plans
$
$
$
$
Cost of defined contribution plans
Total defined benefit and contribution pension plans cost recognized in the Consolidated Statement of Earnings
$
$
$
$
(1)
These components of net periodic pension cost are included in other (income) and expense in the Consolidated Statement of Earnings.
(Dollars in millions)
U.S. Plans
Non-U.S. Plans
For the nine months ended September 30:
2018
2017
2018
2017
Service cost
$
—
$
—
$
$
Interest cost (1)
Expected return on plan assets (1)
)
)
)
)
Amortization of prior service costs/(credits) (1)
)
)
Recognized actuarial losses (1)
Curtailments and settlements (1)
—
—
Multi-employer plans
—
—
Other costs (1)
—
—
)
Total net periodic pension (income)/cost of defined benefit plans
$
$
$
$
Cost of defined contribution plans
Total defined benefit and contribution pension plans cost recognized in the Consolidated Statement of Earnings
$
$
$
$
(1)
These components of net periodic pension cost are included in other (income) and expense in the Consolidated Statement of Earnings.
On October 12, 2012, the High Court in London issued a ruling against IBM United Kingdom Limited and IBM United Kingdom Holdings Limited, both wholly-owned subsidiaries of the company, in litigation involving one of IBM UK’s defined benefit plans. The company recorded a pre-tax charge in SG&amp;A expense of $162 million in the fourth quarter of 2012. The final Court of Appeal ruling was received in August 2017, and as a result the company adjusted its obligation under the plan and recorded a gain of $91 million in SG&amp;A expense in the Consolidated Statement of Earnings for the three and nine months ended September 30, 2017. This gain is reflected in “Non-US Plans - Other costs” in the tables above.
In 2018, the company expects to contribute approximately $400 million to its non-U.S. defined benefit and multi-employer plans, the largest of which will be contributed to the defined benefit pension plans in the UK, Japan and Spain. This amount generally represents the legally mandated minimum contribution. Total net contributions to the non-U.S. plans in the first nine months of 2018 were $275 million, of which $117 million was in cash and $157 million in U.S. Treasury securities. Total contributions to the non-U.S. plans in the first nine months of 2017 were $301 million, of which $124 million was in cash and $176 million in U.S. Treasury securities. The contribution of U.S. Treasury securities is considered a non-cash transaction in the Consolidated Statement of Cash Flows.
The following table provides the components of the cost for the company’s nonpension postretirement plans.
Cost of Nonpension Postretirement Plans
(Dollars in millions)
U.S. Plan
Non-U.S. Plans
For the three months ended September 30:
2018
2017
2018
2017
Service cost
$
$
$
$
Interest cost (1)
Expected return on plan assets (1)
—
—
)
)
Amortization of prior service costs/(credits) (1)
)
)
Recognized actuarial losses (1)
Curtailments and settlements (1)
—
—
Total nonpension postretirement plans cost recognized in Consolidated Statement of Earnings
$
$
$
$
(1)
These components of net periodic pension cost are included in other (income) and expense in the Consolidated Statement of Earnings.
(Dollars in millions)
U.S. Plan
Non-U.S. Plans
For the nine months ended September 30:
2018
2017
2018
2017
Service cost
$
$
$
$
Interest cost (1)
Expected return on plan assets (1)
—
—
)
)
Amortization of prior service costs/(credits) (1)
)
)
Recognized actuarial losses (1)
Curtailments and settlements (1)
—
—
Total nonpension postretirement plans cost recognized in Consolidated Statement of Earnings
$
$
$
$
(1)
These components of net periodic pension cost are included in other (income) and expense in the Consolidated Statement of Earnings.
The company contributed $275 million in U.S. Treasury securities to the U.S. nonpension postretirement benefit plan during the nine months ended September 30, 2018, and $259 million in U.S. Treasury securities during the nine months ended September 30, 2017. The contribution of U.S. Treasury securities is considered a non-cash transaction in the Consolidated Statement of Cash Flows.</t>
  </si>
  <si>
    <t>Acquisitions</t>
  </si>
  <si>
    <t>10. Acquisitions: During the nine months ended September 30, 2018, the company completed two acquisitions at an aggregate cost of $49 million.
The Cognitive Solutions segment completed the acquisition of one privately held business: in the second quarter, Armanta, Inc. (Armanta). The Global Business Services segment completed the acquisition of one privately held business: in the second quarter, Oniqua Holdings Pty Ltd. (Oniqua).
Each acquisition is expected to enhance the company’s portfolio of product and services capabilities. Armanta is a provider of aggregation and analytics software to financial institutions, enabling data aggregation across multiple systems in near real-time speed, enhancing decision-making and improving regulatory compliance. Oniqua is a global innovator in maintenance-repair-operate inventory optimization solutions and services for asset-intensive industries. All of these acquisitions were for 100 percent of the acquired businesses.
The acquisitions were accounted for as business combinations using the acquisition method, and accordingly, the identifiable assets acquired, the liabilities assumed, and any noncontrolling interest in the acquired entity were recorded at their estimated fair values at the date of acquisition. The acquisitions did not have a material impact in the Consolidated Financial Statements.</t>
  </si>
  <si>
    <t>Intangible Assets Including Goodwill</t>
  </si>
  <si>
    <t>11. Intangible Assets Including Goodwill: The following table details the company’s intangible asset balances by major asset class.
At September 30, 2018
(Dollars in millions)
Gross Carrying
Accumulated
Net Carrying
Intangible asset class
Amount
Amortization
Amount
Capitalized software
$
$
)
$
Client relationships
)
Completed technology
)
Patents/trademarks
)
Other*
)
Total
$
$
)
$
* Other intangibles are primarily acquired proprietary and non-proprietary business processes, methodologies and systems.
At December 31, 2017
(Dollars in millions)
Gross Carrying
Accumulated
Net Carrying
Intangible asset class
Amount
Amortization
Amount
Capitalized software
$
$
)
$
Client relationships
)
Completed technology
)
Patents/trademarks
)
Other*
)
Total
$
$
)
$
* Other intangibles are primarily acquired proprietary and non-proprietary business processes, methodologies and systems.
The net carrying amount of intangible assets decreased $608 million during the first nine months of 2018, primarily due to intangible asset amortization, partially offset by additions resulting from capitalized software. The aggregate intangible amortization expense was $348 million and $1,031 million for the third quarter and first nine months of 2018, respectively, versus $383 million and $1,161 million for the third quarter and first nine months of 2017, respectively. In addition, in the first nine months of 2018, the company retired $612 million of fully amortized intangible assets, impacting both the gross carrying amount and accumulated amortization by this amount.
The amortization expense for each of the five succeeding years relating to intangible assets currently recorded in the Consolidated Statement of Financial Position is estimated to be the following at September 30, 2018:
Capitalized
Acquired
(Dollars in millions)
Software
Intangibles
Total
2018 (for Q4)
$
$
$
2019
2020
2021
2022
—
The change in the goodwill balances by reportable segment, for the nine months ended September 30, 2018 and for the year ended December 31, 2017 are as follows:
Foreign
Currency
Purchase
Translation
(Dollars in millions)
Balance
Goodwill
Price
And Other
Balance
Segment
01/01/18
Additions
Adjustments
Divestitures
Adjustments*
9/30/18
Cognitive Solutions
$
$
$
$
)
$
)
$
Global Business Services
)
—
)
Technology Services &amp; Cloud Platforms
—
—
)
Systems
—
—
—
)
Total
$
$
$
)
$
)
$
)
$
* Primarily driven by foreign currency translation.
Foreign
Currency
Purchase
Translation
(Dollars in millions)
Balance
Goodwill
Price
And Other
Balance
Segment
01/01/17
Additions
Adjustments
Divestitures
Adjustments*
12/31/17
Cognitive Solutions
$
$
$
)
$
)
$
$
Global Business Services
—
—
Technology Services &amp; Cloud Platforms
)
—
Systems
—
—
Total
$
$
$
)
$
)
$
$
* Primarily driven by foreign currency translation.
There were no goodwill impairment losses recorded during the first nine months of 2018 or the full year of 2017 and the company has no accumulated impairment losses.
Purchase price adjustments recorded in the first nine months of 2018 and full year 2017 were related to acquisitions that were still subject to the measurement period that ends at the earlier of 12 months from the acquisition date or when information becomes available. Net purchase price adjustments recorded during the first nine months of 2018 were not material. Net purchase price adjustments of $38 million were recorded during 2017, with the primary drivers being deferred tax assets, other taxes payable and other current liabilities associated with the Truven Health Analytics, Inc. and The Weather Company acquisitions.</t>
  </si>
  <si>
    <t>Borrowings</t>
  </si>
  <si>
    <t>12. Borrowings:
Short-Term Debt
At September 30,
At December 31,
(Dollars in millions)
2018
2017
Commercial paper
$
$
Short-term loans
Long-term debt — current maturities
Total
$
$
The weighted-average interest rate for commercial paper at September 30, 2018 and December 31, 2017 was 2.2 percent and 1.5 percent, respectively. The weighted-average interest rate for short-term loans was 8.3 percent and 8.8 percent at September 30, 2018 and December 31, 2017, respectively.
Long-Term Debt
Pre-Swap Borrowing
Balance
Balance
(Dollars in millions)
Maturities
9/30/2018
12/31/2017
U.S. dollar debt (weighted-average interest rate at September 30, 2018):*
7.6%
$
$
2.9%
2.2%
2.5%
2.4%
3.3%
3.6%
7.0%
3.5%
4.7%
6.5%
3.7%
—
5.9%
8.0%
5.6%
4.0%
7.0%
4.7%
7.1%
$
$
Other currencies (average interest rate at September 30, 2018, in parentheses):*
Euros (1.5%)
2019–2029
$
$
Pound sterling (2.7%)
2020–2022
Japanese yen (0.3%)
2022–2026
Other (6.6%)
2019–2022
$
$
Less: net unamortized discount
Less: net unamortized debt issuance costs
Add: fair value adjustment**
$
$
Less: current maturities
Total
$
$
* Includes notes, debentures, bank loans, secured borrowings and capital lease obligations.
** The portion of the company’s fixed-rate debt obligations that is hedged is reflected in the Consolidated Statement of Financial Position as an amount equal to the sum of the debt’s carrying value and a fair value adjustment representing changes in the fair value of the hedged debt obligations attributable to movements in benchmark interest rates.
There are no debt securities issued and outstanding by IBM International Group Capital LLC, which is an indirect, 100 percent owned finance subsidiary of International Business Machines Corporation, the parent. Any debt securities issued by IBM International Group Capital LLC, would be fully and unconditionally guaranteed by the parent.
During the third quarter of 2017, IBM Credit LLC, a wholly owned subsidiary of the company, filed a shelf registration statement with the Securities and Exchange Commission (SEC) allowing it to offer for sale public debt securities. In 2017, IBM Credit LLC issued fixed- and floating-rate debt securities in the aggregate amount of $3.0 billion with maturity dates ranging from 2019 to 2022. During the first quarter of 2018, IBM Credit LLC issued fixed- and floating-rate debt securities in the aggregate amount of $2.0 billion with maturity dates ranging from 2021 to 2023. This debt is included in the long-term debt table above.
The company’s indenture governing its debt securities and its various credit facilities each contain significant covenants which obligate the company to promptly pay principal and interest, limit the aggregate amount of secured indebtedness and sale and leaseback transactions to 10 percent of the company’s consolidated net tangible assets, and restrict the company’s ability to merge or consolidate unless certain conditions are met. The credit facilities also include a covenant on the company’s consolidated net interest expense ratio, which cannot be less than 2.20 to 1.0, as well as a cross default provision with respect to other defaulted indebtedness of at least $500 million.
The company is in compliance with all of its significant debt covenants and provides periodic certifications to its lenders. The failure to comply with its debt covenants could constitute an event of default with respect to the debt to which such provisions apply. If certain events of default were to occur, the principal and interest on the debt to which such event of default applied would become immediately due and payable.
Pre-swap annual contractual obligations of long-term debt outstanding at September 30, 2018, are as follows:
(Dollars in millions)
Total
2018 (for Q4)
$
2019
2020
2021
2022
2023 and beyond
Total
$
Interest on Debt
(Dollars in millions)
For the nine months ended September 30:
2018
2017
Cost of financing
$
$
Interest expense
Interest capitalized
)
Total interest paid and accrued
$
$
Lines of Credit
On July 19, 2018, the company amended its existing $10.25 billion Five-Year Credit Agreement. In addition, the company and IBM Credit LLC entered into a new $2.5 billion, 364-Day Credit Agreement, to replace the maturing $2.5 billion, 364-Day agreement, and also amended the existing $2.5 billion Three-Year Credit Agreement. The amended Five-Year and Three-Year credit agreements included a modification of terms to account for the potential discontinuation of LIBOR and to extend the maturity dates. The new maturity dates for the Five-Year and Three-Year Credit Agreements are July 20, 2023 and July 20, 2021, respectively. Each of the facility sizes remained unchanged.
As of September 30, 2018, there were no borrowings by the company, or its subsidiaries, under these credit facilities.</t>
  </si>
  <si>
    <t>Contingencies</t>
  </si>
  <si>
    <t>13. Contingencies: 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iated products and offerings, including claims of copyright and patent infringement and violations of trade secrets and other IP rights. In addition, the company enforces its own IP against infringement, through license negotiations, lawsuits or otherwise. Also, as is typical for companies of IBM’s scope and scale, the company is party to actions and proceedings in various jurisdictions involving a wide range of labor and employment issues (including matters related to contested employment decisions, country-specific labor and employment laws, and the company’s pension, retirement and other benefit plans), as well as actions with respect to contracts, product liabilit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
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September 30, 2018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The following is a summary of the more significant legal matters involving the company.
The company is a defendant in an action filed on March 6, 2003 in state court in Salt Lake City, Utah by the SCO Group (SCO v. IBM). The company removed the case to Federal Court in Utah. Plaintiff is an alleged successor in interest to some of AT&amp;T’s UNIX IP rights, and alleges copyright infringement, unfair competition, interference with contract and breach of contract with regard to the company’s distribution of AIX and Dynix and contribution of code to Linux and the company has asserted counterclaims. On September 14, 2007, plaintiff filed for bankruptcy protection, and all proceedings in this case were stayed. The court in another suit, the SCO Group, Inc. v. Novell, Inc., held a trial in March 2010. The jury found that Novell is the owner of UNIX and UnixWare copyrights; the judge subsequently ruled that SCO is obligated to recognize Novell’s waiver of SCO’s claims against IBM and Sequent for breach of UNIX license agreements. On August 30, 2011, the Tenth Circuit Court of Appeals affirmed the district court’s ruling and denied SCO’s appeal of this matter. In June 2013, the Federal Court in Utah granted SCO’s motion to reopen the SCO v. IBM case. In February 2016, the Federal Court ruled in favor of IBM on all of SCO’s remaining claims, and SCO appealed. On October 30, 2017, the Tenth Circuit Court of Appeals affirmed the dismissal of all but one of SCO’s remaining claims, which was remanded to the Federal Court in Utah.
On May 13, 2010, IBM and the State of Indiana (acting on behalf of the Indiana Family and Social Services Administration) sued one another in a dispute over a 2006 contract regarding the modernization of social service program processing in Indiana. After six weeks of trial, on July 18, 2012, the Indiana Superior Court in Marion County rejected the State’s claims in their entirety and awarded IBM $52 million plus interest and costs. On February 13, 2014, the Indiana Court of Appeals reversed portions of the trial judge’s findings, found IBM in material breach, and ordered the case remanded to the trial judge to determine the State’s damages, if any. The Indiana Court of Appeals also affirmed approximately $50 million of the trial court’s award of damages to IBM. On March 22, 2016, the Indiana Supreme Court affirmed the outcome of the Indiana Court of Appeals and remanded the case to the Indiana Superior Court. On August 7, 2017, the Indiana Superior Court awarded the State $128 million, which it then offset against IBM’s previously affirmed award of $50 million, resulting in a $78 million award to the State, plus interest. On September 28, 2018, the Indiana Court of Appeals affirmed the Superior Court’s $78 million award to the State, but reversed the Superior Court by awarding IBM prejudgment interest on its previously affirmed $50 million award. Both parties have appealed to the Indiana Supreme Court and the matter remains pending.
On March 9, 2017, the Commonwealth of Pennsylvania’s Department of Labor and Industry sued IBM in Pennsylvania state court regarding a 2006 contract for the development of a custom software system to manage the Commonwealth’s unemployment insurance benefits programs. The matter is pending in a Pennsylvania court.
On October 29, 2013, Bridgestone Americas, Inc. (Bridgestone) sued IBM regarding a 2009 contract for the implementation of an SAP-based, enterprise-wide order management system. IBM counterclaimed against Bridgestone and its parent, Bridgestone Corp. IBM and Bridgestone have resolved the case and all claims have been dismissed.
Following the 2017 final judgment of the Appeal Court in London holding that IBM UK acted lawfully in 2010 in closing its UK defined benefit plans to future accruals for most participants and in implementing a new retirement policy, the Employment Tribunal in Southampton UK is expected to address approximately 290 individual actions alleging constructive dismissal and age discrimination brought against IBM UK in 2010 by employees who left the company at that time. The individual actions were previously stayed.
In May 2015, a putative class action was commenced in the United States District Court for the Southern District of New York related to the company’s October 2014 announcement that it was divesting its global commercial semiconductor technology business, alleging violations of the Employee Retirement Income Security Act (“ERISA”). Management’s Retirement Plans Committee and three current or former IBM executives are named as defendants. On September 29, 2017, the Court granted the defendants’ motion to dismiss the first amended complaint. Plaintiffs appealed to the Second Circuit Court of Appeals and the matter remains pending.
In August 2015, IBM learned that the SEC was conducting an investigation relating to revenue recognition with respect to the accounting treatment of certain transactions in the U.S., UK and Ireland. The company cooperated with the SEC in this matter. In May 2018, the SEC informed IBM that based on the information to date, it closed its investigation into this matter without pursuing any enforcement action against the company.
The company is party to, or otherwise involved in, proceedings brought by U.S. federal or state environmental agencies under the Comprehensive Environmental Response, Compensation and Liability Act (CERCLA), known as “Superfund,” or laws similar to CERCLA. Such statutes require potentially responsible parties to participate in remediation activities regardless of fault or ownership of sites. The company is also conducting environmental investigations, assessments or remediations at or in the vicinity of several current or former operating sites globally pursuant to permits, administrative orders or agreements with country, state or local environmental agencies, and is involved in lawsuits and claims concerning certain current or former operating sites.
The company is also subject to ongoing tax examinations and governmental assessments in various jurisdictions. Along with many other U.S. companies doing business in Brazil, the company is involved in various challenges with Brazilian tax authorities regarding non-income tax assessments and non-income tax litigation matters. The total potential amount related to all these matters for all applicable years is approximately $900 million. The company believes it will prevail on these matters and that this amount is not a meaningful indicator of liability.</t>
  </si>
  <si>
    <t>Commitments</t>
  </si>
  <si>
    <t>14. Commitments: The company’s extended lines of credit to third-party entities include unused amounts of $8,537 million and $8,111 million at September 30, 2018 and December 31, 2017, respectively. A portion of these amounts was available to the company’s business partners to support their working capital needs. In addition, the company has committed to provide future financing to its clients in connection with client purchase agreements for approximately $3,798 million and $3,569 million at September 30, 2018 and December 31, 2017, respectively.
The company has applied the guidance requiring a guarantor to disclose certain types of guarantees, even if the likelihood of requiring the guarantor’s performance is remote. The following is a description of arrangements in which the company is the guarantor.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party harmless against losses arising from a breach of representations and covenants related to such matters as title to the assets sold, certain intellectual property (IP) rights, specified environmental matters, third-party performance of nonfinancial contractual obligations and certain income taxes. In each of these circumstances, payment by the company is conditioned on the other party making a claim pursuant to the procedures specified in the particular contract, the procedures of which typically allow the company to challenge the other party’s claims. While typically indemnification provisions do not include a contractual maximum on the company’s payment, the company’s obligations under these agreements may be limited in terms of time and/or nature of claim,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
In addition, the company guarantees certain loans and financial commitments. The maximum potential future payment under these financial guarantees was $15 million and $19 million at September 30, 2018 and December 31, 2017, respectively. The fair value of the guarantees recognized in the Consolidated Statement of Financial Position is not material.
Changes in the company’s warranty liability for standard warranties and deferred income for extended warranty are presented in the following tables.
Standard Warranty Liability
(Dollars in millions)
2018
2017
Balance at January 1
$
$
Current period accruals
Accrual adjustments to reflect actual experience
)
)
Charges incurred
)
)
Balance at September 30
$
$
Extended Warranty Liability
(Dollars in millions)
2018
2017
Aggregate deferred revenue at January 1
$
$
Revenue deferred for new extended warranty contracts
Amortization of deferred revenue
)
)
Other*
)
Aggregate deferred revenue at September 30
$
$
Current portion
$
$
Noncurrent portion
$
$
* Other primarily consists of foreign currency translation adjustments.</t>
  </si>
  <si>
    <t>15. Taxes: For the three months ended September 30, 2018, the company reported a provision for income taxes of $304 million and an effective tax rate of 10.2 percent, compared to a provision of $339 million and an effective tax rate of 11.0 percent for the three months ended September 30, 2017. For the nine-month period ended September 30, 2018, the company reported a provision for income taxes of $138 million and an effective tax rate of 2.0 percent. The year-to-date effective rate was primarily driven by the resolution in the first quarter of certain tax matters related to the ongoing U.S. federal audit of the company’s 2013-2014 tax returns, the completion of the U.S. federal audit of amended tax returns filed for prior years and a benefit attributable to a tax incentive claim approved by the Internal Revenue Service (IRS) in the third quarter. For the nine months ended September 30, 2017, the company reported a provision for income taxes of $120 million, and its effective tax rate was 1.7 percent, primarily as a result of discrete tax benefits.
The company’s U.S. income tax returns for 2013 and 2014 continue to be examined by the IRS with specific focus on certain cross-border transactions in 2013. Although the IRS could propose additional adjustments, the company believes it is adequately reserved on these issues. With respect to major U.S. state and foreign taxing jurisdictions, the company is generally no longer subject to tax examinations for years prior to 2013. The company is no longer subject to income tax examination of its U.S. federal tax return for years prior to 2013. The open years contain matters that could be subject to differing interpretations of applicable tax laws and regulations as it relates to the amount and/or timing of income, deductions and tax credits. Although the outcome of tax audits is always uncertain, the company believes that adequate amounts of tax and interest have been provided for any adjustments that are expected to result for these years.
In the third quarter of 2018, the IRS commenced its audit of the company’s U.S. tax returns for 2015 and 2016. The company anticipates that this audit will be completed in 2020.
The amount of unrecognized tax benefits at December 31, 2017 decreased $892 million in the first nine months of 2018 to $6,139 million. The decrease was primarily driven by the resolution of certain tax matters in the first quarter related to the U.S. audits. The liability at September 30, 2018 of $6,139 million can be reduced by $599 million of offsetting tax benefits associated with timing adjustments, U.S. tax credits, potential transfer pricing adjustments and state income taxes. The net amount of $5,540 million, if recognized, would favorably affect the company’s effective tax rate.
The company is involved in a number of income tax-related matters in India challenging tax assessments issued by the India Tax Authorities. As of September 30, 2018, the company has recorded $636 million as prepaid income taxes in India. A significant portion of this balance represents cash tax deposits paid over time to protect the company’s right to appeal various income tax assessments made by the India Tax Authorities. The company believes it will prevail on these matters.
U.S. Tax Reform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resulted in the company recording a provisional tax expense charge of $5,475 million in the fourth-quarter and year-ended December 31, 2017. This charge was the result of the one-time U.S. transition tax and any foreign tax costs on undistributed foreign earnings, as well as the remeasurement of deferred tax balances to the new U.S. federal tax rate.
All components of the provisional charge of $5,475 million were based on the company’s estimates as of December 31, 2017. Specifically, the transition tax, any foreign tax costs, as well as the remeasurement of deferred tax balances are provisional and were calculated based on existing tax law and the best information available as of the date of estimate. The effect of U.S. tax reform changes on deferred tax assets and liabilities was a benefit of $270 million and was included in the one-time charge. An additional provisional charge of $107 million was recorded in the first quarter as a result of IRS guidance issued in January 2018 and a benefit of $14 million was recorded in the second quarter as a result of IRS guidance issued in early April 2018. The final impact of U.S. tax reform may differ, possibly materially, due to factors such as changes in interpretations and assumptions that the company has made in its assessment, conclusion of the effects of the “Global Intangible Low-Taxed Income” (“GILTI”) provisions, further refinement of the company’s calculations, additional guidance that may be issued by the U.S. government, among other items. The company is still evaluating the Act’s GILTI provisions and has not yet elected an accounting policy. The company has not completed its assessment and the tax charge remains provisional as of September 30, 2018.
The charge will be finalized in the fourth quarter of 2018 which is within the 12-month time limit provided by the SEC.</t>
  </si>
  <si>
    <t>Earnings Per Share of Common Stock</t>
  </si>
  <si>
    <t>16. Earnings Per Share of Common Stock: The following tables provide the computation of basic and diluted earnings per share of common stock for the three and nine months ended September 30, 2018 and 2017.
For the Three Months Ended
September 30, 2018
September 30, 2017
Number of shares on which basic earnings per share is calculated:
Weighted-average shares outstanding during period
Add – Incremental shares under stock-based compensation plans
Add – Incremental shares associated with contingently issuable shares
Number of shares on which diluted earnings per share is calculated
Income from continuing operations (millions)
$
$
Income/(loss) from discontinued operations, net of tax (millions)
Net income on which basic earnings per share is calculated (millions)
$
$
Income from continuing operations (millions)
$
$
Net income applicable to contingently issuable shares (millions)
—
Income from continuing operations on which diluted earnings per share is calculated (millions)
$
$
Income/(loss) from discontinued operations, net of tax, on which basic and diluted earnings per share is calculated (millions)
Net income on which diluted earnings per share is calculated (millions)
$
$
Earnings/(loss) per share of common stock:
Assuming dilution
Continuing operations
$
$
Discontinued operations
Total
$
$
Basic
Continuing operations
$
$
Discontinued operations
Total
$
$
Stock options to purchase 388,335 shares and 399,844 shares were outstanding as of September 30, 2018 and 2017, respectively, but were not included in the computation of diluted earnings per share because the options’ exercise price during the respective period was greater than the average market price of the common shares, and, therefore, the effect would have been antidilutive.
For the Nine Months Ended
September 30, 2018
September 30, 2017
Number of shares on which basic earnings per share is calculated:
Weighted-average shares outstanding during period
Add – Incremental shares under stock compensation plans
Add – Incremental shares associated with contingently issuable shares
Number of shares on which diluted earnings per share is calculated
Income from continuing operations (millions)
$
$
Income/(loss) from discontinued operations, net of tax (millions)
)
Net income on which basic earnings per share is calculated (millions)
$
$
Income from continuing operations (millions)
$
$
Net income applicable to contingently issuable shares (millions)
)
)
Income from continuing operations on which diluted earnings per share is calculated (millions)
$
$
Income/(loss) from discontinued operations, net of tax, on which basic and diluted earnings per share is calculated (millions)
)
Net income on which diluted earnings per share is calculated (millions)
$
$
Earnings/(loss) per share of common stock:
Assuming dilution
Continuing operations
$
$
Discontinued operations
Total
$
$
Basic
Continuing operations
$
$
Discontinued operations
Total
$
$
Stock options to purchase 264,628 shares and 146,795 shares (average of first, second and third quarter share amounts) were outstanding as of September 30, 2018 and 2017, respectively, but were not included in the computation of diluted earnings per share because the options’ exercise price during the respective periods was greater than the average market price of the common shares, and, therefore, the effect would have been antidilutive.</t>
  </si>
  <si>
    <t>Subsequent Events</t>
  </si>
  <si>
    <t>17. Subsequent Events : On October 30, 2018, the company announced that the Board of Directors approved a quarterly dividend of $1.57 per common share. The dividend is payable December 10, 2018 to shareholders of record on November 9, 2018.
On October 30, 2018, the company announced that the Board of Directors authorized $4.0 billion in additional funds for use in the company’s stock repurchase program.
On October 28, 2018, the company announced its intent to acquire all of the outstanding shares of Red Hat, Inc. (Red Hat). The combination of Red Hat’s vast portfolio of open-source technologies, innovative cloud development platform and developer community combined with IBM’s innovative hybrid cloud technology, industry expertise and commitment to data, trust and security will bring clients the hybrid, multi-cloud capabilities they are demanding. Under the terms of the definitive agreement, Red Hat shareholders will receive $190 per share in cash. The transaction values Red Hat at approximately $34 billion. The transaction is subject to customary closing conditions, including regulatory clearance and approval by the Red Hat shareholders.
In connection with the proposed transaction, IBM has entered into a commitment letter pursuant to which certain banks have committed to provide a 364-day bridge loan credit facility in an amount of $20 billion in support of the transaction. At signing, the company has ample cash, credit and bridge lines to secure the transaction financing. The company intends to close the transaction through a combination of cash and debt. IBM will continue with a disciplined financial policy and is committed to continued dividend growth and maintaining strong investment grade credit ratings. As a result of the proposed transaction, the company expects the major rating agencies to downgrade IBM and IBM Credit LLC long-term debt securities by one rating. Standard and Poor’s has lowered IBM and IBM Credit’s long-term debt rating one notch to A from A+, with no change to the short-term debt rating of A-1. The other major rating agencies are reviewing the companies’ ratings. In addition, the company intends to suspend its share repurchase program in 2020 and 2021.</t>
  </si>
  <si>
    <t>Basis of Presentation (Policies)</t>
  </si>
  <si>
    <t>Accounting Policies</t>
  </si>
  <si>
    <t>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For a discussion of significant estimates and judgments made in recognizing revenue under the revenue standard effective January 1, 2018, see note 3, “Revenue Recognition”. Also, refer to the company’s 2017 Annual Report on pages 70 to 73, for a discussion of the company’s critical accounting estimates.
Interim results are not necessarily indicative of financial results for a full year. The information included in this Form 10-Q should be read in conjunction with the company’s 2017 Annual Report.
Within the financial statements and tables presented, certain columns and rows may not add due to the use of rounded numbers for disclosure purposes. Percentages presented are calculated from the underlying whole-dollar amounts. Certain prior year amounts have been reclassified to conform to the current year presentation. This is annotated where applicable.</t>
  </si>
  <si>
    <t>New Standards to be Implemented
In August 2018, the Financial Accounting Standards Board (FASB) issued guidance on a customer’s accounting for implementation costs incurred in cloud-computing arrangements that are hosted by a vendor. Certain types of implementation costs should be capitalized and amortized over the term of the hosting arrangement. The guidance is effective January 1, 2020 and early adoption is permitted. The company will adopt the guidance on January 1, 2019 on a prospective basis, and does not expect the guidance to have a material impact on the consolidated financial results.
In August 2018, the FASB issued guidance which changes the disclosure requirements for fair value measurements and defined benefit plans. The guidance is effective for each of the topics on January 1, 2020 and January 1, 2021, respectively, with early adoption of certain provisions permitted. As a result, the company has removed Level 1/Level 2 transfer disclosures in the third-quarter 2018 in accordance with the fair value guidance. The company is evaluating the adoption date for the remaining changes. As the guidance is a change to disclosures only, the company does not expect the guidance to have a material impact on the consolidated financial results.
In June 2016, the FASB issued guidance for credit impairment based on an expected loss model rather than an incurred loss model. The guidance requires the consideration of all available relevant information when estimating expected credit losses, including past events, current conditions and forecasts and their implications for expected credit losses. A cross-functional team has been established that is evaluating the financial instruments portfolio and system, process and policy change requirements. The new guidance expands the scope of financial instruments subject to impairment, including off-balance sheet commitments and residual value. The guidance is effective January 1, 2020 with one-year early adoption permitted and the company is continuing to evaluate the impact of the new guidance and adoption date.
The FASB issued guidance in February 2016, with amendments in 2018, which changes the accounting for leases. The guidance requires lessees to recognize right-of-use assets and lease liabilities for most leases in the Consolidated Statement of Financial Position. The guidance makes some changes to lessor accounting, including the elimination of the use of third-party residual value guarantee insurance in the lease classification test, and overall aligns with the new revenue recognition guidance. The guidance also requires qualitative and quantitative disclosures to assess the amount, timing and uncertainty of cash flows arising from leases. The guidance is effective January 1, 2019 and early adoption is permitted. The company will adopt the guidance as of the effective date and will apply the transition option, whereby prior comparative periods will not be retrospectively presented in the consolidated financial statements. The company expects to elect the package of practical expedients not to reassess prior conclusions related to contracts containing leases, lease classification and initial direct costs and the lessee practical expedient to combine lease and nonlease components for all asset classes. The company will make a policy election to not recognize right-of-use assets and lease liabilities for short-term leases for all asset classes. The other practical expedients available under the guidance are being evaluated.
A cross-functional implementation team is evaluating the lease portfolio, system, process, control and policy change requirements. The company has made significant progress in these areas as well as in gathering the necessary data elements for the lease population. A system provider has been selected, with system configuration, testing and implementation underway. The company continues to evaluate the impact of the new guidance on its consolidated financial results and expects it will have a material impact on the Consolidated Statement of Financial Position. As a lessee, the company’s operating lease commitments were $6.6 billion at December 31, 2017.
From a lessor perspective, due to changes in lease termination guidance, when equipment is returned to the company prior to the end of the lease term, the carrying amounts of lease receivables, which remain outstanding relating to that equipment and still expected to be collected, will be reclassified to loan receivables. The amount that would have been reclassified from lease receivables to loan receivables in 2017, under the application of this new guidance, would have been approximately $450 million. Additionally, the company does not expect the removal of third-party residual value guarantee insurance in the lease classification test to have a material impact on the Consolidated Statement of Earnings.
The company continues to assess the potential impacts of the guidance, including changes to the guidance expected to be issued by the FASB, normal and ongoing business dynamics or potential changes in contracting terms, and as a result, preliminary conclusions are subject to change.
Standards Implemented
In February 2018, the FASB issued guidance that allows entities to elect an option to reclassify the stranded tax effects related to the application of the Tax Cuts and Jobs Act (“U.S. tax reform”) from accumulated other comprehensive income/(loss) (“AOCI”) to retained earnings. The guidance is effective January 1, 2019 with early adoption permitted, and can be applied either in the period of adoption or retrospectively to all applicable periods. The company adopted the guidance effective January 1, 2018, and elected not to reclassify prior periods. In accordance with its accounting policy, the company releases income tax effects from AOCI once the reason the tax effects were established cease to exist (e.g., when available-for-sale debt securities are sold or if a pension plan is liquidated). This guidance allows for the reclassification of stranded tax effects as a result of the change in tax rates from U.S. tax reform to be recorded upon adoption of the guidance rather than at an actual cessation date. At adoption on January 1, 2018, $2,420 million was reclassified from AOCI to retained earnings, primarily comprised of amounts relating to retirement-related benefit plans.
In August 2017, the FASB issued guidance to simplify the application of hedge accounting in certain areas, better portray the economic results of an entity’s risk management activities in its financial statements and make targeted improvements to presentation and disclosure requirements. The guidance is effective January 1, 2019 with early adoption permitted. The company adopted the guidance as of January 1, 2018, and it did not have a material impact in the consolidated financial results.
In March 2017, the FASB issued guidance that impacts the presentation of net periodic pension and postretirement benefit costs (“net benefit cost”). Under the guidance, the service cost component of net benefit cost continues to be presented within cost, selling, general and administrative expense and research, development and engineering expense in the Consolidated Statement of Earnings, unless eligible for capitalization. The other components of net benefit cost are presented separately from service cost within other (income) and expense in the Consolidated Statement of Earnings. The guidance was effective January 1, 2018 with early adoption permitted. The company adopted the guidance as of the effective date. The guidance is primarily a change in financial statement presentation and did not have a material impact in the consolidated financial results. This presentation change was applied retrospectively upon adoption. For the three months ended September 30, 2017, $181 million, $42 million, and $51 million was recast from total cost, selling, general and administrative (SG&amp;A) expense, and research, development, and engineering (RD&amp;E) expense, respectively, into other (income) and expense. For the nine months ended September 30, 2017, $529 million, $293 million, and $148 million was recast from total cost, SG&amp;A expense, and RD&amp;E expense, respectively, into other (income) and expense. Refer to note 9, “Retirement-Related Benefits,” for additional information.
In January 2016, the FASB issued guidance which addresses aspects of recognition, measurement, presentation and disclosure of financial instruments. The guidance was effective January 1, 2018 and early adoption was not permitted except for limited provisions. The company adopted the guidance on the effective date. Certain equity investments are now measured at fair value with changes recognized in net income. The amendment also simplified the impairment test of equity investments that lack readily determinable fair value. The guidance did not have a material impact in the consolidated financial results.
The FASB issued guidance on the recognition of revenue from contracts with customers in May 2014 with amendments in 2015 and 2016. Revenue recognition depicts the transfer of promised goods or services to customers in an amount that reflects the consideration to which the entity expects to be entitled in exchange for those goods or services. The guidance also requires specific disclosures relating to revenue recognition. The company adopted the guidance effective January 1, 2018 using the modified retrospective transition method. At adoption, $557 million was reclassified from notes and accounts receivable-trade and deferred income-current to prepaid expenses and other current assets to establish the opening balance for net contract assets. In-scope sales commission costs previously recorded in the Consolidated Statement of Earnings were capitalized in deferred costs in accordance with the transition guidance, in the amount of $737 million. Deferred income of $29 million was recorded for certain software licenses that will be recognized over time versus at a point in time under previous guidance. Additionally, net deferred taxes were reduced by $184 million in the Consolidated Statement of Financial Position, resulting in a cumulative-effect net increase to retained earnings of $524 million. The guidance did not have a material impact in the company’s consolidated financial results for the three and nine months ended September 30, 2018. The company expects revenue recognition for its broad portfolio of hardware, software, and services offerings to remain largely unchanged. Refer to note 3, “Revenue Recognition,” for additional information, including further discussion on the impact of adoption and changes in accounting policies relating to revenue recognition.
In January 2017, the FASB issued guidance which clarifies the definition of a business. The guidance provides a more robust framework to use in determining when a set of assets and activities acquired or sold is a business. The guidance was effective January 1, 2018 and early adoption was permitted. The company adopted the guidance effective January 1, 2017, and it did not have a material impact in the consolidated financial results.
In October 2016, the FASB issued guidance which requires an entity to recognize the income tax consequences of intra-entity transfers of assets, other than inventory, at the time of transfer. Assets within the scope of the guidance include intellectual property and property, plant and equipment. The guidance was effective January 1, 2018 and early adoption was permitted. The company adopted the guidance on January 1, 2017 using the required modified retrospective method. At adoption, $95 million and $47 million were reclassified from investments and sundry assets and prepaid expenses and other current assets, respectively into retained earnings. Additionally, net deferred taxes of $244 million were established in deferred taxes in the Consolidated Statement of Financial Position, resulting in a cumulative-effect net increase to retained earnings of $102 million. In January 2017, the company had one transaction that generated a $582 million benefit to income tax expense, income from continuing operations and net income and a benefit to both basic and diluted earnings per share of $0.62 per share for the nine months ended September 30, 2017. No transactions impacted the consolidated financial results for the nine months ended September 30, 2018. The ongoing impact of this guidance will be dependent on any transaction that is within its scope.
In March 2016, the FASB issued guidance which changes the accounting for share-based payment transactions, including the income tax consequences, classification of awards as either equity or liabilities and classification in the Consolidated Statement of Cash Flows. The guidance was effective and adopted by the company on January 1, 2017, and it did not have a material impact in the Consolidated Statement of Financial Position. The ongoing impact of the guidance could result in increased volatility in the provision for income taxes and earnings per share in the Consolidated Statement of Earnings, depending on the company’s share price at exercise or vesting of share-based awards compared to grant date, however these impacts are not expected to be material. These impacts are recorded on a prospective basis. The company continues to estimate forfeitures in conjunction with measuring stock-based compensation cost. The guidance also requires cash payments on behalf of employees for shares directly withheld for taxes to be presented as financing outflows in the Consolidated Statement of Cash Flows. The FASB also issued guidance in May 2017 and June 2018, which relates to the accounting for modifications of share-based payment awards and accounting for share-based payments issued to non-employees, respectively. The company adopted the guidance for modifications in the second quarter of 2017, and guidance for non-employees’ payments in the second quarter of 2018. The guidance had no impact in the consolidated financial results.</t>
  </si>
  <si>
    <t>Effective January 1, 2018, the company adopted the new accounting standard related to the recognition of revenue in contracts with customers under the modified retrospective transition method. This method was applied to contracts that were not complete as of the date of initial application. The following is a summary of new and/or revised significant accounting policies, which relate primarily to revenue and cost recognition. Refer to note A, “Significant Accounting Policies,” in the company’s 2017 Annual Report for the policies in effect for revenue and cost prior to January 1, 2018 and for all other significant accounting policies.
Revenue
The company accounts for a contract with a client when it has written approval, the contract is committed, the rights of the parties, including payment terms, are identified, the contract has commercial substance and consideration is probable of collection.
Revenue is recognized when, or as, control of a promised product or service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bates, volume discounts, service-level penalties, and performance bonuses or other forms of contingent revenue.
The company only includes estimated amounts in the transaction price to the extent it is probable that a significant reversal of cumulative revenue recognized will not occur when the uncertainty associated with the variable consideration is resolved. The company may not be able to reliably estimate contingent revenue in certain long-term arrangements due to uncertainties that are not expected to be resolved for a long period of time or when the company’s experience with similar types of contracts is limited. The company’s arrangements infrequently include contingent revenue. Estimates of variable consideration and the determination of whether to include estimated amounts in the transaction price are based on all information (historical, current and forecasted) that is reasonably available to the company, taking into consideration the type of client, the type of transaction and the specific facts and circumstances of each arrangement.
The company’s standard billing terms are that payment is due upon receipt of invoice, payable within 30 days. Invoices are generally issued as control transfers and/or as services are rendered. Additionally, in determining the transaction price, the company adjusts the promised amount of consideration for the effects of the time value of money if the billing terms are not standard and the timing of payments agreed to by the parties to the contract provide the client or the company with a significant benefit of financing, in which case the contract contains a significant financing component. As a practical expedient, the company does not account for significant financing components if the period between when the company transfers the promised product or service to the client and when the client pays for that product or service will be one year or less. Most arrangements that contain a financing component are financed through the company’s Global Financing business and include explicit financing terms.
The company may include subcontractor services or third-party vendor equipment or software in certain integrated services arrangements. In these types of arrangements, revenue from sales of third-party vendor products or services is recorded net of costs when the company is acting as an agent between the client and the vendor, and gross when the company is the principal for the transaction. To determine whether the company is an agent or principal, the company considers whether it obtains control of the products or services before they are transferred to the customer. In making this evaluation, several factors are considered, most notably whether the company has primary responsibility for fulfillment to the client, as well as inventory risk and pricing discretion.
The company recognizes revenue on sales to solution providers, resellers and distributors (herein referred to as “resellers”) when the reseller has economic substance apart from the company and the reseller is considered the principal for the transaction with the end-user client.
The company reports revenue net of any revenue-based taxes assessed by governmental authorities that are imposed on and concurrent with specific revenue-producing transactions.
In addition to the aforementioned general policies, the following are the specific revenue recognition policies for arrangements with multiple performance obligations and for each major category of revenue.
Arrangements with Multiple Performance Obligations
The company’s global capabilities as a cognitive solutions and cloud platform company include services, software, hardware and related financing. The company enters into revenue arrangements that may consist of any combination of these products and services based on the needs of its clients. For example, a client may purchase a server that includes operating system software. In addition, the arrangement may include post-contract support for the software and a contract for post-warranty maintenance service for the hardware. These types of arrangements may also include financing provided by the company. These arrangements consist of multiple products and services, whereby the hardware and software may be delivered in one period and the software support and hardware maintenance services are delivered over time. In another example, the company may assist the client in building and running an enterprise information technology (IT) environment utilizing a private cloud on a long-term basis and the client periodically purchases hardware and/or software products from the company to upgrade or expand the facility. The services delivered on the cloud are provided on a continuous basis across multiple reporting periods, and the hardware and software products are provided in each period the products are purchased.
The company continues to build new products and offerings and continuously reinvent its platforms and delivery methods, including through the use of cloud and as-a-Service models. These are not separate businesses; they are offerings across the segments that address market opportunities in analytics, data, cloud and security. Revenue from these offerings follows the specific revenue recognition policies for arrangements with multiple performance obligations and for each major category of revenue, depending on the type of offering, which are comprised of services, hardware and/or software.
To the extent that a product or service in multiple performance obligation arrangements is subject to other specific accounting guidance, such as leasing guidance, that product or service is accounted for in accordance with such specific guidance. For all other products or services in these arrangements, the criteria below are considered to determine when the products or services are distinct and how to allocate the arrangement consideration to each distinct performance obligation. A performance obligation is a promise in a contract with a client to transfer products or services that are distinct. If the company enters into two or more contracts at or near the same time, the contracts may be combined and accounted for as one contract, in which case the company determines whether the products or services in the combined contract are distinct. A product or service that is promised to a client is distinct if both of the following criteria are met:
·
The client can benefit from the product or service either on its own or together with other resources that are readily available to the client (that is, the product or service is capable of being distinct); and
·
The company’s promise to transfer the product or service to the client is separately identifiable from other promises in the contract (that is, the product or service is distinct within the context of the contract).
If these criteria are not met, the company determines an appropriate measure of progress based on the nature of its overall promise for the single performance obligation. When products and services are distinct, the arrangement consideration is allocated to each performance obligation on a relative standalone selling price basis. The revenue policies in the Services, Hardware and/or Software sections below are then applied to each performance obligation, as applicable.
To the extent the company grants the customer the option to acquire additional products or services in one of these arrangements, the company accounts for the option as a distinct performance obligation in the contract only if the option provides a material right to the customer that it would not receive without entering into the contract (e.g., a discount incremental to the range of discounts typically given for the product or service), in which case the client in effect pays in advance for the option to purchase future products or services. The company recognizes revenue when those future products or services are transferred or when the option expires.
Services
The company’s primary services offerings include infrastructure services, including outsourcing, and other managed services; application management services; global process services (GPS); maintenance and support; and consulting, including the design and development of complex IT systems to a client’s specifications (e.g., design and build). Many of these services can be delivered entirely or partially through cloud or as-a-Service delivery models. The company’s services are provided on a time-and-material basis, as a fixed-price contract or as a fixed-price per measure of output contract and the contract terms range from less than one year to over 10 years.
In services arrangements, the company typically satisfies the performance obligation and recognizes revenue over time. In design and build arrangements, the performance obligation is satisfied over time either because the client controls the asset as it is created (e.g., when the asset is built at the customer site) or because the company’s performance does not create an asset with an alternative use and the company has an enforceable right to payment plus a reasonable profit for performance completed to date. In most other services arrangements, the performance obligation is satisfied over time because the client simultaneously receives and consumes the benefits provided as the company performs the services.
In outsourcing, other managed services, application management, GPS and other cloud-based services arrangements, the company determines whether the services performed during the initial phases of the arrangement, such as setup activities, are distinct. In most cases, the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As a result, revenue is generally recognized over the period the services are provided on a usage basis. This results in revenue recognition that corresponds with the value to the client of the services transferred to date relative to the remaining services promised.
Revenue from time-and-material contracts is recognized on an output basis as labor hours are delivered and/or direct expenses are incurred. Revenue from as-a-Service type contracts, such as Infrastructure-as-a-Service, is recognized either on a straight-line basis or on a usage basis, depending on the terms of the arrangement (such as whether the company is standing ready to perform or whether the contract has usage-based metrics). If the as-a-Service contract includes setup activities, those promises in the arrangement are evaluated to determine if they are distinct.
Revenue related to maintenance and support services and extended warranty is recognized on a straight-line basis over the period of performance because the company is standing ready to provide services.
In fixed-price design and build contracts, revenue is recognized based on progress towards completion of the performance obligation using a cost-to-cost measure of progress (i.e., percentage-of-completion (POC) method of accounting). Revenue is recognized based on the labor costs incurred to date as a percentage of the total estimated labor costs to fulfill the contract. Due to the nature of the work performed in these arrangements, the estimation of cost at completion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by the company.
The company performs ongoing profitability analyses of its design and build services contracts accounted for using a cost-to-cost measure of progress in order to determine whether the latest estimates of revenues, costs and profits require updating. If at any time these estimates indicate that the contract will be unprofitable, the entire estimated loss for the remainder of the contract is recorded immediately. For other types of services contracts, any losses are recorded as incurred.
In some services contracts, the company bills the client prior to recognizing revenue from performing the services. In other services contracts, the company performs the services prior to billing the client. When the company performs services prior to billing the client in design and build contracts, the right to consideration is typically subject to milestone completion or client acceptance and the unbilled accounts receivable is classified as a contract asset. Refer to page 85 of the company’s 2017 Annual Report for the amount of deferred income and unbilled accounts receivable at December 31, 2017 and 2016.
Billings usually occur in the month after the company performs the services or in accordance with specific contractual provisions.
Hardware
The company’s hardware offerings include the sale or lease of system servers and storage solutions. These products can also be delivered through as-a-Service or cloud delivery models, such as Storage-as-a-Service. The company also offers installation services for its more complex hardware products. Hardware offerings are often sold with distinct maintenance services, described under the Services section above.
Revenue from hardware sales is recognized when control has transferred to the customer which typically occurs when the hardware has been shipped to the client, risk of loss has transferred to the client and the company has a present right to payment for the hardware. In limited circumstances when a hardware sale includes client acceptance provisions, revenue is recognized either when client acceptance has been obtained, client acceptance provisions have lapsed, or the company has objective evidence that the criteria specified in the client acceptance provisions have been satisfied. Revenue from hardware sales-type leases is recognized at the beginning of the lease term. Revenue from rentals and operating leases is recognized on a straight-line basis over the term of the rental or lease.
Revenue from as-a-Service arrangements is recognized either on a straight-line basis or on a usage basis as described in the Services section above. Installation services are accounted for as distinct performance obligations with revenue recognized as the services are performed. Any cost of standard warranties is accrued when the corresponding revenue is recognized. Shipping and handling activities that occur after the client has obtained control of a product are accounted for as an activity to fulfill the promise to transfer the product rather than as an additional promised service and, therefore, no revenue is deferred and recognized over the shipping period.
Software
The company’s software offerings include solutions software, which contains many of the company’s strategic areas including analytics, data and security; transaction processing software, which primarily runs mission-critical systems for clients; integration software, which helps clients to create, connect and optimize their applications data and infrastructure; and, operating systems software, which provides operating systems for IBM Z and Power Systems hardware. Many of these offerings can be delivered entirely or partially through as-a-Service or cloud delivery models, while others are delivered as on-premise software licenses.
Revenue from perpetual (one-time charge) license software is recognized at a point in time at the inception of the arrangement when control transfers to the client, if the software license is distinct from the post-contract support offered by the company. In limited circumstances, when the software requires continuous updates to provide the intended functionality, the software license and post-contract support are not distinct and revenue for the single performance obligation is recognized over time as the post-contract support is provided. This is only applicable to certain security software perpetual licenses offered by the company. Prior to the adoption of the new revenue standard, the company recognized revenue for these software licenses at a point in time at the inception of the arrangement. This change did not have a material impact on the company’s financial statements.
Revenue from post-contract support is recognized over the contract term on a straight-line basis because the company is providing a service of standing ready to provide support, when-and-if needed, and is providing unspecified software upgrades on a when-and-if available basis over the contract term.
Revenue from software hosting or Software-as-a-Service arrangements is recognized either on a straight-line basis or on a usage basis as described in the Services section above. In software hosting arrangements, the rights provided to the client (e.g., ownership of a license, contract termination provisions and the feasibility of the client to operate the software) are considered in determining whether the arrangement includes a license. In arrangements that include a software license, the associated revenue is recognized in accordance with the software license recognition policy above rather than over time as a service.
Revenue from term license software is recognized at a point in time for the committed term of the contract (which is typically one month due to client termination rights). However, if the amount of consideration to be paid in exchange for the license depends on client usage, revenue is recognized when the usage occurs.
Financing
Financing income attributable to sales-type leases, direct financing leases and loans is recognized on the accrual basis using the effective interest method. Operating lease income is recognized on a straight-line basis over the term of the lease.
Standalone Selling Price
The company allocates the transaction price to each performance obligation on a relative standalone selling price basis. The standalone selling price (SSP) is the price at which the company would sell a promised product or service separately to a client. In most cases, the company is able to establish SSP based on the observable prices of products or services sold separately in comparable circumstances to similar clients. The company typically establishes a standalone selling price range for its products and services which are reassessed on a periodic basis or when facts and circumstances change.
In certain instances, the company may not be able to establish a standalone selling price range based on observable prices and the company estimates the standalone selling price. The company estimates SSP by considering multiple factors including, but not limited to, overall market conditions, including geographic or regional specific factors, competitive positioning, competitor actions, internal costs, profit objectives and pricing practices. Additionally, in certain circumstances, the company may estimate SSP for a product or service by applying the residual approach. This approach has been most commonly used when certain perpetual software licenses are only sold bundled with one year of post-contract support and a price has not been established for the software. Estimating SSP is a formal process that includes review and approval by the company’s management.
Services Costs
Recurring operating costs for services contracts are recognized as incurred. For fixed-price design and build contracts, the costs of external hardware and software accounted for under the cost-to-cost measure of progress are deferred and recognized based on the labor costs incurred to date (i.e., the measure of progress), as a percentage of the total estimated labor costs to fulfill the contract as control transfers over time for these performance obligations. Certain eligible, nonrecurring costs incurred in the initial phases of outsourcing contracts and other cloud-based services contracts (i.e., setup costs) are capitalized when the costs relate directly to the contract, the costs generate or enhance resources of the company that will be used in satisfying the performance obligation in the future, and the costs are expected to be recovered. These costs consist of transition and setup costs related to the installation of systems and processes and other deferred fulfillment costs, including, prepaid assets used in services contracts (i.e., prepaid software or prepaid maintenance), and other deferred fulfillment costs eligible for capitalization. Capitalized costs are amortized on a straight-line basis over the expected period of benefit, which includes anticipated contract renewals or extensions, consistent with the transfer to the client of the services to which the asset relates. Additionally, fixed assets associated with these contracts are capitalized and depreciated on a straight-line basis over the expected useful life of the asset. If an asset is contract specific, then the depreciation period is the shorter of the useful life of the asset or the contract term. Amounts paid to clients in excess of the fair value of acquired assets used in outsourcing arrangements are deferred and amortized on a straight-line basis as a reduction of revenue over the expected period of benefit. The company performs periodic reviews to assess the recoverability of deferred contract transition and setup costs. This review is done by comparing the carrying amount of the asset to the remaining amount of consideration the company expects to receive for the services to which the asset relates, less the costs that relate directly to providing those services that have not yet been recognized. If the carrying amount is deemed not recoverable, an impairment loss is recognized.
In situations in which an outsourcing contract is terminated, the terms of the contract may require the client to reimburse the company for the recovery of unbilled accounts receivable, unamortized deferred costs incurred to purchase specific assets utilized in the delivery of services and to pay any additional costs incurred by the company to transition the services.
Software Costs
Certain eligible, non-recurring costs incurred in the initial phases of Software-as-a-Service contracts are deferred and amortized over the expected period of benefit, which includes anticipated contract renewals or extensions, consistent with the policy described for Services Costs. Recurring operating costs in these contracts are recognized as incurred.
Incremental Costs of Obtaining a Contract
Incremental costs of obtaining a contract (e.g., sales commissions) are capitalized and amortized on a straight-line basis over the expected customer relationship period if the company expects to recover those costs. The company previously expensed these costs as incurred. The expected customer relationship is determined based on the average customer relationship period, including expected renewals, for each offering type and ranges from three to six years. Expected renewal periods are only included in the expected customer relationship period if commission amounts paid upon renewal are not commensurate with amounts paid on the initial contract. Incremental costs of obtaining a contract include only those costs the company incurs to obtain a contract that it would not have incurred if the contract had not been obtained. The company has determined that certain commissions programs meet the requirements to be capitalized. Some commission programs are not subject to capitalization as the commission expense is paid and recognized as the related revenue is recognized. Additionally, as a practical expedient, the company expenses costs to obtain a contract as incurred if the amortization period would have been a year or less. These costs are included in selling, general and administrative expenses.
Product Warranties
The company offers warranties for its hardware products that generally range up to three years, with the majority being either one or three years. Estimated costs for standard warranty terms are recognized when revenue is recorded for the related product. The company estimates its warranty costs standard to the product based on historical warranty claim experience and estimates of future spending, and applies this estimate to the revenue stream for products under warranty. Estimated future costs for warranties applicable to revenue recognized in the current period are charged to cost of sales. The warranty liability is reviewed quarterly to verify that it properly reflects the remaining obligation based on the anticipated expenditures over the balance of the obligation period. Adjustments are made when actual warranty claim experience differs from estimates. Costs from fixed-price support or maintenance contracts, including extended warranty contracts, are recognized as incurred.
Revenue from extended warranty contracts is initially recorded as deferred income and subsequently recognized on a straight-line basis over the delivery period because the company is providing a service of standing ready to provide services over such term.
Contract Assets and Notes and Accounts Receivable—Trade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design and build services contracts when the cost-to-cost method of revenue recognition is utilized, revenue recognized exceeds the amount billed to the client, and the right to consideration is subject to milestone completion or client acceptance. Contract assets are generally classified as current and are recorded on a net basis with deferred income (i.e., contract liabilities) at the contract level. At January 1, 2018 and September 30, 2018 contract assets of $557 million and $510 million, respectively, are included in prepaid expenses and other current assets in the Consolidated Statement of Financial Position. At December 31, 2017, these assets were classified as notes and accounts receivable-trade in the Consolidated Statement of Financial Position.
An allowance for contract assets, if needed, and uncollectible trade receivables is estimated based on a combination of write-off history, aging analysis and any specific, known troubled accounts.
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emaining performance obligation estimates are subject to change and are affected by several factors, including terminations, changes in the scope of contracts, periodic revalidations, adjustment for revenue that has not materialized and adjustments for currency.
Transition Disclosures
In accordance with the modified retrospective method transition requirements, the company will present the financial statement line items impacted and adjusted to compare to presentation under the prior GAAP for each of the interim and annual periods during the first year of adoption of the new revenue standard.</t>
  </si>
  <si>
    <t>Financial Instruments and Fair Value Measurement</t>
  </si>
  <si>
    <t>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The guidance requires the use of observable market data if such data is available without undue cost and effort.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As an example, the fair value of derivatives is derived utiliz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
Certain assets that are measured at fair value on a recurring basis can be subject to nonrecurring fair value measurements. These assets include available-for-sale debt securities that are deemed to be other-than-temporarily impaired. In the event of an other-than-temporary impairment of a debt security, fair value is measured using a model described above.
Certain non-financial assets such as property, plant and equipment, land, goodwill and intangible assets are also subject to nonrecurring fair value measurements if they are deemed to be impaired. The impairment models used for nonfinancial assets depend on the type of asset.
Accounting guidance permits the measurement of eligible financial assets, financial liabilities and firm commitments at fair value, on an instrument-by-instrument basis, that are otherwise not permitted to be accounted for at fair value under other accounting standards. This election is irrevocable. The company has not applied the fair value option to any eligible assets or liabilities.
Effective January 1, 2018, the company adopted the new FASB guidance on recognition, measurement, presentation and disclosure of financial instruments using the cumulative catch-up transition method. Under the new standard, the company measures equity investments at fair value with changes recognized in net income. Based on the method of adoption, prior year information has not been updated to conform with the new guidance.
Short-Term Receivables and Payables
Notes and other accounts receivable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If measured at fair value in the financial statements, these financial instruments would be classified as Level 3 in the fair value hierarchy.
Long-Term Debt
Fair value of publicly-traded long-term debt is based on quoted market prices for the identical liability when traded as an asset in an active market. For other long-term debt for which a quoted market price is not available, an expected present value technique that uses rates currently available to the company for debt with similar terms and remaining maturities is used to estimate fair value. If measured at fair value in the financial statements, long-term debt (including the current portion) would be classified as Level 2 in the fair value hierarchy.</t>
  </si>
  <si>
    <t>Derivative Financial Instruments</t>
  </si>
  <si>
    <t>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As a result of the use of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overall credit profile. The company’s established policies and procedures for mitigating credit risk on principal transactions include reviewing and establishing limits for credit exposure and continually assessing the creditworthiness of counterparties. The right of set-off that exists under certain of these arrangements enables the legal entities of the company subject to the arrangement to net amounts due to and from the counterparty reducing the maximum loss from credit risk in the event of counterparty default.
The company is also a party to collateral security arrangements with most of its major derivative counterparties. These arrangements require the company to hold or post collateral (cash or U.S. Treasury securities) when the derivative fair values exceed contractually established thresholds. Posting thresholds can be fixed or can vary based on credit default swap pricing or credit ratings received from the major credit agencies.
Full collateralization of these agreements would be required in the event that the company’s credit rating falls below investment grade or if its credit default swap spread exceeds 250 basis points, as applicable, pursuant to the terms of the collateral security arrangements.
In the Consolidated Statement of Financial Position, the company does not offset derivative assets against liabilities in master netting arrangements nor does it offset receivables or payables recognized upon payment or receipt of cash collateral against the fair values of the related derivative instruments. The company restricts the use of cash collateral received to rehypothecation, and therefore reports it in restricted cash in the Consolidated Statement of Financial Position.
The company may employ derivative instruments to hedge the volatility in stockholders’ equity resulting from changes in currency exchange rates of significant foreign subsidiaries of the company with respect to the U.S. dollar. These instruments, designated as net investment hedges, expose the company to liquidity risk as the derivatives have an immediate cash flow impact upon maturity which is not offset by a cash flow from the translation of the underlying hedged equity. The company monitors this cash loss potential on an ongoing basis and may discontinue some of these hedging relationships by de-designating or terminating the derivative instrument in order to manage the liquidity risk. Although not designated as accounting hedges, the company may utilize derivatives to offset the changes in the fair value of the de-designated instruments from the date of de-designation until maturity.
In its hedging programs, the company uses forward contracts, futures contracts, interest-rate swaps, cross-currency swaps, and options depending upon the underlying exposure. The company is not a party to leveraged derivative instruments.
The company issues debt in the global capital markets to fund its operations and financing business. Access to cost-effective financing can result in interest rate mismatches with the underlying assets. To manage these mismatches and to reduce overall interest cost, the company may use interest-rate swaps to convert specific fixed-rate debt issuances into variable-rate debt (i.e., fair value hedges) and to convert specific variable-rate debt issuances into fixed-rate debt (i.e., cash flow hedges).
The company is exposed to interest rate volatility on future debt issuances. To manage this risk, the company may use forward starting interest-rate swaps to lock in the rate on the interest payments related to the forecasted debt issuance. These swaps are accounted for as cash flow hedges.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The company also uses cross-currency swaps and foreign exchange forward contracts for this risk management purpose.
The company’s operations generate significant nonfunctional currency, third-party vendor payments and intercompany payments for royalties and goods and services among the company’s non-U.S. subsidiaries and with the company. In anticipation of these foreign currency cash flows and in view of the volatility of the currency markets, the company selectively employs foreign exchange forward contracts to manage its currency risk. These forward contracts are accounted for as cash flow hedges. The maximum length of time over which the company has hedged its exposure to the variability in future cash flows is four year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The maximum length of time over which the company has hedged its exposure to the variability in future cash flows is approximately ten years.
The company uses its Global Treasury Centers to manage the cash of its subsidiaries. These centers principally use currency swaps to convert cash flows in a cost-effective manner. In addition, the company uses foreign exchange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Statement of Earnings.
The company is exposed to market price changes in certain broad market indices and in the company’s own stock primarily related to certain obligations to employees. Changes in the overall value of these employee compensation obligations are recorded in selling, general and administrative (SG&amp;A) expense in the Consolidated Statement of Earnings.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Statement of Earnings.
The company may hold warrants to purchase shares of common stock in connection with various investments that are deemed derivatives because they contain net share or net cash settlement provisions. The company records the changes in the fair value of these warrants in other (income) and expense in the Consolidated Statement of Earnings.
The company is exposed to a potential loss if a client fails to pay amounts due under contractual terms. The company may utilize credit default swaps to economically hedge its credit exposures. The swaps are recorded at fair value with gains and losses reported in other (income) and expense in the Consolidated Statement of Earnings.
The company is exposed to market volatility on certain investment securities. The company may utilize options or forwards to economically hedge its market exposure. The derivatives are recorded at fair value with gains and losses reported in other (income) and expense in the Consolidated Statement of Earnings.</t>
  </si>
  <si>
    <t>Commercial financing receivables are excluded from the presentation of financing receivables by portfolio segment, as they are short term in nature and the current estimated risk of loss and resulting impact to the company’s financing results are not material. The company determines its allowance for credit losses based on two portfolio segments: lease receivables and loan receivables, and further segments the portfolio into three classes: Americas, Europe/Middle East/Africa (EMEA) and Asia Pacific.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The company considers any receivable with an individually evaluated reserve as an impaired receivable.
In addition, the company records an unallocated reserve that is determined by applying a reserve rate to its different portfolios, excluding accounts that have been specifically reserved. This reserve rate is based upon credit rating, probability of default, term, characteristics (lease/loan) and loss history.
The company considers a client’s financing receivable balance past due when any installment is aged over 90 day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s.
The credit quality indicators do not reflect mitigation actions that the company takes to transfer credit risk to third parties.</t>
  </si>
  <si>
    <t>Stock-based compensation cost is measured at grant date, based on the fair value of the award, and is recognized over the employee requisite service period.</t>
  </si>
  <si>
    <t>Performance measurement is based on operating pre-tax income from continuing operations. The segments represent components of the company for which separate financial information is available that is utilized on a regular basis by the chief operating decision maker (the chief executive officer) in determining how to allocate resources and evaluate performance.</t>
  </si>
  <si>
    <t>The acquisitions were accounted for as business combinations using the acquisition method, and accordingly, the identifiable assets acquired, the liabilities assumed, and any noncontrolling interest in the acquired entity were recorded at their estimated fair values at the date of acquisition.</t>
  </si>
  <si>
    <t>Commitments and Contingencies</t>
  </si>
  <si>
    <t>The company records a provision with respect to a claim, suit, investigation or proceeding when it is probable that a liability has been incurred and the amount of the loss can be reasonably estimated.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The company has applied the guidance requiring a guarantor to disclose certain types of guarantees, even if the likelihood of requiring the guarantor’s performance is remote.</t>
  </si>
  <si>
    <t>Income Taxes</t>
  </si>
  <si>
    <t>U.S. Tax Reform
All components of the provisional charge were based on the company’s estimates as of December 31, 2017. Specifically, the transition tax, any foreign tax costs, as well as the remeasurement of deferred tax balances are provisional and were calculated based on existing tax law and the best information available as of the date of estimate.
The final impact of U.S. tax reform may differ, possibly materially, due to factors such as changes in interpretations and assumptions that the company has made in its assessment, conclusion of the effects of the “Global Intangible Low-Taxed Income” (“GILTI”) provisions, further refinement of the company’s calculations, additional guidance that may be issued by the U.S. government, among other items. The company is still evaluating the Act’s GILTI provisions and has not yet elected an accounting policy. The company has not completed its assessment and the tax charge remains provisional.
The charge will be finalized in the fourth quarter of 2018 which is within the 12-month time limit provided by the SEC.</t>
  </si>
  <si>
    <t>Revenue Recognition (Tables)</t>
  </si>
  <si>
    <t>Schedule of disaggregation of revenue</t>
  </si>
  <si>
    <t>Revenue by Major Products/Service Offerings
Technology
(Dollars in millions)
Global
Services &amp;
For the three months
Cognitive
Business
Cloud
Global
Total
ended September 30, 2018:
Solutions
Services
Platforms
Systems
Financing
Other
Revenue
Solutions Software
$
$
—
$
—
$
—
$
—
$
—
$
Transaction Processing Software
—
—
—
—
—
Consulting
—
—
—
—
—
Global Process Services
—
—
—
—
—
Application Management
—
—
—
—
—
Infrastructure Services
—
—
—
—
—
Technical Support Services
—
—
—
—
—
Integration Software
—
—
—
—
—
Systems Hardware
—
—
—
—
—
Operating Systems Software
—
—
—
—
—
Global Financing*
—
—
—
—
—
Other Revenue
—
—
—
—
—
Total
$
$
$
$
$
$
$
* Contains lease and loan/working capital financing arrangements which are not subject to the guidance on revenue from contracts with customers.
Revenue by Geography
(Dollars in millions)
For the three months
Total
ended September 30, 2018:
Revenue
Americas
$
Europe/Middle East/Africa
Asia Pacific
Total
$
Revenue by Major Products/Service Offerings
Technology
(Dollars in millions)
Global
Services &amp;
For the nine months
Cognitive
Business
Cloud
Global
Total
ended September 30, 2018:
Solutions
Services
Platforms
Systems
Financing
Other
Revenue
Solutions Software
$
$
—
$
—
$
—
$
—
$
—
$
Transaction Processing Software
—
—
—
—
—
Consulting
—
—
—
—
—
Global Process Services
—
—
—
—
—
Application Management
—
—
—
—
—
Infrastructure Services
—
—
—
—
—
Technical Support Services
—
—
—
—
—
Integration Software
—
—
—
—
—
Systems Hardware
—
—
—
—
—
Operating Systems Software
—
—
—
—
—
Global Financing*
—
—
—
—
—
Other Revenue
—
—
—
—
—
Total
$
$
$
$
$
$
$
*Contains lease and loan/working capital financing arrangements which are not subject to the guidance on revenue from contracts with customers.
Revenue by Geography
(Dollars in millions)
For the nine months
Total
ended September 30, 2018:
Revenue
Americas
$
Europe/Middle East/Africa
Asia Pacific
Total
$</t>
  </si>
  <si>
    <t>Schedule of reconciliation of contract balances</t>
  </si>
  <si>
    <t>At September 30,
At January 1,
(Dollars in millions)
2018
2018 (as adjusted)
Notes and accounts receivable-trade (net of allowances of $310 and $297 at September 30, 2018 and January 1, 2018, respectively)
$
$
Contract assets (1)
Deferred income (current)
Deferred income (noncurrent)
(1)
Included within prepaid expenses and other current assets in the Consolidated Statement of Financial Position.</t>
  </si>
  <si>
    <t>Schedule of deferred contract costs</t>
  </si>
  <si>
    <t>At September 30,
(Dollars in millions)
2018
Capitalized costs to obtain a contract
$
Deferred costs to fulfill a contract:
Deferred setup costs
Other deferred fulfillment costs
Total deferred costs (1)
$
(1)
Of the total, $2,227 million is current and $2,581 million is noncurrent. Prior to January 1, 2018, the current and noncurrent balance of deferred costs were included within prepaid expenses and other current assets and investments and sundry assets, respectively.</t>
  </si>
  <si>
    <t>Accounting Standards Update 2014-09, Revenue from Contracts with Customers</t>
  </si>
  <si>
    <t>Schedule of transition disclosures</t>
  </si>
  <si>
    <t>Consolidated Statement of Earnings Impacts
As reported under
Adjustments to
Adjusted
(Dollars in millions except per share amounts)
new revenue
convert to
amounts under
For the three months ended September 30, 2018:
standard
prior GAAP
prior GAAP
Revenue
$
$
$
Cost
—
Gross profit
Selling, general and administrative expense
)
Income from continuing operations before income taxes
Provision for/(benefit from) income taxes
Net income
$
$
$
Earnings/(loss) per share of common stock:
Assuming dilution
$
$
$
Basic
$
$
$
As reported under
Adjustments to
Adjusted
(Dollars in millions except per share amounts)
new revenue
convert to
amounts under
For the nine months ended September 30, 2018:
standard
prior GAAP
prior GAAP
Revenue
$
$
)
$
Cost
Gross profit
)
Selling, general and administrative expense
)
Income from continuing operations before income taxes
Provision for/(benefit from) income taxes
Net income
$
$
$
Earnings/(loss) per share of common stock:
Assuming dilution
$
$
$
Basic
$
$
$
Consolidated Statement of Financial Position Impacts
As reported under
Adjustments to
Adjusted
(Dollars in millions)
new revenue
convert to
amounts under
At September 30, 2018:
standard
prior GAAP
prior GAAP
Assets:
Notes and accounts receivable - trade (net of allowances)
$
$
$
Deferred costs (current)
)
Prepaid expenses and other current assets
)
Deferred taxes
Deferred costs (noncurrent)
)
Investments and sundry assets
—
Total assets
$
$
)
$
Liabilities:
Taxes
$
$
—
$
Deferred income (current)
Deferred income (noncurrent)
)
Total liabilities
$
$
$
Equity:
Retained earnings
$
$
)
$
AOCI
)
)
Total stockholders’ equity
)
Total liabilities and stockholders’ equity
$
$
)
$
Consolidated Statement of Cash Flows Impacts
As reported under
Adjustments to
Adjusted
(Dollars in millions)
new revenue
convert to
amounts under
For the nine months ended September 30, 2018:
standard
prior GAAP
prior GAAP
Cash flows from operating activities:
Net income
$
$
$
Adjustments to reconcile net income to cash provided by operating activities:
Changes in operating assets and liabilities, net of acquisitions/divestitures
)
Net cash provided by operating activities
$
$
—
$</t>
  </si>
  <si>
    <t>Financial Instruments (Tables)</t>
  </si>
  <si>
    <t>Financial assets and financial liabilities measured at fair value on a recurring basis</t>
  </si>
  <si>
    <t>(Dollars in millions)
At September 30, 2018
Level 1
Level 2
Level 3
Total
Assets:
Cash equivalents (1)
Time deposits and certificates of deposit
$
—
$
$
—
$
(6)
Money market funds
—
—
Total
$
$
$
—
$
Equity investments (2)
—
—
Debt securities - current (3)
—
—
(6)
Derivative assets (4)
—
(7)
Total assets
$
$
$
—
$
Liabilities:
Derivative liabilities (5)
$
$
$
—
$
(7)
(1)
Included within cash and cash equivalents in the Consolidated Statement of Financial Position.
(2)
Included within investments and sundry assets in the Consolidated Statement of Financial Position.
(3)
Included within marketable securities in the Consolidated Statement of Financial Position.
(4)
The gross balances of derivative assets contained within prepaid expenses and other current assets, and investments and sundry assets in the Consolidated Statement of Financial Position at September 30, 2018 were $312 million and $382 million, respectively.
(5)
The gross balances of derivative liabilities contained within other accrued expenses and liabilities, and other liabilities in the Consolidated Statement of Financial Position at September 30, 2018 were $122 million and $292 million, respectively.
(6)
Available-for-sale debt securities with carrying values that approximate fair value.
(7)
If derivative exposures covered by a qualifying master netting agreement had been netted in the Consolidated Statement of Financial Position, the total derivative asset and liability positions each would have been reduced by $285 million.
(Dollars in millions)
At December 31, 2017
Level 1
Level 2
Level 3
Total
Assets:
Cash equivalents (1)
Time deposits and certificates of deposit
$
—
$
$
—
$
Commercial paper
—
—
Money market funds
—
—
Canadian government securities
—
—
Total
$
$
$
—
$
(6)
Equity investments (2)
—
—
Debt securities - current (3)
—
—
(6)
Debt securities - noncurrent (2)
—
Derivative assets (4)
—
—
(7)
Total assets
$
$
$
—
$
Liabilities:
Derivative liabilities (5)
$
—
$
$
—
$
(7)
(1)
Included within cash and cash equivalents in the Consolidated Statement of Financial Position.
(2)
Included within investments and sundry assets in the Consolidated Statement of Financial Position.
(3)
U.S government securities reported as marketable securities in the Consolidated Statement of Financial Position.
(4)
The gross balances of derivative assets contained within prepaid expenses and other current assets, and investments and sundry assets in the Consolidated Statement of Financial Position at December 31, 2017 were $185 million and $757 million, respectively.
(5)
The gross balances of derivative liabilities contained within other accrued expenses and liabilities, and other liabilities in the Consolidated Statement of Financial Position at December 31, 2017 were $377 million and $38 million, respectively.
(6)
Available-for-sale securities with carrying values that approximate fair value.
(7)
If derivative exposures covered by a qualifying master netting agreement had been netted in the Consolidated Statement of Financial Position, the total derivative asset and liability positions each would have been reduced by $255 million.</t>
  </si>
  <si>
    <t>Fair Values of Derivative Instruments in the Consolidated Statement of Financial Position</t>
  </si>
  <si>
    <t>Fair Value of Derivative Assets
Fair Value of Derivative Liabilities
Balance Sheet
Balance Sheet
(Dollars in millions)
Classification
9/30/2018
12/31/2017
Classification
9/30/2018
12/31/2017
Designated as hedging instruments:
Interest rate contracts
Prepaid expenses and other current assets
$
—
$
Other accrued expenses and liabilities
$
$
—
Investments and sundry assets
Other liabilities
Foreign exchange contracts
Prepaid expenses and other current assets
Other accrued expenses and liabilities
Investments and sundry assets
Other liabilities
Fair value of derivative assets
$
$
Fair value of derivative liabilities
$
$
Not designated as hedging instruments:
Foreign exchange contracts
Prepaid expenses and other current assets
$
$
Other accrued expenses and liabilities
$
$
Equity contracts
Prepaid expenses and other current assets
Other accrued expenses and liabilities
Fair value of derivative assets
$
$
Fair value of derivative liabilities
$
$
Total derivatives
$
$
$
$
Total debt designated as hedging instruments(1):
Short-term debt
N/A
N/A
$
—
$
—
Long-term debt
N/A
N/A
N/A
N/A
$
$
Total
$
$
$
$
N/A - not applicable
(1)
Debt designated as hedging instruments are reported at carrying value.</t>
  </si>
  <si>
    <t>Amounts related to cumulative basis adjustments for fair value hedges</t>
  </si>
  <si>
    <t>(Dollars in millions)
Line Item in the
Carrying Amount of the
Cumulative Amount of
Consolidated Statement of Financial Position
Hedged Item
Included in the Carrying
in which the Hedged Item is Included
Assets/(Liabilities)
Amount of Assets/(Liabilities)
Short-term debt
$
)
$
Long-term debt
$
)
$
)(1)
(1)
Includes ($178) million of hedging adjustments on discontinued hedging relationships.</t>
  </si>
  <si>
    <t>Effect of Derivative Instruments in the Consolidated Statement of Earnings</t>
  </si>
  <si>
    <t>(Dollars in millions)
Other
For the three months
Cost of
Cost of
Cost of
SG&amp;A
(Income) and
Interest
ended September 30, 2018:
Services
Sales
Financing
Expense
Expense
Expense
Total
$
$
$
$
$
$
Gains/(losses) of total hedge activity
)
)
Gain (Loss) Recognized in Earnings
Consolidated
Recognized on
Attributable to Risk
(Dollars in millions)
Statement of
Derivatives
Being Hedged(2)
For the three months ended September 30:
Earnings Line Item
2018
2017
2018
2017
Derivative instruments in fair value hedges(1):
Interest rate contracts
Cost of financing
$
)
$
)
$
$
Interest expense
)
)
Derivative instruments not designated as hedging instruments:
Foreign exchange contracts
Other (income) and expense
)
)
N/A
N/A
Equity contracts
SG&amp;A expense
N/A
N/A
Total
$
)
$
)
$
$
Gain (Loss) Recognized in Earnings and Other Comprehensive Income
(Dollars in millions)
Consolidated
Reclassified
Amounts Excluded from
For the three months
Recognized in OCI
Statement of
from AOCI
Effectiveness Testing(3)
ended September 30:
2018
2017
Earnings Line Item
2018
2017
2018
2017
Derivative instruments in cash flow hedges:
Foreign exchange contracts
$
)
$
)
Interest expense
$
)
$
)
$
—
$
—
Other (income) and expense
)
—
)
Cost of sales
—
—
Cost of services
—
—
SG&amp;A expense
)
—
—
Instruments in net investment hedges(4):
Foreign exchange
Cost of financing
—
—
contracts
)
Interest expense
—
—
Total
$
$
)
$
)
$
$
$
Prior period gain or loss amounts and presentation are not conformed to the new hedge accounting guidance that the company adopted in 2018. Refer to note 2, “Accounting Changes,” for further information.
N/A - not applicable
Note: OCI represents other comprehensive income/(loss) in the Consolidated Statement of Comprehensive Income and AOCI represents accumulated other comprehensive income/(loss) in the Consolidated Statement of Financial Position and Consolidated Statement of Changes in Equity.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Dollars in millions)
Other
For the nine months
Cost of
Cost of
Cost of
SG&amp;A
(Income) and
Interest
ended September 30, 2018:
Services
Sales
Financing
Expense
Expense
Expense
Total
$
$
$
$
$
$
Gains/(losses) of total hedge activity
)
)
)
Gain (Loss) Recognized in Earnings
Consolidated
Recognized on
Attributable to Risk
(Dollars in millions)
Statement of
Derivatives
Being Hedged(2)
For the nine months ended September 30:
Earnings Line Item
2018
2017
2018
2017
Derivative instruments in fair value hedges(1):
Interest rate contracts
Cost of financing
$
)
$
$
$
Interest expense
)
Derivative instruments not designated as hedging instruments:
Foreign exchange contracts
Other (income) and expense
)
N/A
N/A
Equity contracts
SG&amp;A expense
N/A
N/A
Total
$
)
$
$
$
Gain (Loss) Recognized in Earnings and Other Comprehensive Income
(Dollars in millions)
Consolidated
Reclassified
Amounts Excluded from
For the nine months
Recognized in OCI
Statement of
from AOCI
Effectiveness Testing(3)
ended September 30:
2018
2017
Earnings Line Item
2018
2017
2018
2017
Derivative instruments in cash flow hedges:
Foreign exchange contracts
$
)
$
)
Interest expense
$
)
$
)
$
—
$
—
Other (income) and expense
)
—
Cost of sales
)
—
—
Cost of services
—
—
SG&amp;A expense
)
—
—
Instruments in net investment hedges(4):
Foreign exchange
Cost of financing
—
—
contracts
)
Interest expense
—
—
Total
$
$
)
$
)
$
$
$
Prior period gain or loss amounts and presentation are not conformed to the new hedge accounting guidance that the company adopted in 2018. Refer to note 2, “Accounting Changes,” for further information.
N/A - not applicable
Note: OCI represents other comprehensive income/(loss) in the Consolidated Statement of Comprehensive Income and AOCI represents accumulated other comprehensive income/(loss) in the Consolidated Statement of Financial Position and the Consolidated Statement of Changes in Equity.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t>
  </si>
  <si>
    <t>Financing Receivables (Tables)</t>
  </si>
  <si>
    <t>Summary of the components of financing receivables</t>
  </si>
  <si>
    <t>Investment in
Client Loan and
Sales-Type and
Commercial
Installment Payment
(Dollars in millions)
Direct Financing
Financing
Receivables/
At September 30, 2018:
Leases
Receivables
(Loans)
Total
Financing receivables, gross
$
$
$
$
Unearned income
)
)
)
)
Recorded Investment
$
$
$
$
Allowance for credit losses
)
)
)
)
Unguaranteed residual value
—
—
Guaranteed residual value
—
—
Total financing receivables, net
$
$
$
$
Current portion
$
$
$
$
Noncurrent portion
$
$
—
$
$
Investment in
Client Loan and
Sales-Type and
Commercial
Installment Payment
(Dollars in millions)
Direct Financing
Financing
Receivables/
At December 31, 2017:
Leases
Receivables
(Loans)
Total
Financing receivables, gross
$
$
$
$
Unearned income
)
)
)
)
Recorded Investment
$
$
$
$
Allowance for credit losses
)
)
)
)
Unguaranteed residual value
—
—
Guaranteed residual value
—
—
Total financing receivables, net
$
$
$
$
Current portion
$
$
$
$
Noncurrent portion
$
$
—
$
$</t>
  </si>
  <si>
    <t>Schedule of financing receivables and allowance for credit losses by portfolio segment</t>
  </si>
  <si>
    <t>(Dollars in millions)
At September 30, 2018:
Americas
EMEA
Asia Pacific
Total
Recorded investment
Lease receivables
$
$
$
$
Loan receivables
Ending balance
$
$
$
$
Recorded investment collectively evaluated for impairment
$
$
$
$
Recorded investment individually evaluated for impairment
$
$
$
$
Allowance for credit losses
Beginning balance at January 1, 2018
Lease receivables
$
$
$
$
Loan receivables
Total
$
$
$
$
Write-offs
$
)
$
)
$
)
$
)
Recoveries
Provision
Other*
)
)
)
)
Ending balance at September 30, 2018
$
$
$
$
Lease receivables
$
$
$
$
Loan receivables
$
$
$
$
Related allowance, collectively evaluated for impairment
$
$
$
$
Related allowance, individually evaluated for impairment
$
$
$
$
* Primarily represents translation adjustments.
(Dollars in millions)
At December 31, 2017:
Americas
EMEA
Asia Pacific
Total
Recorded investment
Lease receivables
$
$
$
$
Loan receivables
Ending balance
$
$
$
$
Recorded investment collectively evaluated for impairment
$
$
$
$
Recorded investment individually evaluated for impairment
$
$
$
$
Allowance for credit losses
Beginning balance at January 1, 2017
Lease receivables
$
$
$
$
Loan receivables
Total
$
$
$
$
Write-offs
$
)
$
)
$
)
$
)
Recoveries
Provision
)
)
Other*
Ending balance at December 31, 2017
$
$
$
$
Lease receivables
$
$
$
$
Loan receivables
$
$
$
$
Related allowance, collectively evaluated for impairment
$
$
$
$
Related allowance, individually evaluated for impairment
$
$
$
$
* Primarily represents translation adjustments.</t>
  </si>
  <si>
    <t>Schedule of past due financing receivables</t>
  </si>
  <si>
    <t>Recorded
Billed
Recorded
Total
Recorded
Investment
Invoices
Investment
(Dollars in millions)
Recorded
Investment
&gt; 90 Days and
&gt; 90 Days and
Not
At September 30, 2018:
Investment
&gt; 90 Days (1)
Accruing (1)
Accruing
Accruing (2)
Americas
$
$
$
$
$
EMEA
Asia Pacific
Total lease receivables
$
$
$
$
$
Americas
$
$
$
$
$
EMEA
Asia Pacific
Total loan receivables
$
$
$
$
$
Total
$
$
$
$
$
(1)
At a contract level, which includes total billed and unbilled amounts for financing receivables aged greater than 90 days.
(2)
Of the recorded investment not accruing, $291 million is individually evaluated for impairment with a related allowance of $250 million.
Recorded
Billed
Recorded
Total
Recorded
Investment
Invoices
Investment
(Dollars in millions)
Recorded
Investment
&gt; 90 Days and
&gt; 90 Days and
Not
At December 31, 2017:
Investment
&gt; 90 Days (1)
Accruing (1)
Accruing
Accruing (2)(3)
Americas
$
$
$
$
$
EMEA
Asia Pacific
Total lease receivables
$
$
$
$
$
Americas
$
$
$
$
$
EMEA
Asia Pacific
Total loan receivables
$
$
$
$
$
Total
$
$
$
$
$
(1)
At a contract level, which includes total billed and unbilled amounts for financing receivables aged greater than 90 days.
(2)
Of the recorded investment not accruing, $269 million is individually evaluated for impairment with a related allowance of $250 million.
(3)
Recast to conform to current period presentation, which includes billed impaired amounts.</t>
  </si>
  <si>
    <t>Schedule of net recorded investment by credit quality indicator</t>
  </si>
  <si>
    <t>(Dollars in millions)
Lease Receivables
Loan Receivables
At September 30, 2018:
Americas
EMEA
Asia Pacific
Americas
EMEA
Asia Pacific
Credit ratings:
Aaa – Aa3
$
$
$
$
$
$
A1 – A3
Baa1 – Baa3
Ba1 – Ba2
Ba3 – B1
B2 – B3
Caa – D
Total
$
$
$
$
$
$
(Dollars in millions)
Lease Receivables
Loan Receivables
At December 31, 2017:
Americas
EMEA
Asia Pacific
Americas
EMEA
Asia Pacific
Credit ratings:
Aaa – Aa3
$
$
$
$
$
$
A1 – A3
Baa1 – Baa3
Ba1 – Ba2
Ba3 – B1
B2 – B3
Caa – D
Total
$
$
$
$
$
$</t>
  </si>
  <si>
    <t>Stock-Based Compensation (Tables)</t>
  </si>
  <si>
    <t>Stock-based compensation cost included in income from continuing operations</t>
  </si>
  <si>
    <t>Three Months Ended September 30,
Nine Months Ended September 30,
(Dollars in millions)
2018
2017
2018
2017
Cost
$
$
$
$
Selling, general and administrative
Research, development and engineering
Pre-tax stock-based compensation cost
$
$
$
$
Income tax benefits
)
)
)
)
Total net stock-based compensation cost
$
$
$
$</t>
  </si>
  <si>
    <t>Segments (Tables)</t>
  </si>
  <si>
    <t>Revenue and Pre-tax Income by Segment</t>
  </si>
  <si>
    <t>Technology
Global
Services &amp;
Cognitive
Business
Cloud
Global
Total
(Dollars in millions)
Solutions
Services
Platforms
Systems
Financing
Segments
For the three months ended September 30, 2018:
External revenue
$
$
$
$
$
$
Internal revenue
Total revenue
$
$
$
$
$
$
Pre-tax income from continuing operations
$
$
$
$
$
$
Revenue year-to-year change
)%
%
)%
)%
%
)%
Pre-tax income year-to-year change
)%
%
)%
)%
%
)%
Pre-tax income margin
%
%
%
%
%
%
For the three months ended September 30, 2017:
External revenue
$
$
$
$
$
$
Internal revenue
Total revenue
$
$
$
$
$
$
Pre-tax income from continuing operations *
$
$
$
$
$
$
Pre-tax income margin *
%
%
%
%
%
%
* Recast to reflect adoption of the FASB guidance on presentation of net benefit cost.
Technology
Global
Services &amp;
Cognitive
Business
Cloud
Global
Total
(Dollars in millions)
Solutions
Services
Platforms
Systems
Financing
Segments
For the nine months ended September 30, 2018:
External revenue
$
$
$
$
$
$
Internal revenue
Total revenue
$
$
$
$
$
$
Pre-tax income from continuing operations
$
$
$
$
$
$
Revenue year-to-year change
%
%
%
%
%
%
Pre-tax income year-to-year change
%
%
)%
%
%
%
Pre-tax income margin
%
%
%
%
%
%
For the nine months ended September 30, 2017:
External revenue
$
$
$
$
$
$
Internal revenue
Total revenue
$
$
$
$
$
$
Pre-tax income from continuing operations *
$
$
$
$
$
$
Pre-tax income/(loss) margin *
%
%
%
%
%
%
* Recast to reflect adoption of the FASB guidance on presentation of net benefit cost.</t>
  </si>
  <si>
    <t>Reconciliation of segment revenue to IBM as reported</t>
  </si>
  <si>
    <t>(Dollars in millions)
For the three months ended September 30:
2018
2017
Revenue:
Total reportable segments
$
$
Eliminations of internal transactions
)
)
Other revenue
Total consolidated revenue
$
$
(Dollars in millions)
For the nine months ended September 30:
2018
2017
Revenue:
Total reportable segments
$
$
Eliminations of internal transactions
)
)
Other revenue
Total consolidated revenue
$
$</t>
  </si>
  <si>
    <t>Reconciliation of segment pre-tax income to IBM as reported</t>
  </si>
  <si>
    <t>(Dollars in millions)
For the three months ended September 30:
2018
2017
Pre-tax income from continuing operations:
Total reportable segments
$
$
*
Amortization of acquired intangible assets
)
)
Acquisition-related (charges)/income
)
Non-operating retirement-related (costs)/income
)
)*
Eliminations of internal transactions
)
)
Unallocated corporate amounts
)
)
Total pre-tax income from continuing operations
$
$
* Recast to reflect adoption of the FASB guidance on presentation of net benefit cost.
(Dollars in millions)
For the nine months ended September 30:
2018
2017
Pre-tax income from continuing operations:
Total reportable segments
$
$
*
Amortization of acquired intangible assets
)
)
Acquisition-related (charges)/income
)
)
Non-operating retirement-related (costs)/income
)
)*
Eliminations of internal transactions
)
)
Unallocated corporate amounts
)
)
Total pre-tax income from continuing operations
$
$
* Recast to reflect adoption of the FASB guidance on presentation of net benefit cost.</t>
  </si>
  <si>
    <t>Equity Activity (Tables)</t>
  </si>
  <si>
    <t>Reclassifications and Taxes Related to Items of Other Comprehensive Income</t>
  </si>
  <si>
    <t>(Dollars in millions)
Before Tax
Tax (Expense)/
Net of Tax
For the three months ended September 30, 2018:
Amount
Benefit
Amount
Other comprehensive income/(loss):
Foreign currency translation adjustments
$
)
$
)
$
)
Net changes related to available-for-sale securities:
Unrealized gains/(losses) arising during the period
$
$
$
Reclassification of (gains)/losses to other (income) and expense
—
—
—
Total net changes related to available-for-sale securities
$
$
$
Unrealized gains/(losses) on cash flow hedges:
Unrealized gains/(losses) arising during the period
$
)
$
$
)
Reclassification of (gains)/losses to:
Cost of sales
)
)
Cost of services
)
)
SG&amp;A expense
)
)
Other (income) and expense
)
Interest expense
)
Total unrealized gains/(losses) on cash flow hedges
$
)
$
$
)
Retirement-related benefit plans(1):
Prior service costs/(credits)
$
$
$
Net (losses)/gains arising during the period
)
)
Curtailments and settlements
Amortization of prior service (credits)/costs
)
)
Amortization of net (gains)/losses
)
Total retirement-related benefit plans
$
$
)
$
Other comprehensive income/(loss)
$
$
)
$
(1)
These AOCI components are included in the computation of net periodic pension cost. (See note 9, “Retirement-Related Benefits,” for additional information.)
(Dollars in millions)
Before Tax
Tax (Expense)/
Net of Tax
For the three months ended September 30, 2017:
Amount
Benefit
Amount
Other comprehensive income/(loss):
Foreign currency translation adjustments
$
$
$
Net changes related to available-for-sale securities:
Unrealized gains/(losses) arising during the period
$
)
$
$
Reclassification of (gains)/losses to other (income) and expense
Total net changes related to available-for-sale securities
$
)
$
$
)
Unrealized gains/(losses) on cash flow hedges:
Unrealized gains/(losses) arising during the period
$
)
$
$
)
Reclassification of (gains)/losses to:
Cost of sales
)
)
Cost of services
)
)
SG&amp;A expense
)
Other (income) and expense
)
)
Interest expense
)
Total unrealized gains/(losses) on cash flow hedges
$
)
$
$
)
Retirement-related benefit plans(1):
Prior service costs/(credits)
$
$
$
Net (losses)/gains arising during the period
Curtailments and settlements
)
Amortization of prior service (credits)/costs
)
)
Amortization of net (gains)/losses
)
Total retirement-related benefit plans
$
$
)
$
Other comprehensive income/(loss)
$
$
$
(1)
These AOCI components are included in the computation of net periodic pension cost. (See note 9, “Retirement-Related Benefits,” for additional information.)
(Dollars in millions)
Before Tax
Tax (Expense)/
Net of Tax
For the nine months ended September 30, 2018:
Amount
Benefit
Amount
Other comprehensive income/(loss):
Foreign currency translation adjustments
$
)
$
)
$
)
Net changes related to available-for-sale securities:
Unrealized gains/(losses) arising during the period
$
)
$
$
)
Reclassification of (gains)/losses to other (income) and expense
—
—
—
Total net changes related to available-for-sale securities
$
)
$
$
)
Unrealized gains/(losses) on cash flow hedges:
Unrealized gains/(losses) arising during the period
$
)
$
$
)
Reclassification of (gains)/losses to:
Cost of sales
)
Cost of services
)
)
SG&amp;A expense
)
Other (income) and expense
)
Interest expense
)
Total unrealized gains/(losses) on cash flow hedges
$
$
)
$
Retirement-related benefit plans(1):
Prior service costs/(credits)
$
)
$
$
)
Net (losses)/gains arising during the period
)
Curtailments and settlements
)
Amortization of prior service (credits)/costs
)
)
Amortization of net (gains)/losses
)
Total retirement-related benefit plans
$
$
)
$
Other comprehensive income/(loss)
$
$
)
$
(1)
These AOCI components are included in the computation of net periodic pension cost. (See note 9, “Retirement-Related Benefits,” for additional information.)
(Dollars in millions)
Before Tax
Tax (Expense)/
Net of Tax
For the nine months ended September 30, 2017:
Amount
Benefit
Amount
Other comprehensive income/(loss):
Foreign currency translation adjustments
$
$
$
Net changes related to available-for-sale securities:
Unrealized gains/(losses) arising during the period
$
$
$
Reclassification of (gains)/losses to other (income) and expense
Total net changes related to available-for-sale securities
$
$
$
Unrealized gains/(losses) on cash flow hedges:
Unrealized gains/(losses) arising during the period
$
)
$
$
)
Reclassification of (gains)/losses to:
Cost of sales
)
)
Cost of services
)
)
SG&amp;A expense
)
)
Other (income) and expense
)
)
Interest expense
)
Total unrealized gains/(losses) on cash flow hedges
$
)
$
$
)
Retirement-related benefit plans(1):
Prior service costs/(credits)
$
$
$
Net (losses)/gains arising during the period
)
Curtailments and settlements
)
Amortization of prior service (credits)/costs
)
)
Amortization of net (gains)/losses
)
Total retirement-related benefit plans
$
$
)
$
Other comprehensive income/(loss)
$
$
$
(1)
These AOCI components are included in the computation of net periodic pension cost. (See note 9, “Retirement-Related Benefits,” for additional information.)</t>
  </si>
  <si>
    <t>Accumulated Other Comprehensive Income/(Loss) (net of tax)</t>
  </si>
  <si>
    <t>Net Change
Net Unrealized
Net Unrealized
Foreign
Retirement-
Gains/(Losses)
Accumulated
Gains/(Losses)
Currency
Related
on Available-
Other
on Cash Flow
Translation
Benefit
For-Sale
Comprehensive
(Dollars in millions)
Hedges
Adjustments*
Plans
Securities
Income/(Loss)
January 1, 2018
$
$
)
$
)
$
$
)
Cumulative effect of a change in accounting principle **
)
)
Other comprehensive income before reclassifications
)
)
)
)
Amount reclassified from accumulated other comprehensive income
—
—
Total change for the period
$
$
)
$
$
)
$
September 30, 2018
$
$
)
$
)
$
$
)
* Foreign currency translation adjustments are presented gross except for any associated hedges which are presented net of tax.
** Reflects the adoption of the FASB guidance on stranded tax effects, hedging and financial instruments. Refer to note 2, “Accounting Changes”.
Net Change
Net Unrealized
Net Unrealized
Foreign
Retirement-
Gains/(Losses)
Accumulated
Gains/(Losses)
Currency
Related
on Available-
Other
on Cash Flow
Translation
Benefit
For-Sale
Comprehensive
(Dollars in millions)
Hedges
Adjustments*
Plans
Securities
Income/(Loss)
January 1, 2017
$
$
)
$
)
$
$
)
Other comprehensive income before reclassifications
)
Amount reclassified from accumulated other comprehensive income
)
—
Total change for the period
$
)
$
$
$
$
September 30, 2017
$
)
$
)
$
)
$
$
)
* Foreign currency translation adjustments are presented gross except for any associated hedges which are presented net of tax.</t>
  </si>
  <si>
    <t>Retirement-Related Benefits (Tables)</t>
  </si>
  <si>
    <t>Pre-tax cost for all retirement-related plans</t>
  </si>
  <si>
    <t>Yr. to Yr.
(Dollars in millions)
Percent
For the three months ended September 30:
2018
2017
Change
Retirement-related plans — cost
Defined benefit and contribution pension plans — cost
$
$
%
Nonpension postretirement plans — cost
)
Total
$
$
%
Yr. to Yr.
(Dollars in millions)
Percent
For the nine months ended September 30:
2018
2017
Change
Retirement-related plans — cost
Defined benefit and contribution pension plans — cost
$
$
%
Nonpension postretirement plans — cost
)
Total
$
$
%</t>
  </si>
  <si>
    <t>Components of the cost/(income) for the company's pension plans</t>
  </si>
  <si>
    <t>(Dollars in millions)
U.S. Plans
Non-U.S. Plans
For the three months ended September 30:
2018
2017
2018
2017
Service cost
$
—
$
—
$
$
Interest cost (1)
Expected return on plan assets (1)
)
)
)
)
Amortization of prior service costs/(credits) (1)
)
)
Recognized actuarial losses (1)
Curtailments and settlements (1)
—
—
Multi-employer plans
—
—
Other costs (1)
—
—
)
Total net periodic pension (income)/cost of defined benefit plans
$
$
$
$
Cost of defined contribution plans
Total defined benefit and contribution pension plans cost recognized in the Consolidated Statement of Earnings
$
$
$
$
(1)
These components of net periodic pension cost are included in other (income) and expense in the Consolidated Statement of Earnings.
(Dollars in millions)
U.S. Plans
Non-U.S. Plans
For the nine months ended September 30:
2018
2017
2018
2017
Service cost
$
—
$
—
$
$
Interest cost (1)
Expected return on plan assets (1)
)
)
)
)
Amortization of prior service costs/(credits) (1)
)
)
Recognized actuarial losses (1)
Curtailments and settlements (1)
—
—
Multi-employer plans
—
—
Other costs (1)
—
—
)
Total net periodic pension (income)/cost of defined benefit plans
$
$
$
$
Cost of defined contribution plans
Total defined benefit and contribution pension plans cost recognized in the Consolidated Statement of Earnings
$
$
$
$
(1)
These components of net periodic pension cost are included in other (income) and expense in the Consolidated Statement of Earnings.</t>
  </si>
  <si>
    <t>Components of the cost/(income) for the company's nonpension postretirement plans</t>
  </si>
  <si>
    <t>(Dollars in millions)
U.S. Plan
Non-U.S. Plans
For the three months ended September 30:
2018
2017
2018
2017
Service cost
$
$
$
$
Interest cost (1)
Expected return on plan assets (1)
—
—
)
)
Amortization of prior service costs/(credits) (1)
)
)
Recognized actuarial losses (1)
Curtailments and settlements (1)
—
—
Total nonpension postretirement plans cost recognized in Consolidated Statement of Earnings
$
$
$
$
(1)
These components of net periodic pension cost are included in other (income) and expense in the Consolidated Statement of Earnings.
(Dollars in millions)
U.S. Plan
Non-U.S. Plans
For the nine months ended September 30:
2018
2017
2018
2017
Service cost
$
$
$
$
Interest cost (1)
Expected return on plan assets (1)
—
—
)
)
Amortization of prior service costs/(credits) (1)
)
)
Recognized actuarial losses (1)
Curtailments and settlements (1)
—
—
Total nonpension postretirement plans cost recognized in Consolidated Statement of Earnings
$
$
$
$
(1)
These components of net periodic pension cost are included in other (income) and expense in the Consolidated Statement of Earnings.</t>
  </si>
  <si>
    <t>Intangible Assets Including Goodwill (Tables)</t>
  </si>
  <si>
    <t>Intangible asset balances by major asset class</t>
  </si>
  <si>
    <t>At September 30, 2018
(Dollars in millions)
Gross Carrying
Accumulated
Net Carrying
Intangible asset class
Amount
Amortization
Amount
Capitalized software
$
$
)
$
Client relationships
)
Completed technology
)
Patents/trademarks
)
Other*
)
Total
$
$
)
$
* Other intangibles are primarily acquired proprietary and non-proprietary business processes, methodologies and systems.
At December 31, 2017
(Dollars in millions)
Gross Carrying
Accumulated
Net Carrying
Intangible asset class
Amount
Amortization
Amount
Capitalized software
$
$
)
$
Client relationships
)
Completed technology
)
Patents/trademarks
)
Other*
)
Total
$
$
)
$
* Other intangibles are primarily acquired proprietary and non-proprietary business processes, methodologies and systems.</t>
  </si>
  <si>
    <t>Intangible assets, future amortization expense</t>
  </si>
  <si>
    <t>Capitalized
Acquired
(Dollars in millions)
Software
Intangibles
Total
2018 (for Q4)
$
$
$
2019
2020
2021
2022
—</t>
  </si>
  <si>
    <t>Changes in goodwill balances by reportable segment</t>
  </si>
  <si>
    <t>Foreign
Currency
Purchase
Translation
(Dollars in millions)
Balance
Goodwill
Price
And Other
Balance
Segment
01/01/18
Additions
Adjustments
Divestitures
Adjustments*
9/30/18
Cognitive Solutions
$
$
$
$
)
$
)
$
Global Business Services
)
—
)
Technology Services &amp; Cloud Platforms
—
—
)
Systems
—
—
—
)
Total
$
$
$
)
$
)
$
)
$
* Primarily driven by foreign currency translation.
Foreign
Currency
Purchase
Translation
(Dollars in millions)
Balance
Goodwill
Price
And Other
Balance
Segment
01/01/17
Additions
Adjustments
Divestitures
Adjustments*
12/31/17
Cognitive Solutions
$
$
$
)
$
)
$
$
Global Business Services
—
—
Technology Services &amp; Cloud Platforms
)
—
Systems
—
—
Total
$
$
$
)
$
)
$
$
* Primarily driven by foreign currency translation.</t>
  </si>
  <si>
    <t>Borrowings (Tables)</t>
  </si>
  <si>
    <t>Short-Term Debt</t>
  </si>
  <si>
    <t>At September 30,
At December 31,
(Dollars in millions)
2018
2017
Commercial paper
$
$
Short-term loans
Long-term debt — current maturities
Total
$
$</t>
  </si>
  <si>
    <t>Long-Term Debt</t>
  </si>
  <si>
    <t>Balance
Balance
(Dollars in millions)
Maturities
9/30/2018
12/31/2017
U.S. dollar debt (weighted-average interest rate at September 30, 2018):*
7.6%
$
$
2.9%
2.2%
2.5%
2.4%
3.3%
3.6%
7.0%
3.5%
4.7%
6.5%
3.7%
—
5.9%
8.0%
5.6%
4.0%
7.0%
4.7%
7.1%
$
$
Other currencies (average interest rate at September 30, 2018, in parentheses):*
Euros (1.5%)
2019–2029
$
$
Pound sterling (2.7%)
2020–2022
Japanese yen (0.3%)
2022–2026
Other (6.6%)
2019–2022
$
$
Less: net unamortized discount
Less: net unamortized debt issuance costs
Add: fair value adjustment**
$
$
Less: current maturities
Total
$
$
* Includes notes, debentures, bank loans, secured borrowings and capital lease obligations.
** The portion of the company’s fixed-rate debt obligations that is hedged is reflected in the Consolidated Statement of Financial Position as an amount equal to the sum of the debt’s carrying value and a fair value adjustment representing changes in the fair value of the hedged debt obligations attributable to movements in benchmark interest rates.
There are no debt securities issued and outstanding by IBM International Group Capital LLC, which is an indirect, 100 percent owned finance subsidiary of International Business Machines Corporation, the parent. Any debt securities issued by IBM International Group Capital LLC, would be fully and unconditionally guaranteed by the parent.</t>
  </si>
  <si>
    <t>Pre-swap annual contractual obligations of long-term debt outstanding</t>
  </si>
  <si>
    <t>Pre-swap annual contractual obligations of long-term debt outstanding at September 30, 2018, are as follows:
(Dollars in millions)
Total
2018 (for Q4)
$
2019
2020
2021
2022
2023 and beyond
Total
$</t>
  </si>
  <si>
    <t>Interest on Debt</t>
  </si>
  <si>
    <t>(Dollars in millions)
For the nine months ended September 30:
2018
2017
Cost of financing
$
$
Interest expense
Interest capitalized
)
Total interest paid and accrued
$
$</t>
  </si>
  <si>
    <t>Commitments (Tables)</t>
  </si>
  <si>
    <t>Changes in warranty liabilities</t>
  </si>
  <si>
    <t>Standard Warranty Liability
(Dollars in millions)
2018
2017
Balance at January 1
$
$
Current period accruals
Accrual adjustments to reflect actual experience
)
)
Charges incurred
)
)
Balance at September 30
$
$
Extended Warranty Liability
(Dollars in millions)
2018
2017
Aggregate deferred revenue at January 1
$
$
Revenue deferred for new extended warranty contracts
Amortization of deferred revenue
)
)
Other*
)
Aggregate deferred revenue at September 30
$
$
Current portion
$
$
Noncurrent portion
$
$
* Other primarily consists of foreign currency translation adjustments.</t>
  </si>
  <si>
    <t>Earnings Per Share of Common Stock (Tables)</t>
  </si>
  <si>
    <t>Computation of basic and diluted earnings per share</t>
  </si>
  <si>
    <t>For the Three Months Ended
September 30, 2018
September 30, 2017
Number of shares on which basic earnings per share is calculated:
Weighted-average shares outstanding during period
Add – Incremental shares under stock-based compensation plans
Add – Incremental shares associated with contingently issuable shares
Number of shares on which diluted earnings per share is calculated
Income from continuing operations (millions)
$
$
Income/(loss) from discontinued operations, net of tax (millions)
Net income on which basic earnings per share is calculated (millions)
$
$
Income from continuing operations (millions)
$
$
Net income applicable to contingently issuable shares (millions)
—
Income from continuing operations on which diluted earnings per share is calculated (millions)
$
$
Income/(loss) from discontinued operations, net of tax, on which basic and diluted earnings per share is calculated (millions)
Net income on which diluted earnings per share is calculated (millions)
$
$
Earnings/(loss) per share of common stock:
Assuming dilution
Continuing operations
$
$
Discontinued operations
Total
$
$
Basic
Continuing operations
$
$
Discontinued operations
Total
$
$
For the Nine Months Ended
September 30, 2018
September 30, 2017
Number of shares on which basic earnings per share is calculated:
Weighted-average shares outstanding during period
Add – Incremental shares under stock compensation plans
Add – Incremental shares associated with contingently issuable shares
Number of shares on which diluted earnings per share is calculated
Income from continuing operations (millions)
$
$
Income/(loss) from discontinued operations, net of tax (millions)
)
Net income on which basic earnings per share is calculated (millions)
$
$
Income from continuing operations (millions)
$
$
Net income applicable to contingently issuable shares (millions)
)
)
Income from continuing operations on which diluted earnings per share is calculated (millions)
$
$
Income/(loss) from discontinued operations, net of tax, on which basic and diluted earnings per share is calculated (millions)
)
Net income on which diluted earnings per share is calculated (millions)
$
$
Earnings/(loss) per share of common stock:
Assuming dilution
Continuing operations
$
$
Discontinued operations
Total
$
$
Basic
Continuing operations
$
$
Discontinued operations
Total
$
$</t>
  </si>
  <si>
    <t>Basis of Presentation - Noncontrolling Interest (Details) - USD ($) $ in Millions</t>
  </si>
  <si>
    <t>Other (Income) and Expense</t>
  </si>
  <si>
    <t>Noncontrolling interest amounts, net of tax</t>
  </si>
  <si>
    <t>Accounting Changes - Leases, Tax Reform, Net Benefit Cost (Details) - USD ($) $ in Millions</t>
  </si>
  <si>
    <t>Jan. 01, 2018</t>
  </si>
  <si>
    <t>Operating lease commitments</t>
  </si>
  <si>
    <t>Reclassification from AOCI to retained earnings for stranded tax effects of U.S. tax reform</t>
  </si>
  <si>
    <t>Total cost</t>
  </si>
  <si>
    <t>Accounting Standards Update 2016-02, Leases</t>
  </si>
  <si>
    <t>Lease receivables that would have been reclassified under new guidance to loan receivables on lease termination</t>
  </si>
  <si>
    <t>Accounting Standards Update 2017-07, Improving the Presentation of Net Benefit Cost | Adjustments for adoption of guidance | Other (Income) and Expense</t>
  </si>
  <si>
    <t>Accounting Changes - Revenue Recognition (Details) - USD ($) $ in Millions</t>
  </si>
  <si>
    <t>Deferred tax assets</t>
  </si>
  <si>
    <t>Accounting Standards Update 2014-09, Revenue from Contracts with Customers | Adjustments to convert to prior GAAP</t>
  </si>
  <si>
    <t>Net contract assets</t>
  </si>
  <si>
    <t>Accounting Changes - Intra-Entity Transfers (Details) $ / shares in Units, $ in Millions</t>
  </si>
  <si>
    <t>1 Months Ended</t>
  </si>
  <si>
    <t>Jan. 31, 2017item</t>
  </si>
  <si>
    <t>Sep. 30, 2018USD ($)$ / shares</t>
  </si>
  <si>
    <t>Sep. 30, 2017USD ($)$ / shares</t>
  </si>
  <si>
    <t>Sep. 30, 2018USD ($)item$ / shares</t>
  </si>
  <si>
    <t>Dec. 31, 2017USD ($)</t>
  </si>
  <si>
    <t>Jan. 01, 2017USD ($)</t>
  </si>
  <si>
    <t>Provision for (benefit from) income taxes</t>
  </si>
  <si>
    <t>Earnings per share, basic (in dollars per share) | $ / shares</t>
  </si>
  <si>
    <t>Earnings per share, diluted (in dollars per share) | $ / shares</t>
  </si>
  <si>
    <t>Accounting Standards Update 2016-16, Intra-Entity Transfers of Assets Other Than Inventory</t>
  </si>
  <si>
    <t>Number of transactions within scope of new guidance | item</t>
  </si>
  <si>
    <t>Accounting Standards Update 2016-16, Intra-Entity Transfers of Assets Other Than Inventory | Early adoption</t>
  </si>
  <si>
    <t>Revenue Recognition - Billing and Financing Components (Details)</t>
  </si>
  <si>
    <t>Payment due period from receipt of invoice, per standard billing terms</t>
  </si>
  <si>
    <t>30 days</t>
  </si>
  <si>
    <t>Practical expedient, financing components</t>
  </si>
  <si>
    <t>true</t>
  </si>
  <si>
    <t>Revenue Recognition - Contract Terms (Details)</t>
  </si>
  <si>
    <t>Services | Minimum</t>
  </si>
  <si>
    <t>Contract terms</t>
  </si>
  <si>
    <t>Contract term, high end of range</t>
  </si>
  <si>
    <t>10 years</t>
  </si>
  <si>
    <t>Services | Maximum</t>
  </si>
  <si>
    <t>Contract term, low end of range</t>
  </si>
  <si>
    <t>1 year</t>
  </si>
  <si>
    <t>Term License Software</t>
  </si>
  <si>
    <t>Committed contract term</t>
  </si>
  <si>
    <t>1 month</t>
  </si>
  <si>
    <t>Revenue Recognition - Incremental Costs of Obtaining a Contract (Details)</t>
  </si>
  <si>
    <t>Incremental Costs of Obtaining a Contract</t>
  </si>
  <si>
    <t>Practical expedient, incremental costs of obtaining a contract</t>
  </si>
  <si>
    <t>Minimum</t>
  </si>
  <si>
    <t>Capitalized costs to obtain contract, expected customer relationship period as amortization period</t>
  </si>
  <si>
    <t>3 years</t>
  </si>
  <si>
    <t>Maximum</t>
  </si>
  <si>
    <t>6 years</t>
  </si>
  <si>
    <t>Revenue Recognition - Product Warranties (Details)</t>
  </si>
  <si>
    <t>Product Warranties</t>
  </si>
  <si>
    <t>Product warranty term</t>
  </si>
  <si>
    <t>Revenue Recognition - Contract Assets (Details) - USD ($) $ in Millions</t>
  </si>
  <si>
    <t>Contract assets</t>
  </si>
  <si>
    <t>Revenue Recognition - Disaggregation of Revenue by Major Products/Service Offerings (Details) - USD ($) $ in Millions</t>
  </si>
  <si>
    <t>Revenue by Major Products/Service Offerings</t>
  </si>
  <si>
    <t>Total Revenue</t>
  </si>
  <si>
    <t>Business Segments, Excluding Intersegment Revenue</t>
  </si>
  <si>
    <t>Other revenue</t>
  </si>
  <si>
    <t>Cognitive Solutions | Business Segments, Excluding Intersegment Revenue</t>
  </si>
  <si>
    <t>Global Business Services | Business Segments, Excluding Intersegment Revenue</t>
  </si>
  <si>
    <t>Technology Services &amp; Cloud Platforms | Business Segments, Excluding Intersegment Revenue</t>
  </si>
  <si>
    <t>Systems | Business Segments, Excluding Intersegment Revenue</t>
  </si>
  <si>
    <t>Global Financing | Business Segments, Excluding Intersegment Revenue</t>
  </si>
  <si>
    <t>Solutions Software</t>
  </si>
  <si>
    <t>Solutions Software | Cognitive Solutions | Business Segments, Excluding Intersegment Revenue</t>
  </si>
  <si>
    <t>Transaction Processing Software</t>
  </si>
  <si>
    <t>Transaction Processing Software | Cognitive Solutions | Business Segments, Excluding Intersegment Revenue</t>
  </si>
  <si>
    <t>Consulting</t>
  </si>
  <si>
    <t>Consulting | Global Business Services | Business Segments, Excluding Intersegment Revenue</t>
  </si>
  <si>
    <t>Global Process Services</t>
  </si>
  <si>
    <t>Global Process Services | Global Business Services | Business Segments, Excluding Intersegment Revenue</t>
  </si>
  <si>
    <t>Application Management</t>
  </si>
  <si>
    <t>Application Management | Global Business Services | Business Segments, Excluding Intersegment Revenue</t>
  </si>
  <si>
    <t>Infrastructure Services</t>
  </si>
  <si>
    <t>Infrastructure Services | Technology Services &amp; Cloud Platforms | Business Segments, Excluding Intersegment Revenue</t>
  </si>
  <si>
    <t>Technical Support Services</t>
  </si>
  <si>
    <t>Technical Support Services | Technology Services &amp; Cloud Platforms | Business Segments, Excluding Intersegment Revenue</t>
  </si>
  <si>
    <t>Integration Software</t>
  </si>
  <si>
    <t>Integration Software | Technology Services &amp; Cloud Platforms | Business Segments, Excluding Intersegment Revenue</t>
  </si>
  <si>
    <t>Systems Hardware</t>
  </si>
  <si>
    <t>Systems Hardware | Systems | Business Segments, Excluding Intersegment Revenue</t>
  </si>
  <si>
    <t>Operating Systems Software</t>
  </si>
  <si>
    <t>Operating Systems Software | Systems | Business Segments, Excluding Intersegment Revenue</t>
  </si>
  <si>
    <t>Global Financing</t>
  </si>
  <si>
    <t>Global Financing | Global Financing | Business Segments, Excluding Intersegment Revenue</t>
  </si>
  <si>
    <t>Financial Services Revenue</t>
  </si>
  <si>
    <t>Other Revenue</t>
  </si>
  <si>
    <t>Other Revenue | Other revenue</t>
  </si>
  <si>
    <t>Revenue Recognition - Disaggregation of Revenue by Geography (Details) - USD ($) $ in Millions</t>
  </si>
  <si>
    <t>Revenue by Geography</t>
  </si>
  <si>
    <t>Revenues</t>
  </si>
  <si>
    <t>Americas</t>
  </si>
  <si>
    <t>EMEA</t>
  </si>
  <si>
    <t>Asia Pacific</t>
  </si>
  <si>
    <t>Revenue Recognition - Remaining Performance Obligations (Details) $ in Billions</t>
  </si>
  <si>
    <t>Sep. 30, 2018USD ($)</t>
  </si>
  <si>
    <t>Practical expedient, remaining performance obligations</t>
  </si>
  <si>
    <t>Remaining performance obligations related to customer contracts that are unsatisfied or partially unsatisfied</t>
  </si>
  <si>
    <t>Revenue Recognition - Remaining Performance Obligations, Expected Timing of Satisfaction (Details)</t>
  </si>
  <si>
    <t>Revenue, Remaining Performance Obligation, Expected Timing of Satisfaction, Start Date [Axis]: 2018-10-01</t>
  </si>
  <si>
    <t>Remaining Performance Obligations</t>
  </si>
  <si>
    <t>Percentage of remaining performance obligation expected to be recognized</t>
  </si>
  <si>
    <t>60.00%</t>
  </si>
  <si>
    <t>Duration of expected recognition period for remaining performance obligation</t>
  </si>
  <si>
    <t>2 years</t>
  </si>
  <si>
    <t>Revenue, Remaining Performance Obligation, Expected Timing of Satisfaction, Start Date [Axis]: 2020-10-01</t>
  </si>
  <si>
    <t>35.00%</t>
  </si>
  <si>
    <t>Revenue Recognition - Performance Obligations Satisfied or Partially Satisfied in Prior Periods (Details) - USD ($) $ in Millions</t>
  </si>
  <si>
    <t>Revenue reduced for performance obligations satisfied (or partially satisfied) in previous periods</t>
  </si>
  <si>
    <t>Revenue Recognition - Reconciliation of Contract Balances (Details) - USD ($) $ in Millions</t>
  </si>
  <si>
    <t>Reconciliation of Contract Balances</t>
  </si>
  <si>
    <t>Notes and accounts receivable - trade (net of allowances)</t>
  </si>
  <si>
    <t>Deferred income (current)</t>
  </si>
  <si>
    <t>Deferred income (noncurrent)</t>
  </si>
  <si>
    <t>Revenue recognized that was included in deferred income at the beginning of the period</t>
  </si>
  <si>
    <t>Revenue Recognition - Deferred Contract Costs (Details) - USD ($) $ in Millions</t>
  </si>
  <si>
    <t>Deferred Contract Costs</t>
  </si>
  <si>
    <t>Deferred contract costs</t>
  </si>
  <si>
    <t>Deferred contract costs, current</t>
  </si>
  <si>
    <t>Deferred contract costs, noncurrent</t>
  </si>
  <si>
    <t>Amortization of deferred contract costs</t>
  </si>
  <si>
    <t>Impairment of deferred contract costs</t>
  </si>
  <si>
    <t xml:space="preserve"> </t>
  </si>
  <si>
    <t>Accounting Standards Update 2014-09, Revenue from Contracts with Customers | Adjustments for adoption of guidance</t>
  </si>
  <si>
    <t>Costs to obtain a contract</t>
  </si>
  <si>
    <t>Deferred setup costs</t>
  </si>
  <si>
    <t>Other deferred fulfillment costs</t>
  </si>
  <si>
    <t>Revenue Recognition - Transition Disclosures, Statement of Earnings (Details) - USD ($) $ / shares in Units, $ in Millions</t>
  </si>
  <si>
    <t>Transition Disclosures</t>
  </si>
  <si>
    <t>Earnings/(loss) per share of common stock:</t>
  </si>
  <si>
    <t>Assuming dilution (in dollars per share)</t>
  </si>
  <si>
    <t>Basic (in dollars per share)</t>
  </si>
  <si>
    <t>Accounting Standards Update 2014-09, Revenue from Contracts with Customers | Adjusted amounts under prior GAAP</t>
  </si>
  <si>
    <t>Revenue Recognition - Transition Disclosures, Statement of Financial Position (Details) - USD ($) $ in Millions</t>
  </si>
  <si>
    <t>Dec. 31, 2016</t>
  </si>
  <si>
    <t>Assets:</t>
  </si>
  <si>
    <t>Deferred costs (current)</t>
  </si>
  <si>
    <t>Deferred costs (noncurrent)</t>
  </si>
  <si>
    <t>Liabilities:</t>
  </si>
  <si>
    <t>Equity:</t>
  </si>
  <si>
    <t>AOCI</t>
  </si>
  <si>
    <t>Total stockholders' equity</t>
  </si>
  <si>
    <t>Total liabilities and stockholders' equity</t>
  </si>
  <si>
    <t>Revenue Recognition - Transition Disclosures, Statement of Cash Flows (Details) - USD ($) $ in Millions</t>
  </si>
  <si>
    <t>Financial Instruments - Fair Value Measurements (Details) - USD ($) $ in Millions</t>
  </si>
  <si>
    <t>Financial assets and financial liabilities measured at fair value on a recurring basis:</t>
  </si>
  <si>
    <t>Debt securities - current</t>
  </si>
  <si>
    <t>Derivative assets</t>
  </si>
  <si>
    <t>Derivative liabilities</t>
  </si>
  <si>
    <t>Potential reduction in net position of total derivative assets</t>
  </si>
  <si>
    <t>Recurring</t>
  </si>
  <si>
    <t>Cash equivalents</t>
  </si>
  <si>
    <t>Equity investments</t>
  </si>
  <si>
    <t>Debt securities - noncurrent</t>
  </si>
  <si>
    <t>Potential reduction in net position of total derivative liabilities</t>
  </si>
  <si>
    <t>Recurring | Prepaid expenses and other current assets</t>
  </si>
  <si>
    <t>Recurring | Investments and sundry assets</t>
  </si>
  <si>
    <t>Recurring | Other accrued expenses and liabilities</t>
  </si>
  <si>
    <t>Recurring | Other liabilities</t>
  </si>
  <si>
    <t>Recurring | Time deposits and certificates of deposit</t>
  </si>
  <si>
    <t>Recurring | Commercial paper</t>
  </si>
  <si>
    <t>Recurring | Money market funds</t>
  </si>
  <si>
    <t>Recurring | Canadian government securities</t>
  </si>
  <si>
    <t>Recurring | Level 1</t>
  </si>
  <si>
    <t>Recurring | Level 1 | Money market funds</t>
  </si>
  <si>
    <t>Recurring | Level 2</t>
  </si>
  <si>
    <t>Recurring | Level 2 | Time deposits and certificates of deposit</t>
  </si>
  <si>
    <t>Recurring | Level 2 | Commercial paper</t>
  </si>
  <si>
    <t>Recurring | Level 2 | Canadian government securities</t>
  </si>
  <si>
    <t>Financial Instruments - Not Measured at Fair Value (Details) - USD ($) $ in Millions</t>
  </si>
  <si>
    <t>Carrying amount of long-term debt</t>
  </si>
  <si>
    <t>Fair value of long-term debt</t>
  </si>
  <si>
    <t>Financial Instruments - Available-For-Sale Securities (Details) - USD ($)</t>
  </si>
  <si>
    <t>Sales of available-for-sale securities</t>
  </si>
  <si>
    <t>Gross realized gains (before taxes) - new guidance</t>
  </si>
  <si>
    <t>Gross realized losses (before taxes) - new guidance</t>
  </si>
  <si>
    <t>Gross realized gains (before taxes) - prior year guidance</t>
  </si>
  <si>
    <t>Gross realized losses (before taxes) - prior year guidance</t>
  </si>
  <si>
    <t>Net changes related to available-for-sale securities, net of tax:</t>
  </si>
  <si>
    <t>Net unrealized gains/(losses) arising during the period</t>
  </si>
  <si>
    <t>Maximum contractual maturities of substantially all available-for-sale debt securities</t>
  </si>
  <si>
    <t>Financial Instruments - Derivatives, Offsetting (Details) - USD ($) $ in Millions</t>
  </si>
  <si>
    <t>Fair value of derivative instruments under collateralized arrangements in a liability position</t>
  </si>
  <si>
    <t>Collateral posted on derivative instruments</t>
  </si>
  <si>
    <t>Maximum spread on credit default swap agreements before full collateralization is required</t>
  </si>
  <si>
    <t>2.50%</t>
  </si>
  <si>
    <t>Fair value of total derivative instruments, Assets</t>
  </si>
  <si>
    <t>Liabilities included in master netting arrangements</t>
  </si>
  <si>
    <t>Obligation to return cash collateral</t>
  </si>
  <si>
    <t>Non-cash collateral received</t>
  </si>
  <si>
    <t>Net exposure related to derivative assets recorded in the Statement of Financial Position</t>
  </si>
  <si>
    <t>Net position related to derivative liabilities recorded in the Statement of Financial Position</t>
  </si>
  <si>
    <t>Cash collateral rehypothecated</t>
  </si>
  <si>
    <t>Other receivables</t>
  </si>
  <si>
    <t>Right to reclaim cash collateral</t>
  </si>
  <si>
    <t>Financial Instruments - Derivatives, Other Information (Details) $ in Millions</t>
  </si>
  <si>
    <t>12 Months Ended</t>
  </si>
  <si>
    <t>Sep. 30, 2018USD ($)instrument</t>
  </si>
  <si>
    <t>Dec. 31, 2017USD ($)instrument</t>
  </si>
  <si>
    <t>Derivative instruments in fair value hedges | Interest rate swaps</t>
  </si>
  <si>
    <t>Notional amount</t>
  </si>
  <si>
    <t>Average remaining maturity</t>
  </si>
  <si>
    <t>4 years 3 months 18 days</t>
  </si>
  <si>
    <t>4 years 9 months 18 days</t>
  </si>
  <si>
    <t>Derivative instruments in cash flow hedges | Interest rate swaps</t>
  </si>
  <si>
    <t>Derivative instruments in cash flow hedges | Forward-starting interest rate swaps</t>
  </si>
  <si>
    <t>Number of derivative instruments outstanding | instrument</t>
  </si>
  <si>
    <t>Derivative instruments in cash flow hedges | Foreign exchange forward contracts</t>
  </si>
  <si>
    <t>Maximum length of time hedged</t>
  </si>
  <si>
    <t>4 years</t>
  </si>
  <si>
    <t>8 months 12 days</t>
  </si>
  <si>
    <t>Net gains (losses) before taxes in other comprehensive income/(loss), cash flow hedges</t>
  </si>
  <si>
    <t>Gains (losses) expected to be reclassified to net income within the next 12 months</t>
  </si>
  <si>
    <t>Derivative instruments in cash flow hedges | Cross-currency swaps</t>
  </si>
  <si>
    <t>Instruments in net investment hedges</t>
  </si>
  <si>
    <t>2 months 12 days</t>
  </si>
  <si>
    <t>Not designated as hedging instruments - economic hedges | Foreign exchange contracts</t>
  </si>
  <si>
    <t>Not designated as hedging instruments - economic hedges | Foreign exchange contracts | Maximum</t>
  </si>
  <si>
    <t>Term of contract</t>
  </si>
  <si>
    <t>Not designated as hedging instruments - economic hedges | Equity contracts hedging employee compensation obligations</t>
  </si>
  <si>
    <t>Not designated as hedging instruments - economic hedges | Equity contracts hedging investment securities</t>
  </si>
  <si>
    <t>Not designated as hedging instruments - economic hedges | Warrants qualifying as derivatives</t>
  </si>
  <si>
    <t>Not designated as hedging instruments - economic hedges | Credit default swaps</t>
  </si>
  <si>
    <t>Financial Instruments - Derivatives, Fair Value (Details) - USD ($) $ in Millions</t>
  </si>
  <si>
    <t>Fair Values of Derivative Instruments</t>
  </si>
  <si>
    <t>Fair value of total derivative instruments, Liabilities</t>
  </si>
  <si>
    <t>Long-term debt (excluding current portion)</t>
  </si>
  <si>
    <t>Fair value of total derivative liabilities and debt</t>
  </si>
  <si>
    <t>Designated as hedging instruments</t>
  </si>
  <si>
    <t>Designated as hedging instruments | Instruments in net investment hedges</t>
  </si>
  <si>
    <t>Total debt designated as hedging instruments</t>
  </si>
  <si>
    <t>Not designated as hedging instruments - economic hedges</t>
  </si>
  <si>
    <t>Prepaid expenses and other current assets | Interest rate contracts | Designated as hedging instruments</t>
  </si>
  <si>
    <t>Prepaid expenses and other current assets | Foreign exchange contracts | Designated as hedging instruments</t>
  </si>
  <si>
    <t>Prepaid expenses and other current assets | Foreign exchange contracts | Not designated as hedging instruments - economic hedges</t>
  </si>
  <si>
    <t>Prepaid expenses and other current assets | Equity contracts | Not designated as hedging instruments - economic hedges</t>
  </si>
  <si>
    <t>Investments and sundry assets | Interest rate contracts | Designated as hedging instruments</t>
  </si>
  <si>
    <t>Investments and sundry assets | Foreign exchange contracts | Designated as hedging instruments</t>
  </si>
  <si>
    <t>Other accrued expenses and liabilities | Interest rate contracts | Designated as hedging instruments</t>
  </si>
  <si>
    <t>Other accrued expenses and liabilities | Foreign exchange contracts | Designated as hedging instruments</t>
  </si>
  <si>
    <t>Other accrued expenses and liabilities | Foreign exchange contracts | Not designated as hedging instruments - economic hedges</t>
  </si>
  <si>
    <t>Other accrued expenses and liabilities | Equity contracts | Not designated as hedging instruments - economic hedges</t>
  </si>
  <si>
    <t>Other liabilities | Interest rate contracts | Designated as hedging instruments</t>
  </si>
  <si>
    <t>Other liabilities | Foreign exchange contracts | Designated as hedging instruments</t>
  </si>
  <si>
    <t>Financial Instruments - Cumulative Basis Adjustments for Fair Value Hedges (Details) $ in Millions</t>
  </si>
  <si>
    <t>Amounts recorded in the Consolidated Statement of Financial Position related to cumulative basis adjustments for fair value hedges</t>
  </si>
  <si>
    <t>Carrying Amount of the Hedged Item Assets/(Liabilities)</t>
  </si>
  <si>
    <t>Cumulative Amount of Fair Value Hedging Adjustment Included in the Carrying Amount of Assets/(Liabilities)</t>
  </si>
  <si>
    <t>Hedging adjustments on discontinued hedging relationships</t>
  </si>
  <si>
    <t>Financial Instruments - Effect of Hedge Activity on Income and Expense (Details) - USD ($) $ in Millions</t>
  </si>
  <si>
    <t>Derivative Instruments, Gain (Loss)</t>
  </si>
  <si>
    <t>Loss (income) from continuing operations before income taxes</t>
  </si>
  <si>
    <t>Cost of Services</t>
  </si>
  <si>
    <t>Gains/(losses) of total hedge activity</t>
  </si>
  <si>
    <t>Cost of Sales</t>
  </si>
  <si>
    <t>Cost of financing</t>
  </si>
  <si>
    <t>SG&amp;A Expense</t>
  </si>
  <si>
    <t>Financial Instruments - Derivatives, Gains and Losses (Details) - USD ($) $ in Millions</t>
  </si>
  <si>
    <t>Gain (loss) recognized in earnings on derivatives</t>
  </si>
  <si>
    <t>Gain (loss) recognized in earnings attributable to risk being hedged</t>
  </si>
  <si>
    <t>Gains (losses) excluded from the assessment of hedge effectiveness for fair value hedges</t>
  </si>
  <si>
    <t>Gains (losses) excluded from the assessment of hedge effectiveness for cash value hedges</t>
  </si>
  <si>
    <t>Gains (losses) associated with underlying exposure that did not occur or was not expected to occur for cash flow hedges</t>
  </si>
  <si>
    <t>Cash flow hedges and net investment hedges</t>
  </si>
  <si>
    <t>Gain (Loss) Recognized in Earnings and Other Comprehensive Income - Recognized in OCI</t>
  </si>
  <si>
    <t>Gain (Loss) Recognized in Earnings and Other Comprehensive Income - Reclassified from AOCI</t>
  </si>
  <si>
    <t>Gain (Loss) Recognized in Earnings and Other Comprehensive Income - Amounts Excluded from Effectiveness Testing</t>
  </si>
  <si>
    <t>Foreign exchange contracts | Derivative instruments in cash flow hedges</t>
  </si>
  <si>
    <t>Foreign exchange contracts | Instruments in net investment hedges</t>
  </si>
  <si>
    <t>Cost of financing | Interest rate contracts | Derivative instruments in fair value hedges</t>
  </si>
  <si>
    <t>Cost of financing | Foreign exchange contracts | Instruments in net investment hedges</t>
  </si>
  <si>
    <t>Interest expense | Interest rate contracts | Derivative instruments in fair value hedges</t>
  </si>
  <si>
    <t>Interest expense | Foreign exchange contracts | Derivative instruments in cash flow hedges</t>
  </si>
  <si>
    <t>Interest expense | Foreign exchange contracts | Instruments in net investment hedges</t>
  </si>
  <si>
    <t>Other (Income) and Expense | Foreign exchange contracts | Derivative instruments in cash flow hedges</t>
  </si>
  <si>
    <t>Other (Income) and Expense | Foreign exchange contracts | Not designated as hedging instruments - economic hedges</t>
  </si>
  <si>
    <t>Cost of Sales | Foreign exchange contracts | Derivative instruments in cash flow hedges</t>
  </si>
  <si>
    <t>Cost of Services | Foreign exchange contracts | Derivative instruments in cash flow hedges</t>
  </si>
  <si>
    <t>SG&amp;A Expense | Foreign exchange contracts | Derivative instruments in cash flow hedges</t>
  </si>
  <si>
    <t>SG&amp;A Expense | Equity contracts | Not designated as hedging instruments - economic hedges</t>
  </si>
  <si>
    <t>Financing Receivables - Payment Terms (Details)</t>
  </si>
  <si>
    <t>Lease receivables | Minimum</t>
  </si>
  <si>
    <t>Financing receivables</t>
  </si>
  <si>
    <t>Financing receivable, payment terms</t>
  </si>
  <si>
    <t>Lease receivables | Maximum</t>
  </si>
  <si>
    <t>Commercial financing receivables | Minimum</t>
  </si>
  <si>
    <t>Commercial financing receivables | Maximum</t>
  </si>
  <si>
    <t>90 days</t>
  </si>
  <si>
    <t>Loan receivables | Maximum</t>
  </si>
  <si>
    <t>7 years</t>
  </si>
  <si>
    <t>Financing Receivables - Components of Financing Receivables (Details) - USD ($) $ in Millions</t>
  </si>
  <si>
    <t>Components of the company's financing receivables</t>
  </si>
  <si>
    <t>Financing receivables, gross</t>
  </si>
  <si>
    <t>Unearned income</t>
  </si>
  <si>
    <t>Recorded Investment</t>
  </si>
  <si>
    <t>Allowance for credit losses</t>
  </si>
  <si>
    <t>Unguaranteed residual value</t>
  </si>
  <si>
    <t>Guaranteed residual value</t>
  </si>
  <si>
    <t>Total financing receivables, net</t>
  </si>
  <si>
    <t>Current portion</t>
  </si>
  <si>
    <t>Noncurrent portion</t>
  </si>
  <si>
    <t>Financing receivables pledged as collateral for borrowings</t>
  </si>
  <si>
    <t>Financing receivables held for sale</t>
  </si>
  <si>
    <t>Lease receivables</t>
  </si>
  <si>
    <t>Commercial financing receivables</t>
  </si>
  <si>
    <t>Loan receivables</t>
  </si>
  <si>
    <t>Financing Receivables - By Portfolio Segment (Details) $ in Millions</t>
  </si>
  <si>
    <t>Sep. 30, 2017USD ($)</t>
  </si>
  <si>
    <t>Sep. 30, 2018USD ($)item</t>
  </si>
  <si>
    <t>Recorded investment</t>
  </si>
  <si>
    <t>Allowance for credit losses:</t>
  </si>
  <si>
    <t>Allowance for credit losses, beginning balance</t>
  </si>
  <si>
    <t>Allowance for credit losses, ending balance</t>
  </si>
  <si>
    <t>Total Lease Receivable and Loan Receivable Portfolio Segments</t>
  </si>
  <si>
    <t>Number of portfolio segments | item</t>
  </si>
  <si>
    <t>Number of classes of financing receivable | item</t>
  </si>
  <si>
    <t>Recorded investment collectively evaluated for impairment</t>
  </si>
  <si>
    <t>Recorded investment individually evaluated for impairment</t>
  </si>
  <si>
    <t>Write-offs</t>
  </si>
  <si>
    <t>Recoveries</t>
  </si>
  <si>
    <t>Provision</t>
  </si>
  <si>
    <t>Other</t>
  </si>
  <si>
    <t>Related allowance, collectively evaluated for impairment</t>
  </si>
  <si>
    <t>Related allowance, individually evaluated for impairment</t>
  </si>
  <si>
    <t>Interest income recognized on impaired leases and loans</t>
  </si>
  <si>
    <t>Interest income recognized on a cash basis</t>
  </si>
  <si>
    <t>Total Lease Receivable and Loan Receivable Portfolio Segments | Americas</t>
  </si>
  <si>
    <t>Average recorded investment of impaired leases and loans</t>
  </si>
  <si>
    <t>Total Lease Receivable and Loan Receivable Portfolio Segments | EMEA</t>
  </si>
  <si>
    <t>Total Lease Receivable and Loan Receivable Portfolio Segments | Asia Pacific</t>
  </si>
  <si>
    <t>Lease receivables | Americas</t>
  </si>
  <si>
    <t>Lease receivables | EMEA</t>
  </si>
  <si>
    <t>Lease receivables | Asia Pacific</t>
  </si>
  <si>
    <t>Loan receivables | Americas</t>
  </si>
  <si>
    <t>Loan receivables | EMEA</t>
  </si>
  <si>
    <t>Loan receivables | Asia Pacific</t>
  </si>
  <si>
    <t>Financing Receivables - Past Due (Details) - USD ($) $ in Millions</t>
  </si>
  <si>
    <t>Past Due Financing Receivable</t>
  </si>
  <si>
    <t>Total Recorded Investment</t>
  </si>
  <si>
    <t>Recorded Investment Not Accruing</t>
  </si>
  <si>
    <t>Recorded investment, impaired financing receivables with related allowance</t>
  </si>
  <si>
    <t>Impaired financing receivables, related allowance</t>
  </si>
  <si>
    <t>Total Lease Receivable and Loan Receivable Portfolio Segments | Total Past Due &gt; 90 days</t>
  </si>
  <si>
    <t>Recorded Investment &gt; 90 Days</t>
  </si>
  <si>
    <t>Recorded Investment &gt; 90 Days and Accruing</t>
  </si>
  <si>
    <t>Billed Invoices &gt; 90 Days and Accruing</t>
  </si>
  <si>
    <t>Lease receivables | Total Past Due &gt; 90 days</t>
  </si>
  <si>
    <t>Lease receivables | Americas | Total Past Due &gt; 90 days</t>
  </si>
  <si>
    <t>Lease receivables | EMEA | Total Past Due &gt; 90 days</t>
  </si>
  <si>
    <t>Lease receivables | Asia Pacific | Total Past Due &gt; 90 days</t>
  </si>
  <si>
    <t>Loan receivables | Total Past Due &gt; 90 days</t>
  </si>
  <si>
    <t>Loan receivables | Americas | Total Past Due &gt; 90 days</t>
  </si>
  <si>
    <t>Loan receivables | EMEA | Total Past Due &gt; 90 days</t>
  </si>
  <si>
    <t>Loan receivables | Asia Pacific | Total Past Due &gt; 90 days</t>
  </si>
  <si>
    <t>Financing Receivables - Credit Quality Indicators (Details) - USD ($) $ in Millions</t>
  </si>
  <si>
    <t>Net recorded investment for each class of receivables, by credit quality indicator</t>
  </si>
  <si>
    <t>Troubled debt restructurings of financing receivables</t>
  </si>
  <si>
    <t>Financing receivables, net recorded investment</t>
  </si>
  <si>
    <t>Lease receivables | Americas | Aaa - Aa3</t>
  </si>
  <si>
    <t>Lease receivables | Americas | A1 - A3</t>
  </si>
  <si>
    <t>Lease receivables | Americas | Baa1 - Baa3</t>
  </si>
  <si>
    <t>Lease receivables | Americas | Ba1 - Ba2</t>
  </si>
  <si>
    <t>Lease receivables | Americas | Ba3 - B1</t>
  </si>
  <si>
    <t>Lease receivables | Americas | B2 - B3</t>
  </si>
  <si>
    <t>Lease receivables | Americas | Caa - D</t>
  </si>
  <si>
    <t>Lease receivables | EMEA | Aaa - Aa3</t>
  </si>
  <si>
    <t>Lease receivables | EMEA | A1 - A3</t>
  </si>
  <si>
    <t>Lease receivables | EMEA | Baa1 - Baa3</t>
  </si>
  <si>
    <t>Lease receivables | EMEA | Ba1 - Ba2</t>
  </si>
  <si>
    <t>Lease receivables | EMEA | Ba3 - B1</t>
  </si>
  <si>
    <t>Lease receivables | EMEA | B2 - B3</t>
  </si>
  <si>
    <t>Lease receivables | EMEA | Caa - D</t>
  </si>
  <si>
    <t>Lease receivables | Asia Pacific | Aaa - Aa3</t>
  </si>
  <si>
    <t>Lease receivables | Asia Pacific | A1 - A3</t>
  </si>
  <si>
    <t>Lease receivables | Asia Pacific | Baa1 - Baa3</t>
  </si>
  <si>
    <t>Lease receivables | Asia Pacific | Ba1 - Ba2</t>
  </si>
  <si>
    <t>Lease receivables | Asia Pacific | Ba3 - B1</t>
  </si>
  <si>
    <t>Lease receivables | Asia Pacific | B2 - B3</t>
  </si>
  <si>
    <t>Lease receivables | Asia Pacific | Caa - D</t>
  </si>
  <si>
    <t>Loan receivables | Americas | Aaa - Aa3</t>
  </si>
  <si>
    <t>Loan receivables | Americas | A1 - A3</t>
  </si>
  <si>
    <t>Loan receivables | Americas | Baa1 - Baa3</t>
  </si>
  <si>
    <t>Loan receivables | Americas | Ba1 - Ba2</t>
  </si>
  <si>
    <t>Loan receivables | Americas | Ba3 - B1</t>
  </si>
  <si>
    <t>Loan receivables | Americas | B2 - B3</t>
  </si>
  <si>
    <t>Loan receivables | Americas | Caa - D</t>
  </si>
  <si>
    <t>Loan receivables | EMEA | Aaa - Aa3</t>
  </si>
  <si>
    <t>Loan receivables | EMEA | A1 - A3</t>
  </si>
  <si>
    <t>Loan receivables | EMEA | Baa1 - Baa3</t>
  </si>
  <si>
    <t>Loan receivables | EMEA | Ba1 - Ba2</t>
  </si>
  <si>
    <t>Loan receivables | EMEA | Ba3 - B1</t>
  </si>
  <si>
    <t>Loan receivables | EMEA | B2 - B3</t>
  </si>
  <si>
    <t>Loan receivables | EMEA | Caa - D</t>
  </si>
  <si>
    <t>Loan receivables | Asia Pacific | Aaa - Aa3</t>
  </si>
  <si>
    <t>Loan receivables | Asia Pacific | A1 - A3</t>
  </si>
  <si>
    <t>Loan receivables | Asia Pacific | Baa1 - Baa3</t>
  </si>
  <si>
    <t>Loan receivables | Asia Pacific | Ba1 - Ba2</t>
  </si>
  <si>
    <t>Loan receivables | Asia Pacific | Ba3 - B1</t>
  </si>
  <si>
    <t>Loan receivables | Asia Pacific | B2 - B3</t>
  </si>
  <si>
    <t>Loan receivables | Asia Pacific | Caa - D</t>
  </si>
  <si>
    <t>Stock-Based Compensation (Details) - USD ($) $ in Millions</t>
  </si>
  <si>
    <t>Stock-based compensation cost, allocation of recognized costs</t>
  </si>
  <si>
    <t>Pre-tax stock-based compensation cost</t>
  </si>
  <si>
    <t>Income tax benefits</t>
  </si>
  <si>
    <t>Total net stock-based compensation cost</t>
  </si>
  <si>
    <t>Pre-tax stock-based compensation cost increase (decrease)</t>
  </si>
  <si>
    <t>Pre-tax stock-based compensation cost increase (decrease) related to conversion of stock-based awards of acquired entities</t>
  </si>
  <si>
    <t>Stock-based compensation cost, unrecognized, related to non-vested awards</t>
  </si>
  <si>
    <t>Stock-based compensation cost, unrecognized, related to non-vested awards, weighted average period of recognition</t>
  </si>
  <si>
    <t>2 years 6 months</t>
  </si>
  <si>
    <t>Performance share units</t>
  </si>
  <si>
    <t>Restricted stock units</t>
  </si>
  <si>
    <t>Segments - Results of Continuing Operations (Details) - USD ($) $ in Millions</t>
  </si>
  <si>
    <t>Pre-tax income from continuing operations</t>
  </si>
  <si>
    <t>Business Segments, Excluding Intersegment Revenue | Cognitive Solutions</t>
  </si>
  <si>
    <t>Business Segments, Excluding Intersegment Revenue | Global Business Services</t>
  </si>
  <si>
    <t>Business Segments, Excluding Intersegment Revenue | Technology Services &amp; Cloud Platforms</t>
  </si>
  <si>
    <t>Business Segments, Excluding Intersegment Revenue | Systems</t>
  </si>
  <si>
    <t>Business Segments, Excluding Intersegment Revenue | Global Financing</t>
  </si>
  <si>
    <t>Internal transactions</t>
  </si>
  <si>
    <t>Internal transactions | Cognitive Solutions</t>
  </si>
  <si>
    <t>Internal transactions | Global Business Services</t>
  </si>
  <si>
    <t>Internal transactions | Technology Services &amp; Cloud Platforms</t>
  </si>
  <si>
    <t>Internal transactions | Systems</t>
  </si>
  <si>
    <t>Internal transactions | Global Financing</t>
  </si>
  <si>
    <t>Business Segments</t>
  </si>
  <si>
    <t>Revenue year-to-year change (as a percent)</t>
  </si>
  <si>
    <t>(1.50%)</t>
  </si>
  <si>
    <t>2.80%</t>
  </si>
  <si>
    <t>Pre-tax income year-to-year change (as a percent)</t>
  </si>
  <si>
    <t>(1.10%)</t>
  </si>
  <si>
    <t>1.70%</t>
  </si>
  <si>
    <t>Pre-tax income/(loss) margin (as a percent)</t>
  </si>
  <si>
    <t>18.80%</t>
  </si>
  <si>
    <t>15.40%</t>
  </si>
  <si>
    <t>15.60%</t>
  </si>
  <si>
    <t>Business Segments | Cognitive Solutions</t>
  </si>
  <si>
    <t>(4.80%)</t>
  </si>
  <si>
    <t>0.80%</t>
  </si>
  <si>
    <t>(0.90%)</t>
  </si>
  <si>
    <t>4.30%</t>
  </si>
  <si>
    <t>34.00%</t>
  </si>
  <si>
    <t>32.70%</t>
  </si>
  <si>
    <t>31.10%</t>
  </si>
  <si>
    <t>30.10%</t>
  </si>
  <si>
    <t>Business Segments | Global Business Services</t>
  </si>
  <si>
    <t>0.50%</t>
  </si>
  <si>
    <t>2.20%</t>
  </si>
  <si>
    <t>30.90%</t>
  </si>
  <si>
    <t>7.10%</t>
  </si>
  <si>
    <t>13.80%</t>
  </si>
  <si>
    <t>10.60%</t>
  </si>
  <si>
    <t>8.70%</t>
  </si>
  <si>
    <t>8.30%</t>
  </si>
  <si>
    <t>Business Segments | Technology Services &amp; Cloud Platforms</t>
  </si>
  <si>
    <t>(1.00%)</t>
  </si>
  <si>
    <t>2.00%</t>
  </si>
  <si>
    <t>(8.60%)</t>
  </si>
  <si>
    <t>(15.80%)</t>
  </si>
  <si>
    <t>12.60%</t>
  </si>
  <si>
    <t>13.70%</t>
  </si>
  <si>
    <t>9.20%</t>
  </si>
  <si>
    <t>11.10%</t>
  </si>
  <si>
    <t>Business Segments | Systems</t>
  </si>
  <si>
    <t>(1.60%)</t>
  </si>
  <si>
    <t>10.20%</t>
  </si>
  <si>
    <t>(37.90%)</t>
  </si>
  <si>
    <t>58.80%</t>
  </si>
  <si>
    <t>10.90%</t>
  </si>
  <si>
    <t>17.30%</t>
  </si>
  <si>
    <t>5.90%</t>
  </si>
  <si>
    <t>4.10%</t>
  </si>
  <si>
    <t>Business Segments | Global Financing</t>
  </si>
  <si>
    <t>4.00%</t>
  </si>
  <si>
    <t>11.80%</t>
  </si>
  <si>
    <t>26.90%</t>
  </si>
  <si>
    <t>24.80%</t>
  </si>
  <si>
    <t>42.50%</t>
  </si>
  <si>
    <t>34.80%</t>
  </si>
  <si>
    <t>42.90%</t>
  </si>
  <si>
    <t>38.50%</t>
  </si>
  <si>
    <t>Segments - Revenue Reconciliation (Details) - USD ($) $ in Millions</t>
  </si>
  <si>
    <t>Segments - Pre-Tax Income Reconciliation (Details) - USD ($) $ in Millions</t>
  </si>
  <si>
    <t>Amortization of acquired intangible assets</t>
  </si>
  <si>
    <t>Acquisition-related (charges)/income</t>
  </si>
  <si>
    <t>Non-operating retirement-related (costs)/income</t>
  </si>
  <si>
    <t>Unallocated corporate amounts</t>
  </si>
  <si>
    <t>Equity Activity - Reclassifications and Taxes (Details) - USD ($) $ in Millions</t>
  </si>
  <si>
    <t>SG&amp;A expense</t>
  </si>
  <si>
    <t>Net (income) loss</t>
  </si>
  <si>
    <t>Unrealized gains/(losses) arising during the period, Net of Tax Amount</t>
  </si>
  <si>
    <t>Reclassification/amortization, Net of Tax Amount</t>
  </si>
  <si>
    <t>Other comprehensive income/(loss), Before Tax Amount</t>
  </si>
  <si>
    <t>Other comprehensive income/(loss), Tax (Expense)/Benefit</t>
  </si>
  <si>
    <t>Foreign Currency Translation Adjustments</t>
  </si>
  <si>
    <t>Net Unrealized Gains/(Losses) on Available-For-Sale Securities</t>
  </si>
  <si>
    <t>Unrealized gains/(losses) arising during the period, Before Tax Amount</t>
  </si>
  <si>
    <t>Unrealized gains/(losses) arising during the period, Tax (Expense)/Benefit</t>
  </si>
  <si>
    <t>Net Unrealized Gains/(Losses) on Available-For-Sale Securities | Reclassifications</t>
  </si>
  <si>
    <t>Net Unrealized Gains/(Losses) on Cash Flow Hedges</t>
  </si>
  <si>
    <t>Net Unrealized Gains/(Losses) on Cash Flow Hedges | Reclassifications</t>
  </si>
  <si>
    <t>Net Unrealized Gains/(Losses) on Cash Flow Hedges | Reclassifications | Sales</t>
  </si>
  <si>
    <t>Net Unrealized Gains/(Losses) on Cash Flow Hedges | Reclassifications | Services</t>
  </si>
  <si>
    <t>Net Unrealized Gains/(Losses) on Cash Flow Hedges | Reclassifications | Cost of Sales</t>
  </si>
  <si>
    <t>Net Unrealized Gains/(Losses) on Cash Flow Hedges | Reclassifications | Cost of Services</t>
  </si>
  <si>
    <t>Net Unrealized Gains/(Losses) on Cash Flow Hedges | Reclassifications | SG&amp;A Expense</t>
  </si>
  <si>
    <t>Net Unrealized Gains/(Losses) on Cash Flow Hedges | Reclassifications | Other (Income) and Expense</t>
  </si>
  <si>
    <t>Net Unrealized Gains/(Losses) on Cash Flow Hedges | Reclassifications | Interest expense</t>
  </si>
  <si>
    <t>Net Change Retirement-Related Benefit Plans</t>
  </si>
  <si>
    <t>Retirement-Related Benefit Plans, Prior Service Costs/(Credits)</t>
  </si>
  <si>
    <t>Reclassification/amortization, Before Tax Amount</t>
  </si>
  <si>
    <t>Reclassification/amortization, Tax (Expense)/Benefit</t>
  </si>
  <si>
    <t>Retirement-Related Benefit Plans, Net Gains/(Losses)</t>
  </si>
  <si>
    <t>Retirement-Related Benefit Plans, Curtailments and Settlements</t>
  </si>
  <si>
    <t>Equity Activity - AOCI Rollforward (Details) - USD ($) $ in Millions</t>
  </si>
  <si>
    <t>Accumulated Other Comprehensive Income (Loss) (net of tax)</t>
  </si>
  <si>
    <t>Balance at the Beginning of the Period</t>
  </si>
  <si>
    <t>Balance at the End of the Period</t>
  </si>
  <si>
    <t>Other comprehensive income before reclassifications</t>
  </si>
  <si>
    <t>Amount reclassified from accumulated other comprehensive income</t>
  </si>
  <si>
    <t>Accumulated Other Comprehensive Income/(Loss) | Accounting Standards Updates 2016-01 (Financial Instruments), 2017-12 (Hedging) and 2018-02 (Stranded Tax Effects)</t>
  </si>
  <si>
    <t>Cumulative Effect Of Prospective Application Of New Accounting Principle, Net Of Tax</t>
  </si>
  <si>
    <t>Net Unrealized Gains/(Losses) on Cash Flow Hedges | Accounting Standards Updates 2016-01 (Financial Instruments), 2017-12 (Hedging) and 2018-02 (Stranded Tax Effects)</t>
  </si>
  <si>
    <t>Foreign Currency Translation Adjustments | Accounting Standards Updates 2016-01 (Financial Instruments), 2017-12 (Hedging) and 2018-02 (Stranded Tax Effects)</t>
  </si>
  <si>
    <t>Net Change Retirement-Related Benefit Plans | Accounting Standards Updates 2016-01 (Financial Instruments), 2017-12 (Hedging) and 2018-02 (Stranded Tax Effects)</t>
  </si>
  <si>
    <t>Net Unrealized Gains/(Losses) on Available-For-Sale Securities | Accounting Standards Updates 2016-01 (Financial Instruments), 2017-12 (Hedging) and 2018-02 (Stranded Tax Effects)</t>
  </si>
  <si>
    <t>Retirement-Related Benefits - All Retirement Plans Cost (Details) - USD ($) $ in Millions</t>
  </si>
  <si>
    <t>Defined benefit and contribution pension plans - cost</t>
  </si>
  <si>
    <t>Nonpension postretirement plans - cost</t>
  </si>
  <si>
    <t>Year-to-year percent change, defined benefit and contribution pension plans cost (as a percent)</t>
  </si>
  <si>
    <t>19.00%</t>
  </si>
  <si>
    <t>12.30%</t>
  </si>
  <si>
    <t>Year-to-year percent change, nonpension postretirement plans cost (as a percent)</t>
  </si>
  <si>
    <t>(19.50%)</t>
  </si>
  <si>
    <t>(18.30%)</t>
  </si>
  <si>
    <t>Year-to-year percent change, total (as a percent)</t>
  </si>
  <si>
    <t>15.50%</t>
  </si>
  <si>
    <t>9.70%</t>
  </si>
  <si>
    <t>Retirement-Related Benefits - Cost of Pension Plans (Details) - USD ($) $ in Millions</t>
  </si>
  <si>
    <t>Dec. 31, 2012</t>
  </si>
  <si>
    <t>Cost/(Income) of Pension Plans</t>
  </si>
  <si>
    <t>Total defined benefit and contribution pension plans cost recognized in the Consolidated Statement of Earnings</t>
  </si>
  <si>
    <t>U.S.</t>
  </si>
  <si>
    <t>U.S. | Pension Plans</t>
  </si>
  <si>
    <t>Interest cost</t>
  </si>
  <si>
    <t>Interest cost - income statement location</t>
  </si>
  <si>
    <t>ibm:OtherIncomeAndExpense</t>
  </si>
  <si>
    <t>Expected return on plan assets</t>
  </si>
  <si>
    <t>Expected return on plan assets - income statement location</t>
  </si>
  <si>
    <t>Amortization of prior service costs/(credits)</t>
  </si>
  <si>
    <t>Amortization of prior service costs/(credits) - income statement location</t>
  </si>
  <si>
    <t>Recognized actuarial losses</t>
  </si>
  <si>
    <t>Recognized actuarial losses - income statement location</t>
  </si>
  <si>
    <t>Total net periodic pension / nonpension (income)/cost of defined benefit plans</t>
  </si>
  <si>
    <t>Cost of defined contribution plans</t>
  </si>
  <si>
    <t>Non-U.S.</t>
  </si>
  <si>
    <t>Non-U.S. | Pension Plans</t>
  </si>
  <si>
    <t>Service cost</t>
  </si>
  <si>
    <t>Curtailments and settlements - income statement location</t>
  </si>
  <si>
    <t>Multi-employer plans</t>
  </si>
  <si>
    <t>Other costs</t>
  </si>
  <si>
    <t>Other costs - income statement location</t>
  </si>
  <si>
    <t>Non-U.S. | Pension Plans | Litigation in United Kingdom regarding defined benefit plans | SG&amp;A Expense</t>
  </si>
  <si>
    <t>Retirement-Related Benefits - Non-US and Multi-Employer Contributions (Details) - Pension Plans, Including Multi-employer Plans - Non-U.S. - USD ($) $ in Millions</t>
  </si>
  <si>
    <t>RETIREMENT-RELATED BENEFITS</t>
  </si>
  <si>
    <t>Expected current year contributions to non-U.S. defined benefit plans</t>
  </si>
  <si>
    <t>Contributions by employer to defined benefit plans</t>
  </si>
  <si>
    <t>Contributions by employer - Cash</t>
  </si>
  <si>
    <t>Contributions by employer - Noncash</t>
  </si>
  <si>
    <t>Retirement-Related Benefits - Nonpension Postretirement Cost (Details) - Nonpension Postretirement Plans - USD ($) $ in Millions</t>
  </si>
  <si>
    <t>Retirement-related plans cost</t>
  </si>
  <si>
    <t>Retirement-Related Benefits - Nonpension Postretirement Contributions (Details) - USD ($) $ in Millions</t>
  </si>
  <si>
    <t>Nonpension Postretirement Plans | U.S.</t>
  </si>
  <si>
    <t>Acquisitions (Details) $ in Millions</t>
  </si>
  <si>
    <t>Sep. 30, 2018USD ($)entity</t>
  </si>
  <si>
    <t>Number of acquisitions</t>
  </si>
  <si>
    <t>Aggregate acquisitions cost | $</t>
  </si>
  <si>
    <t>Percentage of business acquired (as a percent)</t>
  </si>
  <si>
    <t>100.00%</t>
  </si>
  <si>
    <t>Cognitive Solutions</t>
  </si>
  <si>
    <t>Global Business Services</t>
  </si>
  <si>
    <t>Intangible Assets Including Goodwill - Intangible Assets by Class (Details) - USD ($) $ in Millions</t>
  </si>
  <si>
    <t>Gross Carrying Amount</t>
  </si>
  <si>
    <t>Accumulated Amortization</t>
  </si>
  <si>
    <t>Net Carrying Amount</t>
  </si>
  <si>
    <t>Capitalized software</t>
  </si>
  <si>
    <t>Client relationships</t>
  </si>
  <si>
    <t>Completed technology</t>
  </si>
  <si>
    <t>Patents/trademarks</t>
  </si>
  <si>
    <t>Other intangible assets</t>
  </si>
  <si>
    <t>Intangible Assets Including Goodwill - Intangible Assets Activity (Details) - USD ($) $ in Millions</t>
  </si>
  <si>
    <t>Net carrying amount decrease</t>
  </si>
  <si>
    <t>Intangible asset amortization expense</t>
  </si>
  <si>
    <t>Retirement of fully amortized intangible assets</t>
  </si>
  <si>
    <t>Intangible Assets Including Goodwill - Future Amortization (Details) $ in Millions</t>
  </si>
  <si>
    <t>Future amortization expense, by year</t>
  </si>
  <si>
    <t>2018 (for Q4)</t>
  </si>
  <si>
    <t>Acquired intangibles</t>
  </si>
  <si>
    <t>Intangible Assets Including Goodwill - Goodwill by Segment (Details) - USD ($) $ in Millions</t>
  </si>
  <si>
    <t>Changes in Goodwill Balances</t>
  </si>
  <si>
    <t>Beginning Balance</t>
  </si>
  <si>
    <t>Goodwill Additions</t>
  </si>
  <si>
    <t>Purchase Price Adjustments</t>
  </si>
  <si>
    <t>Divestitures</t>
  </si>
  <si>
    <t>Foreign Currency Translation and Other Adjustments</t>
  </si>
  <si>
    <t>Ending Balance</t>
  </si>
  <si>
    <t>Goodwill impairment losses</t>
  </si>
  <si>
    <t>Goodwill accumulated impairment losses</t>
  </si>
  <si>
    <t>Technology Services &amp; Cloud Platforms</t>
  </si>
  <si>
    <t>Systems</t>
  </si>
  <si>
    <t>Borrowings - Short-Term Debt (Details) - USD ($) $ in Millions</t>
  </si>
  <si>
    <t>Short-term debt disclosures</t>
  </si>
  <si>
    <t>Long-term debt - current maturities</t>
  </si>
  <si>
    <t>Total short-term debt</t>
  </si>
  <si>
    <t>Commercial paper</t>
  </si>
  <si>
    <t>Weighted-average interest rates for short-term debt (as a percent)</t>
  </si>
  <si>
    <t>1.50%</t>
  </si>
  <si>
    <t>Short-term loans</t>
  </si>
  <si>
    <t>8.80%</t>
  </si>
  <si>
    <t>Borrowings - Long-Term Debt, Components (Details) - USD ($) $ in Millions</t>
  </si>
  <si>
    <t>Long-term debt, gross</t>
  </si>
  <si>
    <t>Less: net unamortized discount</t>
  </si>
  <si>
    <t>Less: net unamortized debt issuance cost</t>
  </si>
  <si>
    <t>Add: fair value adjustment</t>
  </si>
  <si>
    <t>Long-term debt (including current maturities)</t>
  </si>
  <si>
    <t>Less: current maturities</t>
  </si>
  <si>
    <t>IBM International Group Capital, LLC</t>
  </si>
  <si>
    <t>Ownership interest in subsidiary (as a percent)</t>
  </si>
  <si>
    <t>U.S. dollars</t>
  </si>
  <si>
    <t>Euros</t>
  </si>
  <si>
    <t>Debt instrument, weighted-average interest rate (as a percent)</t>
  </si>
  <si>
    <t>Pound sterling</t>
  </si>
  <si>
    <t>2.70%</t>
  </si>
  <si>
    <t>Japanese yen</t>
  </si>
  <si>
    <t>0.30%</t>
  </si>
  <si>
    <t>6.60%</t>
  </si>
  <si>
    <t>Maturing 2018 | U.S. dollars</t>
  </si>
  <si>
    <t>7.60%</t>
  </si>
  <si>
    <t>Maturing 2019 | U.S. dollars</t>
  </si>
  <si>
    <t>2.90%</t>
  </si>
  <si>
    <t>Maturing 2020 | U.S. dollars</t>
  </si>
  <si>
    <t>Maturing 2021 | U.S. dollars</t>
  </si>
  <si>
    <t>Maturing 2022 | U.S. dollars</t>
  </si>
  <si>
    <t>2.40%</t>
  </si>
  <si>
    <t>Maturing 2023 | U.S. dollars</t>
  </si>
  <si>
    <t>3.30%</t>
  </si>
  <si>
    <t>Maturing 2024 | U.S. dollars</t>
  </si>
  <si>
    <t>3.60%</t>
  </si>
  <si>
    <t>Maturing 2025 | U.S. dollars</t>
  </si>
  <si>
    <t>7.00%</t>
  </si>
  <si>
    <t>Maturing 2026 | U.S. dollars</t>
  </si>
  <si>
    <t>3.50%</t>
  </si>
  <si>
    <t>Maturing 2027 | U.S. dollars</t>
  </si>
  <si>
    <t>4.70%</t>
  </si>
  <si>
    <t>Maturing 2028 | U.S. dollars</t>
  </si>
  <si>
    <t>6.50%</t>
  </si>
  <si>
    <t>Maturing 2030 | U.S. dollars</t>
  </si>
  <si>
    <t>3.70%</t>
  </si>
  <si>
    <t>Maturing 2032 | U.S. dollars</t>
  </si>
  <si>
    <t>Maturing 2038 | U.S. dollars</t>
  </si>
  <si>
    <t>8.00%</t>
  </si>
  <si>
    <t>Maturing 2039 | U.S. dollars</t>
  </si>
  <si>
    <t>5.60%</t>
  </si>
  <si>
    <t>Maturing 2042 | U.S. dollars</t>
  </si>
  <si>
    <t>Maturing 2045 | U.S. dollars</t>
  </si>
  <si>
    <t>Maturing 2046 | U.S. dollars</t>
  </si>
  <si>
    <t>Maturing 2096 | U.S. dollars</t>
  </si>
  <si>
    <t>Debt securities issued in 2017 | IBM Credit LLC</t>
  </si>
  <si>
    <t>Fixed and floating rate debt securities issued</t>
  </si>
  <si>
    <t>Debt securities issued during first quarter of 2018 | IBM Credit LLC</t>
  </si>
  <si>
    <t>Borrowings - Long-Term Debt, Covenants (Details) $ in Millions</t>
  </si>
  <si>
    <t>Limit based on net tangible assets</t>
  </si>
  <si>
    <t>10.00%</t>
  </si>
  <si>
    <t>Credit Facilities</t>
  </si>
  <si>
    <t>Minimum net interest expense ratio</t>
  </si>
  <si>
    <t>Default provision on credit facility</t>
  </si>
  <si>
    <t>Borrowings - Pre-Swap Obligations (Details) - USD ($) $ in Millions</t>
  </si>
  <si>
    <t>2023 and beyond</t>
  </si>
  <si>
    <t>Borrowings - Interest on Debt (Details) - USD ($) $ in Millions</t>
  </si>
  <si>
    <t>Interest capitalized</t>
  </si>
  <si>
    <t>Total interest paid and accrued</t>
  </si>
  <si>
    <t>Interest paid</t>
  </si>
  <si>
    <t>Borrowings - Lines of Credit (Details) - Credit Facilities - USD ($) $ in Millions</t>
  </si>
  <si>
    <t>Jul. 19, 2018</t>
  </si>
  <si>
    <t>Jul. 18, 2018</t>
  </si>
  <si>
    <t>Lines of Credit</t>
  </si>
  <si>
    <t>Revolving line of credit, borrowings outstanding</t>
  </si>
  <si>
    <t>Five-Year Credit Agreement</t>
  </si>
  <si>
    <t>Revolving line of credit, amount</t>
  </si>
  <si>
    <t>Revolving line of credit, term</t>
  </si>
  <si>
    <t>5 years</t>
  </si>
  <si>
    <t>Revolving line of credit, expiration date</t>
  </si>
  <si>
    <t>Jul. 20,
		2023</t>
  </si>
  <si>
    <t>364-Day Credit Agreement, 2018</t>
  </si>
  <si>
    <t>364 days</t>
  </si>
  <si>
    <t>364-Day Credit Agreement, 2017</t>
  </si>
  <si>
    <t>Three-Year Credit Agreement</t>
  </si>
  <si>
    <t>Jul. 20,
		2021</t>
  </si>
  <si>
    <t>Contingencies (Details) $ in Millions</t>
  </si>
  <si>
    <t>Aug. 07, 2017USD ($)</t>
  </si>
  <si>
    <t>Feb. 13, 2014USD ($)</t>
  </si>
  <si>
    <t>Jul. 18, 2012USD ($)</t>
  </si>
  <si>
    <t>May 31, 2015defendant</t>
  </si>
  <si>
    <t>Sep. 30, 2018USD ($)countryclaim</t>
  </si>
  <si>
    <t>Oct. 30, 2017claim</t>
  </si>
  <si>
    <t>SCO v. IBM</t>
  </si>
  <si>
    <t>Loss Contingencies</t>
  </si>
  <si>
    <t>Number of remaining claims | claim</t>
  </si>
  <si>
    <t>IBM v. State Of Indiana</t>
  </si>
  <si>
    <t>Duration of trial</t>
  </si>
  <si>
    <t>42 days</t>
  </si>
  <si>
    <t>Amount of award to IBM</t>
  </si>
  <si>
    <t>Amount of award against IBM</t>
  </si>
  <si>
    <t>Net amount awarded against IBM</t>
  </si>
  <si>
    <t>Individual Participants Of Defined Benefit Plans vs. IBM United Kingdom</t>
  </si>
  <si>
    <t>Claims pending | claim</t>
  </si>
  <si>
    <t>Litigation Case In United States District Court regarding divesting Microelectronics business, alleging violations of the Employee Retirement Income Security Act</t>
  </si>
  <si>
    <t>Number of officers or executives named as defendants | defendant</t>
  </si>
  <si>
    <t>Brazil Tax Matters</t>
  </si>
  <si>
    <t>Damages sought, value</t>
  </si>
  <si>
    <t>Clients' presence in number of countries | country</t>
  </si>
  <si>
    <t>Commitments - Extensions of Credit (Details) - USD ($) $ in Millions</t>
  </si>
  <si>
    <t>Extended lines of credit</t>
  </si>
  <si>
    <t>Commitments, guarantees:</t>
  </si>
  <si>
    <t>Unused amounts in lines of credit to third-party entities and commitments for future financing to clients</t>
  </si>
  <si>
    <t>Financing for client purchase agreements</t>
  </si>
  <si>
    <t>Commitments - Financial Guarantees (Details) - USD ($) $ in Millions</t>
  </si>
  <si>
    <t>Financial guarantees</t>
  </si>
  <si>
    <t>Guarantor obligations</t>
  </si>
  <si>
    <t>Guarantor obligations, maximum exposure</t>
  </si>
  <si>
    <t>Commitments - Standard Warranty Liability (Details) - USD ($) $ in Millions</t>
  </si>
  <si>
    <t>Movement in standard warranty liability</t>
  </si>
  <si>
    <t>Current period accruals</t>
  </si>
  <si>
    <t>Accrual adjustments to reflect actual experience</t>
  </si>
  <si>
    <t>Charges incurred</t>
  </si>
  <si>
    <t>Commitments - Extended Warranty Liability (Details) - USD ($) $ in Millions</t>
  </si>
  <si>
    <t>Movement in deferred income</t>
  </si>
  <si>
    <t>Amortization of deferred revenue</t>
  </si>
  <si>
    <t>Extended Warranty</t>
  </si>
  <si>
    <t>Revenue deferred for new extended warranty contracts</t>
  </si>
  <si>
    <t>Taxes - (Details) - USD ($) $ in Millions</t>
  </si>
  <si>
    <t>Effective tax rate (as a percent)</t>
  </si>
  <si>
    <t>11.00%</t>
  </si>
  <si>
    <t>Unrecognized tax benefits</t>
  </si>
  <si>
    <t>Decrease in amount of unrecognized tax benefits</t>
  </si>
  <si>
    <t>Offsetting tax benefits associated with timing adjustments, U.S. tax credits, potential transfer pricing adjustments, and state income taxes</t>
  </si>
  <si>
    <t>Net unrecognized tax benefit amount that, if recognized, would favorably affect the company's effective tax rate</t>
  </si>
  <si>
    <t>India Tax Authorities</t>
  </si>
  <si>
    <t>Prepaid taxes</t>
  </si>
  <si>
    <t>Taxes - U.S. Tax Reform (Details) - USD ($) $ in Millions</t>
  </si>
  <si>
    <t>Jun. 30, 2018</t>
  </si>
  <si>
    <t>Mar. 31, 2018</t>
  </si>
  <si>
    <t>U.S. corporate tax rate (as a percent)</t>
  </si>
  <si>
    <t>21.00%</t>
  </si>
  <si>
    <t>Provisional charge from enactment of U.S. tax reform</t>
  </si>
  <si>
    <t>Benefit for effect of tax law changes on deferred tax assets and liabilities</t>
  </si>
  <si>
    <t>Additional provisional charge/(benefit) related to U.S. tax reform</t>
  </si>
  <si>
    <t>Earnings Per Share of Common Stock - Computation (Details) - USD ($) $ / shares in Units, $ in Millions</t>
  </si>
  <si>
    <t>Number of shares on which basic earnings per share is calculated:</t>
  </si>
  <si>
    <t>Weighted-average shares outstanding during period</t>
  </si>
  <si>
    <t>Add - Incremental shares under stock-based compensation plans (in shares)</t>
  </si>
  <si>
    <t>Add - Incremental shares associated with contingently issuable shares (in shares)</t>
  </si>
  <si>
    <t>Number of shares on which diluted earnings per share is calculated</t>
  </si>
  <si>
    <t>Net income on which basic earnings per share is calculated:</t>
  </si>
  <si>
    <t>Net income on which basic earnings per share is calculated</t>
  </si>
  <si>
    <t>Net income on which diluted earnings per share is calculated:</t>
  </si>
  <si>
    <t>Net income applicable to contingently issuable shares</t>
  </si>
  <si>
    <t>Income from continuing operations on which diluted earnings per share is calculated</t>
  </si>
  <si>
    <t>Income/(loss) from discontinued operations, net of tax, on which basic and diluted earnings per share is calculated</t>
  </si>
  <si>
    <t>Net income on which diluted earnings per share is calculated</t>
  </si>
  <si>
    <t>Assuming dilution</t>
  </si>
  <si>
    <t>Basic</t>
  </si>
  <si>
    <t>Earnings Per Share of Common Stock - Antidilutive Stock Options (Details) - shares</t>
  </si>
  <si>
    <t>Stock options</t>
  </si>
  <si>
    <t>Antidilutive stock options</t>
  </si>
  <si>
    <t>Outstanding stock options not included in the computation of diluted earnings per share (in shares)</t>
  </si>
  <si>
    <t>Subsequent Events - Dividend and Stock Repurchase (Details) - Subsequent Events $ / shares in Units, $ in Billions</t>
  </si>
  <si>
    <t>Oct. 30, 2018USD ($)$ / shares</t>
  </si>
  <si>
    <t>Dividend declared (in dollars per share) | $ / shares</t>
  </si>
  <si>
    <t>Dividend declared, date</t>
  </si>
  <si>
    <t>Oct. 30,
		2018</t>
  </si>
  <si>
    <t>Dividend payable, date</t>
  </si>
  <si>
    <t>Dec. 10,
		2018</t>
  </si>
  <si>
    <t>Shareholders of record, date</t>
  </si>
  <si>
    <t>Nov. 9,
		2018</t>
  </si>
  <si>
    <t>Additional funds authorized for use in the stock repurchase program | $</t>
  </si>
  <si>
    <t>Subsequent Events - Red Hat Acquisition (Details) - USD ($) $ / shares in Units, $ in Millions</t>
  </si>
  <si>
    <t>Oct. 28, 2018</t>
  </si>
  <si>
    <t>Estimated transaction value</t>
  </si>
  <si>
    <t>Subsequent Events | Bridge Loan Credit Facility | Expected</t>
  </si>
  <si>
    <t>Term of debt instrument</t>
  </si>
  <si>
    <t>Credit facility committed amount</t>
  </si>
  <si>
    <t>Subsequent Events | Red Hat, Inc. | Expected</t>
  </si>
  <si>
    <t>Cash to be paid to acquiree shareholders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7"/>
  </cols>
  <sheetData>
    <row r="1" spans="1:2">
      <c r="A1" s="1" t="s">
        <v>0</v>
      </c>
      <c r="B1" s="2" t="s">
        <v>1</v>
      </c>
    </row>
    <row r="2" spans="1:2">
      <c r="B2" s="2" t="s">
        <v>2</v>
      </c>
    </row>
    <row r="3" spans="1:2">
      <c r="A3" s="3" t="s">
        <v>0</v>
      </c>
    </row>
    <row r="4" spans="1:2">
      <c r="A4" s="4" t="s">
        <v>3</v>
      </c>
      <c r="B4" s="4" t="s">
        <v>4</v>
      </c>
    </row>
    <row r="5" spans="1:2">
      <c r="A5" s="4" t="s">
        <v>5</v>
      </c>
      <c r="B5" s="5" t="n">
        <v>5114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1</v>
      </c>
    </row>
    <row r="13" spans="1:2">
      <c r="A13" s="4" t="s">
        <v>19</v>
      </c>
      <c r="B13" s="4" t="s">
        <v>11</v>
      </c>
    </row>
    <row r="14" spans="1:2">
      <c r="A14" s="4" t="s">
        <v>20</v>
      </c>
      <c r="B14" s="5" t="n">
        <v>908793777</v>
      </c>
    </row>
    <row r="15" spans="1:2">
      <c r="A15" s="4" t="s">
        <v>21</v>
      </c>
      <c r="B15" s="5" t="n">
        <v>2018</v>
      </c>
    </row>
    <row r="16" spans="1:2">
      <c r="A16" s="4" t="s">
        <v>22</v>
      </c>
      <c r="B16" s="6" t="s">
        <v>23</v>
      </c>
    </row>
    <row r="17" spans="1:2">
      <c r="A17" s="4" t="s">
        <v>24</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8</v>
      </c>
    </row>
    <row r="3" spans="1:2">
      <c r="A3" s="3" t="s">
        <v>206</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8</v>
      </c>
      <c r="B1" s="2" t="s">
        <v>27</v>
      </c>
      <c r="D1" s="2" t="s">
        <v>1</v>
      </c>
    </row>
    <row r="2" spans="1:5">
      <c r="B2" s="2" t="s">
        <v>28</v>
      </c>
      <c r="C2" s="2" t="s">
        <v>29</v>
      </c>
      <c r="D2" s="2" t="s">
        <v>28</v>
      </c>
      <c r="E2" s="2" t="s">
        <v>29</v>
      </c>
    </row>
    <row r="3" spans="1:5">
      <c r="A3" s="3" t="s">
        <v>1089</v>
      </c>
    </row>
    <row r="4" spans="1:5">
      <c r="A4" s="4" t="s">
        <v>1090</v>
      </c>
      <c r="B4" s="5" t="n">
        <v>911152848</v>
      </c>
      <c r="C4" s="5" t="n">
        <v>929437441</v>
      </c>
      <c r="D4" s="5" t="n">
        <v>915632501</v>
      </c>
      <c r="E4" s="5" t="n">
        <v>935600777</v>
      </c>
    </row>
    <row r="5" spans="1:5">
      <c r="A5" s="4" t="s">
        <v>1091</v>
      </c>
      <c r="B5" s="5" t="n">
        <v>2566139</v>
      </c>
      <c r="C5" s="5" t="n">
        <v>2236234</v>
      </c>
      <c r="D5" s="5" t="n">
        <v>3000429</v>
      </c>
      <c r="E5" s="5" t="n">
        <v>3213758</v>
      </c>
    </row>
    <row r="6" spans="1:5">
      <c r="A6" s="4" t="s">
        <v>1092</v>
      </c>
      <c r="B6" s="5" t="n">
        <v>1493644</v>
      </c>
      <c r="C6" s="5" t="n">
        <v>1553754</v>
      </c>
      <c r="D6" s="5" t="n">
        <v>1373960</v>
      </c>
      <c r="E6" s="5" t="n">
        <v>1394930</v>
      </c>
    </row>
    <row r="7" spans="1:5">
      <c r="A7" s="4" t="s">
        <v>1093</v>
      </c>
      <c r="B7" s="5" t="n">
        <v>915212631</v>
      </c>
      <c r="C7" s="5" t="n">
        <v>933227429</v>
      </c>
      <c r="D7" s="5" t="n">
        <v>920006890</v>
      </c>
      <c r="E7" s="5" t="n">
        <v>940209466</v>
      </c>
    </row>
    <row r="8" spans="1:5">
      <c r="A8" s="3" t="s">
        <v>1094</v>
      </c>
    </row>
    <row r="9" spans="1:5">
      <c r="A9" s="4" t="s">
        <v>43</v>
      </c>
      <c r="B9" s="7" t="n">
        <v>2692</v>
      </c>
      <c r="C9" s="7" t="n">
        <v>2726</v>
      </c>
      <c r="D9" s="7" t="n">
        <v>6770</v>
      </c>
      <c r="E9" s="7" t="n">
        <v>6811</v>
      </c>
    </row>
    <row r="10" spans="1:5">
      <c r="A10" s="4" t="s">
        <v>44</v>
      </c>
      <c r="B10" s="5" t="n">
        <v>2</v>
      </c>
      <c r="C10" s="5" t="n">
        <v>0</v>
      </c>
      <c r="D10" s="5" t="n">
        <v>7</v>
      </c>
      <c r="E10" s="5" t="n">
        <v>-3</v>
      </c>
    </row>
    <row r="11" spans="1:5">
      <c r="A11" s="4" t="s">
        <v>1095</v>
      </c>
      <c r="B11" s="5" t="n">
        <v>2694</v>
      </c>
      <c r="C11" s="5" t="n">
        <v>2726</v>
      </c>
      <c r="D11" s="5" t="n">
        <v>6777</v>
      </c>
      <c r="E11" s="5" t="n">
        <v>6807</v>
      </c>
    </row>
    <row r="12" spans="1:5">
      <c r="A12" s="3" t="s">
        <v>1096</v>
      </c>
    </row>
    <row r="13" spans="1:5">
      <c r="A13" s="4" t="s">
        <v>43</v>
      </c>
      <c r="B13" s="5" t="n">
        <v>2692</v>
      </c>
      <c r="C13" s="5" t="n">
        <v>2726</v>
      </c>
      <c r="D13" s="5" t="n">
        <v>6770</v>
      </c>
      <c r="E13" s="5" t="n">
        <v>6811</v>
      </c>
    </row>
    <row r="14" spans="1:5">
      <c r="A14" s="4" t="s">
        <v>1097</v>
      </c>
      <c r="C14" s="5" t="n">
        <v>0</v>
      </c>
      <c r="D14" s="5" t="n">
        <v>-1</v>
      </c>
      <c r="E14" s="5" t="n">
        <v>-2</v>
      </c>
    </row>
    <row r="15" spans="1:5">
      <c r="A15" s="4" t="s">
        <v>1098</v>
      </c>
      <c r="B15" s="5" t="n">
        <v>2692</v>
      </c>
      <c r="C15" s="5" t="n">
        <v>2726</v>
      </c>
      <c r="D15" s="5" t="n">
        <v>6769</v>
      </c>
      <c r="E15" s="5" t="n">
        <v>6809</v>
      </c>
    </row>
    <row r="16" spans="1:5">
      <c r="A16" s="4" t="s">
        <v>1099</v>
      </c>
      <c r="B16" s="5" t="n">
        <v>2</v>
      </c>
      <c r="C16" s="5" t="n">
        <v>0</v>
      </c>
      <c r="D16" s="5" t="n">
        <v>7</v>
      </c>
      <c r="E16" s="5" t="n">
        <v>-3</v>
      </c>
    </row>
    <row r="17" spans="1:5">
      <c r="A17" s="4" t="s">
        <v>1100</v>
      </c>
      <c r="B17" s="7" t="n">
        <v>2694</v>
      </c>
      <c r="C17" s="7" t="n">
        <v>2726</v>
      </c>
      <c r="D17" s="7" t="n">
        <v>6776</v>
      </c>
      <c r="E17" s="7" t="n">
        <v>6806</v>
      </c>
    </row>
    <row r="18" spans="1:5">
      <c r="A18" s="3" t="s">
        <v>1101</v>
      </c>
    </row>
    <row r="19" spans="1:5">
      <c r="A19" s="4" t="s">
        <v>47</v>
      </c>
      <c r="B19" s="8" t="n">
        <v>2.94</v>
      </c>
      <c r="C19" s="8" t="n">
        <v>2.92</v>
      </c>
      <c r="D19" s="8" t="n">
        <v>7.36</v>
      </c>
      <c r="E19" s="8" t="n">
        <v>7.24</v>
      </c>
    </row>
    <row r="20" spans="1:5">
      <c r="A20" s="4" t="s">
        <v>48</v>
      </c>
      <c r="B20" s="5" t="n">
        <v>0</v>
      </c>
      <c r="C20" s="5" t="n">
        <v>0</v>
      </c>
      <c r="D20" s="9" t="n">
        <v>0.01</v>
      </c>
      <c r="E20" s="5" t="n">
        <v>0</v>
      </c>
    </row>
    <row r="21" spans="1:5">
      <c r="A21" s="4" t="s">
        <v>49</v>
      </c>
      <c r="B21" s="9" t="n">
        <v>2.94</v>
      </c>
      <c r="C21" s="9" t="n">
        <v>2.92</v>
      </c>
      <c r="D21" s="9" t="n">
        <v>7.37</v>
      </c>
      <c r="E21" s="9" t="n">
        <v>7.24</v>
      </c>
    </row>
    <row r="22" spans="1:5">
      <c r="A22" s="3" t="s">
        <v>1102</v>
      </c>
    </row>
    <row r="23" spans="1:5">
      <c r="A23" s="4" t="s">
        <v>47</v>
      </c>
      <c r="B23" s="9" t="n">
        <v>2.95</v>
      </c>
      <c r="C23" s="9" t="n">
        <v>2.93</v>
      </c>
      <c r="D23" s="9" t="n">
        <v>7.39</v>
      </c>
      <c r="E23" s="9" t="n">
        <v>7.28</v>
      </c>
    </row>
    <row r="24" spans="1:5">
      <c r="A24" s="4" t="s">
        <v>48</v>
      </c>
      <c r="B24" s="5" t="n">
        <v>0</v>
      </c>
      <c r="C24" s="5" t="n">
        <v>0</v>
      </c>
      <c r="D24" s="9" t="n">
        <v>0.01</v>
      </c>
      <c r="E24" s="5" t="n">
        <v>0</v>
      </c>
    </row>
    <row r="25" spans="1:5">
      <c r="A25" s="4" t="s">
        <v>49</v>
      </c>
      <c r="B25" s="8" t="n">
        <v>2.95</v>
      </c>
      <c r="C25" s="8" t="n">
        <v>2.93</v>
      </c>
      <c r="D25" s="8" t="n">
        <v>7.4</v>
      </c>
      <c r="E25" s="8" t="n">
        <v>7.2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3</v>
      </c>
      <c r="B1" s="2" t="s">
        <v>27</v>
      </c>
      <c r="D1" s="2" t="s">
        <v>1</v>
      </c>
    </row>
    <row r="2" spans="1:5">
      <c r="B2" s="2" t="s">
        <v>28</v>
      </c>
      <c r="C2" s="2" t="s">
        <v>29</v>
      </c>
      <c r="D2" s="2" t="s">
        <v>28</v>
      </c>
      <c r="E2" s="2" t="s">
        <v>29</v>
      </c>
    </row>
    <row r="3" spans="1:5">
      <c r="A3" s="4" t="s">
        <v>1104</v>
      </c>
    </row>
    <row r="4" spans="1:5">
      <c r="A4" s="3" t="s">
        <v>1105</v>
      </c>
    </row>
    <row r="5" spans="1:5">
      <c r="A5" s="4" t="s">
        <v>1106</v>
      </c>
      <c r="B5" s="5" t="n">
        <v>388335</v>
      </c>
      <c r="C5" s="5" t="n">
        <v>399844</v>
      </c>
      <c r="D5" s="5" t="n">
        <v>264628</v>
      </c>
      <c r="E5" s="5" t="n">
        <v>146795</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107</v>
      </c>
      <c r="B1" s="2" t="s">
        <v>1108</v>
      </c>
    </row>
    <row r="2" spans="1:2">
      <c r="A2" s="3" t="s">
        <v>235</v>
      </c>
    </row>
    <row r="3" spans="1:2">
      <c r="A3" s="4" t="s">
        <v>1109</v>
      </c>
      <c r="B3" s="8" t="n">
        <v>1.57</v>
      </c>
    </row>
    <row r="4" spans="1:2">
      <c r="A4" s="4" t="s">
        <v>1110</v>
      </c>
      <c r="B4" s="4" t="s">
        <v>1111</v>
      </c>
    </row>
    <row r="5" spans="1:2">
      <c r="A5" s="4" t="s">
        <v>1112</v>
      </c>
      <c r="B5" s="4" t="s">
        <v>1113</v>
      </c>
    </row>
    <row r="6" spans="1:2">
      <c r="A6" s="4" t="s">
        <v>1114</v>
      </c>
      <c r="B6" s="4" t="s">
        <v>1115</v>
      </c>
    </row>
    <row r="7" spans="1:2">
      <c r="A7" s="4" t="s">
        <v>1116</v>
      </c>
      <c r="B7" s="7" t="n">
        <v>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1118</v>
      </c>
      <c r="C1" s="2" t="s">
        <v>28</v>
      </c>
    </row>
    <row r="2" spans="1:3">
      <c r="A2" s="3" t="s">
        <v>235</v>
      </c>
    </row>
    <row r="3" spans="1:3">
      <c r="A3" s="4" t="s">
        <v>1119</v>
      </c>
      <c r="C3" s="7" t="n">
        <v>49</v>
      </c>
    </row>
    <row r="4" spans="1:3">
      <c r="A4" s="4" t="s">
        <v>1120</v>
      </c>
    </row>
    <row r="5" spans="1:3">
      <c r="A5" s="3" t="s">
        <v>235</v>
      </c>
    </row>
    <row r="6" spans="1:3">
      <c r="A6" s="4" t="s">
        <v>1121</v>
      </c>
      <c r="B6" s="4" t="s">
        <v>1025</v>
      </c>
    </row>
    <row r="7" spans="1:3">
      <c r="A7" s="4" t="s">
        <v>1122</v>
      </c>
      <c r="B7" s="7" t="n">
        <v>20000</v>
      </c>
    </row>
    <row r="8" spans="1:3">
      <c r="A8" s="4" t="s">
        <v>1123</v>
      </c>
    </row>
    <row r="9" spans="1:3">
      <c r="A9" s="3" t="s">
        <v>235</v>
      </c>
    </row>
    <row r="10" spans="1:3">
      <c r="A10" s="4" t="s">
        <v>1124</v>
      </c>
      <c r="B10" s="7" t="n">
        <v>190</v>
      </c>
    </row>
    <row r="11" spans="1:3">
      <c r="A11" s="4" t="s">
        <v>1119</v>
      </c>
      <c r="B11" s="7" t="n">
        <v>34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8</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8</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8</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8</v>
      </c>
    </row>
    <row r="3" spans="1:2">
      <c r="A3" s="3" t="s">
        <v>21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6</v>
      </c>
      <c r="B1" s="2" t="s">
        <v>1</v>
      </c>
    </row>
    <row r="2" spans="1:2">
      <c r="B2" s="2" t="s">
        <v>28</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8</v>
      </c>
      <c r="B1" s="2" t="s">
        <v>1</v>
      </c>
    </row>
    <row r="2" spans="1:2">
      <c r="B2" s="2" t="s">
        <v>28</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8</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8</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8</v>
      </c>
    </row>
    <row r="3" spans="1:2">
      <c r="A3" s="3" t="s">
        <v>224</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5"/>
    <col customWidth="1" max="6" min="6" width="14"/>
    <col customWidth="1" max="7" min="7" width="4"/>
  </cols>
  <sheetData>
    <row r="1" spans="1:7">
      <c r="A1" s="1" t="s">
        <v>26</v>
      </c>
      <c r="B1" s="2" t="s">
        <v>27</v>
      </c>
      <c r="E1" s="2" t="s">
        <v>1</v>
      </c>
    </row>
    <row r="2" spans="1:7">
      <c r="B2" s="2" t="s">
        <v>28</v>
      </c>
      <c r="C2" s="2" t="s">
        <v>29</v>
      </c>
      <c r="E2" s="2" t="s">
        <v>28</v>
      </c>
      <c r="F2" s="2" t="s">
        <v>29</v>
      </c>
    </row>
    <row r="3" spans="1:7">
      <c r="A3" s="4" t="s">
        <v>30</v>
      </c>
      <c r="B3" s="7" t="n">
        <v>18756</v>
      </c>
      <c r="C3" s="7" t="n">
        <v>19153</v>
      </c>
      <c r="E3" s="7" t="n">
        <v>57830</v>
      </c>
      <c r="F3" s="7" t="n">
        <v>56597</v>
      </c>
    </row>
    <row r="4" spans="1:7">
      <c r="A4" s="4" t="s">
        <v>31</v>
      </c>
      <c r="B4" s="5" t="n">
        <v>9953</v>
      </c>
      <c r="C4" s="5" t="n">
        <v>10172</v>
      </c>
      <c r="D4" s="4" t="s">
        <v>32</v>
      </c>
      <c r="E4" s="5" t="n">
        <v>31582</v>
      </c>
      <c r="F4" s="5" t="n">
        <v>30703</v>
      </c>
      <c r="G4" s="4" t="s">
        <v>32</v>
      </c>
    </row>
    <row r="5" spans="1:7">
      <c r="A5" s="4" t="s">
        <v>33</v>
      </c>
      <c r="B5" s="5" t="n">
        <v>8803</v>
      </c>
      <c r="C5" s="5" t="n">
        <v>8981</v>
      </c>
      <c r="D5" s="4" t="s">
        <v>32</v>
      </c>
      <c r="E5" s="5" t="n">
        <v>26249</v>
      </c>
      <c r="F5" s="5" t="n">
        <v>25894</v>
      </c>
      <c r="G5" s="4" t="s">
        <v>32</v>
      </c>
    </row>
    <row r="6" spans="1:7">
      <c r="A6" s="3" t="s">
        <v>34</v>
      </c>
    </row>
    <row r="7" spans="1:7">
      <c r="A7" s="4" t="s">
        <v>35</v>
      </c>
      <c r="B7" s="5" t="n">
        <v>4363</v>
      </c>
      <c r="C7" s="5" t="n">
        <v>4606</v>
      </c>
      <c r="D7" s="4" t="s">
        <v>32</v>
      </c>
      <c r="E7" s="5" t="n">
        <v>14665</v>
      </c>
      <c r="F7" s="5" t="n">
        <v>14666</v>
      </c>
      <c r="G7" s="4" t="s">
        <v>32</v>
      </c>
    </row>
    <row r="8" spans="1:7">
      <c r="A8" s="4" t="s">
        <v>36</v>
      </c>
      <c r="B8" s="5" t="n">
        <v>1252</v>
      </c>
      <c r="C8" s="5" t="n">
        <v>1291</v>
      </c>
      <c r="D8" s="4" t="s">
        <v>32</v>
      </c>
      <c r="E8" s="5" t="n">
        <v>4021</v>
      </c>
      <c r="F8" s="5" t="n">
        <v>4212</v>
      </c>
      <c r="G8" s="4" t="s">
        <v>32</v>
      </c>
    </row>
    <row r="9" spans="1:7">
      <c r="A9" s="4" t="s">
        <v>37</v>
      </c>
      <c r="B9" s="5" t="n">
        <v>-275</v>
      </c>
      <c r="C9" s="5" t="n">
        <v>-308</v>
      </c>
      <c r="E9" s="5" t="n">
        <v>-842</v>
      </c>
      <c r="F9" s="5" t="n">
        <v>-1118</v>
      </c>
    </row>
    <row r="10" spans="1:7">
      <c r="A10" s="4" t="s">
        <v>38</v>
      </c>
      <c r="B10" s="5" t="n">
        <v>275</v>
      </c>
      <c r="C10" s="5" t="n">
        <v>159</v>
      </c>
      <c r="D10" s="4" t="s">
        <v>32</v>
      </c>
      <c r="E10" s="5" t="n">
        <v>968</v>
      </c>
      <c r="F10" s="5" t="n">
        <v>751</v>
      </c>
      <c r="G10" s="4" t="s">
        <v>32</v>
      </c>
    </row>
    <row r="11" spans="1:7">
      <c r="A11" s="4" t="s">
        <v>39</v>
      </c>
      <c r="B11" s="5" t="n">
        <v>191</v>
      </c>
      <c r="C11" s="5" t="n">
        <v>168</v>
      </c>
      <c r="E11" s="5" t="n">
        <v>530</v>
      </c>
      <c r="F11" s="5" t="n">
        <v>451</v>
      </c>
    </row>
    <row r="12" spans="1:7">
      <c r="A12" s="4" t="s">
        <v>40</v>
      </c>
      <c r="B12" s="5" t="n">
        <v>5807</v>
      </c>
      <c r="C12" s="5" t="n">
        <v>5917</v>
      </c>
      <c r="D12" s="4" t="s">
        <v>32</v>
      </c>
      <c r="E12" s="5" t="n">
        <v>19341</v>
      </c>
      <c r="F12" s="5" t="n">
        <v>18962</v>
      </c>
      <c r="G12" s="4" t="s">
        <v>32</v>
      </c>
    </row>
    <row r="13" spans="1:7">
      <c r="A13" s="4" t="s">
        <v>41</v>
      </c>
      <c r="B13" s="5" t="n">
        <v>2996</v>
      </c>
      <c r="C13" s="5" t="n">
        <v>3065</v>
      </c>
      <c r="E13" s="5" t="n">
        <v>6908</v>
      </c>
      <c r="F13" s="5" t="n">
        <v>6931</v>
      </c>
    </row>
    <row r="14" spans="1:7">
      <c r="A14" s="4" t="s">
        <v>42</v>
      </c>
      <c r="B14" s="5" t="n">
        <v>304</v>
      </c>
      <c r="C14" s="5" t="n">
        <v>339</v>
      </c>
      <c r="E14" s="5" t="n">
        <v>138</v>
      </c>
      <c r="F14" s="5" t="n">
        <v>120</v>
      </c>
    </row>
    <row r="15" spans="1:7">
      <c r="A15" s="4" t="s">
        <v>43</v>
      </c>
      <c r="B15" s="5" t="n">
        <v>2692</v>
      </c>
      <c r="C15" s="5" t="n">
        <v>2726</v>
      </c>
      <c r="E15" s="5" t="n">
        <v>6770</v>
      </c>
      <c r="F15" s="5" t="n">
        <v>6811</v>
      </c>
    </row>
    <row r="16" spans="1:7">
      <c r="A16" s="4" t="s">
        <v>44</v>
      </c>
      <c r="B16" s="5" t="n">
        <v>2</v>
      </c>
      <c r="C16" s="5" t="n">
        <v>0</v>
      </c>
      <c r="E16" s="5" t="n">
        <v>7</v>
      </c>
      <c r="F16" s="5" t="n">
        <v>-3</v>
      </c>
    </row>
    <row r="17" spans="1:7">
      <c r="A17" s="4" t="s">
        <v>45</v>
      </c>
      <c r="B17" s="7" t="n">
        <v>2694</v>
      </c>
      <c r="C17" s="7" t="n">
        <v>2726</v>
      </c>
      <c r="E17" s="7" t="n">
        <v>6777</v>
      </c>
      <c r="F17" s="7" t="n">
        <v>6807</v>
      </c>
    </row>
    <row r="18" spans="1:7">
      <c r="A18" s="3" t="s">
        <v>46</v>
      </c>
    </row>
    <row r="19" spans="1:7">
      <c r="A19" s="4" t="s">
        <v>47</v>
      </c>
      <c r="B19" s="8" t="n">
        <v>2.94</v>
      </c>
      <c r="C19" s="8" t="n">
        <v>2.92</v>
      </c>
      <c r="E19" s="8" t="n">
        <v>7.36</v>
      </c>
      <c r="F19" s="8" t="n">
        <v>7.24</v>
      </c>
    </row>
    <row r="20" spans="1:7">
      <c r="A20" s="4" t="s">
        <v>48</v>
      </c>
      <c r="B20" s="5" t="n">
        <v>0</v>
      </c>
      <c r="C20" s="5" t="n">
        <v>0</v>
      </c>
      <c r="E20" s="9" t="n">
        <v>0.01</v>
      </c>
      <c r="F20" s="5" t="n">
        <v>0</v>
      </c>
    </row>
    <row r="21" spans="1:7">
      <c r="A21" s="4" t="s">
        <v>49</v>
      </c>
      <c r="B21" s="9" t="n">
        <v>2.94</v>
      </c>
      <c r="C21" s="9" t="n">
        <v>2.92</v>
      </c>
      <c r="E21" s="9" t="n">
        <v>7.37</v>
      </c>
      <c r="F21" s="9" t="n">
        <v>7.24</v>
      </c>
    </row>
    <row r="22" spans="1:7">
      <c r="A22" s="3" t="s">
        <v>50</v>
      </c>
    </row>
    <row r="23" spans="1:7">
      <c r="A23" s="4" t="s">
        <v>47</v>
      </c>
      <c r="B23" s="9" t="n">
        <v>2.95</v>
      </c>
      <c r="C23" s="9" t="n">
        <v>2.93</v>
      </c>
      <c r="E23" s="9" t="n">
        <v>7.39</v>
      </c>
      <c r="F23" s="9" t="n">
        <v>7.28</v>
      </c>
    </row>
    <row r="24" spans="1:7">
      <c r="A24" s="4" t="s">
        <v>48</v>
      </c>
      <c r="B24" s="5" t="n">
        <v>0</v>
      </c>
      <c r="C24" s="5" t="n">
        <v>0</v>
      </c>
      <c r="E24" s="9" t="n">
        <v>0.01</v>
      </c>
      <c r="F24" s="5" t="n">
        <v>0</v>
      </c>
    </row>
    <row r="25" spans="1:7">
      <c r="A25" s="4" t="s">
        <v>49</v>
      </c>
      <c r="B25" s="8" t="n">
        <v>2.95</v>
      </c>
      <c r="C25" s="8" t="n">
        <v>2.93</v>
      </c>
      <c r="E25" s="8" t="n">
        <v>7.4</v>
      </c>
      <c r="F25" s="8" t="n">
        <v>7.28</v>
      </c>
    </row>
    <row r="26" spans="1:7">
      <c r="A26" s="3" t="s">
        <v>51</v>
      </c>
    </row>
    <row r="27" spans="1:7">
      <c r="A27" s="4" t="s">
        <v>52</v>
      </c>
      <c r="B27" s="5" t="n">
        <v>915212631</v>
      </c>
      <c r="C27" s="5" t="n">
        <v>933227429</v>
      </c>
      <c r="E27" s="5" t="n">
        <v>920006890</v>
      </c>
      <c r="F27" s="5" t="n">
        <v>940209466</v>
      </c>
    </row>
    <row r="28" spans="1:7">
      <c r="A28" s="4" t="s">
        <v>53</v>
      </c>
      <c r="B28" s="5" t="n">
        <v>911152848</v>
      </c>
      <c r="C28" s="5" t="n">
        <v>929437441</v>
      </c>
      <c r="E28" s="5" t="n">
        <v>915632501</v>
      </c>
      <c r="F28" s="5" t="n">
        <v>935600777</v>
      </c>
    </row>
    <row r="29" spans="1:7">
      <c r="A29" s="4" t="s">
        <v>54</v>
      </c>
      <c r="B29" s="8" t="n">
        <v>1.57</v>
      </c>
      <c r="C29" s="8" t="n">
        <v>1.5</v>
      </c>
      <c r="E29" s="8" t="n">
        <v>4.64</v>
      </c>
      <c r="F29" s="8" t="n">
        <v>4.4</v>
      </c>
    </row>
    <row r="30" spans="1:7">
      <c r="A30" s="4" t="s">
        <v>55</v>
      </c>
    </row>
    <row r="31" spans="1:7">
      <c r="A31" s="4" t="s">
        <v>30</v>
      </c>
      <c r="B31" s="7" t="n">
        <v>12566</v>
      </c>
      <c r="C31" s="7" t="n">
        <v>12703</v>
      </c>
      <c r="E31" s="7" t="n">
        <v>38414</v>
      </c>
      <c r="F31" s="7" t="n">
        <v>37592</v>
      </c>
    </row>
    <row r="32" spans="1:7">
      <c r="A32" s="4" t="s">
        <v>31</v>
      </c>
      <c r="B32" s="5" t="n">
        <v>8040</v>
      </c>
      <c r="C32" s="5" t="n">
        <v>8265</v>
      </c>
      <c r="D32" s="4" t="s">
        <v>32</v>
      </c>
      <c r="E32" s="5" t="n">
        <v>25519</v>
      </c>
      <c r="F32" s="5" t="n">
        <v>25034</v>
      </c>
      <c r="G32" s="4" t="s">
        <v>32</v>
      </c>
    </row>
    <row r="33" spans="1:7">
      <c r="A33" s="4" t="s">
        <v>56</v>
      </c>
    </row>
    <row r="34" spans="1:7">
      <c r="A34" s="4" t="s">
        <v>30</v>
      </c>
      <c r="B34" s="5" t="n">
        <v>5800</v>
      </c>
      <c r="C34" s="5" t="n">
        <v>6017</v>
      </c>
      <c r="E34" s="5" t="n">
        <v>18221</v>
      </c>
      <c r="F34" s="5" t="n">
        <v>17744</v>
      </c>
    </row>
    <row r="35" spans="1:7">
      <c r="A35" s="4" t="s">
        <v>31</v>
      </c>
      <c r="B35" s="5" t="n">
        <v>1625</v>
      </c>
      <c r="C35" s="5" t="n">
        <v>1584</v>
      </c>
      <c r="D35" s="4" t="s">
        <v>32</v>
      </c>
      <c r="E35" s="5" t="n">
        <v>5216</v>
      </c>
      <c r="F35" s="5" t="n">
        <v>4779</v>
      </c>
      <c r="G35" s="4" t="s">
        <v>32</v>
      </c>
    </row>
    <row r="36" spans="1:7">
      <c r="A36" s="4" t="s">
        <v>57</v>
      </c>
    </row>
    <row r="37" spans="1:7">
      <c r="A37" s="4" t="s">
        <v>30</v>
      </c>
      <c r="B37" s="5" t="n">
        <v>389</v>
      </c>
      <c r="C37" s="5" t="n">
        <v>433</v>
      </c>
      <c r="E37" s="5" t="n">
        <v>1195</v>
      </c>
      <c r="F37" s="5" t="n">
        <v>1260</v>
      </c>
    </row>
    <row r="38" spans="1:7">
      <c r="A38" s="4" t="s">
        <v>31</v>
      </c>
      <c r="B38" s="7" t="n">
        <v>287</v>
      </c>
      <c r="C38" s="7" t="n">
        <v>322</v>
      </c>
      <c r="E38" s="7" t="n">
        <v>846</v>
      </c>
      <c r="F38" s="7" t="n">
        <v>890</v>
      </c>
    </row>
    <row r="39" spans="1:7"/>
    <row r="40" spans="1:7">
      <c r="A40" s="4" t="s">
        <v>32</v>
      </c>
      <c r="B40" s="4" t="s">
        <v>58</v>
      </c>
    </row>
  </sheetData>
  <mergeCells count="7">
    <mergeCell ref="A1:A2"/>
    <mergeCell ref="B1:D1"/>
    <mergeCell ref="E1:G1"/>
    <mergeCell ref="C2:D2"/>
    <mergeCell ref="F2:G2"/>
    <mergeCell ref="A39:G39"/>
    <mergeCell ref="B40:G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6</v>
      </c>
      <c r="B1" s="2" t="s">
        <v>1</v>
      </c>
    </row>
    <row r="2" spans="1:2">
      <c r="B2" s="2" t="s">
        <v>28</v>
      </c>
    </row>
    <row r="3" spans="1:2">
      <c r="A3" s="3" t="s">
        <v>22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8</v>
      </c>
      <c r="B1" s="2" t="s">
        <v>1</v>
      </c>
    </row>
    <row r="2" spans="1:2">
      <c r="B2" s="2" t="s">
        <v>28</v>
      </c>
    </row>
    <row r="3" spans="1:2">
      <c r="A3" s="3" t="s">
        <v>22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0</v>
      </c>
      <c r="B1" s="2" t="s">
        <v>1</v>
      </c>
    </row>
    <row r="2" spans="1:2">
      <c r="B2" s="2" t="s">
        <v>28</v>
      </c>
    </row>
    <row r="3" spans="1:2">
      <c r="A3" s="3" t="s">
        <v>23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09</v>
      </c>
      <c r="B1" s="2" t="s">
        <v>1</v>
      </c>
    </row>
    <row r="2" spans="1:2">
      <c r="B2" s="2" t="s">
        <v>28</v>
      </c>
    </row>
    <row r="3" spans="1:2">
      <c r="A3" s="3" t="s">
        <v>109</v>
      </c>
    </row>
    <row r="4" spans="1:2">
      <c r="A4" s="4" t="s">
        <v>109</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8</v>
      </c>
    </row>
    <row r="3" spans="1:2">
      <c r="A3" s="3" t="s">
        <v>23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8</v>
      </c>
    </row>
    <row r="3" spans="1:2">
      <c r="A3" s="3" t="s">
        <v>23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8</v>
      </c>
    </row>
    <row r="3" spans="1:2">
      <c r="A3" s="3" t="s">
        <v>238</v>
      </c>
    </row>
    <row r="4" spans="1:2">
      <c r="A4" s="4" t="s">
        <v>204</v>
      </c>
      <c r="B4" s="4" t="s">
        <v>239</v>
      </c>
    </row>
    <row r="5" spans="1:2">
      <c r="A5" s="4" t="s">
        <v>206</v>
      </c>
      <c r="B5" s="4" t="s">
        <v>240</v>
      </c>
    </row>
    <row r="6" spans="1:2">
      <c r="A6" s="4" t="s">
        <v>208</v>
      </c>
      <c r="B6" s="4" t="s">
        <v>241</v>
      </c>
    </row>
    <row r="7" spans="1:2">
      <c r="A7" s="4" t="s">
        <v>242</v>
      </c>
      <c r="B7" s="4" t="s">
        <v>243</v>
      </c>
    </row>
    <row r="8" spans="1:2">
      <c r="A8" s="4" t="s">
        <v>244</v>
      </c>
      <c r="B8" s="4" t="s">
        <v>245</v>
      </c>
    </row>
    <row r="9" spans="1:2">
      <c r="A9" s="4" t="s">
        <v>212</v>
      </c>
      <c r="B9" s="4" t="s">
        <v>246</v>
      </c>
    </row>
    <row r="10" spans="1:2">
      <c r="A10" s="4" t="s">
        <v>214</v>
      </c>
      <c r="B10" s="4" t="s">
        <v>247</v>
      </c>
    </row>
    <row r="11" spans="1:2">
      <c r="A11" s="4" t="s">
        <v>216</v>
      </c>
      <c r="B11" s="4" t="s">
        <v>248</v>
      </c>
    </row>
    <row r="12" spans="1:2">
      <c r="A12" s="4" t="s">
        <v>222</v>
      </c>
      <c r="B12" s="4" t="s">
        <v>249</v>
      </c>
    </row>
    <row r="13" spans="1:2">
      <c r="A13" s="4" t="s">
        <v>250</v>
      </c>
      <c r="B13" s="4" t="s">
        <v>251</v>
      </c>
    </row>
    <row r="14" spans="1:2">
      <c r="A14" s="4" t="s">
        <v>252</v>
      </c>
      <c r="B1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8</v>
      </c>
    </row>
    <row r="3" spans="1:2">
      <c r="A3" s="3" t="s">
        <v>208</v>
      </c>
    </row>
    <row r="4" spans="1:2">
      <c r="A4" s="4" t="s">
        <v>255</v>
      </c>
      <c r="B4" s="4" t="s">
        <v>256</v>
      </c>
    </row>
    <row r="5" spans="1:2">
      <c r="A5" s="4" t="s">
        <v>257</v>
      </c>
      <c r="B5" s="4" t="s">
        <v>258</v>
      </c>
    </row>
    <row r="6" spans="1:2">
      <c r="A6" s="4" t="s">
        <v>259</v>
      </c>
      <c r="B6" s="4" t="s">
        <v>260</v>
      </c>
    </row>
    <row r="7" spans="1:2">
      <c r="A7" s="4" t="s">
        <v>261</v>
      </c>
    </row>
    <row r="8" spans="1:2">
      <c r="A8" s="3" t="s">
        <v>208</v>
      </c>
    </row>
    <row r="9" spans="1:2">
      <c r="A9" s="4" t="s">
        <v>262</v>
      </c>
      <c r="B9"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8</v>
      </c>
    </row>
    <row r="3" spans="1:2">
      <c r="A3" s="3" t="s">
        <v>210</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8</v>
      </c>
    </row>
    <row r="3" spans="1:2">
      <c r="A3" s="3" t="s">
        <v>21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9</v>
      </c>
      <c r="B1" s="2" t="s">
        <v>27</v>
      </c>
      <c r="D1" s="2" t="s">
        <v>1</v>
      </c>
    </row>
    <row r="2" spans="1:5">
      <c r="B2" s="2" t="s">
        <v>28</v>
      </c>
      <c r="C2" s="2" t="s">
        <v>29</v>
      </c>
      <c r="D2" s="2" t="s">
        <v>28</v>
      </c>
      <c r="E2" s="2" t="s">
        <v>29</v>
      </c>
    </row>
    <row r="3" spans="1:5">
      <c r="A3" s="3" t="s">
        <v>60</v>
      </c>
    </row>
    <row r="4" spans="1:5">
      <c r="A4" s="4" t="s">
        <v>45</v>
      </c>
      <c r="B4" s="7" t="n">
        <v>2694</v>
      </c>
      <c r="C4" s="7" t="n">
        <v>2726</v>
      </c>
      <c r="D4" s="7" t="n">
        <v>6777</v>
      </c>
      <c r="E4" s="7" t="n">
        <v>6807</v>
      </c>
    </row>
    <row r="5" spans="1:5">
      <c r="A5" s="3" t="s">
        <v>61</v>
      </c>
    </row>
    <row r="6" spans="1:5">
      <c r="A6" s="4" t="s">
        <v>62</v>
      </c>
      <c r="B6" s="5" t="n">
        <v>-22</v>
      </c>
      <c r="C6" s="5" t="n">
        <v>89</v>
      </c>
      <c r="D6" s="5" t="n">
        <v>-535</v>
      </c>
      <c r="E6" s="5" t="n">
        <v>213</v>
      </c>
    </row>
    <row r="7" spans="1:5">
      <c r="A7" s="3" t="s">
        <v>63</v>
      </c>
    </row>
    <row r="8" spans="1:5">
      <c r="A8" s="4" t="s">
        <v>64</v>
      </c>
      <c r="B8" s="5" t="n">
        <v>0</v>
      </c>
      <c r="C8" s="5" t="n">
        <v>-1</v>
      </c>
      <c r="D8" s="5" t="n">
        <v>-2</v>
      </c>
      <c r="E8" s="5" t="n">
        <v>2</v>
      </c>
    </row>
    <row r="9" spans="1:5">
      <c r="A9" s="4" t="s">
        <v>65</v>
      </c>
      <c r="C9" s="5" t="n">
        <v>0</v>
      </c>
      <c r="E9" s="5" t="n">
        <v>1</v>
      </c>
    </row>
    <row r="10" spans="1:5">
      <c r="A10" s="4" t="s">
        <v>66</v>
      </c>
      <c r="B10" s="5" t="n">
        <v>0</v>
      </c>
      <c r="C10" s="5" t="n">
        <v>-2</v>
      </c>
      <c r="D10" s="5" t="n">
        <v>-2</v>
      </c>
      <c r="E10" s="5" t="n">
        <v>2</v>
      </c>
    </row>
    <row r="11" spans="1:5">
      <c r="A11" s="3" t="s">
        <v>67</v>
      </c>
    </row>
    <row r="12" spans="1:5">
      <c r="A12" s="4" t="s">
        <v>64</v>
      </c>
      <c r="B12" s="5" t="n">
        <v>-46</v>
      </c>
      <c r="C12" s="5" t="n">
        <v>-70</v>
      </c>
      <c r="D12" s="5" t="n">
        <v>-134</v>
      </c>
      <c r="E12" s="5" t="n">
        <v>-198</v>
      </c>
    </row>
    <row r="13" spans="1:5">
      <c r="A13" s="4" t="s">
        <v>65</v>
      </c>
      <c r="B13" s="5" t="n">
        <v>28</v>
      </c>
      <c r="C13" s="5" t="n">
        <v>-73</v>
      </c>
      <c r="D13" s="5" t="n">
        <v>408</v>
      </c>
      <c r="E13" s="5" t="n">
        <v>-347</v>
      </c>
    </row>
    <row r="14" spans="1:5">
      <c r="A14" s="4" t="s">
        <v>68</v>
      </c>
      <c r="B14" s="5" t="n">
        <v>-18</v>
      </c>
      <c r="C14" s="5" t="n">
        <v>-143</v>
      </c>
      <c r="D14" s="5" t="n">
        <v>274</v>
      </c>
      <c r="E14" s="5" t="n">
        <v>-545</v>
      </c>
    </row>
    <row r="15" spans="1:5">
      <c r="A15" s="3" t="s">
        <v>69</v>
      </c>
    </row>
    <row r="16" spans="1:5">
      <c r="A16" s="4" t="s">
        <v>70</v>
      </c>
      <c r="B16" s="5" t="n">
        <v>0</v>
      </c>
      <c r="C16" s="5" t="n">
        <v>0</v>
      </c>
      <c r="D16" s="5" t="n">
        <v>-1</v>
      </c>
      <c r="E16" s="5" t="n">
        <v>0</v>
      </c>
    </row>
    <row r="17" spans="1:5">
      <c r="A17" s="4" t="s">
        <v>71</v>
      </c>
      <c r="B17" s="5" t="n">
        <v>-1</v>
      </c>
      <c r="C17" s="5" t="n">
        <v>1</v>
      </c>
      <c r="D17" s="5" t="n">
        <v>83</v>
      </c>
      <c r="E17" s="5" t="n">
        <v>106</v>
      </c>
    </row>
    <row r="18" spans="1:5">
      <c r="A18" s="4" t="s">
        <v>72</v>
      </c>
      <c r="B18" s="5" t="n">
        <v>2</v>
      </c>
      <c r="C18" s="5" t="n">
        <v>2</v>
      </c>
      <c r="D18" s="5" t="n">
        <v>7</v>
      </c>
      <c r="E18" s="5" t="n">
        <v>3</v>
      </c>
    </row>
    <row r="19" spans="1:5">
      <c r="A19" s="4" t="s">
        <v>73</v>
      </c>
      <c r="B19" s="5" t="n">
        <v>-18</v>
      </c>
      <c r="C19" s="5" t="n">
        <v>-22</v>
      </c>
      <c r="D19" s="5" t="n">
        <v>-55</v>
      </c>
      <c r="E19" s="5" t="n">
        <v>-66</v>
      </c>
    </row>
    <row r="20" spans="1:5">
      <c r="A20" s="4" t="s">
        <v>74</v>
      </c>
      <c r="B20" s="5" t="n">
        <v>737</v>
      </c>
      <c r="C20" s="5" t="n">
        <v>733</v>
      </c>
      <c r="D20" s="5" t="n">
        <v>2231</v>
      </c>
      <c r="E20" s="5" t="n">
        <v>2156</v>
      </c>
    </row>
    <row r="21" spans="1:5">
      <c r="A21" s="4" t="s">
        <v>75</v>
      </c>
      <c r="B21" s="5" t="n">
        <v>719</v>
      </c>
      <c r="C21" s="5" t="n">
        <v>713</v>
      </c>
      <c r="D21" s="5" t="n">
        <v>2264</v>
      </c>
      <c r="E21" s="5" t="n">
        <v>2200</v>
      </c>
    </row>
    <row r="22" spans="1:5">
      <c r="A22" s="4" t="s">
        <v>76</v>
      </c>
      <c r="B22" s="5" t="n">
        <v>678</v>
      </c>
      <c r="C22" s="5" t="n">
        <v>658</v>
      </c>
      <c r="D22" s="5" t="n">
        <v>2001</v>
      </c>
      <c r="E22" s="5" t="n">
        <v>1869</v>
      </c>
    </row>
    <row r="23" spans="1:5">
      <c r="A23" s="4" t="s">
        <v>77</v>
      </c>
      <c r="B23" s="5" t="n">
        <v>-209</v>
      </c>
      <c r="C23" s="5" t="n">
        <v>11</v>
      </c>
      <c r="D23" s="5" t="n">
        <v>-807</v>
      </c>
      <c r="E23" s="5" t="n">
        <v>7</v>
      </c>
    </row>
    <row r="24" spans="1:5">
      <c r="A24" s="4" t="s">
        <v>78</v>
      </c>
      <c r="B24" s="5" t="n">
        <v>470</v>
      </c>
      <c r="C24" s="5" t="n">
        <v>669</v>
      </c>
      <c r="D24" s="5" t="n">
        <v>1194</v>
      </c>
      <c r="E24" s="5" t="n">
        <v>1877</v>
      </c>
    </row>
    <row r="25" spans="1:5">
      <c r="A25" s="4" t="s">
        <v>79</v>
      </c>
      <c r="B25" s="7" t="n">
        <v>3164</v>
      </c>
      <c r="C25" s="7" t="n">
        <v>3394</v>
      </c>
      <c r="D25" s="7" t="n">
        <v>7970</v>
      </c>
      <c r="E25" s="7" t="n">
        <v>86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8</v>
      </c>
    </row>
    <row r="3" spans="1:2">
      <c r="A3" s="3" t="s">
        <v>214</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8</v>
      </c>
    </row>
    <row r="3" spans="1:2">
      <c r="A3" s="3" t="s">
        <v>21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8</v>
      </c>
    </row>
    <row r="3" spans="1:2">
      <c r="A3" s="3" t="s">
        <v>21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8</v>
      </c>
    </row>
    <row r="3" spans="1:2">
      <c r="A3" s="3" t="s">
        <v>22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8</v>
      </c>
    </row>
    <row r="3" spans="1:2">
      <c r="A3" s="3" t="s">
        <v>22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8</v>
      </c>
    </row>
    <row r="3" spans="1:2">
      <c r="A3" s="3" t="s">
        <v>226</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8</v>
      </c>
    </row>
    <row r="3" spans="1:2">
      <c r="A3" s="3" t="s">
        <v>230</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8</v>
      </c>
    </row>
    <row r="3" spans="1:2">
      <c r="A3" s="3" t="s">
        <v>233</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27</v>
      </c>
      <c r="D1" s="2" t="s">
        <v>1</v>
      </c>
    </row>
    <row r="2" spans="1:5">
      <c r="B2" s="2" t="s">
        <v>28</v>
      </c>
      <c r="C2" s="2" t="s">
        <v>29</v>
      </c>
      <c r="D2" s="2" t="s">
        <v>28</v>
      </c>
      <c r="E2" s="2" t="s">
        <v>29</v>
      </c>
    </row>
    <row r="3" spans="1:5">
      <c r="A3" s="4" t="s">
        <v>327</v>
      </c>
    </row>
    <row r="4" spans="1:5">
      <c r="A4" s="4" t="s">
        <v>328</v>
      </c>
      <c r="B4" s="10" t="n">
        <v>6.2</v>
      </c>
      <c r="C4" s="10" t="n">
        <v>4.4</v>
      </c>
      <c r="D4" s="10" t="n">
        <v>17.9</v>
      </c>
      <c r="E4" s="10" t="n">
        <v>1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s>
  <sheetData>
    <row r="1" spans="1:9">
      <c r="A1" s="1" t="s">
        <v>329</v>
      </c>
      <c r="B1" s="2" t="s">
        <v>330</v>
      </c>
      <c r="C1" s="2" t="s">
        <v>28</v>
      </c>
      <c r="D1" s="2" t="s">
        <v>29</v>
      </c>
      <c r="F1" s="2" t="s">
        <v>28</v>
      </c>
      <c r="G1" s="2" t="s">
        <v>29</v>
      </c>
      <c r="I1" s="2" t="s">
        <v>81</v>
      </c>
    </row>
    <row r="2" spans="1:9">
      <c r="A2" s="3" t="s">
        <v>206</v>
      </c>
    </row>
    <row r="3" spans="1:9">
      <c r="A3" s="4" t="s">
        <v>331</v>
      </c>
      <c r="I3" s="7" t="n">
        <v>6600</v>
      </c>
    </row>
    <row r="4" spans="1:9">
      <c r="A4" s="4" t="s">
        <v>332</v>
      </c>
      <c r="B4" s="7" t="n">
        <v>-2420</v>
      </c>
    </row>
    <row r="5" spans="1:9">
      <c r="A5" s="4" t="s">
        <v>333</v>
      </c>
      <c r="C5" s="7" t="n">
        <v>9953</v>
      </c>
      <c r="D5" s="7" t="n">
        <v>10172</v>
      </c>
      <c r="E5" s="4" t="s">
        <v>32</v>
      </c>
      <c r="F5" s="7" t="n">
        <v>31582</v>
      </c>
      <c r="G5" s="7" t="n">
        <v>30703</v>
      </c>
      <c r="H5" s="4" t="s">
        <v>32</v>
      </c>
    </row>
    <row r="6" spans="1:9">
      <c r="A6" s="4" t="s">
        <v>35</v>
      </c>
      <c r="C6" s="5" t="n">
        <v>4363</v>
      </c>
      <c r="D6" s="5" t="n">
        <v>4606</v>
      </c>
      <c r="E6" s="4" t="s">
        <v>32</v>
      </c>
      <c r="F6" s="5" t="n">
        <v>14665</v>
      </c>
      <c r="G6" s="5" t="n">
        <v>14666</v>
      </c>
      <c r="H6" s="4" t="s">
        <v>32</v>
      </c>
    </row>
    <row r="7" spans="1:9">
      <c r="A7" s="4" t="s">
        <v>36</v>
      </c>
      <c r="C7" s="7" t="n">
        <v>1252</v>
      </c>
      <c r="D7" s="5" t="n">
        <v>1291</v>
      </c>
      <c r="E7" s="4" t="s">
        <v>32</v>
      </c>
      <c r="F7" s="7" t="n">
        <v>4021</v>
      </c>
      <c r="G7" s="5" t="n">
        <v>4212</v>
      </c>
      <c r="H7" s="4" t="s">
        <v>32</v>
      </c>
    </row>
    <row r="8" spans="1:9">
      <c r="A8" s="4" t="s">
        <v>334</v>
      </c>
    </row>
    <row r="9" spans="1:9">
      <c r="A9" s="3" t="s">
        <v>206</v>
      </c>
    </row>
    <row r="10" spans="1:9">
      <c r="A10" s="4" t="s">
        <v>335</v>
      </c>
      <c r="I10" s="7" t="n">
        <v>450</v>
      </c>
    </row>
    <row r="11" spans="1:9">
      <c r="A11" s="4" t="s">
        <v>336</v>
      </c>
    </row>
    <row r="12" spans="1:9">
      <c r="A12" s="3" t="s">
        <v>206</v>
      </c>
    </row>
    <row r="13" spans="1:9">
      <c r="A13" s="4" t="s">
        <v>333</v>
      </c>
      <c r="D13" s="5" t="n">
        <v>-181</v>
      </c>
      <c r="G13" s="5" t="n">
        <v>-529</v>
      </c>
    </row>
    <row r="14" spans="1:9">
      <c r="A14" s="4" t="s">
        <v>35</v>
      </c>
      <c r="D14" s="5" t="n">
        <v>-42</v>
      </c>
      <c r="G14" s="5" t="n">
        <v>-293</v>
      </c>
    </row>
    <row r="15" spans="1:9">
      <c r="A15" s="4" t="s">
        <v>36</v>
      </c>
      <c r="D15" s="7" t="n">
        <v>-51</v>
      </c>
      <c r="G15" s="7" t="n">
        <v>-148</v>
      </c>
    </row>
    <row r="16" spans="1:9"/>
    <row r="17" spans="1:9">
      <c r="A17" s="4" t="s">
        <v>32</v>
      </c>
      <c r="B17" s="4" t="s">
        <v>58</v>
      </c>
    </row>
  </sheetData>
  <mergeCells count="4">
    <mergeCell ref="D1:E1"/>
    <mergeCell ref="G1:H1"/>
    <mergeCell ref="A16:I16"/>
    <mergeCell ref="B17:I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8"/>
  </cols>
  <sheetData>
    <row r="1" spans="1:4">
      <c r="A1" s="1" t="s">
        <v>80</v>
      </c>
      <c r="B1" s="2" t="s">
        <v>28</v>
      </c>
      <c r="C1" s="2" t="s">
        <v>81</v>
      </c>
    </row>
    <row r="2" spans="1:4">
      <c r="A2" s="3" t="s">
        <v>82</v>
      </c>
    </row>
    <row r="3" spans="1:4">
      <c r="A3" s="4" t="s">
        <v>83</v>
      </c>
      <c r="B3" s="7" t="n">
        <v>11563</v>
      </c>
      <c r="C3" s="7" t="n">
        <v>11972</v>
      </c>
    </row>
    <row r="4" spans="1:4">
      <c r="A4" s="4" t="s">
        <v>84</v>
      </c>
      <c r="B4" s="5" t="n">
        <v>168</v>
      </c>
      <c r="C4" s="5" t="n">
        <v>262</v>
      </c>
      <c r="D4" s="4" t="s">
        <v>32</v>
      </c>
    </row>
    <row r="5" spans="1:4">
      <c r="A5" s="4" t="s">
        <v>85</v>
      </c>
      <c r="B5" s="5" t="n">
        <v>2932</v>
      </c>
      <c r="C5" s="5" t="n">
        <v>608</v>
      </c>
    </row>
    <row r="6" spans="1:4">
      <c r="A6" s="4" t="s">
        <v>86</v>
      </c>
      <c r="B6" s="5" t="n">
        <v>7071</v>
      </c>
      <c r="C6" s="5" t="n">
        <v>8928</v>
      </c>
    </row>
    <row r="7" spans="1:4">
      <c r="A7" s="4" t="s">
        <v>87</v>
      </c>
      <c r="B7" s="5" t="n">
        <v>19249</v>
      </c>
      <c r="C7" s="5" t="n">
        <v>21721</v>
      </c>
    </row>
    <row r="8" spans="1:4">
      <c r="A8" s="4" t="s">
        <v>88</v>
      </c>
      <c r="B8" s="5" t="n">
        <v>767</v>
      </c>
      <c r="C8" s="5" t="n">
        <v>981</v>
      </c>
    </row>
    <row r="9" spans="1:4">
      <c r="A9" s="3" t="s">
        <v>89</v>
      </c>
    </row>
    <row r="10" spans="1:4">
      <c r="A10" s="4" t="s">
        <v>90</v>
      </c>
      <c r="B10" s="5" t="n">
        <v>448</v>
      </c>
      <c r="C10" s="5" t="n">
        <v>333</v>
      </c>
    </row>
    <row r="11" spans="1:4">
      <c r="A11" s="4" t="s">
        <v>91</v>
      </c>
      <c r="B11" s="5" t="n">
        <v>1445</v>
      </c>
      <c r="C11" s="5" t="n">
        <v>1250</v>
      </c>
    </row>
    <row r="12" spans="1:4">
      <c r="A12" s="4" t="s">
        <v>92</v>
      </c>
      <c r="B12" s="5" t="n">
        <v>1893</v>
      </c>
      <c r="C12" s="5" t="n">
        <v>1583</v>
      </c>
    </row>
    <row r="13" spans="1:4">
      <c r="A13" s="4" t="s">
        <v>93</v>
      </c>
      <c r="B13" s="5" t="n">
        <v>2227</v>
      </c>
      <c r="C13" s="5" t="n">
        <v>1820</v>
      </c>
      <c r="D13" s="4" t="s">
        <v>94</v>
      </c>
    </row>
    <row r="14" spans="1:4">
      <c r="A14" s="4" t="s">
        <v>95</v>
      </c>
      <c r="B14" s="5" t="n">
        <v>2388</v>
      </c>
      <c r="C14" s="5" t="n">
        <v>1860</v>
      </c>
      <c r="D14" s="4" t="s">
        <v>96</v>
      </c>
    </row>
    <row r="15" spans="1:4">
      <c r="A15" s="4" t="s">
        <v>97</v>
      </c>
      <c r="B15" s="5" t="n">
        <v>48257</v>
      </c>
      <c r="C15" s="5" t="n">
        <v>49735</v>
      </c>
    </row>
    <row r="16" spans="1:4">
      <c r="A16" s="4" t="s">
        <v>98</v>
      </c>
      <c r="B16" s="5" t="n">
        <v>32484</v>
      </c>
      <c r="C16" s="5" t="n">
        <v>32331</v>
      </c>
    </row>
    <row r="17" spans="1:4">
      <c r="A17" s="4" t="s">
        <v>99</v>
      </c>
      <c r="B17" s="5" t="n">
        <v>21535</v>
      </c>
      <c r="C17" s="5" t="n">
        <v>21215</v>
      </c>
    </row>
    <row r="18" spans="1:4">
      <c r="A18" s="4" t="s">
        <v>100</v>
      </c>
      <c r="B18" s="5" t="n">
        <v>10949</v>
      </c>
      <c r="C18" s="5" t="n">
        <v>11116</v>
      </c>
    </row>
    <row r="19" spans="1:4">
      <c r="A19" s="4" t="s">
        <v>101</v>
      </c>
      <c r="B19" s="5" t="n">
        <v>8179</v>
      </c>
      <c r="C19" s="5" t="n">
        <v>9550</v>
      </c>
    </row>
    <row r="20" spans="1:4">
      <c r="A20" s="4" t="s">
        <v>102</v>
      </c>
      <c r="B20" s="5" t="n">
        <v>5655</v>
      </c>
      <c r="C20" s="5" t="n">
        <v>4643</v>
      </c>
    </row>
    <row r="21" spans="1:4">
      <c r="A21" s="4" t="s">
        <v>93</v>
      </c>
      <c r="B21" s="5" t="n">
        <v>2581</v>
      </c>
      <c r="C21" s="5" t="n">
        <v>2136</v>
      </c>
      <c r="D21" s="4" t="s">
        <v>94</v>
      </c>
    </row>
    <row r="22" spans="1:4">
      <c r="A22" s="4" t="s">
        <v>103</v>
      </c>
      <c r="B22" s="5" t="n">
        <v>4436</v>
      </c>
      <c r="C22" s="5" t="n">
        <v>4862</v>
      </c>
    </row>
    <row r="23" spans="1:4">
      <c r="A23" s="4" t="s">
        <v>104</v>
      </c>
      <c r="B23" s="5" t="n">
        <v>36526</v>
      </c>
      <c r="C23" s="5" t="n">
        <v>36788</v>
      </c>
    </row>
    <row r="24" spans="1:4">
      <c r="A24" s="4" t="s">
        <v>105</v>
      </c>
      <c r="B24" s="5" t="n">
        <v>3134</v>
      </c>
      <c r="C24" s="5" t="n">
        <v>3742</v>
      </c>
    </row>
    <row r="25" spans="1:4">
      <c r="A25" s="4" t="s">
        <v>106</v>
      </c>
      <c r="B25" s="5" t="n">
        <v>2272</v>
      </c>
      <c r="C25" s="5" t="n">
        <v>2783</v>
      </c>
      <c r="D25" s="4" t="s">
        <v>94</v>
      </c>
    </row>
    <row r="26" spans="1:4">
      <c r="A26" s="4" t="s">
        <v>107</v>
      </c>
      <c r="B26" s="5" t="n">
        <v>121990</v>
      </c>
      <c r="C26" s="5" t="n">
        <v>125356</v>
      </c>
    </row>
    <row r="27" spans="1:4">
      <c r="A27" s="3" t="s">
        <v>108</v>
      </c>
    </row>
    <row r="28" spans="1:4">
      <c r="A28" s="4" t="s">
        <v>109</v>
      </c>
      <c r="B28" s="5" t="n">
        <v>2502</v>
      </c>
      <c r="C28" s="5" t="n">
        <v>4219</v>
      </c>
    </row>
    <row r="29" spans="1:4">
      <c r="A29" s="4" t="s">
        <v>110</v>
      </c>
      <c r="B29" s="5" t="n">
        <v>10932</v>
      </c>
      <c r="C29" s="5" t="n">
        <v>6987</v>
      </c>
    </row>
    <row r="30" spans="1:4">
      <c r="A30" s="4" t="s">
        <v>111</v>
      </c>
      <c r="B30" s="5" t="n">
        <v>5384</v>
      </c>
      <c r="C30" s="5" t="n">
        <v>6451</v>
      </c>
    </row>
    <row r="31" spans="1:4">
      <c r="A31" s="4" t="s">
        <v>112</v>
      </c>
      <c r="B31" s="5" t="n">
        <v>3601</v>
      </c>
      <c r="C31" s="5" t="n">
        <v>3644</v>
      </c>
    </row>
    <row r="32" spans="1:4">
      <c r="A32" s="4" t="s">
        <v>113</v>
      </c>
      <c r="B32" s="5" t="n">
        <v>10704</v>
      </c>
      <c r="C32" s="5" t="n">
        <v>11552</v>
      </c>
    </row>
    <row r="33" spans="1:4">
      <c r="A33" s="4" t="s">
        <v>114</v>
      </c>
      <c r="B33" s="5" t="n">
        <v>3700</v>
      </c>
      <c r="C33" s="5" t="n">
        <v>4510</v>
      </c>
    </row>
    <row r="34" spans="1:4">
      <c r="A34" s="4" t="s">
        <v>115</v>
      </c>
      <c r="B34" s="5" t="n">
        <v>36822</v>
      </c>
      <c r="C34" s="5" t="n">
        <v>37363</v>
      </c>
    </row>
    <row r="35" spans="1:4">
      <c r="A35" s="4" t="s">
        <v>116</v>
      </c>
      <c r="B35" s="5" t="n">
        <v>35989</v>
      </c>
      <c r="C35" s="5" t="n">
        <v>39837</v>
      </c>
    </row>
    <row r="36" spans="1:4">
      <c r="A36" s="4" t="s">
        <v>117</v>
      </c>
      <c r="B36" s="5" t="n">
        <v>15774</v>
      </c>
      <c r="C36" s="5" t="n">
        <v>16720</v>
      </c>
    </row>
    <row r="37" spans="1:4">
      <c r="A37" s="4" t="s">
        <v>113</v>
      </c>
      <c r="B37" s="5" t="n">
        <v>3507</v>
      </c>
      <c r="C37" s="5" t="n">
        <v>3746</v>
      </c>
    </row>
    <row r="38" spans="1:4">
      <c r="A38" s="4" t="s">
        <v>118</v>
      </c>
      <c r="B38" s="5" t="n">
        <v>9979</v>
      </c>
      <c r="C38" s="5" t="n">
        <v>9965</v>
      </c>
    </row>
    <row r="39" spans="1:4">
      <c r="A39" s="4" t="s">
        <v>119</v>
      </c>
      <c r="B39" s="5" t="n">
        <v>102071</v>
      </c>
      <c r="C39" s="5" t="n">
        <v>107631</v>
      </c>
    </row>
    <row r="40" spans="1:4">
      <c r="A40" s="3" t="s">
        <v>120</v>
      </c>
    </row>
    <row r="41" spans="1:4">
      <c r="A41" s="4" t="s">
        <v>121</v>
      </c>
      <c r="B41" s="5" t="n">
        <v>54987</v>
      </c>
      <c r="C41" s="5" t="n">
        <v>54566</v>
      </c>
    </row>
    <row r="42" spans="1:4">
      <c r="A42" s="4" t="s">
        <v>122</v>
      </c>
      <c r="B42" s="5" t="n">
        <v>158612</v>
      </c>
      <c r="C42" s="5" t="n">
        <v>153126</v>
      </c>
    </row>
    <row r="43" spans="1:4">
      <c r="A43" s="4" t="s">
        <v>123</v>
      </c>
      <c r="B43" s="5" t="n">
        <v>-165995</v>
      </c>
      <c r="C43" s="5" t="n">
        <v>-163507</v>
      </c>
    </row>
    <row r="44" spans="1:4">
      <c r="A44" s="4" t="s">
        <v>124</v>
      </c>
      <c r="B44" s="5" t="n">
        <v>-27820</v>
      </c>
      <c r="C44" s="5" t="n">
        <v>-26592</v>
      </c>
    </row>
    <row r="45" spans="1:4">
      <c r="A45" s="4" t="s">
        <v>125</v>
      </c>
      <c r="B45" s="5" t="n">
        <v>19784</v>
      </c>
      <c r="C45" s="5" t="n">
        <v>17594</v>
      </c>
    </row>
    <row r="46" spans="1:4">
      <c r="A46" s="4" t="s">
        <v>126</v>
      </c>
      <c r="B46" s="5" t="n">
        <v>134</v>
      </c>
      <c r="C46" s="5" t="n">
        <v>131</v>
      </c>
    </row>
    <row r="47" spans="1:4">
      <c r="A47" s="4" t="s">
        <v>127</v>
      </c>
      <c r="B47" s="5" t="n">
        <v>19918</v>
      </c>
      <c r="C47" s="5" t="n">
        <v>17725</v>
      </c>
    </row>
    <row r="48" spans="1:4">
      <c r="A48" s="4" t="s">
        <v>128</v>
      </c>
      <c r="B48" s="7" t="n">
        <v>121990</v>
      </c>
      <c r="C48" s="7" t="n">
        <v>125356</v>
      </c>
    </row>
    <row r="49" spans="1:4"/>
    <row r="50" spans="1:4">
      <c r="A50" s="4" t="s">
        <v>32</v>
      </c>
      <c r="B50" s="4" t="s">
        <v>129</v>
      </c>
    </row>
    <row r="51" spans="1:4">
      <c r="A51" s="4" t="s">
        <v>94</v>
      </c>
      <c r="B51" s="4" t="s">
        <v>130</v>
      </c>
    </row>
  </sheetData>
  <mergeCells count="4">
    <mergeCell ref="C1:D1"/>
    <mergeCell ref="A49:D49"/>
    <mergeCell ref="B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8</v>
      </c>
      <c r="C1" s="2" t="s">
        <v>330</v>
      </c>
      <c r="D1" s="2" t="s">
        <v>81</v>
      </c>
    </row>
    <row r="2" spans="1:4">
      <c r="A2" s="3" t="s">
        <v>206</v>
      </c>
    </row>
    <row r="3" spans="1:4">
      <c r="A3" s="4" t="s">
        <v>93</v>
      </c>
      <c r="B3" s="7" t="n">
        <v>4808</v>
      </c>
    </row>
    <row r="4" spans="1:4">
      <c r="A4" s="4" t="s">
        <v>338</v>
      </c>
      <c r="B4" s="5" t="n">
        <v>4436</v>
      </c>
      <c r="D4" s="7" t="n">
        <v>4862</v>
      </c>
    </row>
    <row r="5" spans="1:4">
      <c r="A5" s="4" t="s">
        <v>122</v>
      </c>
      <c r="B5" s="5" t="n">
        <v>158612</v>
      </c>
      <c r="D5" s="7" t="n">
        <v>153126</v>
      </c>
    </row>
    <row r="6" spans="1:4">
      <c r="A6" s="4" t="s">
        <v>339</v>
      </c>
    </row>
    <row r="7" spans="1:4">
      <c r="A7" s="3" t="s">
        <v>206</v>
      </c>
    </row>
    <row r="8" spans="1:4">
      <c r="A8" s="4" t="s">
        <v>340</v>
      </c>
      <c r="C8" s="7" t="n">
        <v>557</v>
      </c>
    </row>
    <row r="9" spans="1:4">
      <c r="A9" s="4" t="s">
        <v>93</v>
      </c>
      <c r="C9" s="5" t="n">
        <v>737</v>
      </c>
    </row>
    <row r="10" spans="1:4">
      <c r="A10" s="4" t="s">
        <v>113</v>
      </c>
      <c r="C10" s="5" t="n">
        <v>29</v>
      </c>
    </row>
    <row r="11" spans="1:4">
      <c r="A11" s="4" t="s">
        <v>338</v>
      </c>
      <c r="B11" s="5" t="n">
        <v>179</v>
      </c>
      <c r="C11" s="5" t="n">
        <v>-184</v>
      </c>
    </row>
    <row r="12" spans="1:4">
      <c r="A12" s="4" t="s">
        <v>122</v>
      </c>
      <c r="B12" s="7" t="n">
        <v>-507</v>
      </c>
      <c r="C12" s="7" t="n">
        <v>5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68"/>
    <col customWidth="1" max="3" min="3" width="31"/>
    <col customWidth="1" max="4" min="4" width="31"/>
    <col customWidth="1" max="5" min="5" width="35"/>
    <col customWidth="1" max="6" min="6" width="31"/>
    <col customWidth="1" max="7" min="7" width="21"/>
    <col customWidth="1" max="8" min="8" width="8"/>
    <col customWidth="1" max="9" min="9" width="21"/>
  </cols>
  <sheetData>
    <row r="1" spans="1:9">
      <c r="A1" s="1" t="s">
        <v>341</v>
      </c>
      <c r="B1" s="2" t="s">
        <v>342</v>
      </c>
      <c r="C1" s="2" t="s">
        <v>27</v>
      </c>
      <c r="E1" s="2" t="s">
        <v>1</v>
      </c>
    </row>
    <row r="2" spans="1:9">
      <c r="B2" s="2" t="s">
        <v>343</v>
      </c>
      <c r="C2" s="2" t="s">
        <v>344</v>
      </c>
      <c r="D2" s="2" t="s">
        <v>345</v>
      </c>
      <c r="E2" s="2" t="s">
        <v>346</v>
      </c>
      <c r="F2" s="2" t="s">
        <v>345</v>
      </c>
      <c r="G2" s="2" t="s">
        <v>347</v>
      </c>
      <c r="I2" s="2" t="s">
        <v>348</v>
      </c>
    </row>
    <row r="3" spans="1:9">
      <c r="A3" s="3" t="s">
        <v>206</v>
      </c>
    </row>
    <row r="4" spans="1:9">
      <c r="A4" s="4" t="s">
        <v>106</v>
      </c>
      <c r="C4" s="7" t="n">
        <v>2272</v>
      </c>
      <c r="E4" s="7" t="n">
        <v>2272</v>
      </c>
      <c r="G4" s="7" t="n">
        <v>2783</v>
      </c>
      <c r="H4" s="4" t="s">
        <v>32</v>
      </c>
    </row>
    <row r="5" spans="1:9">
      <c r="A5" s="4" t="s">
        <v>95</v>
      </c>
      <c r="C5" s="5" t="n">
        <v>2388</v>
      </c>
      <c r="E5" s="5" t="n">
        <v>2388</v>
      </c>
      <c r="G5" s="5" t="n">
        <v>1860</v>
      </c>
      <c r="H5" s="4" t="s">
        <v>96</v>
      </c>
    </row>
    <row r="6" spans="1:9">
      <c r="A6" s="4" t="s">
        <v>338</v>
      </c>
      <c r="C6" s="5" t="n">
        <v>4436</v>
      </c>
      <c r="E6" s="5" t="n">
        <v>4436</v>
      </c>
      <c r="G6" s="5" t="n">
        <v>4862</v>
      </c>
    </row>
    <row r="7" spans="1:9">
      <c r="A7" s="4" t="s">
        <v>122</v>
      </c>
      <c r="C7" s="5" t="n">
        <v>158612</v>
      </c>
      <c r="E7" s="5" t="n">
        <v>158612</v>
      </c>
      <c r="G7" s="7" t="n">
        <v>153126</v>
      </c>
    </row>
    <row r="8" spans="1:9">
      <c r="A8" s="4" t="s">
        <v>349</v>
      </c>
      <c r="C8" s="5" t="n">
        <v>304</v>
      </c>
      <c r="D8" s="7" t="n">
        <v>339</v>
      </c>
      <c r="E8" s="5" t="n">
        <v>138</v>
      </c>
      <c r="F8" s="7" t="n">
        <v>120</v>
      </c>
    </row>
    <row r="9" spans="1:9">
      <c r="A9" s="4" t="s">
        <v>43</v>
      </c>
      <c r="C9" s="5" t="n">
        <v>2692</v>
      </c>
      <c r="D9" s="5" t="n">
        <v>2726</v>
      </c>
      <c r="E9" s="5" t="n">
        <v>6770</v>
      </c>
      <c r="F9" s="5" t="n">
        <v>6811</v>
      </c>
    </row>
    <row r="10" spans="1:9">
      <c r="A10" s="4" t="s">
        <v>45</v>
      </c>
      <c r="C10" s="7" t="n">
        <v>2694</v>
      </c>
      <c r="D10" s="7" t="n">
        <v>2726</v>
      </c>
      <c r="E10" s="7" t="n">
        <v>6777</v>
      </c>
      <c r="F10" s="7" t="n">
        <v>6807</v>
      </c>
    </row>
    <row r="11" spans="1:9">
      <c r="A11" s="4" t="s">
        <v>350</v>
      </c>
      <c r="C11" s="8" t="n">
        <v>2.95</v>
      </c>
      <c r="D11" s="8" t="n">
        <v>2.93</v>
      </c>
      <c r="E11" s="8" t="n">
        <v>7.4</v>
      </c>
      <c r="F11" s="8" t="n">
        <v>7.28</v>
      </c>
    </row>
    <row r="12" spans="1:9">
      <c r="A12" s="4" t="s">
        <v>351</v>
      </c>
      <c r="C12" s="8" t="n">
        <v>2.94</v>
      </c>
      <c r="D12" s="8" t="n">
        <v>2.92</v>
      </c>
      <c r="E12" s="8" t="n">
        <v>7.37</v>
      </c>
      <c r="F12" s="8" t="n">
        <v>7.24</v>
      </c>
    </row>
    <row r="13" spans="1:9">
      <c r="A13" s="4" t="s">
        <v>352</v>
      </c>
    </row>
    <row r="14" spans="1:9">
      <c r="A14" s="3" t="s">
        <v>206</v>
      </c>
    </row>
    <row r="15" spans="1:9">
      <c r="A15" s="4" t="s">
        <v>353</v>
      </c>
      <c r="E15" s="5" t="n">
        <v>0</v>
      </c>
    </row>
    <row r="16" spans="1:9">
      <c r="A16" s="4" t="s">
        <v>354</v>
      </c>
    </row>
    <row r="17" spans="1:9">
      <c r="A17" s="3" t="s">
        <v>206</v>
      </c>
    </row>
    <row r="18" spans="1:9">
      <c r="A18" s="4" t="s">
        <v>106</v>
      </c>
      <c r="I18" s="7" t="n">
        <v>-95</v>
      </c>
    </row>
    <row r="19" spans="1:9">
      <c r="A19" s="4" t="s">
        <v>95</v>
      </c>
      <c r="I19" s="5" t="n">
        <v>-47</v>
      </c>
    </row>
    <row r="20" spans="1:9">
      <c r="A20" s="4" t="s">
        <v>338</v>
      </c>
      <c r="I20" s="5" t="n">
        <v>244</v>
      </c>
    </row>
    <row r="21" spans="1:9">
      <c r="A21" s="4" t="s">
        <v>122</v>
      </c>
      <c r="I21" s="7" t="n">
        <v>102</v>
      </c>
    </row>
    <row r="22" spans="1:9">
      <c r="A22" s="4" t="s">
        <v>353</v>
      </c>
      <c r="B22" s="5" t="n">
        <v>1</v>
      </c>
    </row>
    <row r="23" spans="1:9">
      <c r="A23" s="4" t="s">
        <v>349</v>
      </c>
      <c r="F23" s="7" t="n">
        <v>-582</v>
      </c>
    </row>
    <row r="24" spans="1:9">
      <c r="A24" s="4" t="s">
        <v>43</v>
      </c>
      <c r="F24" s="5" t="n">
        <v>582</v>
      </c>
    </row>
    <row r="25" spans="1:9">
      <c r="A25" s="4" t="s">
        <v>45</v>
      </c>
      <c r="F25" s="7" t="n">
        <v>582</v>
      </c>
    </row>
    <row r="26" spans="1:9">
      <c r="A26" s="4" t="s">
        <v>350</v>
      </c>
      <c r="F26" s="8" t="n">
        <v>0.62</v>
      </c>
    </row>
    <row r="27" spans="1:9">
      <c r="A27" s="4" t="s">
        <v>351</v>
      </c>
      <c r="F27" s="8" t="n">
        <v>0.62</v>
      </c>
    </row>
    <row r="28" spans="1:9"/>
    <row r="29" spans="1:9">
      <c r="A29" s="4" t="s">
        <v>32</v>
      </c>
      <c r="B29" s="4" t="s">
        <v>130</v>
      </c>
    </row>
    <row r="30" spans="1:9">
      <c r="A30" s="4" t="s">
        <v>94</v>
      </c>
      <c r="B30" s="4" t="s">
        <v>129</v>
      </c>
    </row>
  </sheetData>
  <mergeCells count="8">
    <mergeCell ref="A1:A2"/>
    <mergeCell ref="C1:D1"/>
    <mergeCell ref="E1:F1"/>
    <mergeCell ref="G1:H1"/>
    <mergeCell ref="G2:H2"/>
    <mergeCell ref="A28:I28"/>
    <mergeCell ref="B29:I29"/>
    <mergeCell ref="B30:I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355</v>
      </c>
      <c r="B1" s="2" t="s">
        <v>1</v>
      </c>
    </row>
    <row r="2" spans="1:2">
      <c r="B2" s="2" t="s">
        <v>28</v>
      </c>
    </row>
    <row r="3" spans="1:2">
      <c r="A3" s="3" t="s">
        <v>20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15"/>
  </cols>
  <sheetData>
    <row r="1" spans="1:2">
      <c r="A1" s="1" t="s">
        <v>360</v>
      </c>
      <c r="B1" s="2" t="s">
        <v>1</v>
      </c>
    </row>
    <row r="2" spans="1:2">
      <c r="B2" s="2" t="s">
        <v>28</v>
      </c>
    </row>
    <row r="3" spans="1:2">
      <c r="A3" s="4" t="s">
        <v>361</v>
      </c>
    </row>
    <row r="4" spans="1:2">
      <c r="A4" s="3" t="s">
        <v>362</v>
      </c>
    </row>
    <row r="5" spans="1:2">
      <c r="A5" s="4" t="s">
        <v>363</v>
      </c>
      <c r="B5" s="4" t="s">
        <v>364</v>
      </c>
    </row>
    <row r="6" spans="1:2">
      <c r="A6" s="4" t="s">
        <v>365</v>
      </c>
    </row>
    <row r="7" spans="1:2">
      <c r="A7" s="3" t="s">
        <v>362</v>
      </c>
    </row>
    <row r="8" spans="1:2">
      <c r="A8" s="4" t="s">
        <v>366</v>
      </c>
      <c r="B8" s="4" t="s">
        <v>367</v>
      </c>
    </row>
    <row r="9" spans="1:2">
      <c r="A9" s="4" t="s">
        <v>368</v>
      </c>
    </row>
    <row r="10" spans="1:2">
      <c r="A10" s="3" t="s">
        <v>362</v>
      </c>
    </row>
    <row r="11" spans="1:2">
      <c r="A11" s="4" t="s">
        <v>369</v>
      </c>
      <c r="B11"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71</v>
      </c>
      <c r="B1" s="2" t="s">
        <v>1</v>
      </c>
    </row>
    <row r="2" spans="1:2">
      <c r="B2" s="2" t="s">
        <v>28</v>
      </c>
    </row>
    <row r="3" spans="1:2">
      <c r="A3" s="3" t="s">
        <v>372</v>
      </c>
    </row>
    <row r="4" spans="1:2">
      <c r="A4" s="4" t="s">
        <v>373</v>
      </c>
      <c r="B4" s="4" t="s">
        <v>359</v>
      </c>
    </row>
    <row r="5" spans="1:2">
      <c r="A5" s="4" t="s">
        <v>374</v>
      </c>
    </row>
    <row r="6" spans="1:2">
      <c r="A6" s="3" t="s">
        <v>372</v>
      </c>
    </row>
    <row r="7" spans="1:2">
      <c r="A7" s="4" t="s">
        <v>375</v>
      </c>
      <c r="B7" s="4" t="s">
        <v>376</v>
      </c>
    </row>
    <row r="8" spans="1:2">
      <c r="A8" s="4" t="s">
        <v>377</v>
      </c>
    </row>
    <row r="9" spans="1:2">
      <c r="A9" s="3" t="s">
        <v>372</v>
      </c>
    </row>
    <row r="10" spans="1:2">
      <c r="A10" s="4" t="s">
        <v>375</v>
      </c>
      <c r="B10"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5"/>
  </cols>
  <sheetData>
    <row r="1" spans="1:2">
      <c r="A1" s="1" t="s">
        <v>379</v>
      </c>
      <c r="B1" s="2" t="s">
        <v>1</v>
      </c>
    </row>
    <row r="2" spans="1:2">
      <c r="B2" s="2" t="s">
        <v>28</v>
      </c>
    </row>
    <row r="3" spans="1:2">
      <c r="A3" s="4" t="s">
        <v>374</v>
      </c>
    </row>
    <row r="4" spans="1:2">
      <c r="A4" s="3" t="s">
        <v>380</v>
      </c>
    </row>
    <row r="5" spans="1:2">
      <c r="A5" s="4" t="s">
        <v>381</v>
      </c>
      <c r="B5" s="4" t="s">
        <v>367</v>
      </c>
    </row>
    <row r="6" spans="1:2">
      <c r="A6" s="4" t="s">
        <v>377</v>
      </c>
    </row>
    <row r="7" spans="1:2">
      <c r="A7" s="3" t="s">
        <v>380</v>
      </c>
    </row>
    <row r="8" spans="1:2">
      <c r="A8" s="4" t="s">
        <v>381</v>
      </c>
      <c r="B8"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2</v>
      </c>
      <c r="B1" s="2" t="s">
        <v>28</v>
      </c>
      <c r="C1" s="2" t="s">
        <v>330</v>
      </c>
    </row>
    <row r="2" spans="1:3">
      <c r="A2" s="3" t="s">
        <v>208</v>
      </c>
    </row>
    <row r="3" spans="1:3">
      <c r="A3" s="4" t="s">
        <v>383</v>
      </c>
      <c r="B3" s="7" t="n">
        <v>510</v>
      </c>
      <c r="C3" s="7" t="n">
        <v>5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27</v>
      </c>
      <c r="D1" s="2" t="s">
        <v>1</v>
      </c>
    </row>
    <row r="2" spans="1:5">
      <c r="B2" s="2" t="s">
        <v>28</v>
      </c>
      <c r="C2" s="2" t="s">
        <v>29</v>
      </c>
      <c r="D2" s="2" t="s">
        <v>28</v>
      </c>
      <c r="E2" s="2" t="s">
        <v>29</v>
      </c>
    </row>
    <row r="3" spans="1:5">
      <c r="A3" s="3" t="s">
        <v>385</v>
      </c>
    </row>
    <row r="4" spans="1:5">
      <c r="A4" s="4" t="s">
        <v>386</v>
      </c>
      <c r="B4" s="7" t="n">
        <v>18756</v>
      </c>
      <c r="C4" s="7" t="n">
        <v>19153</v>
      </c>
      <c r="D4" s="7" t="n">
        <v>57830</v>
      </c>
      <c r="E4" s="7" t="n">
        <v>56597</v>
      </c>
    </row>
    <row r="5" spans="1:5">
      <c r="A5" s="4" t="s">
        <v>387</v>
      </c>
    </row>
    <row r="6" spans="1:5">
      <c r="A6" s="3" t="s">
        <v>385</v>
      </c>
    </row>
    <row r="7" spans="1:5">
      <c r="A7" s="4" t="s">
        <v>386</v>
      </c>
      <c r="B7" s="5" t="n">
        <v>18694</v>
      </c>
      <c r="C7" s="5" t="n">
        <v>19098</v>
      </c>
      <c r="D7" s="5" t="n">
        <v>57655</v>
      </c>
      <c r="E7" s="5" t="n">
        <v>56405</v>
      </c>
    </row>
    <row r="8" spans="1:5">
      <c r="A8" s="4" t="s">
        <v>388</v>
      </c>
    </row>
    <row r="9" spans="1:5">
      <c r="A9" s="3" t="s">
        <v>385</v>
      </c>
    </row>
    <row r="10" spans="1:5">
      <c r="A10" s="4" t="s">
        <v>386</v>
      </c>
      <c r="B10" s="5" t="n">
        <v>62</v>
      </c>
      <c r="C10" s="5" t="n">
        <v>56</v>
      </c>
      <c r="D10" s="5" t="n">
        <v>176</v>
      </c>
      <c r="E10" s="5" t="n">
        <v>192</v>
      </c>
    </row>
    <row r="11" spans="1:5">
      <c r="A11" s="4" t="s">
        <v>389</v>
      </c>
    </row>
    <row r="12" spans="1:5">
      <c r="A12" s="3" t="s">
        <v>385</v>
      </c>
    </row>
    <row r="13" spans="1:5">
      <c r="A13" s="4" t="s">
        <v>386</v>
      </c>
      <c r="B13" s="5" t="n">
        <v>4148</v>
      </c>
      <c r="C13" s="5" t="n">
        <v>4400</v>
      </c>
      <c r="D13" s="5" t="n">
        <v>13027</v>
      </c>
      <c r="E13" s="5" t="n">
        <v>13021</v>
      </c>
    </row>
    <row r="14" spans="1:5">
      <c r="A14" s="4" t="s">
        <v>390</v>
      </c>
    </row>
    <row r="15" spans="1:5">
      <c r="A15" s="3" t="s">
        <v>385</v>
      </c>
    </row>
    <row r="16" spans="1:5">
      <c r="A16" s="4" t="s">
        <v>386</v>
      </c>
      <c r="B16" s="5" t="n">
        <v>4130</v>
      </c>
      <c r="C16" s="5" t="n">
        <v>4093</v>
      </c>
      <c r="D16" s="5" t="n">
        <v>12495</v>
      </c>
      <c r="E16" s="5" t="n">
        <v>12196</v>
      </c>
    </row>
    <row r="17" spans="1:5">
      <c r="A17" s="4" t="s">
        <v>391</v>
      </c>
    </row>
    <row r="18" spans="1:5">
      <c r="A18" s="3" t="s">
        <v>385</v>
      </c>
    </row>
    <row r="19" spans="1:5">
      <c r="A19" s="4" t="s">
        <v>386</v>
      </c>
      <c r="B19" s="5" t="n">
        <v>8292</v>
      </c>
      <c r="C19" s="5" t="n">
        <v>8457</v>
      </c>
      <c r="D19" s="5" t="n">
        <v>25533</v>
      </c>
      <c r="E19" s="5" t="n">
        <v>25079</v>
      </c>
    </row>
    <row r="20" spans="1:5">
      <c r="A20" s="4" t="s">
        <v>392</v>
      </c>
    </row>
    <row r="21" spans="1:5">
      <c r="A21" s="3" t="s">
        <v>385</v>
      </c>
    </row>
    <row r="22" spans="1:5">
      <c r="A22" s="4" t="s">
        <v>386</v>
      </c>
      <c r="B22" s="5" t="n">
        <v>1736</v>
      </c>
      <c r="C22" s="5" t="n">
        <v>1721</v>
      </c>
      <c r="D22" s="5" t="n">
        <v>5412</v>
      </c>
      <c r="E22" s="5" t="n">
        <v>4863</v>
      </c>
    </row>
    <row r="23" spans="1:5">
      <c r="A23" s="4" t="s">
        <v>393</v>
      </c>
    </row>
    <row r="24" spans="1:5">
      <c r="A24" s="3" t="s">
        <v>385</v>
      </c>
    </row>
    <row r="25" spans="1:5">
      <c r="A25" s="4" t="s">
        <v>386</v>
      </c>
      <c r="B25" s="5" t="n">
        <v>388</v>
      </c>
      <c r="C25" s="7" t="n">
        <v>427</v>
      </c>
      <c r="D25" s="5" t="n">
        <v>1188</v>
      </c>
      <c r="E25" s="7" t="n">
        <v>1246</v>
      </c>
    </row>
    <row r="26" spans="1:5">
      <c r="A26" s="4" t="s">
        <v>394</v>
      </c>
    </row>
    <row r="27" spans="1:5">
      <c r="A27" s="3" t="s">
        <v>385</v>
      </c>
    </row>
    <row r="28" spans="1:5">
      <c r="A28" s="4" t="s">
        <v>386</v>
      </c>
      <c r="B28" s="5" t="n">
        <v>2910</v>
      </c>
      <c r="D28" s="5" t="n">
        <v>9080</v>
      </c>
    </row>
    <row r="29" spans="1:5">
      <c r="A29" s="4" t="s">
        <v>395</v>
      </c>
    </row>
    <row r="30" spans="1:5">
      <c r="A30" s="3" t="s">
        <v>385</v>
      </c>
    </row>
    <row r="31" spans="1:5">
      <c r="A31" s="4" t="s">
        <v>30</v>
      </c>
      <c r="B31" s="5" t="n">
        <v>2910</v>
      </c>
      <c r="D31" s="5" t="n">
        <v>9080</v>
      </c>
    </row>
    <row r="32" spans="1:5">
      <c r="A32" s="4" t="s">
        <v>396</v>
      </c>
    </row>
    <row r="33" spans="1:5">
      <c r="A33" s="3" t="s">
        <v>385</v>
      </c>
    </row>
    <row r="34" spans="1:5">
      <c r="A34" s="4" t="s">
        <v>386</v>
      </c>
      <c r="B34" s="5" t="n">
        <v>1238</v>
      </c>
      <c r="D34" s="5" t="n">
        <v>3946</v>
      </c>
    </row>
    <row r="35" spans="1:5">
      <c r="A35" s="4" t="s">
        <v>397</v>
      </c>
    </row>
    <row r="36" spans="1:5">
      <c r="A36" s="3" t="s">
        <v>385</v>
      </c>
    </row>
    <row r="37" spans="1:5">
      <c r="A37" s="4" t="s">
        <v>30</v>
      </c>
      <c r="B37" s="5" t="n">
        <v>1238</v>
      </c>
      <c r="D37" s="5" t="n">
        <v>3946</v>
      </c>
    </row>
    <row r="38" spans="1:5">
      <c r="A38" s="4" t="s">
        <v>398</v>
      </c>
    </row>
    <row r="39" spans="1:5">
      <c r="A39" s="3" t="s">
        <v>385</v>
      </c>
    </row>
    <row r="40" spans="1:5">
      <c r="A40" s="4" t="s">
        <v>386</v>
      </c>
      <c r="B40" s="5" t="n">
        <v>1900</v>
      </c>
      <c r="D40" s="5" t="n">
        <v>5698</v>
      </c>
    </row>
    <row r="41" spans="1:5">
      <c r="A41" s="4" t="s">
        <v>399</v>
      </c>
    </row>
    <row r="42" spans="1:5">
      <c r="A42" s="3" t="s">
        <v>385</v>
      </c>
    </row>
    <row r="43" spans="1:5">
      <c r="A43" s="4" t="s">
        <v>30</v>
      </c>
      <c r="B43" s="5" t="n">
        <v>1900</v>
      </c>
      <c r="D43" s="5" t="n">
        <v>5698</v>
      </c>
    </row>
    <row r="44" spans="1:5">
      <c r="A44" s="4" t="s">
        <v>400</v>
      </c>
    </row>
    <row r="45" spans="1:5">
      <c r="A45" s="3" t="s">
        <v>385</v>
      </c>
    </row>
    <row r="46" spans="1:5">
      <c r="A46" s="4" t="s">
        <v>386</v>
      </c>
      <c r="B46" s="5" t="n">
        <v>314</v>
      </c>
      <c r="D46" s="5" t="n">
        <v>934</v>
      </c>
    </row>
    <row r="47" spans="1:5">
      <c r="A47" s="4" t="s">
        <v>401</v>
      </c>
    </row>
    <row r="48" spans="1:5">
      <c r="A48" s="3" t="s">
        <v>385</v>
      </c>
    </row>
    <row r="49" spans="1:5">
      <c r="A49" s="4" t="s">
        <v>30</v>
      </c>
      <c r="B49" s="5" t="n">
        <v>314</v>
      </c>
      <c r="D49" s="5" t="n">
        <v>934</v>
      </c>
    </row>
    <row r="50" spans="1:5">
      <c r="A50" s="4" t="s">
        <v>402</v>
      </c>
    </row>
    <row r="51" spans="1:5">
      <c r="A51" s="3" t="s">
        <v>385</v>
      </c>
    </row>
    <row r="52" spans="1:5">
      <c r="A52" s="4" t="s">
        <v>386</v>
      </c>
      <c r="B52" s="5" t="n">
        <v>1915</v>
      </c>
      <c r="D52" s="5" t="n">
        <v>5863</v>
      </c>
    </row>
    <row r="53" spans="1:5">
      <c r="A53" s="4" t="s">
        <v>403</v>
      </c>
    </row>
    <row r="54" spans="1:5">
      <c r="A54" s="3" t="s">
        <v>385</v>
      </c>
    </row>
    <row r="55" spans="1:5">
      <c r="A55" s="4" t="s">
        <v>30</v>
      </c>
      <c r="B55" s="5" t="n">
        <v>1915</v>
      </c>
      <c r="D55" s="5" t="n">
        <v>5863</v>
      </c>
    </row>
    <row r="56" spans="1:5">
      <c r="A56" s="4" t="s">
        <v>404</v>
      </c>
    </row>
    <row r="57" spans="1:5">
      <c r="A57" s="3" t="s">
        <v>385</v>
      </c>
    </row>
    <row r="58" spans="1:5">
      <c r="A58" s="4" t="s">
        <v>386</v>
      </c>
      <c r="B58" s="5" t="n">
        <v>5595</v>
      </c>
      <c r="D58" s="5" t="n">
        <v>17188</v>
      </c>
    </row>
    <row r="59" spans="1:5">
      <c r="A59" s="4" t="s">
        <v>405</v>
      </c>
    </row>
    <row r="60" spans="1:5">
      <c r="A60" s="3" t="s">
        <v>385</v>
      </c>
    </row>
    <row r="61" spans="1:5">
      <c r="A61" s="4" t="s">
        <v>30</v>
      </c>
      <c r="B61" s="5" t="n">
        <v>5595</v>
      </c>
      <c r="D61" s="5" t="n">
        <v>17188</v>
      </c>
    </row>
    <row r="62" spans="1:5">
      <c r="A62" s="4" t="s">
        <v>406</v>
      </c>
    </row>
    <row r="63" spans="1:5">
      <c r="A63" s="3" t="s">
        <v>385</v>
      </c>
    </row>
    <row r="64" spans="1:5">
      <c r="A64" s="4" t="s">
        <v>386</v>
      </c>
      <c r="B64" s="5" t="n">
        <v>1707</v>
      </c>
      <c r="D64" s="5" t="n">
        <v>5239</v>
      </c>
    </row>
    <row r="65" spans="1:5">
      <c r="A65" s="4" t="s">
        <v>407</v>
      </c>
    </row>
    <row r="66" spans="1:5">
      <c r="A66" s="3" t="s">
        <v>385</v>
      </c>
    </row>
    <row r="67" spans="1:5">
      <c r="A67" s="4" t="s">
        <v>30</v>
      </c>
      <c r="B67" s="5" t="n">
        <v>1707</v>
      </c>
      <c r="D67" s="5" t="n">
        <v>5239</v>
      </c>
    </row>
    <row r="68" spans="1:5">
      <c r="A68" s="4" t="s">
        <v>408</v>
      </c>
    </row>
    <row r="69" spans="1:5">
      <c r="A69" s="3" t="s">
        <v>385</v>
      </c>
    </row>
    <row r="70" spans="1:5">
      <c r="A70" s="4" t="s">
        <v>386</v>
      </c>
      <c r="B70" s="5" t="n">
        <v>990</v>
      </c>
      <c r="D70" s="5" t="n">
        <v>3106</v>
      </c>
    </row>
    <row r="71" spans="1:5">
      <c r="A71" s="4" t="s">
        <v>409</v>
      </c>
    </row>
    <row r="72" spans="1:5">
      <c r="A72" s="3" t="s">
        <v>385</v>
      </c>
    </row>
    <row r="73" spans="1:5">
      <c r="A73" s="4" t="s">
        <v>30</v>
      </c>
      <c r="B73" s="5" t="n">
        <v>990</v>
      </c>
      <c r="D73" s="5" t="n">
        <v>3106</v>
      </c>
    </row>
    <row r="74" spans="1:5">
      <c r="A74" s="4" t="s">
        <v>410</v>
      </c>
    </row>
    <row r="75" spans="1:5">
      <c r="A75" s="3" t="s">
        <v>385</v>
      </c>
    </row>
    <row r="76" spans="1:5">
      <c r="A76" s="4" t="s">
        <v>386</v>
      </c>
      <c r="B76" s="5" t="n">
        <v>1339</v>
      </c>
      <c r="D76" s="5" t="n">
        <v>4187</v>
      </c>
    </row>
    <row r="77" spans="1:5">
      <c r="A77" s="4" t="s">
        <v>411</v>
      </c>
    </row>
    <row r="78" spans="1:5">
      <c r="A78" s="3" t="s">
        <v>385</v>
      </c>
    </row>
    <row r="79" spans="1:5">
      <c r="A79" s="4" t="s">
        <v>30</v>
      </c>
      <c r="B79" s="5" t="n">
        <v>1339</v>
      </c>
      <c r="D79" s="5" t="n">
        <v>4187</v>
      </c>
    </row>
    <row r="80" spans="1:5">
      <c r="A80" s="4" t="s">
        <v>412</v>
      </c>
    </row>
    <row r="81" spans="1:5">
      <c r="A81" s="3" t="s">
        <v>385</v>
      </c>
    </row>
    <row r="82" spans="1:5">
      <c r="A82" s="4" t="s">
        <v>386</v>
      </c>
      <c r="B82" s="5" t="n">
        <v>397</v>
      </c>
      <c r="D82" s="5" t="n">
        <v>1225</v>
      </c>
    </row>
    <row r="83" spans="1:5">
      <c r="A83" s="4" t="s">
        <v>413</v>
      </c>
    </row>
    <row r="84" spans="1:5">
      <c r="A84" s="3" t="s">
        <v>385</v>
      </c>
    </row>
    <row r="85" spans="1:5">
      <c r="A85" s="4" t="s">
        <v>30</v>
      </c>
      <c r="B85" s="5" t="n">
        <v>397</v>
      </c>
      <c r="D85" s="5" t="n">
        <v>1225</v>
      </c>
    </row>
    <row r="86" spans="1:5">
      <c r="A86" s="4" t="s">
        <v>414</v>
      </c>
    </row>
    <row r="87" spans="1:5">
      <c r="A87" s="3" t="s">
        <v>385</v>
      </c>
    </row>
    <row r="88" spans="1:5">
      <c r="A88" s="4" t="s">
        <v>386</v>
      </c>
      <c r="B88" s="5" t="n">
        <v>388</v>
      </c>
      <c r="D88" s="5" t="n">
        <v>1188</v>
      </c>
    </row>
    <row r="89" spans="1:5">
      <c r="A89" s="4" t="s">
        <v>415</v>
      </c>
    </row>
    <row r="90" spans="1:5">
      <c r="A90" s="3" t="s">
        <v>385</v>
      </c>
    </row>
    <row r="91" spans="1:5">
      <c r="A91" s="4" t="s">
        <v>416</v>
      </c>
      <c r="B91" s="5" t="n">
        <v>388</v>
      </c>
      <c r="D91" s="5" t="n">
        <v>1188</v>
      </c>
    </row>
    <row r="92" spans="1:5">
      <c r="A92" s="4" t="s">
        <v>417</v>
      </c>
    </row>
    <row r="93" spans="1:5">
      <c r="A93" s="3" t="s">
        <v>385</v>
      </c>
    </row>
    <row r="94" spans="1:5">
      <c r="A94" s="4" t="s">
        <v>386</v>
      </c>
      <c r="B94" s="5" t="n">
        <v>62</v>
      </c>
      <c r="D94" s="5" t="n">
        <v>176</v>
      </c>
    </row>
    <row r="95" spans="1:5">
      <c r="A95" s="4" t="s">
        <v>418</v>
      </c>
    </row>
    <row r="96" spans="1:5">
      <c r="A96" s="3" t="s">
        <v>385</v>
      </c>
    </row>
    <row r="97" spans="1:5">
      <c r="A97" s="4" t="s">
        <v>30</v>
      </c>
      <c r="B97" s="7" t="n">
        <v>62</v>
      </c>
      <c r="D97" s="7" t="n">
        <v>1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7</v>
      </c>
      <c r="D1" s="2" t="s">
        <v>1</v>
      </c>
    </row>
    <row r="2" spans="1:5">
      <c r="B2" s="2" t="s">
        <v>28</v>
      </c>
      <c r="C2" s="2" t="s">
        <v>29</v>
      </c>
      <c r="D2" s="2" t="s">
        <v>28</v>
      </c>
      <c r="E2" s="2" t="s">
        <v>29</v>
      </c>
    </row>
    <row r="3" spans="1:5">
      <c r="A3" s="3" t="s">
        <v>420</v>
      </c>
    </row>
    <row r="4" spans="1:5">
      <c r="A4" s="4" t="s">
        <v>421</v>
      </c>
      <c r="B4" s="7" t="n">
        <v>18756</v>
      </c>
      <c r="C4" s="7" t="n">
        <v>19153</v>
      </c>
      <c r="D4" s="7" t="n">
        <v>57830</v>
      </c>
      <c r="E4" s="7" t="n">
        <v>56597</v>
      </c>
    </row>
    <row r="5" spans="1:5">
      <c r="A5" s="4" t="s">
        <v>422</v>
      </c>
    </row>
    <row r="6" spans="1:5">
      <c r="A6" s="3" t="s">
        <v>420</v>
      </c>
    </row>
    <row r="7" spans="1:5">
      <c r="A7" s="4" t="s">
        <v>421</v>
      </c>
      <c r="B7" s="5" t="n">
        <v>8853</v>
      </c>
      <c r="D7" s="5" t="n">
        <v>26772</v>
      </c>
    </row>
    <row r="8" spans="1:5">
      <c r="A8" s="4" t="s">
        <v>423</v>
      </c>
    </row>
    <row r="9" spans="1:5">
      <c r="A9" s="3" t="s">
        <v>420</v>
      </c>
    </row>
    <row r="10" spans="1:5">
      <c r="A10" s="4" t="s">
        <v>421</v>
      </c>
      <c r="B10" s="5" t="n">
        <v>5827</v>
      </c>
      <c r="D10" s="5" t="n">
        <v>18410</v>
      </c>
    </row>
    <row r="11" spans="1:5">
      <c r="A11" s="4" t="s">
        <v>424</v>
      </c>
    </row>
    <row r="12" spans="1:5">
      <c r="A12" s="3" t="s">
        <v>420</v>
      </c>
    </row>
    <row r="13" spans="1:5">
      <c r="A13" s="4" t="s">
        <v>421</v>
      </c>
      <c r="B13" s="7" t="n">
        <v>4076</v>
      </c>
      <c r="D13" s="7" t="n">
        <v>126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3" t="s">
        <v>208</v>
      </c>
    </row>
    <row r="4" spans="1:2">
      <c r="A4" s="4" t="s">
        <v>427</v>
      </c>
      <c r="B4" s="4" t="s">
        <v>359</v>
      </c>
    </row>
    <row r="5" spans="1:2">
      <c r="A5" s="4" t="s">
        <v>428</v>
      </c>
      <c r="B5" s="7" t="n">
        <v>1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8</v>
      </c>
      <c r="C1" s="2" t="s">
        <v>81</v>
      </c>
    </row>
    <row r="2" spans="1:3">
      <c r="A2" s="3" t="s">
        <v>132</v>
      </c>
    </row>
    <row r="3" spans="1:3">
      <c r="A3" s="4" t="s">
        <v>133</v>
      </c>
      <c r="B3" s="7" t="n">
        <v>310</v>
      </c>
      <c r="C3" s="7" t="n">
        <v>297</v>
      </c>
    </row>
    <row r="4" spans="1:3">
      <c r="A4" s="4" t="s">
        <v>134</v>
      </c>
      <c r="B4" s="5" t="n">
        <v>273</v>
      </c>
      <c r="C4" s="5" t="n">
        <v>261</v>
      </c>
    </row>
    <row r="5" spans="1:3">
      <c r="A5" s="4" t="s">
        <v>135</v>
      </c>
      <c r="B5" s="5" t="n">
        <v>38</v>
      </c>
      <c r="C5" s="5" t="n">
        <v>36</v>
      </c>
    </row>
    <row r="6" spans="1:3">
      <c r="A6" s="4" t="s">
        <v>136</v>
      </c>
      <c r="B6" s="7" t="n">
        <v>52</v>
      </c>
      <c r="C6" s="7" t="n">
        <v>74</v>
      </c>
    </row>
    <row r="7" spans="1:3">
      <c r="A7" s="4" t="s">
        <v>137</v>
      </c>
      <c r="B7" s="8" t="n">
        <v>0.2</v>
      </c>
      <c r="C7" s="8" t="n">
        <v>0.2</v>
      </c>
    </row>
    <row r="8" spans="1:3">
      <c r="A8" s="4" t="s">
        <v>138</v>
      </c>
      <c r="B8" s="5" t="n">
        <v>4687500000</v>
      </c>
      <c r="C8" s="5" t="n">
        <v>4687500000</v>
      </c>
    </row>
    <row r="9" spans="1:3">
      <c r="A9" s="4" t="s">
        <v>139</v>
      </c>
      <c r="B9" s="5" t="n">
        <v>2232637802</v>
      </c>
      <c r="C9" s="5" t="n">
        <v>2229428813</v>
      </c>
    </row>
    <row r="10" spans="1:3">
      <c r="A10" s="4" t="s">
        <v>140</v>
      </c>
      <c r="B10" s="5" t="n">
        <v>1323844025</v>
      </c>
      <c r="C10" s="5" t="n">
        <v>13072495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29</v>
      </c>
      <c r="B1" s="2" t="s">
        <v>28</v>
      </c>
    </row>
    <row r="2" spans="1:2">
      <c r="A2" s="4" t="s">
        <v>430</v>
      </c>
    </row>
    <row r="3" spans="1:2">
      <c r="A3" s="3" t="s">
        <v>431</v>
      </c>
    </row>
    <row r="4" spans="1:2">
      <c r="A4" s="4" t="s">
        <v>432</v>
      </c>
      <c r="B4" s="4" t="s">
        <v>433</v>
      </c>
    </row>
    <row r="5" spans="1:2">
      <c r="A5" s="4" t="s">
        <v>434</v>
      </c>
      <c r="B5" s="4" t="s">
        <v>435</v>
      </c>
    </row>
    <row r="6" spans="1:2">
      <c r="A6" s="4" t="s">
        <v>436</v>
      </c>
    </row>
    <row r="7" spans="1:2">
      <c r="A7" s="3" t="s">
        <v>431</v>
      </c>
    </row>
    <row r="8" spans="1:2">
      <c r="A8" s="4" t="s">
        <v>432</v>
      </c>
      <c r="B8" s="4" t="s">
        <v>437</v>
      </c>
    </row>
    <row r="9" spans="1:2">
      <c r="A9" s="4" t="s">
        <v>434</v>
      </c>
      <c r="B9" s="4" t="s">
        <v>3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8</v>
      </c>
      <c r="B1" s="2" t="s">
        <v>27</v>
      </c>
      <c r="C1" s="2" t="s">
        <v>1</v>
      </c>
    </row>
    <row r="2" spans="1:3">
      <c r="B2" s="2" t="s">
        <v>28</v>
      </c>
      <c r="C2" s="2" t="s">
        <v>28</v>
      </c>
    </row>
    <row r="3" spans="1:3">
      <c r="A3" s="3" t="s">
        <v>208</v>
      </c>
    </row>
    <row r="4" spans="1:3">
      <c r="A4" s="4" t="s">
        <v>439</v>
      </c>
      <c r="B4" s="7" t="n">
        <v>-25</v>
      </c>
      <c r="C4" s="7" t="n">
        <v>-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0</v>
      </c>
      <c r="B1" s="2" t="s">
        <v>27</v>
      </c>
      <c r="C1" s="2" t="s">
        <v>1</v>
      </c>
    </row>
    <row r="2" spans="1:5">
      <c r="B2" s="2" t="s">
        <v>28</v>
      </c>
      <c r="C2" s="2" t="s">
        <v>28</v>
      </c>
      <c r="D2" s="2" t="s">
        <v>330</v>
      </c>
      <c r="E2" s="2" t="s">
        <v>81</v>
      </c>
    </row>
    <row r="3" spans="1:5">
      <c r="A3" s="3" t="s">
        <v>441</v>
      </c>
    </row>
    <row r="4" spans="1:5">
      <c r="A4" s="4" t="s">
        <v>442</v>
      </c>
      <c r="B4" s="7" t="n">
        <v>7071</v>
      </c>
      <c r="C4" s="7" t="n">
        <v>7071</v>
      </c>
      <c r="D4" s="7" t="n">
        <v>8295</v>
      </c>
      <c r="E4" s="7" t="n">
        <v>8928</v>
      </c>
    </row>
    <row r="5" spans="1:5">
      <c r="A5" s="4" t="s">
        <v>133</v>
      </c>
      <c r="B5" s="5" t="n">
        <v>310</v>
      </c>
      <c r="C5" s="5" t="n">
        <v>310</v>
      </c>
      <c r="D5" s="5" t="n">
        <v>297</v>
      </c>
      <c r="E5" s="5" t="n">
        <v>297</v>
      </c>
    </row>
    <row r="6" spans="1:5">
      <c r="A6" s="4" t="s">
        <v>383</v>
      </c>
      <c r="B6" s="5" t="n">
        <v>510</v>
      </c>
      <c r="C6" s="5" t="n">
        <v>510</v>
      </c>
      <c r="D6" s="5" t="n">
        <v>557</v>
      </c>
    </row>
    <row r="7" spans="1:5">
      <c r="A7" s="4" t="s">
        <v>443</v>
      </c>
      <c r="B7" s="5" t="n">
        <v>10704</v>
      </c>
      <c r="C7" s="5" t="n">
        <v>10704</v>
      </c>
      <c r="D7" s="5" t="n">
        <v>11493</v>
      </c>
      <c r="E7" s="5" t="n">
        <v>11552</v>
      </c>
    </row>
    <row r="8" spans="1:5">
      <c r="A8" s="4" t="s">
        <v>444</v>
      </c>
      <c r="B8" s="5" t="n">
        <v>3507</v>
      </c>
      <c r="C8" s="5" t="n">
        <v>3507</v>
      </c>
      <c r="D8" s="7" t="n">
        <v>3758</v>
      </c>
      <c r="E8" s="7" t="n">
        <v>3746</v>
      </c>
    </row>
    <row r="9" spans="1:5">
      <c r="A9" s="4" t="s">
        <v>445</v>
      </c>
      <c r="B9" s="7" t="n">
        <v>3800</v>
      </c>
      <c r="C9" s="7" t="n">
        <v>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 customWidth="1" max="5" min="5" width="4"/>
  </cols>
  <sheetData>
    <row r="1" spans="1:5">
      <c r="A1" s="1" t="s">
        <v>446</v>
      </c>
      <c r="B1" s="2" t="s">
        <v>1</v>
      </c>
    </row>
    <row r="2" spans="1:5">
      <c r="B2" s="2" t="s">
        <v>28</v>
      </c>
      <c r="C2" s="2" t="s">
        <v>330</v>
      </c>
      <c r="D2" s="2" t="s">
        <v>81</v>
      </c>
      <c r="E2" s="2" t="s">
        <v>32</v>
      </c>
    </row>
    <row r="3" spans="1:5">
      <c r="A3" s="3" t="s">
        <v>447</v>
      </c>
    </row>
    <row r="4" spans="1:5">
      <c r="A4" s="4" t="s">
        <v>448</v>
      </c>
      <c r="B4" s="7" t="n">
        <v>4808</v>
      </c>
    </row>
    <row r="5" spans="1:5">
      <c r="A5" s="4" t="s">
        <v>449</v>
      </c>
      <c r="B5" s="5" t="n">
        <v>2227</v>
      </c>
      <c r="D5" s="7" t="n">
        <v>1820</v>
      </c>
    </row>
    <row r="6" spans="1:5">
      <c r="A6" s="4" t="s">
        <v>450</v>
      </c>
      <c r="B6" s="5" t="n">
        <v>2581</v>
      </c>
      <c r="D6" s="7" t="n">
        <v>2136</v>
      </c>
    </row>
    <row r="7" spans="1:5">
      <c r="A7" s="4" t="s">
        <v>451</v>
      </c>
      <c r="B7" s="5" t="n">
        <v>929</v>
      </c>
    </row>
    <row r="8" spans="1:5">
      <c r="A8" s="4" t="s">
        <v>452</v>
      </c>
      <c r="B8" s="4" t="s">
        <v>453</v>
      </c>
    </row>
    <row r="9" spans="1:5">
      <c r="A9" s="4" t="s">
        <v>454</v>
      </c>
    </row>
    <row r="10" spans="1:5">
      <c r="A10" s="3" t="s">
        <v>447</v>
      </c>
    </row>
    <row r="11" spans="1:5">
      <c r="A11" s="4" t="s">
        <v>448</v>
      </c>
      <c r="C11" s="7" t="n">
        <v>737</v>
      </c>
    </row>
    <row r="12" spans="1:5">
      <c r="A12" s="4" t="s">
        <v>455</v>
      </c>
    </row>
    <row r="13" spans="1:5">
      <c r="A13" s="3" t="s">
        <v>447</v>
      </c>
    </row>
    <row r="14" spans="1:5">
      <c r="A14" s="4" t="s">
        <v>448</v>
      </c>
      <c r="B14" s="5" t="n">
        <v>681</v>
      </c>
    </row>
    <row r="15" spans="1:5">
      <c r="A15" s="4" t="s">
        <v>456</v>
      </c>
    </row>
    <row r="16" spans="1:5">
      <c r="A16" s="3" t="s">
        <v>447</v>
      </c>
    </row>
    <row r="17" spans="1:5">
      <c r="A17" s="4" t="s">
        <v>448</v>
      </c>
      <c r="B17" s="5" t="n">
        <v>2123</v>
      </c>
    </row>
    <row r="18" spans="1:5">
      <c r="A18" s="4" t="s">
        <v>457</v>
      </c>
    </row>
    <row r="19" spans="1:5">
      <c r="A19" s="3" t="s">
        <v>447</v>
      </c>
    </row>
    <row r="20" spans="1:5">
      <c r="A20" s="4" t="s">
        <v>448</v>
      </c>
      <c r="B20" s="7" t="n">
        <v>2003</v>
      </c>
    </row>
    <row r="21" spans="1:5"/>
    <row r="22" spans="1:5">
      <c r="A22" s="4" t="s">
        <v>32</v>
      </c>
      <c r="B22" s="4" t="s">
        <v>130</v>
      </c>
    </row>
  </sheetData>
  <mergeCells count="22">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E21"/>
    <mergeCell ref="B22:E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58</v>
      </c>
      <c r="B1" s="2" t="s">
        <v>27</v>
      </c>
      <c r="E1" s="2" t="s">
        <v>1</v>
      </c>
    </row>
    <row r="2" spans="1:7">
      <c r="B2" s="2" t="s">
        <v>28</v>
      </c>
      <c r="C2" s="2" t="s">
        <v>29</v>
      </c>
      <c r="E2" s="2" t="s">
        <v>28</v>
      </c>
      <c r="F2" s="2" t="s">
        <v>29</v>
      </c>
    </row>
    <row r="3" spans="1:7">
      <c r="A3" s="3" t="s">
        <v>459</v>
      </c>
    </row>
    <row r="4" spans="1:7">
      <c r="A4" s="4" t="s">
        <v>30</v>
      </c>
      <c r="B4" s="7" t="n">
        <v>18756</v>
      </c>
      <c r="C4" s="7" t="n">
        <v>19153</v>
      </c>
      <c r="E4" s="7" t="n">
        <v>57830</v>
      </c>
      <c r="F4" s="7" t="n">
        <v>56597</v>
      </c>
    </row>
    <row r="5" spans="1:7">
      <c r="A5" s="4" t="s">
        <v>31</v>
      </c>
      <c r="B5" s="5" t="n">
        <v>9953</v>
      </c>
      <c r="C5" s="5" t="n">
        <v>10172</v>
      </c>
      <c r="D5" s="4" t="s">
        <v>32</v>
      </c>
      <c r="E5" s="5" t="n">
        <v>31582</v>
      </c>
      <c r="F5" s="5" t="n">
        <v>30703</v>
      </c>
      <c r="G5" s="4" t="s">
        <v>32</v>
      </c>
    </row>
    <row r="6" spans="1:7">
      <c r="A6" s="4" t="s">
        <v>33</v>
      </c>
      <c r="B6" s="5" t="n">
        <v>8803</v>
      </c>
      <c r="C6" s="5" t="n">
        <v>8981</v>
      </c>
      <c r="D6" s="4" t="s">
        <v>32</v>
      </c>
      <c r="E6" s="5" t="n">
        <v>26249</v>
      </c>
      <c r="F6" s="5" t="n">
        <v>25894</v>
      </c>
      <c r="G6" s="4" t="s">
        <v>32</v>
      </c>
    </row>
    <row r="7" spans="1:7">
      <c r="A7" s="4" t="s">
        <v>35</v>
      </c>
      <c r="B7" s="5" t="n">
        <v>4363</v>
      </c>
      <c r="C7" s="5" t="n">
        <v>4606</v>
      </c>
      <c r="D7" s="4" t="s">
        <v>32</v>
      </c>
      <c r="E7" s="5" t="n">
        <v>14665</v>
      </c>
      <c r="F7" s="5" t="n">
        <v>14666</v>
      </c>
      <c r="G7" s="4" t="s">
        <v>32</v>
      </c>
    </row>
    <row r="8" spans="1:7">
      <c r="A8" s="4" t="s">
        <v>41</v>
      </c>
      <c r="B8" s="5" t="n">
        <v>2996</v>
      </c>
      <c r="C8" s="5" t="n">
        <v>3065</v>
      </c>
      <c r="E8" s="5" t="n">
        <v>6908</v>
      </c>
      <c r="F8" s="5" t="n">
        <v>6931</v>
      </c>
    </row>
    <row r="9" spans="1:7">
      <c r="A9" s="4" t="s">
        <v>349</v>
      </c>
      <c r="B9" s="5" t="n">
        <v>304</v>
      </c>
      <c r="C9" s="5" t="n">
        <v>339</v>
      </c>
      <c r="E9" s="5" t="n">
        <v>138</v>
      </c>
      <c r="F9" s="5" t="n">
        <v>120</v>
      </c>
    </row>
    <row r="10" spans="1:7">
      <c r="A10" s="4" t="s">
        <v>45</v>
      </c>
      <c r="B10" s="7" t="n">
        <v>2694</v>
      </c>
      <c r="C10" s="7" t="n">
        <v>2726</v>
      </c>
      <c r="E10" s="7" t="n">
        <v>6777</v>
      </c>
      <c r="F10" s="7" t="n">
        <v>6807</v>
      </c>
    </row>
    <row r="11" spans="1:7">
      <c r="A11" s="3" t="s">
        <v>460</v>
      </c>
    </row>
    <row r="12" spans="1:7">
      <c r="A12" s="4" t="s">
        <v>461</v>
      </c>
      <c r="B12" s="8" t="n">
        <v>2.94</v>
      </c>
      <c r="C12" s="8" t="n">
        <v>2.92</v>
      </c>
      <c r="E12" s="8" t="n">
        <v>7.36</v>
      </c>
      <c r="F12" s="8" t="n">
        <v>7.24</v>
      </c>
    </row>
    <row r="13" spans="1:7">
      <c r="A13" s="4" t="s">
        <v>462</v>
      </c>
      <c r="B13" s="8" t="n">
        <v>2.95</v>
      </c>
      <c r="C13" s="8" t="n">
        <v>2.93</v>
      </c>
      <c r="E13" s="8" t="n">
        <v>7.39</v>
      </c>
      <c r="F13" s="8" t="n">
        <v>7.28</v>
      </c>
    </row>
    <row r="14" spans="1:7">
      <c r="A14" s="4" t="s">
        <v>339</v>
      </c>
    </row>
    <row r="15" spans="1:7">
      <c r="A15" s="3" t="s">
        <v>459</v>
      </c>
    </row>
    <row r="16" spans="1:7">
      <c r="A16" s="4" t="s">
        <v>30</v>
      </c>
      <c r="B16" s="7" t="n">
        <v>4</v>
      </c>
      <c r="E16" s="7" t="n">
        <v>-10</v>
      </c>
    </row>
    <row r="17" spans="1:7">
      <c r="A17" s="4" t="s">
        <v>31</v>
      </c>
      <c r="E17" s="5" t="n">
        <v>0</v>
      </c>
    </row>
    <row r="18" spans="1:7">
      <c r="A18" s="4" t="s">
        <v>33</v>
      </c>
      <c r="B18" s="5" t="n">
        <v>4</v>
      </c>
      <c r="E18" s="5" t="n">
        <v>-10</v>
      </c>
    </row>
    <row r="19" spans="1:7">
      <c r="A19" s="4" t="s">
        <v>35</v>
      </c>
      <c r="B19" s="5" t="n">
        <v>-28</v>
      </c>
      <c r="E19" s="5" t="n">
        <v>-32</v>
      </c>
    </row>
    <row r="20" spans="1:7">
      <c r="A20" s="4" t="s">
        <v>41</v>
      </c>
      <c r="B20" s="5" t="n">
        <v>33</v>
      </c>
      <c r="E20" s="5" t="n">
        <v>23</v>
      </c>
    </row>
    <row r="21" spans="1:7">
      <c r="A21" s="4" t="s">
        <v>349</v>
      </c>
      <c r="B21" s="5" t="n">
        <v>8</v>
      </c>
      <c r="E21" s="5" t="n">
        <v>5</v>
      </c>
    </row>
    <row r="22" spans="1:7">
      <c r="A22" s="4" t="s">
        <v>45</v>
      </c>
      <c r="B22" s="7" t="n">
        <v>24</v>
      </c>
      <c r="E22" s="7" t="n">
        <v>17</v>
      </c>
    </row>
    <row r="23" spans="1:7">
      <c r="A23" s="3" t="s">
        <v>460</v>
      </c>
    </row>
    <row r="24" spans="1:7">
      <c r="A24" s="4" t="s">
        <v>461</v>
      </c>
      <c r="B24" s="8" t="n">
        <v>0.03</v>
      </c>
      <c r="E24" s="8" t="n">
        <v>0.02</v>
      </c>
    </row>
    <row r="25" spans="1:7">
      <c r="A25" s="4" t="s">
        <v>462</v>
      </c>
      <c r="B25" s="8" t="n">
        <v>0.03</v>
      </c>
      <c r="E25" s="8" t="n">
        <v>0.02</v>
      </c>
    </row>
    <row r="26" spans="1:7">
      <c r="A26" s="4" t="s">
        <v>463</v>
      </c>
    </row>
    <row r="27" spans="1:7">
      <c r="A27" s="3" t="s">
        <v>459</v>
      </c>
    </row>
    <row r="28" spans="1:7">
      <c r="A28" s="4" t="s">
        <v>30</v>
      </c>
      <c r="B28" s="7" t="n">
        <v>18760</v>
      </c>
      <c r="E28" s="7" t="n">
        <v>57821</v>
      </c>
    </row>
    <row r="29" spans="1:7">
      <c r="A29" s="4" t="s">
        <v>31</v>
      </c>
      <c r="B29" s="5" t="n">
        <v>9953</v>
      </c>
      <c r="E29" s="5" t="n">
        <v>31582</v>
      </c>
    </row>
    <row r="30" spans="1:7">
      <c r="A30" s="4" t="s">
        <v>33</v>
      </c>
      <c r="B30" s="5" t="n">
        <v>8807</v>
      </c>
      <c r="E30" s="5" t="n">
        <v>26239</v>
      </c>
    </row>
    <row r="31" spans="1:7">
      <c r="A31" s="4" t="s">
        <v>35</v>
      </c>
      <c r="B31" s="5" t="n">
        <v>4335</v>
      </c>
      <c r="E31" s="5" t="n">
        <v>14633</v>
      </c>
    </row>
    <row r="32" spans="1:7">
      <c r="A32" s="4" t="s">
        <v>41</v>
      </c>
      <c r="B32" s="5" t="n">
        <v>3029</v>
      </c>
      <c r="E32" s="5" t="n">
        <v>6930</v>
      </c>
    </row>
    <row r="33" spans="1:7">
      <c r="A33" s="4" t="s">
        <v>349</v>
      </c>
      <c r="B33" s="5" t="n">
        <v>313</v>
      </c>
      <c r="E33" s="5" t="n">
        <v>143</v>
      </c>
    </row>
    <row r="34" spans="1:7">
      <c r="A34" s="4" t="s">
        <v>45</v>
      </c>
      <c r="B34" s="7" t="n">
        <v>2718</v>
      </c>
      <c r="E34" s="7" t="n">
        <v>6794</v>
      </c>
    </row>
    <row r="35" spans="1:7">
      <c r="A35" s="3" t="s">
        <v>460</v>
      </c>
    </row>
    <row r="36" spans="1:7">
      <c r="A36" s="4" t="s">
        <v>461</v>
      </c>
      <c r="B36" s="8" t="n">
        <v>2.97</v>
      </c>
      <c r="E36" s="8" t="n">
        <v>7.38</v>
      </c>
    </row>
    <row r="37" spans="1:7">
      <c r="A37" s="4" t="s">
        <v>462</v>
      </c>
      <c r="B37" s="8" t="n">
        <v>2.98</v>
      </c>
      <c r="E37" s="8" t="n">
        <v>7.41</v>
      </c>
    </row>
    <row r="38" spans="1:7"/>
    <row r="39" spans="1:7">
      <c r="A39" s="4" t="s">
        <v>32</v>
      </c>
      <c r="B39" s="4" t="s">
        <v>58</v>
      </c>
    </row>
  </sheetData>
  <mergeCells count="7">
    <mergeCell ref="A1:A2"/>
    <mergeCell ref="B1:D1"/>
    <mergeCell ref="E1:G1"/>
    <mergeCell ref="C2:D2"/>
    <mergeCell ref="F2:G2"/>
    <mergeCell ref="A38:G38"/>
    <mergeCell ref="B39:G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8"/>
    <col customWidth="1" max="6" min="6" width="14"/>
    <col customWidth="1" max="7" min="7" width="14"/>
  </cols>
  <sheetData>
    <row r="1" spans="1:7">
      <c r="A1" s="1" t="s">
        <v>464</v>
      </c>
      <c r="B1" s="2" t="s">
        <v>28</v>
      </c>
      <c r="C1" s="2" t="s">
        <v>330</v>
      </c>
      <c r="D1" s="2" t="s">
        <v>81</v>
      </c>
      <c r="F1" s="2" t="s">
        <v>29</v>
      </c>
      <c r="G1" s="2" t="s">
        <v>465</v>
      </c>
    </row>
    <row r="2" spans="1:7">
      <c r="A2" s="3" t="s">
        <v>466</v>
      </c>
    </row>
    <row r="3" spans="1:7">
      <c r="A3" s="4" t="s">
        <v>442</v>
      </c>
      <c r="B3" s="7" t="n">
        <v>7071</v>
      </c>
      <c r="C3" s="7" t="n">
        <v>8295</v>
      </c>
      <c r="D3" s="7" t="n">
        <v>8928</v>
      </c>
    </row>
    <row r="4" spans="1:7">
      <c r="A4" s="4" t="s">
        <v>467</v>
      </c>
      <c r="B4" s="5" t="n">
        <v>2227</v>
      </c>
      <c r="D4" s="5" t="n">
        <v>1820</v>
      </c>
      <c r="E4" s="4" t="s">
        <v>32</v>
      </c>
    </row>
    <row r="5" spans="1:7">
      <c r="A5" s="4" t="s">
        <v>95</v>
      </c>
      <c r="B5" s="5" t="n">
        <v>2388</v>
      </c>
      <c r="D5" s="5" t="n">
        <v>1860</v>
      </c>
      <c r="E5" s="4" t="s">
        <v>96</v>
      </c>
    </row>
    <row r="6" spans="1:7">
      <c r="A6" s="4" t="s">
        <v>103</v>
      </c>
      <c r="B6" s="5" t="n">
        <v>4436</v>
      </c>
      <c r="D6" s="5" t="n">
        <v>4862</v>
      </c>
    </row>
    <row r="7" spans="1:7">
      <c r="A7" s="4" t="s">
        <v>468</v>
      </c>
      <c r="B7" s="5" t="n">
        <v>2581</v>
      </c>
      <c r="D7" s="5" t="n">
        <v>2136</v>
      </c>
      <c r="E7" s="4" t="s">
        <v>32</v>
      </c>
    </row>
    <row r="8" spans="1:7">
      <c r="A8" s="4" t="s">
        <v>106</v>
      </c>
      <c r="B8" s="5" t="n">
        <v>2272</v>
      </c>
      <c r="D8" s="5" t="n">
        <v>2783</v>
      </c>
      <c r="E8" s="4" t="s">
        <v>32</v>
      </c>
    </row>
    <row r="9" spans="1:7">
      <c r="A9" s="4" t="s">
        <v>107</v>
      </c>
      <c r="B9" s="5" t="n">
        <v>121990</v>
      </c>
      <c r="D9" s="5" t="n">
        <v>125356</v>
      </c>
    </row>
    <row r="10" spans="1:7">
      <c r="A10" s="3" t="s">
        <v>469</v>
      </c>
    </row>
    <row r="11" spans="1:7">
      <c r="A11" s="4" t="s">
        <v>109</v>
      </c>
      <c r="B11" s="5" t="n">
        <v>2502</v>
      </c>
      <c r="D11" s="5" t="n">
        <v>4219</v>
      </c>
    </row>
    <row r="12" spans="1:7">
      <c r="A12" s="4" t="s">
        <v>443</v>
      </c>
      <c r="B12" s="5" t="n">
        <v>10704</v>
      </c>
      <c r="C12" s="5" t="n">
        <v>11493</v>
      </c>
      <c r="D12" s="5" t="n">
        <v>11552</v>
      </c>
    </row>
    <row r="13" spans="1:7">
      <c r="A13" s="4" t="s">
        <v>444</v>
      </c>
      <c r="B13" s="5" t="n">
        <v>3507</v>
      </c>
      <c r="C13" s="5" t="n">
        <v>3758</v>
      </c>
      <c r="D13" s="5" t="n">
        <v>3746</v>
      </c>
    </row>
    <row r="14" spans="1:7">
      <c r="A14" s="4" t="s">
        <v>119</v>
      </c>
      <c r="B14" s="5" t="n">
        <v>102071</v>
      </c>
      <c r="D14" s="5" t="n">
        <v>107631</v>
      </c>
    </row>
    <row r="15" spans="1:7">
      <c r="A15" s="3" t="s">
        <v>470</v>
      </c>
    </row>
    <row r="16" spans="1:7">
      <c r="A16" s="4" t="s">
        <v>122</v>
      </c>
      <c r="B16" s="5" t="n">
        <v>158612</v>
      </c>
      <c r="D16" s="5" t="n">
        <v>153126</v>
      </c>
    </row>
    <row r="17" spans="1:7">
      <c r="A17" s="4" t="s">
        <v>471</v>
      </c>
      <c r="B17" s="5" t="n">
        <v>-27820</v>
      </c>
      <c r="D17" s="5" t="n">
        <v>-26592</v>
      </c>
    </row>
    <row r="18" spans="1:7">
      <c r="A18" s="4" t="s">
        <v>472</v>
      </c>
      <c r="B18" s="5" t="n">
        <v>19918</v>
      </c>
      <c r="D18" s="5" t="n">
        <v>17725</v>
      </c>
      <c r="F18" s="7" t="n">
        <v>19757</v>
      </c>
      <c r="G18" s="7" t="n">
        <v>18392</v>
      </c>
    </row>
    <row r="19" spans="1:7">
      <c r="A19" s="4" t="s">
        <v>473</v>
      </c>
      <c r="B19" s="5" t="n">
        <v>121990</v>
      </c>
      <c r="D19" s="7" t="n">
        <v>125356</v>
      </c>
    </row>
    <row r="20" spans="1:7">
      <c r="A20" s="4" t="s">
        <v>339</v>
      </c>
    </row>
    <row r="21" spans="1:7">
      <c r="A21" s="3" t="s">
        <v>466</v>
      </c>
    </row>
    <row r="22" spans="1:7">
      <c r="A22" s="4" t="s">
        <v>442</v>
      </c>
      <c r="B22" s="5" t="n">
        <v>574</v>
      </c>
    </row>
    <row r="23" spans="1:7">
      <c r="A23" s="4" t="s">
        <v>467</v>
      </c>
      <c r="B23" s="5" t="n">
        <v>-280</v>
      </c>
    </row>
    <row r="24" spans="1:7">
      <c r="A24" s="4" t="s">
        <v>95</v>
      </c>
      <c r="B24" s="5" t="n">
        <v>-510</v>
      </c>
    </row>
    <row r="25" spans="1:7">
      <c r="A25" s="4" t="s">
        <v>103</v>
      </c>
      <c r="B25" s="5" t="n">
        <v>179</v>
      </c>
      <c r="C25" s="5" t="n">
        <v>-184</v>
      </c>
    </row>
    <row r="26" spans="1:7">
      <c r="A26" s="4" t="s">
        <v>468</v>
      </c>
      <c r="B26" s="5" t="n">
        <v>-402</v>
      </c>
    </row>
    <row r="27" spans="1:7">
      <c r="A27" s="4" t="s">
        <v>107</v>
      </c>
      <c r="B27" s="5" t="n">
        <v>-439</v>
      </c>
    </row>
    <row r="28" spans="1:7">
      <c r="A28" s="3" t="s">
        <v>469</v>
      </c>
    </row>
    <row r="29" spans="1:7">
      <c r="A29" s="4" t="s">
        <v>443</v>
      </c>
      <c r="B29" s="5" t="n">
        <v>51</v>
      </c>
    </row>
    <row r="30" spans="1:7">
      <c r="A30" s="4" t="s">
        <v>444</v>
      </c>
      <c r="B30" s="5" t="n">
        <v>-5</v>
      </c>
    </row>
    <row r="31" spans="1:7">
      <c r="A31" s="4" t="s">
        <v>119</v>
      </c>
      <c r="B31" s="5" t="n">
        <v>46</v>
      </c>
    </row>
    <row r="32" spans="1:7">
      <c r="A32" s="3" t="s">
        <v>470</v>
      </c>
    </row>
    <row r="33" spans="1:7">
      <c r="A33" s="4" t="s">
        <v>122</v>
      </c>
      <c r="B33" s="5" t="n">
        <v>-507</v>
      </c>
      <c r="C33" s="7" t="n">
        <v>524</v>
      </c>
    </row>
    <row r="34" spans="1:7">
      <c r="A34" s="4" t="s">
        <v>471</v>
      </c>
      <c r="B34" s="5" t="n">
        <v>22</v>
      </c>
    </row>
    <row r="35" spans="1:7">
      <c r="A35" s="4" t="s">
        <v>472</v>
      </c>
      <c r="B35" s="5" t="n">
        <v>-484</v>
      </c>
    </row>
    <row r="36" spans="1:7">
      <c r="A36" s="4" t="s">
        <v>473</v>
      </c>
      <c r="B36" s="5" t="n">
        <v>-439</v>
      </c>
    </row>
    <row r="37" spans="1:7">
      <c r="A37" s="4" t="s">
        <v>463</v>
      </c>
    </row>
    <row r="38" spans="1:7">
      <c r="A38" s="3" t="s">
        <v>466</v>
      </c>
    </row>
    <row r="39" spans="1:7">
      <c r="A39" s="4" t="s">
        <v>442</v>
      </c>
      <c r="B39" s="5" t="n">
        <v>7645</v>
      </c>
    </row>
    <row r="40" spans="1:7">
      <c r="A40" s="4" t="s">
        <v>467</v>
      </c>
      <c r="B40" s="5" t="n">
        <v>1947</v>
      </c>
    </row>
    <row r="41" spans="1:7">
      <c r="A41" s="4" t="s">
        <v>95</v>
      </c>
      <c r="B41" s="5" t="n">
        <v>1878</v>
      </c>
    </row>
    <row r="42" spans="1:7">
      <c r="A42" s="4" t="s">
        <v>103</v>
      </c>
      <c r="B42" s="5" t="n">
        <v>4615</v>
      </c>
    </row>
    <row r="43" spans="1:7">
      <c r="A43" s="4" t="s">
        <v>468</v>
      </c>
      <c r="B43" s="5" t="n">
        <v>2179</v>
      </c>
    </row>
    <row r="44" spans="1:7">
      <c r="A44" s="4" t="s">
        <v>106</v>
      </c>
      <c r="B44" s="5" t="n">
        <v>2272</v>
      </c>
    </row>
    <row r="45" spans="1:7">
      <c r="A45" s="4" t="s">
        <v>107</v>
      </c>
      <c r="B45" s="5" t="n">
        <v>121551</v>
      </c>
    </row>
    <row r="46" spans="1:7">
      <c r="A46" s="3" t="s">
        <v>469</v>
      </c>
    </row>
    <row r="47" spans="1:7">
      <c r="A47" s="4" t="s">
        <v>109</v>
      </c>
      <c r="B47" s="5" t="n">
        <v>2502</v>
      </c>
    </row>
    <row r="48" spans="1:7">
      <c r="A48" s="4" t="s">
        <v>443</v>
      </c>
      <c r="B48" s="5" t="n">
        <v>10754</v>
      </c>
    </row>
    <row r="49" spans="1:7">
      <c r="A49" s="4" t="s">
        <v>444</v>
      </c>
      <c r="B49" s="5" t="n">
        <v>3502</v>
      </c>
    </row>
    <row r="50" spans="1:7">
      <c r="A50" s="4" t="s">
        <v>119</v>
      </c>
      <c r="B50" s="5" t="n">
        <v>102117</v>
      </c>
    </row>
    <row r="51" spans="1:7">
      <c r="A51" s="3" t="s">
        <v>470</v>
      </c>
    </row>
    <row r="52" spans="1:7">
      <c r="A52" s="4" t="s">
        <v>122</v>
      </c>
      <c r="B52" s="5" t="n">
        <v>158106</v>
      </c>
    </row>
    <row r="53" spans="1:7">
      <c r="A53" s="4" t="s">
        <v>471</v>
      </c>
      <c r="B53" s="5" t="n">
        <v>-27798</v>
      </c>
    </row>
    <row r="54" spans="1:7">
      <c r="A54" s="4" t="s">
        <v>472</v>
      </c>
      <c r="B54" s="5" t="n">
        <v>19434</v>
      </c>
    </row>
    <row r="55" spans="1:7">
      <c r="A55" s="4" t="s">
        <v>473</v>
      </c>
      <c r="B55" s="7" t="n">
        <v>121551</v>
      </c>
    </row>
    <row r="56" spans="1:7"/>
    <row r="57" spans="1:7">
      <c r="A57" s="4" t="s">
        <v>32</v>
      </c>
      <c r="B57" s="4" t="s">
        <v>130</v>
      </c>
    </row>
    <row r="58" spans="1:7">
      <c r="A58" s="4" t="s">
        <v>94</v>
      </c>
      <c r="B58" s="4" t="s">
        <v>129</v>
      </c>
    </row>
  </sheetData>
  <mergeCells count="4">
    <mergeCell ref="D1:E1"/>
    <mergeCell ref="A56:G56"/>
    <mergeCell ref="B57:G57"/>
    <mergeCell ref="B58:G5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8</v>
      </c>
      <c r="C2" s="2" t="s">
        <v>29</v>
      </c>
    </row>
    <row r="3" spans="1:3">
      <c r="A3" s="3" t="s">
        <v>142</v>
      </c>
    </row>
    <row r="4" spans="1:3">
      <c r="A4" s="4" t="s">
        <v>45</v>
      </c>
      <c r="B4" s="7" t="n">
        <v>6777</v>
      </c>
      <c r="C4" s="7" t="n">
        <v>6807</v>
      </c>
    </row>
    <row r="5" spans="1:3">
      <c r="A5" s="3" t="s">
        <v>143</v>
      </c>
    </row>
    <row r="6" spans="1:3">
      <c r="A6" s="4" t="s">
        <v>148</v>
      </c>
      <c r="B6" s="5" t="n">
        <v>631</v>
      </c>
      <c r="C6" s="5" t="n">
        <v>312</v>
      </c>
    </row>
    <row r="7" spans="1:3">
      <c r="A7" s="4" t="s">
        <v>149</v>
      </c>
      <c r="B7" s="5" t="n">
        <v>11128</v>
      </c>
      <c r="C7" s="7" t="n">
        <v>10991</v>
      </c>
    </row>
    <row r="8" spans="1:3">
      <c r="A8" s="4" t="s">
        <v>339</v>
      </c>
    </row>
    <row r="9" spans="1:3">
      <c r="A9" s="3" t="s">
        <v>142</v>
      </c>
    </row>
    <row r="10" spans="1:3">
      <c r="A10" s="4" t="s">
        <v>45</v>
      </c>
      <c r="B10" s="5" t="n">
        <v>17</v>
      </c>
    </row>
    <row r="11" spans="1:3">
      <c r="A11" s="3" t="s">
        <v>143</v>
      </c>
    </row>
    <row r="12" spans="1:3">
      <c r="A12" s="4" t="s">
        <v>148</v>
      </c>
      <c r="B12" s="5" t="n">
        <v>-17</v>
      </c>
    </row>
    <row r="13" spans="1:3">
      <c r="A13" s="4" t="s">
        <v>463</v>
      </c>
    </row>
    <row r="14" spans="1:3">
      <c r="A14" s="3" t="s">
        <v>142</v>
      </c>
    </row>
    <row r="15" spans="1:3">
      <c r="A15" s="4" t="s">
        <v>45</v>
      </c>
      <c r="B15" s="5" t="n">
        <v>6794</v>
      </c>
    </row>
    <row r="16" spans="1:3">
      <c r="A16" s="3" t="s">
        <v>143</v>
      </c>
    </row>
    <row r="17" spans="1:3">
      <c r="A17" s="4" t="s">
        <v>148</v>
      </c>
      <c r="B17" s="5" t="n">
        <v>614</v>
      </c>
    </row>
    <row r="18" spans="1:3">
      <c r="A18" s="4" t="s">
        <v>149</v>
      </c>
      <c r="B18" s="7" t="n">
        <v>111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8</v>
      </c>
      <c r="C1" s="2" t="s">
        <v>81</v>
      </c>
    </row>
    <row r="2" spans="1:3">
      <c r="A2" s="3" t="s">
        <v>476</v>
      </c>
    </row>
    <row r="3" spans="1:3">
      <c r="A3" s="4" t="s">
        <v>477</v>
      </c>
      <c r="B3" s="7" t="n">
        <v>2932</v>
      </c>
      <c r="C3" s="7" t="n">
        <v>608</v>
      </c>
    </row>
    <row r="4" spans="1:3">
      <c r="A4" s="4" t="s">
        <v>478</v>
      </c>
      <c r="B4" s="5" t="n">
        <v>694</v>
      </c>
      <c r="C4" s="5" t="n">
        <v>942</v>
      </c>
    </row>
    <row r="5" spans="1:3">
      <c r="A5" s="4" t="s">
        <v>479</v>
      </c>
      <c r="B5" s="5" t="n">
        <v>415</v>
      </c>
      <c r="C5" s="5" t="n">
        <v>415</v>
      </c>
    </row>
    <row r="6" spans="1:3">
      <c r="A6" s="4" t="s">
        <v>480</v>
      </c>
      <c r="B6" s="5" t="n">
        <v>285</v>
      </c>
      <c r="C6" s="5" t="n">
        <v>255</v>
      </c>
    </row>
    <row r="7" spans="1:3">
      <c r="A7" s="4" t="s">
        <v>481</v>
      </c>
    </row>
    <row r="8" spans="1:3">
      <c r="A8" s="3" t="s">
        <v>476</v>
      </c>
    </row>
    <row r="9" spans="1:3">
      <c r="A9" s="4" t="s">
        <v>482</v>
      </c>
      <c r="B9" s="5" t="n">
        <v>8263</v>
      </c>
      <c r="C9" s="5" t="n">
        <v>8586</v>
      </c>
    </row>
    <row r="10" spans="1:3">
      <c r="A10" s="4" t="s">
        <v>483</v>
      </c>
      <c r="B10" s="5" t="n">
        <v>11</v>
      </c>
      <c r="C10" s="5" t="n">
        <v>4</v>
      </c>
    </row>
    <row r="11" spans="1:3">
      <c r="A11" s="4" t="s">
        <v>477</v>
      </c>
      <c r="B11" s="5" t="n">
        <v>2932</v>
      </c>
      <c r="C11" s="5" t="n">
        <v>608</v>
      </c>
    </row>
    <row r="12" spans="1:3">
      <c r="A12" s="4" t="s">
        <v>484</v>
      </c>
      <c r="C12" s="5" t="n">
        <v>11</v>
      </c>
    </row>
    <row r="13" spans="1:3">
      <c r="A13" s="4" t="s">
        <v>478</v>
      </c>
      <c r="B13" s="5" t="n">
        <v>694</v>
      </c>
      <c r="C13" s="5" t="n">
        <v>942</v>
      </c>
    </row>
    <row r="14" spans="1:3">
      <c r="A14" s="4" t="s">
        <v>107</v>
      </c>
      <c r="B14" s="5" t="n">
        <v>11900</v>
      </c>
      <c r="C14" s="5" t="n">
        <v>10151</v>
      </c>
    </row>
    <row r="15" spans="1:3">
      <c r="A15" s="4" t="s">
        <v>479</v>
      </c>
      <c r="B15" s="5" t="n">
        <v>415</v>
      </c>
      <c r="C15" s="5" t="n">
        <v>415</v>
      </c>
    </row>
    <row r="16" spans="1:3">
      <c r="A16" s="4" t="s">
        <v>480</v>
      </c>
      <c r="B16" s="5" t="n">
        <v>285</v>
      </c>
      <c r="C16" s="5" t="n">
        <v>255</v>
      </c>
    </row>
    <row r="17" spans="1:3">
      <c r="A17" s="4" t="s">
        <v>485</v>
      </c>
      <c r="B17" s="5" t="n">
        <v>285</v>
      </c>
      <c r="C17" s="5" t="n">
        <v>255</v>
      </c>
    </row>
    <row r="18" spans="1:3">
      <c r="A18" s="4" t="s">
        <v>486</v>
      </c>
    </row>
    <row r="19" spans="1:3">
      <c r="A19" s="3" t="s">
        <v>476</v>
      </c>
    </row>
    <row r="20" spans="1:3">
      <c r="A20" s="4" t="s">
        <v>478</v>
      </c>
      <c r="B20" s="5" t="n">
        <v>312</v>
      </c>
      <c r="C20" s="5" t="n">
        <v>185</v>
      </c>
    </row>
    <row r="21" spans="1:3">
      <c r="A21" s="4" t="s">
        <v>487</v>
      </c>
    </row>
    <row r="22" spans="1:3">
      <c r="A22" s="3" t="s">
        <v>476</v>
      </c>
    </row>
    <row r="23" spans="1:3">
      <c r="A23" s="4" t="s">
        <v>478</v>
      </c>
      <c r="B23" s="5" t="n">
        <v>382</v>
      </c>
      <c r="C23" s="5" t="n">
        <v>757</v>
      </c>
    </row>
    <row r="24" spans="1:3">
      <c r="A24" s="4" t="s">
        <v>488</v>
      </c>
    </row>
    <row r="25" spans="1:3">
      <c r="A25" s="3" t="s">
        <v>476</v>
      </c>
    </row>
    <row r="26" spans="1:3">
      <c r="A26" s="4" t="s">
        <v>479</v>
      </c>
      <c r="B26" s="5" t="n">
        <v>122</v>
      </c>
      <c r="C26" s="5" t="n">
        <v>377</v>
      </c>
    </row>
    <row r="27" spans="1:3">
      <c r="A27" s="4" t="s">
        <v>489</v>
      </c>
    </row>
    <row r="28" spans="1:3">
      <c r="A28" s="3" t="s">
        <v>476</v>
      </c>
    </row>
    <row r="29" spans="1:3">
      <c r="A29" s="4" t="s">
        <v>479</v>
      </c>
      <c r="B29" s="5" t="n">
        <v>292</v>
      </c>
      <c r="C29" s="5" t="n">
        <v>38</v>
      </c>
    </row>
    <row r="30" spans="1:3">
      <c r="A30" s="4" t="s">
        <v>490</v>
      </c>
    </row>
    <row r="31" spans="1:3">
      <c r="A31" s="3" t="s">
        <v>476</v>
      </c>
    </row>
    <row r="32" spans="1:3">
      <c r="A32" s="4" t="s">
        <v>482</v>
      </c>
      <c r="B32" s="5" t="n">
        <v>8238</v>
      </c>
      <c r="C32" s="5" t="n">
        <v>8066</v>
      </c>
    </row>
    <row r="33" spans="1:3">
      <c r="A33" s="4" t="s">
        <v>491</v>
      </c>
    </row>
    <row r="34" spans="1:3">
      <c r="A34" s="3" t="s">
        <v>476</v>
      </c>
    </row>
    <row r="35" spans="1:3">
      <c r="A35" s="4" t="s">
        <v>482</v>
      </c>
      <c r="C35" s="5" t="n">
        <v>96</v>
      </c>
    </row>
    <row r="36" spans="1:3">
      <c r="A36" s="4" t="s">
        <v>492</v>
      </c>
    </row>
    <row r="37" spans="1:3">
      <c r="A37" s="3" t="s">
        <v>476</v>
      </c>
    </row>
    <row r="38" spans="1:3">
      <c r="A38" s="4" t="s">
        <v>482</v>
      </c>
      <c r="B38" s="5" t="n">
        <v>26</v>
      </c>
      <c r="C38" s="5" t="n">
        <v>26</v>
      </c>
    </row>
    <row r="39" spans="1:3">
      <c r="A39" s="4" t="s">
        <v>493</v>
      </c>
    </row>
    <row r="40" spans="1:3">
      <c r="A40" s="3" t="s">
        <v>476</v>
      </c>
    </row>
    <row r="41" spans="1:3">
      <c r="A41" s="4" t="s">
        <v>482</v>
      </c>
      <c r="C41" s="5" t="n">
        <v>398</v>
      </c>
    </row>
    <row r="42" spans="1:3">
      <c r="A42" s="4" t="s">
        <v>494</v>
      </c>
    </row>
    <row r="43" spans="1:3">
      <c r="A43" s="3" t="s">
        <v>476</v>
      </c>
    </row>
    <row r="44" spans="1:3">
      <c r="A44" s="4" t="s">
        <v>482</v>
      </c>
      <c r="B44" s="5" t="n">
        <v>26</v>
      </c>
      <c r="C44" s="5" t="n">
        <v>26</v>
      </c>
    </row>
    <row r="45" spans="1:3">
      <c r="A45" s="4" t="s">
        <v>483</v>
      </c>
      <c r="B45" s="5" t="n">
        <v>11</v>
      </c>
      <c r="C45" s="5" t="n">
        <v>4</v>
      </c>
    </row>
    <row r="46" spans="1:3">
      <c r="A46" s="4" t="s">
        <v>484</v>
      </c>
      <c r="C46" s="5" t="n">
        <v>4</v>
      </c>
    </row>
    <row r="47" spans="1:3">
      <c r="A47" s="4" t="s">
        <v>478</v>
      </c>
      <c r="B47" s="5" t="n">
        <v>9</v>
      </c>
    </row>
    <row r="48" spans="1:3">
      <c r="A48" s="4" t="s">
        <v>107</v>
      </c>
      <c r="B48" s="5" t="n">
        <v>46</v>
      </c>
      <c r="C48" s="5" t="n">
        <v>33</v>
      </c>
    </row>
    <row r="49" spans="1:3">
      <c r="A49" s="4" t="s">
        <v>479</v>
      </c>
      <c r="B49" s="5" t="n">
        <v>2</v>
      </c>
    </row>
    <row r="50" spans="1:3">
      <c r="A50" s="4" t="s">
        <v>495</v>
      </c>
    </row>
    <row r="51" spans="1:3">
      <c r="A51" s="3" t="s">
        <v>476</v>
      </c>
    </row>
    <row r="52" spans="1:3">
      <c r="A52" s="4" t="s">
        <v>482</v>
      </c>
      <c r="B52" s="5" t="n">
        <v>26</v>
      </c>
      <c r="C52" s="5" t="n">
        <v>26</v>
      </c>
    </row>
    <row r="53" spans="1:3">
      <c r="A53" s="4" t="s">
        <v>496</v>
      </c>
    </row>
    <row r="54" spans="1:3">
      <c r="A54" s="3" t="s">
        <v>476</v>
      </c>
    </row>
    <row r="55" spans="1:3">
      <c r="A55" s="4" t="s">
        <v>482</v>
      </c>
      <c r="B55" s="5" t="n">
        <v>8238</v>
      </c>
      <c r="C55" s="5" t="n">
        <v>8560</v>
      </c>
    </row>
    <row r="56" spans="1:3">
      <c r="A56" s="4" t="s">
        <v>477</v>
      </c>
      <c r="B56" s="5" t="n">
        <v>2932</v>
      </c>
      <c r="C56" s="5" t="n">
        <v>608</v>
      </c>
    </row>
    <row r="57" spans="1:3">
      <c r="A57" s="4" t="s">
        <v>484</v>
      </c>
      <c r="C57" s="5" t="n">
        <v>7</v>
      </c>
    </row>
    <row r="58" spans="1:3">
      <c r="A58" s="4" t="s">
        <v>478</v>
      </c>
      <c r="B58" s="5" t="n">
        <v>685</v>
      </c>
      <c r="C58" s="5" t="n">
        <v>942</v>
      </c>
    </row>
    <row r="59" spans="1:3">
      <c r="A59" s="4" t="s">
        <v>107</v>
      </c>
      <c r="B59" s="5" t="n">
        <v>11854</v>
      </c>
      <c r="C59" s="5" t="n">
        <v>10117</v>
      </c>
    </row>
    <row r="60" spans="1:3">
      <c r="A60" s="4" t="s">
        <v>479</v>
      </c>
      <c r="B60" s="5" t="n">
        <v>413</v>
      </c>
      <c r="C60" s="5" t="n">
        <v>415</v>
      </c>
    </row>
    <row r="61" spans="1:3">
      <c r="A61" s="4" t="s">
        <v>497</v>
      </c>
    </row>
    <row r="62" spans="1:3">
      <c r="A62" s="3" t="s">
        <v>476</v>
      </c>
    </row>
    <row r="63" spans="1:3">
      <c r="A63" s="4" t="s">
        <v>482</v>
      </c>
      <c r="B63" s="7" t="n">
        <v>8238</v>
      </c>
      <c r="C63" s="5" t="n">
        <v>8066</v>
      </c>
    </row>
    <row r="64" spans="1:3">
      <c r="A64" s="4" t="s">
        <v>498</v>
      </c>
    </row>
    <row r="65" spans="1:3">
      <c r="A65" s="3" t="s">
        <v>476</v>
      </c>
    </row>
    <row r="66" spans="1:3">
      <c r="A66" s="4" t="s">
        <v>482</v>
      </c>
      <c r="C66" s="5" t="n">
        <v>96</v>
      </c>
    </row>
    <row r="67" spans="1:3">
      <c r="A67" s="4" t="s">
        <v>499</v>
      </c>
    </row>
    <row r="68" spans="1:3">
      <c r="A68" s="3" t="s">
        <v>476</v>
      </c>
    </row>
    <row r="69" spans="1:3">
      <c r="A69" s="4" t="s">
        <v>482</v>
      </c>
      <c r="C69" s="7" t="n">
        <v>3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8</v>
      </c>
      <c r="C1" s="2" t="s">
        <v>81</v>
      </c>
    </row>
    <row r="2" spans="1:3">
      <c r="A2" s="3" t="s">
        <v>314</v>
      </c>
    </row>
    <row r="3" spans="1:3">
      <c r="A3" s="4" t="s">
        <v>501</v>
      </c>
      <c r="B3" s="7" t="n">
        <v>35989</v>
      </c>
      <c r="C3" s="7" t="n">
        <v>39837</v>
      </c>
    </row>
    <row r="4" spans="1:3">
      <c r="A4" s="4" t="s">
        <v>502</v>
      </c>
      <c r="B4" s="7" t="n">
        <v>37636</v>
      </c>
      <c r="C4" s="7" t="n">
        <v>422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27</v>
      </c>
      <c r="D1" s="2" t="s">
        <v>1</v>
      </c>
    </row>
    <row r="2" spans="1:5">
      <c r="B2" s="2" t="s">
        <v>28</v>
      </c>
      <c r="C2" s="2" t="s">
        <v>29</v>
      </c>
      <c r="D2" s="2" t="s">
        <v>28</v>
      </c>
      <c r="E2" s="2" t="s">
        <v>29</v>
      </c>
    </row>
    <row r="3" spans="1:5">
      <c r="A3" s="3" t="s">
        <v>504</v>
      </c>
    </row>
    <row r="4" spans="1:5">
      <c r="A4" s="4" t="s">
        <v>505</v>
      </c>
      <c r="B4" s="4" t="s">
        <v>453</v>
      </c>
      <c r="D4" s="4" t="s">
        <v>453</v>
      </c>
    </row>
    <row r="5" spans="1:5">
      <c r="A5" s="4" t="s">
        <v>506</v>
      </c>
      <c r="B5" s="4" t="s">
        <v>453</v>
      </c>
      <c r="D5" s="4" t="s">
        <v>453</v>
      </c>
    </row>
    <row r="6" spans="1:5">
      <c r="A6" s="4" t="s">
        <v>507</v>
      </c>
      <c r="C6" s="4" t="s">
        <v>453</v>
      </c>
      <c r="E6" s="4" t="s">
        <v>453</v>
      </c>
    </row>
    <row r="7" spans="1:5">
      <c r="A7" s="4" t="s">
        <v>508</v>
      </c>
      <c r="C7" s="4" t="s">
        <v>453</v>
      </c>
      <c r="E7" s="4" t="s">
        <v>453</v>
      </c>
    </row>
    <row r="8" spans="1:5">
      <c r="A8" s="3" t="s">
        <v>509</v>
      </c>
    </row>
    <row r="9" spans="1:5">
      <c r="A9" s="4" t="s">
        <v>510</v>
      </c>
      <c r="B9" s="4" t="s">
        <v>453</v>
      </c>
      <c r="C9" s="4" t="s">
        <v>453</v>
      </c>
      <c r="D9" s="4" t="s">
        <v>453</v>
      </c>
      <c r="E9" s="4" t="s">
        <v>453</v>
      </c>
    </row>
    <row r="10" spans="1:5">
      <c r="A10" s="4" t="s">
        <v>511</v>
      </c>
      <c r="D10" s="4" t="s">
        <v>3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68"/>
    <col customWidth="1" max="3" min="3" width="14"/>
    <col customWidth="1" max="4" min="4" width="4"/>
  </cols>
  <sheetData>
    <row r="1" spans="1:4">
      <c r="A1" s="1" t="s">
        <v>141</v>
      </c>
      <c r="B1" s="2" t="s">
        <v>1</v>
      </c>
    </row>
    <row r="2" spans="1:4">
      <c r="B2" s="2" t="s">
        <v>28</v>
      </c>
      <c r="C2" s="2" t="s">
        <v>29</v>
      </c>
    </row>
    <row r="3" spans="1:4">
      <c r="A3" s="3" t="s">
        <v>142</v>
      </c>
    </row>
    <row r="4" spans="1:4">
      <c r="A4" s="4" t="s">
        <v>45</v>
      </c>
      <c r="B4" s="7" t="n">
        <v>6777</v>
      </c>
      <c r="C4" s="7" t="n">
        <v>6807</v>
      </c>
    </row>
    <row r="5" spans="1:4">
      <c r="A5" s="3" t="s">
        <v>143</v>
      </c>
    </row>
    <row r="6" spans="1:4">
      <c r="A6" s="4" t="s">
        <v>144</v>
      </c>
      <c r="B6" s="5" t="n">
        <v>2337</v>
      </c>
      <c r="C6" s="5" t="n">
        <v>2231</v>
      </c>
    </row>
    <row r="7" spans="1:4">
      <c r="A7" s="4" t="s">
        <v>145</v>
      </c>
      <c r="B7" s="5" t="n">
        <v>1031</v>
      </c>
      <c r="C7" s="5" t="n">
        <v>1161</v>
      </c>
    </row>
    <row r="8" spans="1:4">
      <c r="A8" s="4" t="s">
        <v>146</v>
      </c>
      <c r="B8" s="5" t="n">
        <v>371</v>
      </c>
      <c r="C8" s="5" t="n">
        <v>388</v>
      </c>
    </row>
    <row r="9" spans="1:4">
      <c r="A9" s="4" t="s">
        <v>147</v>
      </c>
      <c r="B9" s="5" t="n">
        <v>-18</v>
      </c>
      <c r="C9" s="5" t="n">
        <v>92</v>
      </c>
    </row>
    <row r="10" spans="1:4">
      <c r="A10" s="4" t="s">
        <v>148</v>
      </c>
      <c r="B10" s="5" t="n">
        <v>631</v>
      </c>
      <c r="C10" s="5" t="n">
        <v>312</v>
      </c>
    </row>
    <row r="11" spans="1:4">
      <c r="A11" s="4" t="s">
        <v>149</v>
      </c>
      <c r="B11" s="5" t="n">
        <v>11128</v>
      </c>
      <c r="C11" s="5" t="n">
        <v>10991</v>
      </c>
    </row>
    <row r="12" spans="1:4">
      <c r="A12" s="3" t="s">
        <v>150</v>
      </c>
    </row>
    <row r="13" spans="1:4">
      <c r="A13" s="4" t="s">
        <v>151</v>
      </c>
      <c r="B13" s="5" t="n">
        <v>-2613</v>
      </c>
      <c r="C13" s="5" t="n">
        <v>-2273</v>
      </c>
    </row>
    <row r="14" spans="1:4">
      <c r="A14" s="4" t="s">
        <v>152</v>
      </c>
      <c r="B14" s="5" t="n">
        <v>192</v>
      </c>
      <c r="C14" s="5" t="n">
        <v>337</v>
      </c>
    </row>
    <row r="15" spans="1:4">
      <c r="A15" s="4" t="s">
        <v>153</v>
      </c>
      <c r="B15" s="5" t="n">
        <v>-418</v>
      </c>
      <c r="C15" s="5" t="n">
        <v>-411</v>
      </c>
    </row>
    <row r="16" spans="1:4">
      <c r="A16" s="4" t="s">
        <v>154</v>
      </c>
      <c r="B16" s="5" t="n">
        <v>-123</v>
      </c>
      <c r="C16" s="5" t="n">
        <v>-442</v>
      </c>
    </row>
    <row r="17" spans="1:4">
      <c r="A17" s="4" t="s">
        <v>155</v>
      </c>
      <c r="C17" s="5" t="n">
        <v>35</v>
      </c>
    </row>
    <row r="18" spans="1:4">
      <c r="A18" s="4" t="s">
        <v>156</v>
      </c>
      <c r="B18" s="5" t="n">
        <v>377</v>
      </c>
      <c r="C18" s="5" t="n">
        <v>469</v>
      </c>
    </row>
    <row r="19" spans="1:4">
      <c r="A19" s="4" t="s">
        <v>157</v>
      </c>
      <c r="B19" s="5" t="n">
        <v>-6024</v>
      </c>
      <c r="C19" s="5" t="n">
        <v>-3764</v>
      </c>
      <c r="D19" s="4" t="s">
        <v>32</v>
      </c>
    </row>
    <row r="20" spans="1:4">
      <c r="A20" s="4" t="s">
        <v>158</v>
      </c>
      <c r="B20" s="5" t="n">
        <v>3241</v>
      </c>
      <c r="C20" s="5" t="n">
        <v>2778</v>
      </c>
    </row>
    <row r="21" spans="1:4">
      <c r="A21" s="4" t="s">
        <v>159</v>
      </c>
      <c r="B21" s="5" t="n">
        <v>-5368</v>
      </c>
      <c r="C21" s="5" t="n">
        <v>-3271</v>
      </c>
      <c r="D21" s="4" t="s">
        <v>32</v>
      </c>
    </row>
    <row r="22" spans="1:4">
      <c r="A22" s="3" t="s">
        <v>160</v>
      </c>
    </row>
    <row r="23" spans="1:4">
      <c r="A23" s="4" t="s">
        <v>161</v>
      </c>
      <c r="B23" s="5" t="n">
        <v>4714</v>
      </c>
      <c r="C23" s="5" t="n">
        <v>9355</v>
      </c>
    </row>
    <row r="24" spans="1:4">
      <c r="A24" s="4" t="s">
        <v>162</v>
      </c>
      <c r="B24" s="5" t="n">
        <v>-4246</v>
      </c>
      <c r="C24" s="5" t="n">
        <v>-6252</v>
      </c>
    </row>
    <row r="25" spans="1:4">
      <c r="A25" s="4" t="s">
        <v>163</v>
      </c>
      <c r="B25" s="5" t="n">
        <v>376</v>
      </c>
      <c r="C25" s="5" t="n">
        <v>-794</v>
      </c>
    </row>
    <row r="26" spans="1:4">
      <c r="A26" s="4" t="s">
        <v>164</v>
      </c>
      <c r="B26" s="5" t="n">
        <v>-2393</v>
      </c>
      <c r="C26" s="5" t="n">
        <v>-3674</v>
      </c>
    </row>
    <row r="27" spans="1:4">
      <c r="A27" s="4" t="s">
        <v>165</v>
      </c>
      <c r="B27" s="5" t="n">
        <v>-148</v>
      </c>
      <c r="C27" s="5" t="n">
        <v>-153</v>
      </c>
    </row>
    <row r="28" spans="1:4">
      <c r="A28" s="4" t="s">
        <v>166</v>
      </c>
      <c r="B28" s="5" t="n">
        <v>82</v>
      </c>
      <c r="C28" s="5" t="n">
        <v>137</v>
      </c>
    </row>
    <row r="29" spans="1:4">
      <c r="A29" s="4" t="s">
        <v>167</v>
      </c>
      <c r="B29" s="5" t="n">
        <v>-4250</v>
      </c>
      <c r="C29" s="5" t="n">
        <v>-4119</v>
      </c>
    </row>
    <row r="30" spans="1:4">
      <c r="A30" s="4" t="s">
        <v>168</v>
      </c>
      <c r="B30" s="5" t="n">
        <v>-5864</v>
      </c>
      <c r="C30" s="5" t="n">
        <v>-5499</v>
      </c>
    </row>
    <row r="31" spans="1:4">
      <c r="A31" s="4" t="s">
        <v>169</v>
      </c>
      <c r="B31" s="5" t="n">
        <v>-399</v>
      </c>
      <c r="C31" s="5" t="n">
        <v>875</v>
      </c>
    </row>
    <row r="32" spans="1:4">
      <c r="A32" s="4" t="s">
        <v>170</v>
      </c>
      <c r="B32" s="5" t="n">
        <v>-503</v>
      </c>
      <c r="C32" s="5" t="n">
        <v>3096</v>
      </c>
      <c r="D32" s="4" t="s">
        <v>32</v>
      </c>
    </row>
    <row r="33" spans="1:4">
      <c r="A33" s="4" t="s">
        <v>171</v>
      </c>
      <c r="B33" s="5" t="n">
        <v>12234</v>
      </c>
      <c r="C33" s="5" t="n">
        <v>8073</v>
      </c>
      <c r="D33" s="4" t="s">
        <v>32</v>
      </c>
    </row>
    <row r="34" spans="1:4">
      <c r="A34" s="4" t="s">
        <v>172</v>
      </c>
      <c r="B34" s="7" t="n">
        <v>11731</v>
      </c>
      <c r="C34" s="7" t="n">
        <v>11168</v>
      </c>
      <c r="D34" s="4" t="s">
        <v>32</v>
      </c>
    </row>
    <row r="35" spans="1:4"/>
    <row r="36" spans="1:4">
      <c r="A36" s="4" t="s">
        <v>32</v>
      </c>
      <c r="B36" s="4" t="s">
        <v>129</v>
      </c>
    </row>
  </sheetData>
  <mergeCells count="5">
    <mergeCell ref="A1:A2"/>
    <mergeCell ref="B1:D1"/>
    <mergeCell ref="C2:D2"/>
    <mergeCell ref="A35:D35"/>
    <mergeCell ref="B36:D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8</v>
      </c>
      <c r="C2" s="2" t="s">
        <v>81</v>
      </c>
    </row>
    <row r="3" spans="1:3">
      <c r="A3" s="3" t="s">
        <v>244</v>
      </c>
    </row>
    <row r="4" spans="1:3">
      <c r="A4" s="4" t="s">
        <v>513</v>
      </c>
      <c r="B4" s="7" t="n">
        <v>120</v>
      </c>
      <c r="C4" s="7" t="n">
        <v>126</v>
      </c>
    </row>
    <row r="5" spans="1:3">
      <c r="A5" s="4" t="s">
        <v>514</v>
      </c>
      <c r="B5" s="7" t="n">
        <v>0</v>
      </c>
      <c r="C5" s="5" t="n">
        <v>0</v>
      </c>
    </row>
    <row r="6" spans="1:3">
      <c r="A6" s="4" t="s">
        <v>515</v>
      </c>
      <c r="B6" s="4" t="s">
        <v>516</v>
      </c>
    </row>
    <row r="7" spans="1:3">
      <c r="A7" s="4" t="s">
        <v>517</v>
      </c>
      <c r="B7" s="7" t="n">
        <v>694</v>
      </c>
      <c r="C7" s="5" t="n">
        <v>942</v>
      </c>
    </row>
    <row r="8" spans="1:3">
      <c r="A8" s="4" t="s">
        <v>518</v>
      </c>
      <c r="B8" s="5" t="n">
        <v>285</v>
      </c>
      <c r="C8" s="5" t="n">
        <v>255</v>
      </c>
    </row>
    <row r="9" spans="1:3">
      <c r="A9" s="4" t="s">
        <v>519</v>
      </c>
      <c r="B9" s="5" t="n">
        <v>11</v>
      </c>
      <c r="C9" s="5" t="n">
        <v>114</v>
      </c>
    </row>
    <row r="10" spans="1:3">
      <c r="A10" s="4" t="s">
        <v>520</v>
      </c>
      <c r="B10" s="5" t="n">
        <v>0</v>
      </c>
      <c r="C10" s="5" t="n">
        <v>0</v>
      </c>
    </row>
    <row r="11" spans="1:3">
      <c r="A11" s="4" t="s">
        <v>521</v>
      </c>
      <c r="B11" s="5" t="n">
        <v>398</v>
      </c>
      <c r="C11" s="5" t="n">
        <v>572</v>
      </c>
    </row>
    <row r="12" spans="1:3">
      <c r="A12" s="4" t="s">
        <v>522</v>
      </c>
      <c r="B12" s="5" t="n">
        <v>130</v>
      </c>
      <c r="C12" s="5" t="n">
        <v>160</v>
      </c>
    </row>
    <row r="13" spans="1:3">
      <c r="A13" s="4" t="s">
        <v>523</v>
      </c>
      <c r="B13" s="5" t="n">
        <v>0</v>
      </c>
      <c r="C13" s="5" t="n">
        <v>0</v>
      </c>
    </row>
    <row r="14" spans="1:3">
      <c r="A14" s="4" t="s">
        <v>524</v>
      </c>
    </row>
    <row r="15" spans="1:3">
      <c r="A15" s="3" t="s">
        <v>244</v>
      </c>
    </row>
    <row r="16" spans="1:3">
      <c r="A16" s="4" t="s">
        <v>525</v>
      </c>
      <c r="B16" s="5" t="n">
        <v>0</v>
      </c>
      <c r="C16" s="5" t="n">
        <v>0</v>
      </c>
    </row>
    <row r="17" spans="1:3">
      <c r="A17" s="4" t="s">
        <v>111</v>
      </c>
    </row>
    <row r="18" spans="1:3">
      <c r="A18" s="3" t="s">
        <v>244</v>
      </c>
    </row>
    <row r="19" spans="1:3">
      <c r="A19" s="4" t="s">
        <v>519</v>
      </c>
      <c r="B19" s="7" t="n">
        <v>11</v>
      </c>
      <c r="C19" s="7" t="n">
        <v>1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26</v>
      </c>
      <c r="B1" s="2" t="s">
        <v>1</v>
      </c>
      <c r="C1" s="2" t="s">
        <v>527</v>
      </c>
    </row>
    <row r="2" spans="1:3">
      <c r="B2" s="2" t="s">
        <v>528</v>
      </c>
      <c r="C2" s="2" t="s">
        <v>529</v>
      </c>
    </row>
    <row r="3" spans="1:3">
      <c r="A3" s="4" t="s">
        <v>530</v>
      </c>
    </row>
    <row r="4" spans="1:3">
      <c r="A4" s="3" t="s">
        <v>244</v>
      </c>
    </row>
    <row r="5" spans="1:3">
      <c r="A5" s="4" t="s">
        <v>531</v>
      </c>
      <c r="B5" s="7" t="n">
        <v>9900</v>
      </c>
      <c r="C5" s="7" t="n">
        <v>9100</v>
      </c>
    </row>
    <row r="6" spans="1:3">
      <c r="A6" s="4" t="s">
        <v>532</v>
      </c>
      <c r="B6" s="4" t="s">
        <v>533</v>
      </c>
      <c r="C6" s="4" t="s">
        <v>534</v>
      </c>
    </row>
    <row r="7" spans="1:3">
      <c r="A7" s="4" t="s">
        <v>535</v>
      </c>
    </row>
    <row r="8" spans="1:3">
      <c r="A8" s="3" t="s">
        <v>244</v>
      </c>
    </row>
    <row r="9" spans="1:3">
      <c r="A9" s="4" t="s">
        <v>531</v>
      </c>
      <c r="B9" s="7" t="n">
        <v>0</v>
      </c>
      <c r="C9" s="7" t="n">
        <v>0</v>
      </c>
    </row>
    <row r="10" spans="1:3">
      <c r="A10" s="4" t="s">
        <v>536</v>
      </c>
    </row>
    <row r="11" spans="1:3">
      <c r="A11" s="3" t="s">
        <v>244</v>
      </c>
    </row>
    <row r="12" spans="1:3">
      <c r="A12" s="4" t="s">
        <v>537</v>
      </c>
      <c r="B12" s="5" t="n">
        <v>0</v>
      </c>
      <c r="C12" s="5" t="n">
        <v>0</v>
      </c>
    </row>
    <row r="13" spans="1:3">
      <c r="A13" s="4" t="s">
        <v>538</v>
      </c>
    </row>
    <row r="14" spans="1:3">
      <c r="A14" s="3" t="s">
        <v>244</v>
      </c>
    </row>
    <row r="15" spans="1:3">
      <c r="A15" s="4" t="s">
        <v>539</v>
      </c>
      <c r="B15" s="4" t="s">
        <v>540</v>
      </c>
    </row>
    <row r="16" spans="1:3">
      <c r="A16" s="4" t="s">
        <v>531</v>
      </c>
      <c r="B16" s="7" t="n">
        <v>9200</v>
      </c>
      <c r="C16" s="7" t="n">
        <v>7800</v>
      </c>
    </row>
    <row r="17" spans="1:3">
      <c r="A17" s="4" t="s">
        <v>532</v>
      </c>
      <c r="B17" s="4" t="s">
        <v>541</v>
      </c>
      <c r="C17" s="4" t="s">
        <v>541</v>
      </c>
    </row>
    <row r="18" spans="1:3">
      <c r="A18" s="4" t="s">
        <v>542</v>
      </c>
      <c r="B18" s="7" t="n">
        <v>202</v>
      </c>
      <c r="C18" s="7" t="n">
        <v>27</v>
      </c>
    </row>
    <row r="19" spans="1:3">
      <c r="A19" s="4" t="s">
        <v>543</v>
      </c>
      <c r="B19" s="7" t="n">
        <v>199</v>
      </c>
    </row>
    <row r="20" spans="1:3">
      <c r="A20" s="4" t="s">
        <v>544</v>
      </c>
    </row>
    <row r="21" spans="1:3">
      <c r="A21" s="3" t="s">
        <v>244</v>
      </c>
    </row>
    <row r="22" spans="1:3">
      <c r="A22" s="4" t="s">
        <v>539</v>
      </c>
      <c r="B22" s="4" t="s">
        <v>364</v>
      </c>
    </row>
    <row r="23" spans="1:3">
      <c r="A23" s="4" t="s">
        <v>531</v>
      </c>
      <c r="B23" s="7" t="n">
        <v>6500</v>
      </c>
      <c r="C23" s="5" t="n">
        <v>6500</v>
      </c>
    </row>
    <row r="24" spans="1:3">
      <c r="A24" s="4" t="s">
        <v>542</v>
      </c>
      <c r="B24" s="5" t="n">
        <v>141</v>
      </c>
      <c r="C24" s="5" t="n">
        <v>42</v>
      </c>
    </row>
    <row r="25" spans="1:3">
      <c r="A25" s="4" t="s">
        <v>543</v>
      </c>
      <c r="B25" s="5" t="n">
        <v>202</v>
      </c>
    </row>
    <row r="26" spans="1:3">
      <c r="A26" s="4" t="s">
        <v>545</v>
      </c>
    </row>
    <row r="27" spans="1:3">
      <c r="A27" s="3" t="s">
        <v>244</v>
      </c>
    </row>
    <row r="28" spans="1:3">
      <c r="A28" s="4" t="s">
        <v>531</v>
      </c>
      <c r="B28" s="7" t="n">
        <v>6400</v>
      </c>
      <c r="C28" s="7" t="n">
        <v>7000</v>
      </c>
    </row>
    <row r="29" spans="1:3">
      <c r="A29" s="4" t="s">
        <v>532</v>
      </c>
      <c r="B29" s="4" t="s">
        <v>546</v>
      </c>
      <c r="C29" s="4" t="s">
        <v>546</v>
      </c>
    </row>
    <row r="30" spans="1:3">
      <c r="A30" s="4" t="s">
        <v>547</v>
      </c>
    </row>
    <row r="31" spans="1:3">
      <c r="A31" s="3" t="s">
        <v>244</v>
      </c>
    </row>
    <row r="32" spans="1:3">
      <c r="A32" s="4" t="s">
        <v>531</v>
      </c>
      <c r="B32" s="7" t="n">
        <v>7600</v>
      </c>
      <c r="C32" s="7" t="n">
        <v>11500</v>
      </c>
    </row>
    <row r="33" spans="1:3">
      <c r="A33" s="4" t="s">
        <v>548</v>
      </c>
    </row>
    <row r="34" spans="1:3">
      <c r="A34" s="3" t="s">
        <v>244</v>
      </c>
    </row>
    <row r="35" spans="1:3">
      <c r="A35" s="4" t="s">
        <v>549</v>
      </c>
      <c r="B35" s="4" t="s">
        <v>367</v>
      </c>
    </row>
    <row r="36" spans="1:3">
      <c r="A36" s="4" t="s">
        <v>550</v>
      </c>
    </row>
    <row r="37" spans="1:3">
      <c r="A37" s="3" t="s">
        <v>244</v>
      </c>
    </row>
    <row r="38" spans="1:3">
      <c r="A38" s="4" t="s">
        <v>531</v>
      </c>
      <c r="B38" s="7" t="n">
        <v>1300</v>
      </c>
      <c r="C38" s="7" t="n">
        <v>1300</v>
      </c>
    </row>
    <row r="39" spans="1:3">
      <c r="A39" s="4" t="s">
        <v>551</v>
      </c>
    </row>
    <row r="40" spans="1:3">
      <c r="A40" s="3" t="s">
        <v>244</v>
      </c>
    </row>
    <row r="41" spans="1:3">
      <c r="A41" s="4" t="s">
        <v>537</v>
      </c>
      <c r="B41" s="5" t="n">
        <v>0</v>
      </c>
      <c r="C41" s="5" t="n">
        <v>0</v>
      </c>
    </row>
    <row r="42" spans="1:3">
      <c r="A42" s="4" t="s">
        <v>552</v>
      </c>
    </row>
    <row r="43" spans="1:3">
      <c r="A43" s="3" t="s">
        <v>244</v>
      </c>
    </row>
    <row r="44" spans="1:3">
      <c r="A44" s="4" t="s">
        <v>537</v>
      </c>
      <c r="B44" s="5" t="n">
        <v>0</v>
      </c>
      <c r="C44" s="5" t="n">
        <v>0</v>
      </c>
    </row>
    <row r="45" spans="1:3">
      <c r="A45" s="4" t="s">
        <v>553</v>
      </c>
    </row>
    <row r="46" spans="1:3">
      <c r="A46" s="3" t="s">
        <v>244</v>
      </c>
    </row>
    <row r="47" spans="1:3">
      <c r="A47" s="4" t="s">
        <v>537</v>
      </c>
      <c r="B47" s="5" t="n">
        <v>0</v>
      </c>
      <c r="C47"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8</v>
      </c>
      <c r="C1" s="2" t="s">
        <v>81</v>
      </c>
    </row>
    <row r="2" spans="1:3">
      <c r="A2" s="3" t="s">
        <v>555</v>
      </c>
    </row>
    <row r="3" spans="1:3">
      <c r="A3" s="4" t="s">
        <v>517</v>
      </c>
      <c r="B3" s="7" t="n">
        <v>694</v>
      </c>
      <c r="C3" s="7" t="n">
        <v>942</v>
      </c>
    </row>
    <row r="4" spans="1:3">
      <c r="A4" s="4" t="s">
        <v>556</v>
      </c>
      <c r="B4" s="5" t="n">
        <v>415</v>
      </c>
      <c r="C4" s="5" t="n">
        <v>415</v>
      </c>
    </row>
    <row r="5" spans="1:3">
      <c r="A5" s="4" t="s">
        <v>110</v>
      </c>
      <c r="B5" s="5" t="n">
        <v>10932</v>
      </c>
      <c r="C5" s="5" t="n">
        <v>6987</v>
      </c>
    </row>
    <row r="6" spans="1:3">
      <c r="A6" s="4" t="s">
        <v>557</v>
      </c>
      <c r="B6" s="5" t="n">
        <v>35989</v>
      </c>
      <c r="C6" s="5" t="n">
        <v>39837</v>
      </c>
    </row>
    <row r="7" spans="1:3">
      <c r="A7" s="4" t="s">
        <v>558</v>
      </c>
      <c r="B7" s="5" t="n">
        <v>6709</v>
      </c>
      <c r="C7" s="5" t="n">
        <v>6886</v>
      </c>
    </row>
    <row r="8" spans="1:3">
      <c r="A8" s="4" t="s">
        <v>559</v>
      </c>
    </row>
    <row r="9" spans="1:3">
      <c r="A9" s="3" t="s">
        <v>555</v>
      </c>
    </row>
    <row r="10" spans="1:3">
      <c r="A10" s="4" t="s">
        <v>517</v>
      </c>
      <c r="B10" s="5" t="n">
        <v>664</v>
      </c>
      <c r="C10" s="5" t="n">
        <v>870</v>
      </c>
    </row>
    <row r="11" spans="1:3">
      <c r="A11" s="4" t="s">
        <v>556</v>
      </c>
      <c r="B11" s="5" t="n">
        <v>356</v>
      </c>
      <c r="C11" s="5" t="n">
        <v>355</v>
      </c>
    </row>
    <row r="12" spans="1:3">
      <c r="A12" s="4" t="s">
        <v>560</v>
      </c>
    </row>
    <row r="13" spans="1:3">
      <c r="A13" s="3" t="s">
        <v>555</v>
      </c>
    </row>
    <row r="14" spans="1:3">
      <c r="A14" s="4" t="s">
        <v>557</v>
      </c>
      <c r="B14" s="5" t="n">
        <v>6294</v>
      </c>
      <c r="C14" s="5" t="n">
        <v>6471</v>
      </c>
    </row>
    <row r="15" spans="1:3">
      <c r="A15" s="4" t="s">
        <v>561</v>
      </c>
      <c r="B15" s="5" t="n">
        <v>6294</v>
      </c>
      <c r="C15" s="5" t="n">
        <v>6471</v>
      </c>
    </row>
    <row r="16" spans="1:3">
      <c r="A16" s="4" t="s">
        <v>562</v>
      </c>
    </row>
    <row r="17" spans="1:3">
      <c r="A17" s="3" t="s">
        <v>555</v>
      </c>
    </row>
    <row r="18" spans="1:3">
      <c r="A18" s="4" t="s">
        <v>517</v>
      </c>
      <c r="B18" s="5" t="n">
        <v>30</v>
      </c>
      <c r="C18" s="5" t="n">
        <v>72</v>
      </c>
    </row>
    <row r="19" spans="1:3">
      <c r="A19" s="4" t="s">
        <v>556</v>
      </c>
      <c r="B19" s="5" t="n">
        <v>59</v>
      </c>
      <c r="C19" s="5" t="n">
        <v>60</v>
      </c>
    </row>
    <row r="20" spans="1:3">
      <c r="A20" s="4" t="s">
        <v>563</v>
      </c>
    </row>
    <row r="21" spans="1:3">
      <c r="A21" s="3" t="s">
        <v>555</v>
      </c>
    </row>
    <row r="22" spans="1:3">
      <c r="A22" s="4" t="s">
        <v>517</v>
      </c>
      <c r="C22" s="5" t="n">
        <v>2</v>
      </c>
    </row>
    <row r="23" spans="1:3">
      <c r="A23" s="4" t="s">
        <v>564</v>
      </c>
    </row>
    <row r="24" spans="1:3">
      <c r="A24" s="3" t="s">
        <v>555</v>
      </c>
    </row>
    <row r="25" spans="1:3">
      <c r="A25" s="4" t="s">
        <v>517</v>
      </c>
      <c r="B25" s="5" t="n">
        <v>281</v>
      </c>
      <c r="C25" s="5" t="n">
        <v>111</v>
      </c>
    </row>
    <row r="26" spans="1:3">
      <c r="A26" s="4" t="s">
        <v>565</v>
      </c>
    </row>
    <row r="27" spans="1:3">
      <c r="A27" s="3" t="s">
        <v>555</v>
      </c>
    </row>
    <row r="28" spans="1:3">
      <c r="A28" s="4" t="s">
        <v>517</v>
      </c>
      <c r="B28" s="5" t="n">
        <v>18</v>
      </c>
      <c r="C28" s="5" t="n">
        <v>61</v>
      </c>
    </row>
    <row r="29" spans="1:3">
      <c r="A29" s="4" t="s">
        <v>566</v>
      </c>
    </row>
    <row r="30" spans="1:3">
      <c r="A30" s="3" t="s">
        <v>555</v>
      </c>
    </row>
    <row r="31" spans="1:3">
      <c r="A31" s="4" t="s">
        <v>517</v>
      </c>
      <c r="B31" s="5" t="n">
        <v>12</v>
      </c>
      <c r="C31" s="5" t="n">
        <v>12</v>
      </c>
    </row>
    <row r="32" spans="1:3">
      <c r="A32" s="4" t="s">
        <v>567</v>
      </c>
    </row>
    <row r="33" spans="1:3">
      <c r="A33" s="3" t="s">
        <v>555</v>
      </c>
    </row>
    <row r="34" spans="1:3">
      <c r="A34" s="4" t="s">
        <v>517</v>
      </c>
      <c r="B34" s="5" t="n">
        <v>237</v>
      </c>
      <c r="C34" s="5" t="n">
        <v>459</v>
      </c>
    </row>
    <row r="35" spans="1:3">
      <c r="A35" s="4" t="s">
        <v>568</v>
      </c>
    </row>
    <row r="36" spans="1:3">
      <c r="A36" s="3" t="s">
        <v>555</v>
      </c>
    </row>
    <row r="37" spans="1:3">
      <c r="A37" s="4" t="s">
        <v>517</v>
      </c>
      <c r="B37" s="5" t="n">
        <v>145</v>
      </c>
      <c r="C37" s="5" t="n">
        <v>298</v>
      </c>
    </row>
    <row r="38" spans="1:3">
      <c r="A38" s="4" t="s">
        <v>569</v>
      </c>
    </row>
    <row r="39" spans="1:3">
      <c r="A39" s="3" t="s">
        <v>555</v>
      </c>
    </row>
    <row r="40" spans="1:3">
      <c r="A40" s="4" t="s">
        <v>556</v>
      </c>
      <c r="B40" s="5" t="n">
        <v>11</v>
      </c>
    </row>
    <row r="41" spans="1:3">
      <c r="A41" s="4" t="s">
        <v>570</v>
      </c>
    </row>
    <row r="42" spans="1:3">
      <c r="A42" s="3" t="s">
        <v>555</v>
      </c>
    </row>
    <row r="43" spans="1:3">
      <c r="A43" s="4" t="s">
        <v>556</v>
      </c>
      <c r="B43" s="5" t="n">
        <v>52</v>
      </c>
      <c r="C43" s="5" t="n">
        <v>318</v>
      </c>
    </row>
    <row r="44" spans="1:3">
      <c r="A44" s="4" t="s">
        <v>571</v>
      </c>
    </row>
    <row r="45" spans="1:3">
      <c r="A45" s="3" t="s">
        <v>555</v>
      </c>
    </row>
    <row r="46" spans="1:3">
      <c r="A46" s="4" t="s">
        <v>556</v>
      </c>
      <c r="B46" s="5" t="n">
        <v>53</v>
      </c>
      <c r="C46" s="5" t="n">
        <v>57</v>
      </c>
    </row>
    <row r="47" spans="1:3">
      <c r="A47" s="4" t="s">
        <v>572</v>
      </c>
    </row>
    <row r="48" spans="1:3">
      <c r="A48" s="3" t="s">
        <v>555</v>
      </c>
    </row>
    <row r="49" spans="1:3">
      <c r="A49" s="4" t="s">
        <v>556</v>
      </c>
      <c r="B49" s="5" t="n">
        <v>6</v>
      </c>
      <c r="C49" s="5" t="n">
        <v>3</v>
      </c>
    </row>
    <row r="50" spans="1:3">
      <c r="A50" s="4" t="s">
        <v>573</v>
      </c>
    </row>
    <row r="51" spans="1:3">
      <c r="A51" s="3" t="s">
        <v>555</v>
      </c>
    </row>
    <row r="52" spans="1:3">
      <c r="A52" s="4" t="s">
        <v>556</v>
      </c>
      <c r="B52" s="5" t="n">
        <v>145</v>
      </c>
      <c r="C52" s="5" t="n">
        <v>34</v>
      </c>
    </row>
    <row r="53" spans="1:3">
      <c r="A53" s="4" t="s">
        <v>574</v>
      </c>
    </row>
    <row r="54" spans="1:3">
      <c r="A54" s="3" t="s">
        <v>555</v>
      </c>
    </row>
    <row r="55" spans="1:3">
      <c r="A55" s="4" t="s">
        <v>556</v>
      </c>
      <c r="B55" s="7" t="n">
        <v>147</v>
      </c>
      <c r="C55" s="7"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426</v>
      </c>
    </row>
    <row r="2" spans="1:2">
      <c r="A2" s="4" t="s">
        <v>110</v>
      </c>
    </row>
    <row r="3" spans="1:2">
      <c r="A3" s="3" t="s">
        <v>576</v>
      </c>
    </row>
    <row r="4" spans="1:2">
      <c r="A4" s="4" t="s">
        <v>577</v>
      </c>
      <c r="B4" s="7" t="n">
        <v>-1539</v>
      </c>
    </row>
    <row r="5" spans="1:2">
      <c r="A5" s="4" t="s">
        <v>578</v>
      </c>
      <c r="B5" s="5" t="n">
        <v>10</v>
      </c>
    </row>
    <row r="6" spans="1:2">
      <c r="A6" s="4" t="s">
        <v>116</v>
      </c>
    </row>
    <row r="7" spans="1:2">
      <c r="A7" s="3" t="s">
        <v>576</v>
      </c>
    </row>
    <row r="8" spans="1:2">
      <c r="A8" s="4" t="s">
        <v>577</v>
      </c>
      <c r="B8" s="5" t="n">
        <v>-8567</v>
      </c>
    </row>
    <row r="9" spans="1:2">
      <c r="A9" s="4" t="s">
        <v>578</v>
      </c>
      <c r="B9" s="5" t="n">
        <v>-208</v>
      </c>
    </row>
    <row r="10" spans="1:2">
      <c r="A10" s="4" t="s">
        <v>579</v>
      </c>
      <c r="B10" s="7" t="n">
        <v>-1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27</v>
      </c>
      <c r="D1" s="2" t="s">
        <v>1</v>
      </c>
    </row>
    <row r="2" spans="1:5">
      <c r="B2" s="2" t="s">
        <v>28</v>
      </c>
      <c r="C2" s="2" t="s">
        <v>29</v>
      </c>
      <c r="D2" s="2" t="s">
        <v>28</v>
      </c>
      <c r="E2" s="2" t="s">
        <v>29</v>
      </c>
    </row>
    <row r="3" spans="1:5">
      <c r="A3" s="3" t="s">
        <v>581</v>
      </c>
    </row>
    <row r="4" spans="1:5">
      <c r="A4" s="4" t="s">
        <v>582</v>
      </c>
      <c r="B4" s="7" t="n">
        <v>-2996</v>
      </c>
      <c r="C4" s="7" t="n">
        <v>-3065</v>
      </c>
      <c r="D4" s="7" t="n">
        <v>-6908</v>
      </c>
      <c r="E4" s="7" t="n">
        <v>-6931</v>
      </c>
    </row>
    <row r="5" spans="1:5">
      <c r="A5" s="4" t="s">
        <v>583</v>
      </c>
    </row>
    <row r="6" spans="1:5">
      <c r="A6" s="3" t="s">
        <v>581</v>
      </c>
    </row>
    <row r="7" spans="1:5">
      <c r="A7" s="4" t="s">
        <v>582</v>
      </c>
      <c r="B7" s="5" t="n">
        <v>8040</v>
      </c>
      <c r="D7" s="5" t="n">
        <v>25519</v>
      </c>
    </row>
    <row r="8" spans="1:5">
      <c r="A8" s="4" t="s">
        <v>584</v>
      </c>
      <c r="B8" s="5" t="n">
        <v>1</v>
      </c>
      <c r="D8" s="5" t="n">
        <v>29</v>
      </c>
    </row>
    <row r="9" spans="1:5">
      <c r="A9" s="4" t="s">
        <v>585</v>
      </c>
    </row>
    <row r="10" spans="1:5">
      <c r="A10" s="3" t="s">
        <v>581</v>
      </c>
    </row>
    <row r="11" spans="1:5">
      <c r="A11" s="4" t="s">
        <v>582</v>
      </c>
      <c r="B11" s="5" t="n">
        <v>1625</v>
      </c>
      <c r="D11" s="5" t="n">
        <v>5216</v>
      </c>
    </row>
    <row r="12" spans="1:5">
      <c r="A12" s="4" t="s">
        <v>584</v>
      </c>
      <c r="B12" s="5" t="n">
        <v>8</v>
      </c>
      <c r="D12" s="5" t="n">
        <v>-15</v>
      </c>
    </row>
    <row r="13" spans="1:5">
      <c r="A13" s="4" t="s">
        <v>586</v>
      </c>
    </row>
    <row r="14" spans="1:5">
      <c r="A14" s="3" t="s">
        <v>581</v>
      </c>
    </row>
    <row r="15" spans="1:5">
      <c r="A15" s="4" t="s">
        <v>582</v>
      </c>
      <c r="B15" s="5" t="n">
        <v>287</v>
      </c>
      <c r="D15" s="5" t="n">
        <v>846</v>
      </c>
    </row>
    <row r="16" spans="1:5">
      <c r="A16" s="4" t="s">
        <v>584</v>
      </c>
      <c r="B16" s="5" t="n">
        <v>15</v>
      </c>
      <c r="D16" s="5" t="n">
        <v>56</v>
      </c>
    </row>
    <row r="17" spans="1:5">
      <c r="A17" s="4" t="s">
        <v>587</v>
      </c>
    </row>
    <row r="18" spans="1:5">
      <c r="A18" s="3" t="s">
        <v>581</v>
      </c>
    </row>
    <row r="19" spans="1:5">
      <c r="A19" s="4" t="s">
        <v>582</v>
      </c>
      <c r="B19" s="5" t="n">
        <v>4363</v>
      </c>
      <c r="D19" s="5" t="n">
        <v>14665</v>
      </c>
    </row>
    <row r="20" spans="1:5">
      <c r="A20" s="4" t="s">
        <v>584</v>
      </c>
      <c r="B20" s="5" t="n">
        <v>47</v>
      </c>
      <c r="D20" s="5" t="n">
        <v>24</v>
      </c>
    </row>
    <row r="21" spans="1:5">
      <c r="A21" s="4" t="s">
        <v>327</v>
      </c>
    </row>
    <row r="22" spans="1:5">
      <c r="A22" s="3" t="s">
        <v>581</v>
      </c>
    </row>
    <row r="23" spans="1:5">
      <c r="A23" s="4" t="s">
        <v>582</v>
      </c>
      <c r="B23" s="5" t="n">
        <v>275</v>
      </c>
      <c r="D23" s="5" t="n">
        <v>968</v>
      </c>
    </row>
    <row r="24" spans="1:5">
      <c r="A24" s="4" t="s">
        <v>584</v>
      </c>
      <c r="B24" s="5" t="n">
        <v>-63</v>
      </c>
      <c r="D24" s="5" t="n">
        <v>-449</v>
      </c>
    </row>
    <row r="25" spans="1:5">
      <c r="A25" s="4" t="s">
        <v>39</v>
      </c>
    </row>
    <row r="26" spans="1:5">
      <c r="A26" s="3" t="s">
        <v>581</v>
      </c>
    </row>
    <row r="27" spans="1:5">
      <c r="A27" s="4" t="s">
        <v>582</v>
      </c>
      <c r="B27" s="5" t="n">
        <v>191</v>
      </c>
      <c r="D27" s="5" t="n">
        <v>530</v>
      </c>
    </row>
    <row r="28" spans="1:5">
      <c r="A28" s="4" t="s">
        <v>584</v>
      </c>
      <c r="B28" s="7" t="n">
        <v>-21</v>
      </c>
      <c r="D28" s="7" t="n">
        <v>-5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27</v>
      </c>
      <c r="D1" s="2" t="s">
        <v>1</v>
      </c>
    </row>
    <row r="2" spans="1:5">
      <c r="B2" s="2" t="s">
        <v>28</v>
      </c>
      <c r="C2" s="2" t="s">
        <v>29</v>
      </c>
      <c r="D2" s="2" t="s">
        <v>28</v>
      </c>
      <c r="E2" s="2" t="s">
        <v>29</v>
      </c>
    </row>
    <row r="3" spans="1:5">
      <c r="A3" s="3" t="s">
        <v>581</v>
      </c>
    </row>
    <row r="4" spans="1:5">
      <c r="A4" s="4" t="s">
        <v>589</v>
      </c>
      <c r="B4" s="7" t="n">
        <v>-69</v>
      </c>
      <c r="C4" s="7" t="n">
        <v>-10</v>
      </c>
      <c r="D4" s="7" t="n">
        <v>-377</v>
      </c>
      <c r="E4" s="7" t="n">
        <v>233</v>
      </c>
    </row>
    <row r="5" spans="1:5">
      <c r="A5" s="4" t="s">
        <v>590</v>
      </c>
      <c r="B5" s="5" t="n">
        <v>66</v>
      </c>
      <c r="C5" s="5" t="n">
        <v>41</v>
      </c>
      <c r="D5" s="5" t="n">
        <v>327</v>
      </c>
      <c r="E5" s="5" t="n">
        <v>42</v>
      </c>
    </row>
    <row r="6" spans="1:5">
      <c r="A6" s="4" t="s">
        <v>591</v>
      </c>
      <c r="B6" s="4" t="s">
        <v>453</v>
      </c>
      <c r="C6" s="4" t="s">
        <v>453</v>
      </c>
      <c r="D6" s="4" t="s">
        <v>453</v>
      </c>
      <c r="E6" s="4" t="s">
        <v>453</v>
      </c>
    </row>
    <row r="7" spans="1:5">
      <c r="A7" s="4" t="s">
        <v>592</v>
      </c>
      <c r="B7" s="4" t="s">
        <v>453</v>
      </c>
      <c r="C7" s="4" t="s">
        <v>453</v>
      </c>
      <c r="D7" s="4" t="s">
        <v>453</v>
      </c>
      <c r="E7" s="4" t="s">
        <v>453</v>
      </c>
    </row>
    <row r="8" spans="1:5">
      <c r="A8" s="4" t="s">
        <v>593</v>
      </c>
      <c r="B8" s="4" t="s">
        <v>453</v>
      </c>
      <c r="C8" s="4" t="s">
        <v>453</v>
      </c>
      <c r="D8" s="4" t="s">
        <v>453</v>
      </c>
      <c r="E8" s="4" t="s">
        <v>453</v>
      </c>
    </row>
    <row r="9" spans="1:5">
      <c r="A9" s="4" t="s">
        <v>594</v>
      </c>
    </row>
    <row r="10" spans="1:5">
      <c r="A10" s="3" t="s">
        <v>581</v>
      </c>
    </row>
    <row r="11" spans="1:5">
      <c r="A11" s="4" t="s">
        <v>595</v>
      </c>
      <c r="B11" s="5" t="n">
        <v>40</v>
      </c>
      <c r="C11" s="5" t="n">
        <v>-577</v>
      </c>
      <c r="D11" s="5" t="n">
        <v>375</v>
      </c>
      <c r="E11" s="5" t="n">
        <v>-1712</v>
      </c>
    </row>
    <row r="12" spans="1:5">
      <c r="A12" s="4" t="s">
        <v>596</v>
      </c>
      <c r="B12" s="5" t="n">
        <v>-28</v>
      </c>
      <c r="C12" s="5" t="n">
        <v>73</v>
      </c>
      <c r="D12" s="5" t="n">
        <v>-408</v>
      </c>
      <c r="E12" s="5" t="n">
        <v>347</v>
      </c>
    </row>
    <row r="13" spans="1:5">
      <c r="A13" s="4" t="s">
        <v>597</v>
      </c>
      <c r="B13" s="5" t="n">
        <v>18</v>
      </c>
      <c r="C13" s="5" t="n">
        <v>7</v>
      </c>
      <c r="D13" s="5" t="n">
        <v>49</v>
      </c>
      <c r="E13" s="5" t="n">
        <v>37</v>
      </c>
    </row>
    <row r="14" spans="1:5">
      <c r="A14" s="4" t="s">
        <v>598</v>
      </c>
    </row>
    <row r="15" spans="1:5">
      <c r="A15" s="3" t="s">
        <v>581</v>
      </c>
    </row>
    <row r="16" spans="1:5">
      <c r="A16" s="4" t="s">
        <v>595</v>
      </c>
      <c r="B16" s="5" t="n">
        <v>-46</v>
      </c>
      <c r="C16" s="5" t="n">
        <v>-70</v>
      </c>
      <c r="D16" s="5" t="n">
        <v>-134</v>
      </c>
      <c r="E16" s="5" t="n">
        <v>-198</v>
      </c>
    </row>
    <row r="17" spans="1:5">
      <c r="A17" s="4" t="s">
        <v>599</v>
      </c>
    </row>
    <row r="18" spans="1:5">
      <c r="A18" s="3" t="s">
        <v>581</v>
      </c>
    </row>
    <row r="19" spans="1:5">
      <c r="A19" s="4" t="s">
        <v>595</v>
      </c>
      <c r="B19" s="5" t="n">
        <v>86</v>
      </c>
      <c r="C19" s="5" t="n">
        <v>-507</v>
      </c>
      <c r="D19" s="5" t="n">
        <v>509</v>
      </c>
      <c r="E19" s="5" t="n">
        <v>-1513</v>
      </c>
    </row>
    <row r="20" spans="1:5">
      <c r="A20" s="4" t="s">
        <v>600</v>
      </c>
    </row>
    <row r="21" spans="1:5">
      <c r="A21" s="3" t="s">
        <v>581</v>
      </c>
    </row>
    <row r="22" spans="1:5">
      <c r="A22" s="4" t="s">
        <v>589</v>
      </c>
      <c r="B22" s="5" t="n">
        <v>-27</v>
      </c>
      <c r="C22" s="5" t="n">
        <v>-3</v>
      </c>
      <c r="D22" s="5" t="n">
        <v>-138</v>
      </c>
      <c r="E22" s="5" t="n">
        <v>37</v>
      </c>
    </row>
    <row r="23" spans="1:5">
      <c r="A23" s="4" t="s">
        <v>590</v>
      </c>
      <c r="B23" s="5" t="n">
        <v>33</v>
      </c>
      <c r="C23" s="5" t="n">
        <v>20</v>
      </c>
      <c r="D23" s="5" t="n">
        <v>170</v>
      </c>
      <c r="E23" s="5" t="n">
        <v>22</v>
      </c>
    </row>
    <row r="24" spans="1:5">
      <c r="A24" s="4" t="s">
        <v>601</v>
      </c>
    </row>
    <row r="25" spans="1:5">
      <c r="A25" s="3" t="s">
        <v>581</v>
      </c>
    </row>
    <row r="26" spans="1:5">
      <c r="A26" s="4" t="s">
        <v>597</v>
      </c>
      <c r="B26" s="5" t="n">
        <v>8</v>
      </c>
      <c r="C26" s="5" t="n">
        <v>0</v>
      </c>
      <c r="D26" s="5" t="n">
        <v>24</v>
      </c>
      <c r="E26" s="5" t="n">
        <v>0</v>
      </c>
    </row>
    <row r="27" spans="1:5">
      <c r="A27" s="4" t="s">
        <v>602</v>
      </c>
    </row>
    <row r="28" spans="1:5">
      <c r="A28" s="3" t="s">
        <v>581</v>
      </c>
    </row>
    <row r="29" spans="1:5">
      <c r="A29" s="4" t="s">
        <v>589</v>
      </c>
      <c r="B29" s="5" t="n">
        <v>-26</v>
      </c>
      <c r="C29" s="5" t="n">
        <v>-3</v>
      </c>
      <c r="D29" s="5" t="n">
        <v>-128</v>
      </c>
      <c r="E29" s="5" t="n">
        <v>34</v>
      </c>
    </row>
    <row r="30" spans="1:5">
      <c r="A30" s="4" t="s">
        <v>590</v>
      </c>
      <c r="B30" s="5" t="n">
        <v>33</v>
      </c>
      <c r="C30" s="5" t="n">
        <v>20</v>
      </c>
      <c r="D30" s="5" t="n">
        <v>157</v>
      </c>
      <c r="E30" s="5" t="n">
        <v>20</v>
      </c>
    </row>
    <row r="31" spans="1:5">
      <c r="A31" s="4" t="s">
        <v>603</v>
      </c>
    </row>
    <row r="32" spans="1:5">
      <c r="A32" s="3" t="s">
        <v>581</v>
      </c>
    </row>
    <row r="33" spans="1:5">
      <c r="A33" s="4" t="s">
        <v>596</v>
      </c>
      <c r="B33" s="5" t="n">
        <v>-36</v>
      </c>
      <c r="C33" s="5" t="n">
        <v>-7</v>
      </c>
      <c r="D33" s="5" t="n">
        <v>-108</v>
      </c>
      <c r="E33" s="5" t="n">
        <v>-21</v>
      </c>
    </row>
    <row r="34" spans="1:5">
      <c r="A34" s="4" t="s">
        <v>604</v>
      </c>
    </row>
    <row r="35" spans="1:5">
      <c r="A35" s="3" t="s">
        <v>581</v>
      </c>
    </row>
    <row r="36" spans="1:5">
      <c r="A36" s="4" t="s">
        <v>597</v>
      </c>
      <c r="B36" s="5" t="n">
        <v>9</v>
      </c>
      <c r="C36" s="5" t="n">
        <v>8</v>
      </c>
      <c r="D36" s="5" t="n">
        <v>25</v>
      </c>
      <c r="E36" s="5" t="n">
        <v>34</v>
      </c>
    </row>
    <row r="37" spans="1:5">
      <c r="A37" s="4" t="s">
        <v>605</v>
      </c>
    </row>
    <row r="38" spans="1:5">
      <c r="A38" s="3" t="s">
        <v>581</v>
      </c>
    </row>
    <row r="39" spans="1:5">
      <c r="A39" s="4" t="s">
        <v>596</v>
      </c>
      <c r="B39" s="5" t="n">
        <v>-8</v>
      </c>
      <c r="C39" s="5" t="n">
        <v>64</v>
      </c>
      <c r="D39" s="5" t="n">
        <v>-301</v>
      </c>
      <c r="E39" s="5" t="n">
        <v>275</v>
      </c>
    </row>
    <row r="40" spans="1:5">
      <c r="A40" s="4" t="s">
        <v>597</v>
      </c>
      <c r="C40" s="5" t="n">
        <v>-1</v>
      </c>
      <c r="E40" s="5" t="n">
        <v>2</v>
      </c>
    </row>
    <row r="41" spans="1:5">
      <c r="A41" s="4" t="s">
        <v>606</v>
      </c>
    </row>
    <row r="42" spans="1:5">
      <c r="A42" s="3" t="s">
        <v>581</v>
      </c>
    </row>
    <row r="43" spans="1:5">
      <c r="A43" s="4" t="s">
        <v>589</v>
      </c>
      <c r="B43" s="5" t="n">
        <v>-55</v>
      </c>
      <c r="C43" s="5" t="n">
        <v>-35</v>
      </c>
      <c r="D43" s="5" t="n">
        <v>-148</v>
      </c>
      <c r="E43" s="5" t="n">
        <v>74</v>
      </c>
    </row>
    <row r="44" spans="1:5">
      <c r="A44" s="4" t="s">
        <v>607</v>
      </c>
    </row>
    <row r="45" spans="1:5">
      <c r="A45" s="3" t="s">
        <v>581</v>
      </c>
    </row>
    <row r="46" spans="1:5">
      <c r="A46" s="4" t="s">
        <v>596</v>
      </c>
      <c r="B46" s="5" t="n">
        <v>8</v>
      </c>
      <c r="C46" s="5" t="n">
        <v>1</v>
      </c>
      <c r="D46" s="5" t="n">
        <v>-15</v>
      </c>
      <c r="E46" s="5" t="n">
        <v>23</v>
      </c>
    </row>
    <row r="47" spans="1:5">
      <c r="A47" s="4" t="s">
        <v>608</v>
      </c>
    </row>
    <row r="48" spans="1:5">
      <c r="A48" s="3" t="s">
        <v>581</v>
      </c>
    </row>
    <row r="49" spans="1:5">
      <c r="A49" s="4" t="s">
        <v>596</v>
      </c>
      <c r="B49" s="5" t="n">
        <v>1</v>
      </c>
      <c r="C49" s="5" t="n">
        <v>20</v>
      </c>
      <c r="D49" s="5" t="n">
        <v>29</v>
      </c>
      <c r="E49" s="5" t="n">
        <v>47</v>
      </c>
    </row>
    <row r="50" spans="1:5">
      <c r="A50" s="4" t="s">
        <v>609</v>
      </c>
    </row>
    <row r="51" spans="1:5">
      <c r="A51" s="3" t="s">
        <v>581</v>
      </c>
    </row>
    <row r="52" spans="1:5">
      <c r="A52" s="4" t="s">
        <v>596</v>
      </c>
      <c r="B52" s="5" t="n">
        <v>7</v>
      </c>
      <c r="C52" s="5" t="n">
        <v>-6</v>
      </c>
      <c r="D52" s="5" t="n">
        <v>-14</v>
      </c>
      <c r="E52" s="5" t="n">
        <v>23</v>
      </c>
    </row>
    <row r="53" spans="1:5">
      <c r="A53" s="4" t="s">
        <v>610</v>
      </c>
    </row>
    <row r="54" spans="1:5">
      <c r="A54" s="3" t="s">
        <v>581</v>
      </c>
    </row>
    <row r="55" spans="1:5">
      <c r="A55" s="4" t="s">
        <v>589</v>
      </c>
      <c r="B55" s="7" t="n">
        <v>40</v>
      </c>
      <c r="C55" s="7" t="n">
        <v>31</v>
      </c>
      <c r="D55" s="7" t="n">
        <v>38</v>
      </c>
      <c r="E55" s="7" t="n">
        <v>8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15"/>
  </cols>
  <sheetData>
    <row r="1" spans="1:2">
      <c r="A1" s="1" t="s">
        <v>611</v>
      </c>
      <c r="B1" s="2" t="s">
        <v>1</v>
      </c>
    </row>
    <row r="2" spans="1:2">
      <c r="B2" s="2" t="s">
        <v>28</v>
      </c>
    </row>
    <row r="3" spans="1:2">
      <c r="A3" s="4" t="s">
        <v>612</v>
      </c>
    </row>
    <row r="4" spans="1:2">
      <c r="A4" s="3" t="s">
        <v>613</v>
      </c>
    </row>
    <row r="5" spans="1:2">
      <c r="A5" s="4" t="s">
        <v>614</v>
      </c>
      <c r="B5" s="4" t="s">
        <v>435</v>
      </c>
    </row>
    <row r="6" spans="1:2">
      <c r="A6" s="4" t="s">
        <v>615</v>
      </c>
    </row>
    <row r="7" spans="1:2">
      <c r="A7" s="3" t="s">
        <v>613</v>
      </c>
    </row>
    <row r="8" spans="1:2">
      <c r="A8" s="4" t="s">
        <v>614</v>
      </c>
      <c r="B8" s="4" t="s">
        <v>378</v>
      </c>
    </row>
    <row r="9" spans="1:2">
      <c r="A9" s="4" t="s">
        <v>616</v>
      </c>
    </row>
    <row r="10" spans="1:2">
      <c r="A10" s="3" t="s">
        <v>613</v>
      </c>
    </row>
    <row r="11" spans="1:2">
      <c r="A11" s="4" t="s">
        <v>614</v>
      </c>
      <c r="B11" s="4" t="s">
        <v>357</v>
      </c>
    </row>
    <row r="12" spans="1:2">
      <c r="A12" s="4" t="s">
        <v>617</v>
      </c>
    </row>
    <row r="13" spans="1:2">
      <c r="A13" s="3" t="s">
        <v>613</v>
      </c>
    </row>
    <row r="14" spans="1:2">
      <c r="A14" s="4" t="s">
        <v>614</v>
      </c>
      <c r="B14" s="4" t="s">
        <v>618</v>
      </c>
    </row>
    <row r="15" spans="1:2">
      <c r="A15" s="4" t="s">
        <v>619</v>
      </c>
    </row>
    <row r="16" spans="1:2">
      <c r="A16" s="3" t="s">
        <v>613</v>
      </c>
    </row>
    <row r="17" spans="1:2">
      <c r="A17" s="4" t="s">
        <v>614</v>
      </c>
      <c r="B17" s="4" t="s">
        <v>6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8</v>
      </c>
      <c r="C1" s="2" t="s">
        <v>81</v>
      </c>
      <c r="D1" s="2" t="s">
        <v>465</v>
      </c>
    </row>
    <row r="2" spans="1:4">
      <c r="A2" s="3" t="s">
        <v>622</v>
      </c>
    </row>
    <row r="3" spans="1:4">
      <c r="A3" s="4" t="s">
        <v>623</v>
      </c>
      <c r="B3" s="7" t="n">
        <v>28222</v>
      </c>
      <c r="C3" s="7" t="n">
        <v>32087</v>
      </c>
    </row>
    <row r="4" spans="1:4">
      <c r="A4" s="4" t="s">
        <v>624</v>
      </c>
      <c r="B4" s="5" t="n">
        <v>-1108</v>
      </c>
      <c r="C4" s="5" t="n">
        <v>-1210</v>
      </c>
    </row>
    <row r="5" spans="1:4">
      <c r="A5" s="4" t="s">
        <v>625</v>
      </c>
      <c r="B5" s="5" t="n">
        <v>27114</v>
      </c>
      <c r="C5" s="5" t="n">
        <v>30877</v>
      </c>
    </row>
    <row r="6" spans="1:4">
      <c r="A6" s="4" t="s">
        <v>626</v>
      </c>
      <c r="B6" s="5" t="n">
        <v>-325</v>
      </c>
      <c r="C6" s="5" t="n">
        <v>-336</v>
      </c>
    </row>
    <row r="7" spans="1:4">
      <c r="A7" s="4" t="s">
        <v>627</v>
      </c>
      <c r="B7" s="5" t="n">
        <v>549</v>
      </c>
      <c r="C7" s="5" t="n">
        <v>630</v>
      </c>
    </row>
    <row r="8" spans="1:4">
      <c r="A8" s="4" t="s">
        <v>628</v>
      </c>
      <c r="B8" s="5" t="n">
        <v>90</v>
      </c>
      <c r="C8" s="5" t="n">
        <v>100</v>
      </c>
    </row>
    <row r="9" spans="1:4">
      <c r="A9" s="4" t="s">
        <v>629</v>
      </c>
      <c r="B9" s="5" t="n">
        <v>27427</v>
      </c>
      <c r="C9" s="5" t="n">
        <v>31272</v>
      </c>
    </row>
    <row r="10" spans="1:4">
      <c r="A10" s="4" t="s">
        <v>630</v>
      </c>
      <c r="B10" s="5" t="n">
        <v>19249</v>
      </c>
      <c r="C10" s="5" t="n">
        <v>21721</v>
      </c>
    </row>
    <row r="11" spans="1:4">
      <c r="A11" s="4" t="s">
        <v>631</v>
      </c>
      <c r="B11" s="5" t="n">
        <v>8179</v>
      </c>
      <c r="C11" s="5" t="n">
        <v>9550</v>
      </c>
    </row>
    <row r="12" spans="1:4">
      <c r="A12" s="4" t="s">
        <v>632</v>
      </c>
      <c r="B12" s="5" t="n">
        <v>754</v>
      </c>
      <c r="C12" s="5" t="n">
        <v>773</v>
      </c>
    </row>
    <row r="13" spans="1:4">
      <c r="A13" s="4" t="s">
        <v>633</v>
      </c>
      <c r="B13" s="5" t="n">
        <v>0</v>
      </c>
      <c r="C13" s="5" t="n">
        <v>0</v>
      </c>
    </row>
    <row r="14" spans="1:4">
      <c r="A14" s="4" t="s">
        <v>634</v>
      </c>
    </row>
    <row r="15" spans="1:4">
      <c r="A15" s="3" t="s">
        <v>622</v>
      </c>
    </row>
    <row r="16" spans="1:4">
      <c r="A16" s="4" t="s">
        <v>623</v>
      </c>
      <c r="B16" s="5" t="n">
        <v>6566</v>
      </c>
      <c r="C16" s="5" t="n">
        <v>7128</v>
      </c>
    </row>
    <row r="17" spans="1:4">
      <c r="A17" s="4" t="s">
        <v>624</v>
      </c>
      <c r="B17" s="5" t="n">
        <v>-502</v>
      </c>
      <c r="C17" s="5" t="n">
        <v>-535</v>
      </c>
    </row>
    <row r="18" spans="1:4">
      <c r="A18" s="4" t="s">
        <v>625</v>
      </c>
      <c r="B18" s="5" t="n">
        <v>6064</v>
      </c>
      <c r="C18" s="5" t="n">
        <v>6593</v>
      </c>
    </row>
    <row r="19" spans="1:4">
      <c r="A19" s="4" t="s">
        <v>626</v>
      </c>
      <c r="B19" s="5" t="n">
        <v>-103</v>
      </c>
      <c r="C19" s="5" t="n">
        <v>-103</v>
      </c>
      <c r="D19" s="7" t="n">
        <v>-133</v>
      </c>
    </row>
    <row r="20" spans="1:4">
      <c r="A20" s="4" t="s">
        <v>627</v>
      </c>
      <c r="B20" s="5" t="n">
        <v>549</v>
      </c>
      <c r="C20" s="5" t="n">
        <v>630</v>
      </c>
    </row>
    <row r="21" spans="1:4">
      <c r="A21" s="4" t="s">
        <v>628</v>
      </c>
      <c r="B21" s="5" t="n">
        <v>90</v>
      </c>
      <c r="C21" s="5" t="n">
        <v>100</v>
      </c>
    </row>
    <row r="22" spans="1:4">
      <c r="A22" s="4" t="s">
        <v>629</v>
      </c>
      <c r="B22" s="5" t="n">
        <v>6599</v>
      </c>
      <c r="C22" s="5" t="n">
        <v>7220</v>
      </c>
    </row>
    <row r="23" spans="1:4">
      <c r="A23" s="4" t="s">
        <v>630</v>
      </c>
      <c r="B23" s="5" t="n">
        <v>2764</v>
      </c>
      <c r="C23" s="5" t="n">
        <v>2900</v>
      </c>
    </row>
    <row r="24" spans="1:4">
      <c r="A24" s="4" t="s">
        <v>631</v>
      </c>
      <c r="B24" s="5" t="n">
        <v>3836</v>
      </c>
      <c r="C24" s="5" t="n">
        <v>4320</v>
      </c>
    </row>
    <row r="25" spans="1:4">
      <c r="A25" s="4" t="s">
        <v>635</v>
      </c>
    </row>
    <row r="26" spans="1:4">
      <c r="A26" s="3" t="s">
        <v>622</v>
      </c>
    </row>
    <row r="27" spans="1:4">
      <c r="A27" s="4" t="s">
        <v>623</v>
      </c>
      <c r="B27" s="5" t="n">
        <v>9397</v>
      </c>
      <c r="C27" s="5" t="n">
        <v>11649</v>
      </c>
    </row>
    <row r="28" spans="1:4">
      <c r="A28" s="4" t="s">
        <v>624</v>
      </c>
      <c r="B28" s="5" t="n">
        <v>-30</v>
      </c>
      <c r="C28" s="5" t="n">
        <v>-32</v>
      </c>
    </row>
    <row r="29" spans="1:4">
      <c r="A29" s="4" t="s">
        <v>625</v>
      </c>
      <c r="B29" s="5" t="n">
        <v>9367</v>
      </c>
      <c r="C29" s="5" t="n">
        <v>11617</v>
      </c>
    </row>
    <row r="30" spans="1:4">
      <c r="A30" s="4" t="s">
        <v>626</v>
      </c>
      <c r="B30" s="5" t="n">
        <v>-12</v>
      </c>
      <c r="C30" s="5" t="n">
        <v>-21</v>
      </c>
    </row>
    <row r="31" spans="1:4">
      <c r="A31" s="4" t="s">
        <v>629</v>
      </c>
      <c r="B31" s="5" t="n">
        <v>9355</v>
      </c>
      <c r="C31" s="5" t="n">
        <v>11596</v>
      </c>
    </row>
    <row r="32" spans="1:4">
      <c r="A32" s="4" t="s">
        <v>630</v>
      </c>
      <c r="B32" s="5" t="n">
        <v>9355</v>
      </c>
      <c r="C32" s="5" t="n">
        <v>11596</v>
      </c>
    </row>
    <row r="33" spans="1:4">
      <c r="A33" s="4" t="s">
        <v>636</v>
      </c>
    </row>
    <row r="34" spans="1:4">
      <c r="A34" s="3" t="s">
        <v>622</v>
      </c>
    </row>
    <row r="35" spans="1:4">
      <c r="A35" s="4" t="s">
        <v>623</v>
      </c>
      <c r="B35" s="5" t="n">
        <v>12259</v>
      </c>
      <c r="C35" s="5" t="n">
        <v>13311</v>
      </c>
    </row>
    <row r="36" spans="1:4">
      <c r="A36" s="4" t="s">
        <v>624</v>
      </c>
      <c r="B36" s="5" t="n">
        <v>-576</v>
      </c>
      <c r="C36" s="5" t="n">
        <v>-644</v>
      </c>
    </row>
    <row r="37" spans="1:4">
      <c r="A37" s="4" t="s">
        <v>625</v>
      </c>
      <c r="B37" s="5" t="n">
        <v>11683</v>
      </c>
      <c r="C37" s="5" t="n">
        <v>12667</v>
      </c>
    </row>
    <row r="38" spans="1:4">
      <c r="A38" s="4" t="s">
        <v>626</v>
      </c>
      <c r="B38" s="5" t="n">
        <v>-210</v>
      </c>
      <c r="C38" s="5" t="n">
        <v>-211</v>
      </c>
      <c r="D38" s="7" t="n">
        <v>-276</v>
      </c>
    </row>
    <row r="39" spans="1:4">
      <c r="A39" s="4" t="s">
        <v>629</v>
      </c>
      <c r="B39" s="5" t="n">
        <v>11473</v>
      </c>
      <c r="C39" s="5" t="n">
        <v>12456</v>
      </c>
    </row>
    <row r="40" spans="1:4">
      <c r="A40" s="4" t="s">
        <v>630</v>
      </c>
      <c r="B40" s="5" t="n">
        <v>7130</v>
      </c>
      <c r="C40" s="5" t="n">
        <v>7226</v>
      </c>
    </row>
    <row r="41" spans="1:4">
      <c r="A41" s="4" t="s">
        <v>631</v>
      </c>
      <c r="B41" s="7" t="n">
        <v>4343</v>
      </c>
      <c r="C41" s="7" t="n">
        <v>52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5"/>
    <col customWidth="1" max="5" min="5" width="21"/>
    <col customWidth="1" max="6" min="6" width="21"/>
  </cols>
  <sheetData>
    <row r="1" spans="1:6">
      <c r="A1" s="1" t="s">
        <v>637</v>
      </c>
      <c r="B1" s="2" t="s">
        <v>27</v>
      </c>
      <c r="D1" s="2" t="s">
        <v>1</v>
      </c>
      <c r="F1" s="2" t="s">
        <v>527</v>
      </c>
    </row>
    <row r="2" spans="1:6">
      <c r="B2" s="2" t="s">
        <v>426</v>
      </c>
      <c r="C2" s="2" t="s">
        <v>638</v>
      </c>
      <c r="D2" s="2" t="s">
        <v>639</v>
      </c>
      <c r="E2" s="2" t="s">
        <v>638</v>
      </c>
      <c r="F2" s="2" t="s">
        <v>347</v>
      </c>
    </row>
    <row r="3" spans="1:6">
      <c r="A3" s="3" t="s">
        <v>613</v>
      </c>
    </row>
    <row r="4" spans="1:6">
      <c r="A4" s="4" t="s">
        <v>640</v>
      </c>
      <c r="B4" s="7" t="n">
        <v>27114</v>
      </c>
      <c r="D4" s="7" t="n">
        <v>27114</v>
      </c>
      <c r="F4" s="7" t="n">
        <v>30877</v>
      </c>
    </row>
    <row r="5" spans="1:6">
      <c r="A5" s="3" t="s">
        <v>641</v>
      </c>
    </row>
    <row r="6" spans="1:6">
      <c r="A6" s="4" t="s">
        <v>642</v>
      </c>
      <c r="D6" s="5" t="n">
        <v>336</v>
      </c>
    </row>
    <row r="7" spans="1:6">
      <c r="A7" s="4" t="s">
        <v>643</v>
      </c>
      <c r="B7" s="5" t="n">
        <v>325</v>
      </c>
      <c r="D7" s="7" t="n">
        <v>325</v>
      </c>
      <c r="F7" s="5" t="n">
        <v>336</v>
      </c>
    </row>
    <row r="8" spans="1:6">
      <c r="A8" s="4" t="s">
        <v>644</v>
      </c>
    </row>
    <row r="9" spans="1:6">
      <c r="A9" s="3" t="s">
        <v>613</v>
      </c>
    </row>
    <row r="10" spans="1:6">
      <c r="A10" s="4" t="s">
        <v>645</v>
      </c>
      <c r="D10" s="5" t="n">
        <v>2</v>
      </c>
    </row>
    <row r="11" spans="1:6">
      <c r="A11" s="4" t="s">
        <v>646</v>
      </c>
      <c r="D11" s="5" t="n">
        <v>3</v>
      </c>
    </row>
    <row r="12" spans="1:6">
      <c r="A12" s="4" t="s">
        <v>640</v>
      </c>
      <c r="B12" s="5" t="n">
        <v>17747</v>
      </c>
      <c r="D12" s="7" t="n">
        <v>17747</v>
      </c>
      <c r="F12" s="5" t="n">
        <v>19259</v>
      </c>
    </row>
    <row r="13" spans="1:6">
      <c r="A13" s="4" t="s">
        <v>647</v>
      </c>
      <c r="B13" s="5" t="n">
        <v>17456</v>
      </c>
      <c r="D13" s="5" t="n">
        <v>17456</v>
      </c>
      <c r="F13" s="5" t="n">
        <v>18990</v>
      </c>
    </row>
    <row r="14" spans="1:6">
      <c r="A14" s="4" t="s">
        <v>648</v>
      </c>
      <c r="B14" s="5" t="n">
        <v>291</v>
      </c>
      <c r="D14" s="5" t="n">
        <v>291</v>
      </c>
      <c r="F14" s="5" t="n">
        <v>269</v>
      </c>
    </row>
    <row r="15" spans="1:6">
      <c r="A15" s="3" t="s">
        <v>641</v>
      </c>
    </row>
    <row r="16" spans="1:6">
      <c r="A16" s="4" t="s">
        <v>642</v>
      </c>
      <c r="D16" s="5" t="n">
        <v>314</v>
      </c>
      <c r="E16" s="7" t="n">
        <v>410</v>
      </c>
      <c r="F16" s="5" t="n">
        <v>410</v>
      </c>
    </row>
    <row r="17" spans="1:6">
      <c r="A17" s="4" t="s">
        <v>649</v>
      </c>
      <c r="D17" s="5" t="n">
        <v>-9</v>
      </c>
      <c r="F17" s="5" t="n">
        <v>-137</v>
      </c>
    </row>
    <row r="18" spans="1:6">
      <c r="A18" s="4" t="s">
        <v>650</v>
      </c>
      <c r="D18" s="5" t="n">
        <v>2</v>
      </c>
      <c r="F18" s="5" t="n">
        <v>2</v>
      </c>
    </row>
    <row r="19" spans="1:6">
      <c r="A19" s="4" t="s">
        <v>651</v>
      </c>
      <c r="D19" s="5" t="n">
        <v>21</v>
      </c>
      <c r="F19" s="5" t="n">
        <v>16</v>
      </c>
    </row>
    <row r="20" spans="1:6">
      <c r="A20" s="4" t="s">
        <v>652</v>
      </c>
      <c r="D20" s="5" t="n">
        <v>-15</v>
      </c>
      <c r="F20" s="5" t="n">
        <v>24</v>
      </c>
    </row>
    <row r="21" spans="1:6">
      <c r="A21" s="4" t="s">
        <v>643</v>
      </c>
      <c r="B21" s="5" t="n">
        <v>313</v>
      </c>
      <c r="D21" s="5" t="n">
        <v>313</v>
      </c>
      <c r="F21" s="5" t="n">
        <v>314</v>
      </c>
    </row>
    <row r="22" spans="1:6">
      <c r="A22" s="4" t="s">
        <v>653</v>
      </c>
      <c r="B22" s="5" t="n">
        <v>62</v>
      </c>
      <c r="D22" s="5" t="n">
        <v>62</v>
      </c>
      <c r="F22" s="5" t="n">
        <v>64</v>
      </c>
    </row>
    <row r="23" spans="1:6">
      <c r="A23" s="4" t="s">
        <v>654</v>
      </c>
      <c r="B23" s="5" t="n">
        <v>250</v>
      </c>
      <c r="D23" s="5" t="n">
        <v>250</v>
      </c>
      <c r="F23" s="5" t="n">
        <v>250</v>
      </c>
    </row>
    <row r="24" spans="1:6">
      <c r="A24" s="4" t="s">
        <v>655</v>
      </c>
      <c r="B24" s="4" t="s">
        <v>453</v>
      </c>
      <c r="C24" s="4" t="s">
        <v>453</v>
      </c>
      <c r="D24" s="4" t="s">
        <v>453</v>
      </c>
      <c r="E24" s="4" t="s">
        <v>453</v>
      </c>
    </row>
    <row r="25" spans="1:6">
      <c r="A25" s="4" t="s">
        <v>656</v>
      </c>
      <c r="B25" s="4" t="s">
        <v>453</v>
      </c>
      <c r="C25" s="4" t="s">
        <v>453</v>
      </c>
      <c r="D25" s="4" t="s">
        <v>453</v>
      </c>
      <c r="E25" s="4" t="s">
        <v>453</v>
      </c>
    </row>
    <row r="26" spans="1:6">
      <c r="A26" s="4" t="s">
        <v>657</v>
      </c>
    </row>
    <row r="27" spans="1:6">
      <c r="A27" s="3" t="s">
        <v>613</v>
      </c>
    </row>
    <row r="28" spans="1:6">
      <c r="A28" s="4" t="s">
        <v>640</v>
      </c>
      <c r="B28" s="5" t="n">
        <v>9644</v>
      </c>
      <c r="D28" s="5" t="n">
        <v>9644</v>
      </c>
      <c r="F28" s="5" t="n">
        <v>10626</v>
      </c>
    </row>
    <row r="29" spans="1:6">
      <c r="A29" s="4" t="s">
        <v>647</v>
      </c>
      <c r="B29" s="5" t="n">
        <v>9484</v>
      </c>
      <c r="D29" s="5" t="n">
        <v>9484</v>
      </c>
      <c r="F29" s="5" t="n">
        <v>10497</v>
      </c>
    </row>
    <row r="30" spans="1:6">
      <c r="A30" s="4" t="s">
        <v>648</v>
      </c>
      <c r="B30" s="5" t="n">
        <v>161</v>
      </c>
      <c r="D30" s="5" t="n">
        <v>161</v>
      </c>
      <c r="F30" s="5" t="n">
        <v>129</v>
      </c>
    </row>
    <row r="31" spans="1:6">
      <c r="A31" s="3" t="s">
        <v>641</v>
      </c>
    </row>
    <row r="32" spans="1:6">
      <c r="A32" s="4" t="s">
        <v>642</v>
      </c>
      <c r="D32" s="5" t="n">
        <v>172</v>
      </c>
      <c r="E32" s="5" t="n">
        <v>223</v>
      </c>
      <c r="F32" s="5" t="n">
        <v>223</v>
      </c>
    </row>
    <row r="33" spans="1:6">
      <c r="A33" s="4" t="s">
        <v>649</v>
      </c>
      <c r="D33" s="5" t="n">
        <v>-5</v>
      </c>
      <c r="F33" s="5" t="n">
        <v>-51</v>
      </c>
    </row>
    <row r="34" spans="1:6">
      <c r="A34" s="4" t="s">
        <v>650</v>
      </c>
      <c r="D34" s="5" t="n">
        <v>0</v>
      </c>
      <c r="F34" s="5" t="n">
        <v>1</v>
      </c>
    </row>
    <row r="35" spans="1:6">
      <c r="A35" s="4" t="s">
        <v>651</v>
      </c>
      <c r="D35" s="5" t="n">
        <v>10</v>
      </c>
      <c r="F35" s="5" t="n">
        <v>-8</v>
      </c>
    </row>
    <row r="36" spans="1:6">
      <c r="A36" s="4" t="s">
        <v>652</v>
      </c>
      <c r="D36" s="5" t="n">
        <v>-9</v>
      </c>
      <c r="F36" s="5" t="n">
        <v>7</v>
      </c>
    </row>
    <row r="37" spans="1:6">
      <c r="A37" s="4" t="s">
        <v>643</v>
      </c>
      <c r="B37" s="5" t="n">
        <v>167</v>
      </c>
      <c r="D37" s="5" t="n">
        <v>167</v>
      </c>
      <c r="F37" s="5" t="n">
        <v>172</v>
      </c>
    </row>
    <row r="38" spans="1:6">
      <c r="A38" s="4" t="s">
        <v>653</v>
      </c>
      <c r="B38" s="5" t="n">
        <v>42</v>
      </c>
      <c r="D38" s="5" t="n">
        <v>42</v>
      </c>
      <c r="F38" s="5" t="n">
        <v>43</v>
      </c>
    </row>
    <row r="39" spans="1:6">
      <c r="A39" s="4" t="s">
        <v>654</v>
      </c>
      <c r="B39" s="5" t="n">
        <v>125</v>
      </c>
      <c r="D39" s="5" t="n">
        <v>125</v>
      </c>
      <c r="F39" s="5" t="n">
        <v>128</v>
      </c>
    </row>
    <row r="40" spans="1:6">
      <c r="A40" s="4" t="s">
        <v>658</v>
      </c>
      <c r="B40" s="5" t="n">
        <v>143</v>
      </c>
      <c r="C40" s="5" t="n">
        <v>156</v>
      </c>
      <c r="D40" s="5" t="n">
        <v>136</v>
      </c>
      <c r="E40" s="5" t="n">
        <v>165</v>
      </c>
    </row>
    <row r="41" spans="1:6">
      <c r="A41" s="4" t="s">
        <v>659</v>
      </c>
    </row>
    <row r="42" spans="1:6">
      <c r="A42" s="3" t="s">
        <v>613</v>
      </c>
    </row>
    <row r="43" spans="1:6">
      <c r="A43" s="4" t="s">
        <v>640</v>
      </c>
      <c r="B43" s="5" t="n">
        <v>4690</v>
      </c>
      <c r="D43" s="5" t="n">
        <v>4690</v>
      </c>
      <c r="F43" s="5" t="n">
        <v>4946</v>
      </c>
    </row>
    <row r="44" spans="1:6">
      <c r="A44" s="4" t="s">
        <v>647</v>
      </c>
      <c r="B44" s="5" t="n">
        <v>4634</v>
      </c>
      <c r="D44" s="5" t="n">
        <v>4634</v>
      </c>
      <c r="F44" s="5" t="n">
        <v>4889</v>
      </c>
    </row>
    <row r="45" spans="1:6">
      <c r="A45" s="4" t="s">
        <v>648</v>
      </c>
      <c r="B45" s="5" t="n">
        <v>56</v>
      </c>
      <c r="D45" s="5" t="n">
        <v>56</v>
      </c>
      <c r="F45" s="5" t="n">
        <v>57</v>
      </c>
    </row>
    <row r="46" spans="1:6">
      <c r="A46" s="3" t="s">
        <v>641</v>
      </c>
    </row>
    <row r="47" spans="1:6">
      <c r="A47" s="4" t="s">
        <v>642</v>
      </c>
      <c r="D47" s="5" t="n">
        <v>61</v>
      </c>
      <c r="E47" s="5" t="n">
        <v>22</v>
      </c>
      <c r="F47" s="5" t="n">
        <v>22</v>
      </c>
    </row>
    <row r="48" spans="1:6">
      <c r="A48" s="4" t="s">
        <v>649</v>
      </c>
      <c r="D48" s="5" t="n">
        <v>-1</v>
      </c>
      <c r="F48" s="5" t="n">
        <v>-1</v>
      </c>
    </row>
    <row r="49" spans="1:6">
      <c r="A49" s="4" t="s">
        <v>650</v>
      </c>
      <c r="D49" s="5" t="n">
        <v>0</v>
      </c>
      <c r="F49" s="5" t="n">
        <v>1</v>
      </c>
    </row>
    <row r="50" spans="1:6">
      <c r="A50" s="4" t="s">
        <v>651</v>
      </c>
      <c r="D50" s="5" t="n">
        <v>10</v>
      </c>
      <c r="F50" s="5" t="n">
        <v>29</v>
      </c>
    </row>
    <row r="51" spans="1:6">
      <c r="A51" s="4" t="s">
        <v>652</v>
      </c>
      <c r="D51" s="5" t="n">
        <v>-2</v>
      </c>
      <c r="F51" s="5" t="n">
        <v>11</v>
      </c>
    </row>
    <row r="52" spans="1:6">
      <c r="A52" s="4" t="s">
        <v>643</v>
      </c>
      <c r="B52" s="5" t="n">
        <v>68</v>
      </c>
      <c r="D52" s="5" t="n">
        <v>68</v>
      </c>
      <c r="F52" s="5" t="n">
        <v>61</v>
      </c>
    </row>
    <row r="53" spans="1:6">
      <c r="A53" s="4" t="s">
        <v>653</v>
      </c>
      <c r="B53" s="5" t="n">
        <v>15</v>
      </c>
      <c r="D53" s="5" t="n">
        <v>15</v>
      </c>
      <c r="F53" s="5" t="n">
        <v>15</v>
      </c>
    </row>
    <row r="54" spans="1:6">
      <c r="A54" s="4" t="s">
        <v>654</v>
      </c>
      <c r="B54" s="5" t="n">
        <v>52</v>
      </c>
      <c r="D54" s="5" t="n">
        <v>52</v>
      </c>
      <c r="F54" s="5" t="n">
        <v>46</v>
      </c>
    </row>
    <row r="55" spans="1:6">
      <c r="A55" s="4" t="s">
        <v>658</v>
      </c>
      <c r="B55" s="5" t="n">
        <v>56</v>
      </c>
      <c r="C55" s="5" t="n">
        <v>31</v>
      </c>
      <c r="D55" s="5" t="n">
        <v>56</v>
      </c>
      <c r="E55" s="5" t="n">
        <v>27</v>
      </c>
    </row>
    <row r="56" spans="1:6">
      <c r="A56" s="4" t="s">
        <v>660</v>
      </c>
    </row>
    <row r="57" spans="1:6">
      <c r="A57" s="3" t="s">
        <v>613</v>
      </c>
    </row>
    <row r="58" spans="1:6">
      <c r="A58" s="4" t="s">
        <v>640</v>
      </c>
      <c r="B58" s="5" t="n">
        <v>3413</v>
      </c>
      <c r="D58" s="5" t="n">
        <v>3413</v>
      </c>
      <c r="F58" s="5" t="n">
        <v>3687</v>
      </c>
    </row>
    <row r="59" spans="1:6">
      <c r="A59" s="4" t="s">
        <v>647</v>
      </c>
      <c r="B59" s="5" t="n">
        <v>3338</v>
      </c>
      <c r="D59" s="5" t="n">
        <v>3338</v>
      </c>
      <c r="F59" s="5" t="n">
        <v>3604</v>
      </c>
    </row>
    <row r="60" spans="1:6">
      <c r="A60" s="4" t="s">
        <v>648</v>
      </c>
      <c r="B60" s="5" t="n">
        <v>75</v>
      </c>
      <c r="D60" s="5" t="n">
        <v>75</v>
      </c>
      <c r="F60" s="5" t="n">
        <v>83</v>
      </c>
    </row>
    <row r="61" spans="1:6">
      <c r="A61" s="3" t="s">
        <v>641</v>
      </c>
    </row>
    <row r="62" spans="1:6">
      <c r="A62" s="4" t="s">
        <v>642</v>
      </c>
      <c r="D62" s="5" t="n">
        <v>82</v>
      </c>
      <c r="E62" s="5" t="n">
        <v>165</v>
      </c>
      <c r="F62" s="5" t="n">
        <v>165</v>
      </c>
    </row>
    <row r="63" spans="1:6">
      <c r="A63" s="4" t="s">
        <v>649</v>
      </c>
      <c r="D63" s="5" t="n">
        <v>-3</v>
      </c>
      <c r="F63" s="5" t="n">
        <v>-85</v>
      </c>
    </row>
    <row r="64" spans="1:6">
      <c r="A64" s="4" t="s">
        <v>650</v>
      </c>
      <c r="D64" s="5" t="n">
        <v>2</v>
      </c>
      <c r="F64" s="5" t="n">
        <v>0</v>
      </c>
    </row>
    <row r="65" spans="1:6">
      <c r="A65" s="4" t="s">
        <v>651</v>
      </c>
      <c r="D65" s="5" t="n">
        <v>2</v>
      </c>
      <c r="F65" s="5" t="n">
        <v>-4</v>
      </c>
    </row>
    <row r="66" spans="1:6">
      <c r="A66" s="4" t="s">
        <v>652</v>
      </c>
      <c r="D66" s="5" t="n">
        <v>-4</v>
      </c>
      <c r="F66" s="5" t="n">
        <v>6</v>
      </c>
    </row>
    <row r="67" spans="1:6">
      <c r="A67" s="4" t="s">
        <v>643</v>
      </c>
      <c r="B67" s="5" t="n">
        <v>78</v>
      </c>
      <c r="D67" s="5" t="n">
        <v>78</v>
      </c>
      <c r="F67" s="5" t="n">
        <v>82</v>
      </c>
    </row>
    <row r="68" spans="1:6">
      <c r="A68" s="4" t="s">
        <v>653</v>
      </c>
      <c r="B68" s="5" t="n">
        <v>5</v>
      </c>
      <c r="D68" s="5" t="n">
        <v>5</v>
      </c>
      <c r="F68" s="5" t="n">
        <v>6</v>
      </c>
    </row>
    <row r="69" spans="1:6">
      <c r="A69" s="4" t="s">
        <v>654</v>
      </c>
      <c r="B69" s="5" t="n">
        <v>73</v>
      </c>
      <c r="D69" s="5" t="n">
        <v>73</v>
      </c>
      <c r="F69" s="5" t="n">
        <v>76</v>
      </c>
    </row>
    <row r="70" spans="1:6">
      <c r="A70" s="4" t="s">
        <v>658</v>
      </c>
      <c r="B70" s="5" t="n">
        <v>76</v>
      </c>
      <c r="C70" s="7" t="n">
        <v>101</v>
      </c>
      <c r="D70" s="5" t="n">
        <v>79</v>
      </c>
      <c r="E70" s="5" t="n">
        <v>131</v>
      </c>
    </row>
    <row r="71" spans="1:6">
      <c r="A71" s="4" t="s">
        <v>634</v>
      </c>
    </row>
    <row r="72" spans="1:6">
      <c r="A72" s="3" t="s">
        <v>613</v>
      </c>
    </row>
    <row r="73" spans="1:6">
      <c r="A73" s="4" t="s">
        <v>640</v>
      </c>
      <c r="B73" s="5" t="n">
        <v>6064</v>
      </c>
      <c r="D73" s="5" t="n">
        <v>6064</v>
      </c>
      <c r="F73" s="5" t="n">
        <v>6593</v>
      </c>
    </row>
    <row r="74" spans="1:6">
      <c r="A74" s="3" t="s">
        <v>641</v>
      </c>
    </row>
    <row r="75" spans="1:6">
      <c r="A75" s="4" t="s">
        <v>642</v>
      </c>
      <c r="D75" s="5" t="n">
        <v>103</v>
      </c>
      <c r="E75" s="5" t="n">
        <v>133</v>
      </c>
      <c r="F75" s="5" t="n">
        <v>133</v>
      </c>
    </row>
    <row r="76" spans="1:6">
      <c r="A76" s="4" t="s">
        <v>649</v>
      </c>
      <c r="D76" s="5" t="n">
        <v>-6</v>
      </c>
      <c r="F76" s="5" t="n">
        <v>-55</v>
      </c>
    </row>
    <row r="77" spans="1:6">
      <c r="A77" s="4" t="s">
        <v>651</v>
      </c>
      <c r="D77" s="5" t="n">
        <v>4</v>
      </c>
      <c r="F77" s="5" t="n">
        <v>9</v>
      </c>
    </row>
    <row r="78" spans="1:6">
      <c r="A78" s="4" t="s">
        <v>643</v>
      </c>
      <c r="B78" s="5" t="n">
        <v>103</v>
      </c>
      <c r="D78" s="5" t="n">
        <v>103</v>
      </c>
      <c r="F78" s="5" t="n">
        <v>103</v>
      </c>
    </row>
    <row r="79" spans="1:6">
      <c r="A79" s="4" t="s">
        <v>661</v>
      </c>
    </row>
    <row r="80" spans="1:6">
      <c r="A80" s="3" t="s">
        <v>613</v>
      </c>
    </row>
    <row r="81" spans="1:6">
      <c r="A81" s="4" t="s">
        <v>640</v>
      </c>
      <c r="B81" s="5" t="n">
        <v>3526</v>
      </c>
      <c r="D81" s="5" t="n">
        <v>3526</v>
      </c>
      <c r="F81" s="5" t="n">
        <v>3911</v>
      </c>
    </row>
    <row r="82" spans="1:6">
      <c r="A82" s="3" t="s">
        <v>641</v>
      </c>
    </row>
    <row r="83" spans="1:6">
      <c r="A83" s="4" t="s">
        <v>642</v>
      </c>
      <c r="D83" s="5" t="n">
        <v>63</v>
      </c>
      <c r="E83" s="5" t="n">
        <v>54</v>
      </c>
      <c r="F83" s="5" t="n">
        <v>54</v>
      </c>
    </row>
    <row r="84" spans="1:6">
      <c r="A84" s="4" t="s">
        <v>643</v>
      </c>
      <c r="B84" s="5" t="n">
        <v>61</v>
      </c>
      <c r="D84" s="5" t="n">
        <v>61</v>
      </c>
      <c r="F84" s="5" t="n">
        <v>63</v>
      </c>
    </row>
    <row r="85" spans="1:6">
      <c r="A85" s="4" t="s">
        <v>662</v>
      </c>
    </row>
    <row r="86" spans="1:6">
      <c r="A86" s="3" t="s">
        <v>613</v>
      </c>
    </row>
    <row r="87" spans="1:6">
      <c r="A87" s="4" t="s">
        <v>640</v>
      </c>
      <c r="B87" s="5" t="n">
        <v>1377</v>
      </c>
      <c r="D87" s="5" t="n">
        <v>1377</v>
      </c>
      <c r="F87" s="5" t="n">
        <v>1349</v>
      </c>
    </row>
    <row r="88" spans="1:6">
      <c r="A88" s="3" t="s">
        <v>641</v>
      </c>
    </row>
    <row r="89" spans="1:6">
      <c r="A89" s="4" t="s">
        <v>642</v>
      </c>
      <c r="D89" s="5" t="n">
        <v>9</v>
      </c>
      <c r="E89" s="5" t="n">
        <v>4</v>
      </c>
      <c r="F89" s="5" t="n">
        <v>4</v>
      </c>
    </row>
    <row r="90" spans="1:6">
      <c r="A90" s="4" t="s">
        <v>643</v>
      </c>
      <c r="B90" s="5" t="n">
        <v>12</v>
      </c>
      <c r="D90" s="5" t="n">
        <v>12</v>
      </c>
      <c r="F90" s="5" t="n">
        <v>9</v>
      </c>
    </row>
    <row r="91" spans="1:6">
      <c r="A91" s="4" t="s">
        <v>663</v>
      </c>
    </row>
    <row r="92" spans="1:6">
      <c r="A92" s="3" t="s">
        <v>613</v>
      </c>
    </row>
    <row r="93" spans="1:6">
      <c r="A93" s="4" t="s">
        <v>640</v>
      </c>
      <c r="B93" s="5" t="n">
        <v>1161</v>
      </c>
      <c r="D93" s="5" t="n">
        <v>1161</v>
      </c>
      <c r="F93" s="5" t="n">
        <v>1333</v>
      </c>
    </row>
    <row r="94" spans="1:6">
      <c r="A94" s="3" t="s">
        <v>641</v>
      </c>
    </row>
    <row r="95" spans="1:6">
      <c r="A95" s="4" t="s">
        <v>642</v>
      </c>
      <c r="D95" s="5" t="n">
        <v>31</v>
      </c>
      <c r="E95" s="5" t="n">
        <v>76</v>
      </c>
      <c r="F95" s="5" t="n">
        <v>76</v>
      </c>
    </row>
    <row r="96" spans="1:6">
      <c r="A96" s="4" t="s">
        <v>643</v>
      </c>
      <c r="B96" s="5" t="n">
        <v>29</v>
      </c>
      <c r="D96" s="5" t="n">
        <v>29</v>
      </c>
      <c r="F96" s="5" t="n">
        <v>31</v>
      </c>
    </row>
    <row r="97" spans="1:6">
      <c r="A97" s="4" t="s">
        <v>636</v>
      </c>
    </row>
    <row r="98" spans="1:6">
      <c r="A98" s="3" t="s">
        <v>613</v>
      </c>
    </row>
    <row r="99" spans="1:6">
      <c r="A99" s="4" t="s">
        <v>640</v>
      </c>
      <c r="B99" s="5" t="n">
        <v>11683</v>
      </c>
      <c r="D99" s="5" t="n">
        <v>11683</v>
      </c>
      <c r="F99" s="5" t="n">
        <v>12667</v>
      </c>
    </row>
    <row r="100" spans="1:6">
      <c r="A100" s="3" t="s">
        <v>641</v>
      </c>
    </row>
    <row r="101" spans="1:6">
      <c r="A101" s="4" t="s">
        <v>642</v>
      </c>
      <c r="D101" s="5" t="n">
        <v>211</v>
      </c>
      <c r="E101" s="5" t="n">
        <v>276</v>
      </c>
      <c r="F101" s="5" t="n">
        <v>276</v>
      </c>
    </row>
    <row r="102" spans="1:6">
      <c r="A102" s="4" t="s">
        <v>649</v>
      </c>
      <c r="D102" s="5" t="n">
        <v>-3</v>
      </c>
      <c r="F102" s="5" t="n">
        <v>-82</v>
      </c>
    </row>
    <row r="103" spans="1:6">
      <c r="A103" s="4" t="s">
        <v>651</v>
      </c>
      <c r="D103" s="5" t="n">
        <v>17</v>
      </c>
      <c r="F103" s="5" t="n">
        <v>7</v>
      </c>
    </row>
    <row r="104" spans="1:6">
      <c r="A104" s="4" t="s">
        <v>643</v>
      </c>
      <c r="B104" s="5" t="n">
        <v>210</v>
      </c>
      <c r="D104" s="5" t="n">
        <v>210</v>
      </c>
      <c r="F104" s="5" t="n">
        <v>211</v>
      </c>
    </row>
    <row r="105" spans="1:6">
      <c r="A105" s="4" t="s">
        <v>664</v>
      </c>
    </row>
    <row r="106" spans="1:6">
      <c r="A106" s="3" t="s">
        <v>613</v>
      </c>
    </row>
    <row r="107" spans="1:6">
      <c r="A107" s="4" t="s">
        <v>640</v>
      </c>
      <c r="B107" s="5" t="n">
        <v>6118</v>
      </c>
      <c r="D107" s="5" t="n">
        <v>6118</v>
      </c>
      <c r="F107" s="5" t="n">
        <v>6715</v>
      </c>
    </row>
    <row r="108" spans="1:6">
      <c r="A108" s="3" t="s">
        <v>641</v>
      </c>
    </row>
    <row r="109" spans="1:6">
      <c r="A109" s="4" t="s">
        <v>642</v>
      </c>
      <c r="D109" s="5" t="n">
        <v>108</v>
      </c>
      <c r="E109" s="5" t="n">
        <v>169</v>
      </c>
      <c r="F109" s="5" t="n">
        <v>169</v>
      </c>
    </row>
    <row r="110" spans="1:6">
      <c r="A110" s="4" t="s">
        <v>643</v>
      </c>
      <c r="B110" s="5" t="n">
        <v>106</v>
      </c>
      <c r="D110" s="5" t="n">
        <v>106</v>
      </c>
      <c r="F110" s="5" t="n">
        <v>108</v>
      </c>
    </row>
    <row r="111" spans="1:6">
      <c r="A111" s="4" t="s">
        <v>665</v>
      </c>
    </row>
    <row r="112" spans="1:6">
      <c r="A112" s="3" t="s">
        <v>613</v>
      </c>
    </row>
    <row r="113" spans="1:6">
      <c r="A113" s="4" t="s">
        <v>640</v>
      </c>
      <c r="B113" s="5" t="n">
        <v>3313</v>
      </c>
      <c r="D113" s="5" t="n">
        <v>3313</v>
      </c>
      <c r="F113" s="5" t="n">
        <v>3597</v>
      </c>
    </row>
    <row r="114" spans="1:6">
      <c r="A114" s="3" t="s">
        <v>641</v>
      </c>
    </row>
    <row r="115" spans="1:6">
      <c r="A115" s="4" t="s">
        <v>642</v>
      </c>
      <c r="D115" s="5" t="n">
        <v>52</v>
      </c>
      <c r="E115" s="5" t="n">
        <v>18</v>
      </c>
      <c r="F115" s="5" t="n">
        <v>18</v>
      </c>
    </row>
    <row r="116" spans="1:6">
      <c r="A116" s="4" t="s">
        <v>643</v>
      </c>
      <c r="B116" s="5" t="n">
        <v>55</v>
      </c>
      <c r="D116" s="5" t="n">
        <v>55</v>
      </c>
      <c r="F116" s="5" t="n">
        <v>52</v>
      </c>
    </row>
    <row r="117" spans="1:6">
      <c r="A117" s="4" t="s">
        <v>666</v>
      </c>
    </row>
    <row r="118" spans="1:6">
      <c r="A118" s="3" t="s">
        <v>613</v>
      </c>
    </row>
    <row r="119" spans="1:6">
      <c r="A119" s="4" t="s">
        <v>640</v>
      </c>
      <c r="B119" s="5" t="n">
        <v>2252</v>
      </c>
      <c r="D119" s="5" t="n">
        <v>2252</v>
      </c>
      <c r="F119" s="5" t="n">
        <v>2354</v>
      </c>
    </row>
    <row r="120" spans="1:6">
      <c r="A120" s="3" t="s">
        <v>641</v>
      </c>
    </row>
    <row r="121" spans="1:6">
      <c r="A121" s="4" t="s">
        <v>642</v>
      </c>
      <c r="D121" s="5" t="n">
        <v>51</v>
      </c>
      <c r="E121" s="7" t="n">
        <v>89</v>
      </c>
      <c r="F121" s="5" t="n">
        <v>89</v>
      </c>
    </row>
    <row r="122" spans="1:6">
      <c r="A122" s="4" t="s">
        <v>643</v>
      </c>
      <c r="B122" s="7" t="n">
        <v>48</v>
      </c>
      <c r="D122" s="7" t="n">
        <v>48</v>
      </c>
      <c r="F122" s="7" t="n">
        <v>5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8</v>
      </c>
      <c r="C1" s="2" t="s">
        <v>81</v>
      </c>
    </row>
    <row r="2" spans="1:3">
      <c r="A2" s="3" t="s">
        <v>668</v>
      </c>
    </row>
    <row r="3" spans="1:3">
      <c r="A3" s="4" t="s">
        <v>669</v>
      </c>
      <c r="B3" s="7" t="n">
        <v>27114</v>
      </c>
      <c r="C3" s="7" t="n">
        <v>30877</v>
      </c>
    </row>
    <row r="4" spans="1:3">
      <c r="A4" s="4" t="s">
        <v>644</v>
      </c>
    </row>
    <row r="5" spans="1:3">
      <c r="A5" s="3" t="s">
        <v>668</v>
      </c>
    </row>
    <row r="6" spans="1:3">
      <c r="A6" s="4" t="s">
        <v>669</v>
      </c>
      <c r="B6" s="5" t="n">
        <v>17747</v>
      </c>
      <c r="C6" s="5" t="n">
        <v>19259</v>
      </c>
    </row>
    <row r="7" spans="1:3">
      <c r="A7" s="4" t="s">
        <v>670</v>
      </c>
      <c r="B7" s="5" t="n">
        <v>359</v>
      </c>
      <c r="C7" s="5" t="n">
        <v>331</v>
      </c>
    </row>
    <row r="8" spans="1:3">
      <c r="A8" s="4" t="s">
        <v>671</v>
      </c>
      <c r="B8" s="5" t="n">
        <v>291</v>
      </c>
      <c r="C8" s="5" t="n">
        <v>269</v>
      </c>
    </row>
    <row r="9" spans="1:3">
      <c r="A9" s="4" t="s">
        <v>672</v>
      </c>
      <c r="B9" s="5" t="n">
        <v>250</v>
      </c>
      <c r="C9" s="5" t="n">
        <v>250</v>
      </c>
    </row>
    <row r="10" spans="1:3">
      <c r="A10" s="4" t="s">
        <v>673</v>
      </c>
    </row>
    <row r="11" spans="1:3">
      <c r="A11" s="3" t="s">
        <v>668</v>
      </c>
    </row>
    <row r="12" spans="1:3">
      <c r="A12" s="4" t="s">
        <v>674</v>
      </c>
      <c r="B12" s="5" t="n">
        <v>853</v>
      </c>
      <c r="C12" s="5" t="n">
        <v>825</v>
      </c>
    </row>
    <row r="13" spans="1:3">
      <c r="A13" s="4" t="s">
        <v>675</v>
      </c>
      <c r="B13" s="5" t="n">
        <v>561</v>
      </c>
      <c r="C13" s="5" t="n">
        <v>507</v>
      </c>
    </row>
    <row r="14" spans="1:3">
      <c r="A14" s="4" t="s">
        <v>676</v>
      </c>
      <c r="B14" s="5" t="n">
        <v>70</v>
      </c>
      <c r="C14" s="5" t="n">
        <v>77</v>
      </c>
    </row>
    <row r="15" spans="1:3">
      <c r="A15" s="4" t="s">
        <v>657</v>
      </c>
    </row>
    <row r="16" spans="1:3">
      <c r="A16" s="3" t="s">
        <v>668</v>
      </c>
    </row>
    <row r="17" spans="1:3">
      <c r="A17" s="4" t="s">
        <v>669</v>
      </c>
      <c r="B17" s="5" t="n">
        <v>9644</v>
      </c>
      <c r="C17" s="5" t="n">
        <v>10626</v>
      </c>
    </row>
    <row r="18" spans="1:3">
      <c r="A18" s="4" t="s">
        <v>659</v>
      </c>
    </row>
    <row r="19" spans="1:3">
      <c r="A19" s="3" t="s">
        <v>668</v>
      </c>
    </row>
    <row r="20" spans="1:3">
      <c r="A20" s="4" t="s">
        <v>669</v>
      </c>
      <c r="B20" s="5" t="n">
        <v>4690</v>
      </c>
      <c r="C20" s="5" t="n">
        <v>4946</v>
      </c>
    </row>
    <row r="21" spans="1:3">
      <c r="A21" s="4" t="s">
        <v>660</v>
      </c>
    </row>
    <row r="22" spans="1:3">
      <c r="A22" s="3" t="s">
        <v>668</v>
      </c>
    </row>
    <row r="23" spans="1:3">
      <c r="A23" s="4" t="s">
        <v>669</v>
      </c>
      <c r="B23" s="5" t="n">
        <v>3413</v>
      </c>
      <c r="C23" s="5" t="n">
        <v>3687</v>
      </c>
    </row>
    <row r="24" spans="1:3">
      <c r="A24" s="4" t="s">
        <v>634</v>
      </c>
    </row>
    <row r="25" spans="1:3">
      <c r="A25" s="3" t="s">
        <v>668</v>
      </c>
    </row>
    <row r="26" spans="1:3">
      <c r="A26" s="4" t="s">
        <v>669</v>
      </c>
      <c r="B26" s="5" t="n">
        <v>6064</v>
      </c>
      <c r="C26" s="5" t="n">
        <v>6593</v>
      </c>
    </row>
    <row r="27" spans="1:3">
      <c r="A27" s="4" t="s">
        <v>670</v>
      </c>
      <c r="B27" s="5" t="n">
        <v>105</v>
      </c>
      <c r="C27" s="5" t="n">
        <v>107</v>
      </c>
    </row>
    <row r="28" spans="1:3">
      <c r="A28" s="4" t="s">
        <v>677</v>
      </c>
    </row>
    <row r="29" spans="1:3">
      <c r="A29" s="3" t="s">
        <v>668</v>
      </c>
    </row>
    <row r="30" spans="1:3">
      <c r="A30" s="4" t="s">
        <v>674</v>
      </c>
      <c r="B30" s="5" t="n">
        <v>330</v>
      </c>
      <c r="C30" s="5" t="n">
        <v>328</v>
      </c>
    </row>
    <row r="31" spans="1:3">
      <c r="A31" s="4" t="s">
        <v>675</v>
      </c>
      <c r="B31" s="5" t="n">
        <v>230</v>
      </c>
      <c r="C31" s="5" t="n">
        <v>225</v>
      </c>
    </row>
    <row r="32" spans="1:3">
      <c r="A32" s="4" t="s">
        <v>676</v>
      </c>
      <c r="B32" s="5" t="n">
        <v>31</v>
      </c>
      <c r="C32" s="5" t="n">
        <v>36</v>
      </c>
    </row>
    <row r="33" spans="1:3">
      <c r="A33" s="4" t="s">
        <v>661</v>
      </c>
    </row>
    <row r="34" spans="1:3">
      <c r="A34" s="3" t="s">
        <v>668</v>
      </c>
    </row>
    <row r="35" spans="1:3">
      <c r="A35" s="4" t="s">
        <v>669</v>
      </c>
      <c r="B35" s="5" t="n">
        <v>3526</v>
      </c>
      <c r="C35" s="5" t="n">
        <v>3911</v>
      </c>
    </row>
    <row r="36" spans="1:3">
      <c r="A36" s="4" t="s">
        <v>670</v>
      </c>
      <c r="B36" s="5" t="n">
        <v>59</v>
      </c>
      <c r="C36" s="5" t="n">
        <v>44</v>
      </c>
    </row>
    <row r="37" spans="1:3">
      <c r="A37" s="4" t="s">
        <v>678</v>
      </c>
    </row>
    <row r="38" spans="1:3">
      <c r="A38" s="3" t="s">
        <v>668</v>
      </c>
    </row>
    <row r="39" spans="1:3">
      <c r="A39" s="4" t="s">
        <v>674</v>
      </c>
      <c r="B39" s="5" t="n">
        <v>268</v>
      </c>
      <c r="C39" s="5" t="n">
        <v>239</v>
      </c>
    </row>
    <row r="40" spans="1:3">
      <c r="A40" s="4" t="s">
        <v>675</v>
      </c>
      <c r="B40" s="5" t="n">
        <v>213</v>
      </c>
      <c r="C40" s="5" t="n">
        <v>197</v>
      </c>
    </row>
    <row r="41" spans="1:3">
      <c r="A41" s="4" t="s">
        <v>676</v>
      </c>
      <c r="B41" s="5" t="n">
        <v>27</v>
      </c>
      <c r="C41" s="5" t="n">
        <v>29</v>
      </c>
    </row>
    <row r="42" spans="1:3">
      <c r="A42" s="4" t="s">
        <v>662</v>
      </c>
    </row>
    <row r="43" spans="1:3">
      <c r="A43" s="3" t="s">
        <v>668</v>
      </c>
    </row>
    <row r="44" spans="1:3">
      <c r="A44" s="4" t="s">
        <v>669</v>
      </c>
      <c r="B44" s="5" t="n">
        <v>1377</v>
      </c>
      <c r="C44" s="5" t="n">
        <v>1349</v>
      </c>
    </row>
    <row r="45" spans="1:3">
      <c r="A45" s="4" t="s">
        <v>670</v>
      </c>
      <c r="B45" s="5" t="n">
        <v>17</v>
      </c>
      <c r="C45" s="5" t="n">
        <v>27</v>
      </c>
    </row>
    <row r="46" spans="1:3">
      <c r="A46" s="4" t="s">
        <v>679</v>
      </c>
    </row>
    <row r="47" spans="1:3">
      <c r="A47" s="3" t="s">
        <v>668</v>
      </c>
    </row>
    <row r="48" spans="1:3">
      <c r="A48" s="4" t="s">
        <v>674</v>
      </c>
      <c r="B48" s="5" t="n">
        <v>26</v>
      </c>
      <c r="C48" s="5" t="n">
        <v>32</v>
      </c>
    </row>
    <row r="49" spans="1:3">
      <c r="A49" s="4" t="s">
        <v>675</v>
      </c>
      <c r="B49" s="5" t="n">
        <v>10</v>
      </c>
      <c r="C49" s="5" t="n">
        <v>5</v>
      </c>
    </row>
    <row r="50" spans="1:3">
      <c r="A50" s="4" t="s">
        <v>676</v>
      </c>
      <c r="B50" s="5" t="n">
        <v>2</v>
      </c>
      <c r="C50" s="5" t="n">
        <v>3</v>
      </c>
    </row>
    <row r="51" spans="1:3">
      <c r="A51" s="4" t="s">
        <v>663</v>
      </c>
    </row>
    <row r="52" spans="1:3">
      <c r="A52" s="3" t="s">
        <v>668</v>
      </c>
    </row>
    <row r="53" spans="1:3">
      <c r="A53" s="4" t="s">
        <v>669</v>
      </c>
      <c r="B53" s="5" t="n">
        <v>1161</v>
      </c>
      <c r="C53" s="5" t="n">
        <v>1333</v>
      </c>
    </row>
    <row r="54" spans="1:3">
      <c r="A54" s="4" t="s">
        <v>670</v>
      </c>
      <c r="B54" s="5" t="n">
        <v>29</v>
      </c>
      <c r="C54" s="5" t="n">
        <v>36</v>
      </c>
    </row>
    <row r="55" spans="1:3">
      <c r="A55" s="4" t="s">
        <v>680</v>
      </c>
    </row>
    <row r="56" spans="1:3">
      <c r="A56" s="3" t="s">
        <v>668</v>
      </c>
    </row>
    <row r="57" spans="1:3">
      <c r="A57" s="4" t="s">
        <v>674</v>
      </c>
      <c r="B57" s="5" t="n">
        <v>36</v>
      </c>
      <c r="C57" s="5" t="n">
        <v>57</v>
      </c>
    </row>
    <row r="58" spans="1:3">
      <c r="A58" s="4" t="s">
        <v>675</v>
      </c>
      <c r="B58" s="5" t="n">
        <v>8</v>
      </c>
      <c r="C58" s="5" t="n">
        <v>23</v>
      </c>
    </row>
    <row r="59" spans="1:3">
      <c r="A59" s="4" t="s">
        <v>676</v>
      </c>
      <c r="B59" s="5" t="n">
        <v>2</v>
      </c>
      <c r="C59" s="5" t="n">
        <v>3</v>
      </c>
    </row>
    <row r="60" spans="1:3">
      <c r="A60" s="4" t="s">
        <v>636</v>
      </c>
    </row>
    <row r="61" spans="1:3">
      <c r="A61" s="3" t="s">
        <v>668</v>
      </c>
    </row>
    <row r="62" spans="1:3">
      <c r="A62" s="4" t="s">
        <v>669</v>
      </c>
      <c r="B62" s="5" t="n">
        <v>11683</v>
      </c>
      <c r="C62" s="5" t="n">
        <v>12667</v>
      </c>
    </row>
    <row r="63" spans="1:3">
      <c r="A63" s="4" t="s">
        <v>670</v>
      </c>
      <c r="B63" s="5" t="n">
        <v>254</v>
      </c>
      <c r="C63" s="5" t="n">
        <v>224</v>
      </c>
    </row>
    <row r="64" spans="1:3">
      <c r="A64" s="4" t="s">
        <v>681</v>
      </c>
    </row>
    <row r="65" spans="1:3">
      <c r="A65" s="3" t="s">
        <v>668</v>
      </c>
    </row>
    <row r="66" spans="1:3">
      <c r="A66" s="4" t="s">
        <v>674</v>
      </c>
      <c r="B66" s="5" t="n">
        <v>523</v>
      </c>
      <c r="C66" s="5" t="n">
        <v>498</v>
      </c>
    </row>
    <row r="67" spans="1:3">
      <c r="A67" s="4" t="s">
        <v>675</v>
      </c>
      <c r="B67" s="5" t="n">
        <v>330</v>
      </c>
      <c r="C67" s="5" t="n">
        <v>283</v>
      </c>
    </row>
    <row r="68" spans="1:3">
      <c r="A68" s="4" t="s">
        <v>676</v>
      </c>
      <c r="B68" s="5" t="n">
        <v>39</v>
      </c>
      <c r="C68" s="5" t="n">
        <v>41</v>
      </c>
    </row>
    <row r="69" spans="1:3">
      <c r="A69" s="4" t="s">
        <v>664</v>
      </c>
    </row>
    <row r="70" spans="1:3">
      <c r="A70" s="3" t="s">
        <v>668</v>
      </c>
    </row>
    <row r="71" spans="1:3">
      <c r="A71" s="4" t="s">
        <v>669</v>
      </c>
      <c r="B71" s="5" t="n">
        <v>6118</v>
      </c>
      <c r="C71" s="5" t="n">
        <v>6715</v>
      </c>
    </row>
    <row r="72" spans="1:3">
      <c r="A72" s="4" t="s">
        <v>670</v>
      </c>
      <c r="B72" s="5" t="n">
        <v>128</v>
      </c>
      <c r="C72" s="5" t="n">
        <v>96</v>
      </c>
    </row>
    <row r="73" spans="1:3">
      <c r="A73" s="4" t="s">
        <v>682</v>
      </c>
    </row>
    <row r="74" spans="1:3">
      <c r="A74" s="3" t="s">
        <v>668</v>
      </c>
    </row>
    <row r="75" spans="1:3">
      <c r="A75" s="4" t="s">
        <v>674</v>
      </c>
      <c r="B75" s="5" t="n">
        <v>382</v>
      </c>
      <c r="C75" s="5" t="n">
        <v>345</v>
      </c>
    </row>
    <row r="76" spans="1:3">
      <c r="A76" s="4" t="s">
        <v>675</v>
      </c>
      <c r="B76" s="5" t="n">
        <v>276</v>
      </c>
      <c r="C76" s="5" t="n">
        <v>254</v>
      </c>
    </row>
    <row r="77" spans="1:3">
      <c r="A77" s="4" t="s">
        <v>676</v>
      </c>
      <c r="B77" s="5" t="n">
        <v>27</v>
      </c>
      <c r="C77" s="5" t="n">
        <v>38</v>
      </c>
    </row>
    <row r="78" spans="1:3">
      <c r="A78" s="4" t="s">
        <v>665</v>
      </c>
    </row>
    <row r="79" spans="1:3">
      <c r="A79" s="3" t="s">
        <v>668</v>
      </c>
    </row>
    <row r="80" spans="1:3">
      <c r="A80" s="4" t="s">
        <v>669</v>
      </c>
      <c r="B80" s="5" t="n">
        <v>3313</v>
      </c>
      <c r="C80" s="5" t="n">
        <v>3597</v>
      </c>
    </row>
    <row r="81" spans="1:3">
      <c r="A81" s="4" t="s">
        <v>670</v>
      </c>
      <c r="B81" s="5" t="n">
        <v>77</v>
      </c>
      <c r="C81" s="5" t="n">
        <v>74</v>
      </c>
    </row>
    <row r="82" spans="1:3">
      <c r="A82" s="4" t="s">
        <v>683</v>
      </c>
    </row>
    <row r="83" spans="1:3">
      <c r="A83" s="3" t="s">
        <v>668</v>
      </c>
    </row>
    <row r="84" spans="1:3">
      <c r="A84" s="4" t="s">
        <v>674</v>
      </c>
      <c r="B84" s="5" t="n">
        <v>62</v>
      </c>
      <c r="C84" s="5" t="n">
        <v>90</v>
      </c>
    </row>
    <row r="85" spans="1:3">
      <c r="A85" s="4" t="s">
        <v>675</v>
      </c>
      <c r="B85" s="5" t="n">
        <v>23</v>
      </c>
      <c r="C85" s="5" t="n">
        <v>17</v>
      </c>
    </row>
    <row r="86" spans="1:3">
      <c r="A86" s="4" t="s">
        <v>676</v>
      </c>
      <c r="B86" s="5" t="n">
        <v>4</v>
      </c>
      <c r="C86" s="5" t="n">
        <v>0</v>
      </c>
    </row>
    <row r="87" spans="1:3">
      <c r="A87" s="4" t="s">
        <v>666</v>
      </c>
    </row>
    <row r="88" spans="1:3">
      <c r="A88" s="3" t="s">
        <v>668</v>
      </c>
    </row>
    <row r="89" spans="1:3">
      <c r="A89" s="4" t="s">
        <v>669</v>
      </c>
      <c r="B89" s="5" t="n">
        <v>2252</v>
      </c>
      <c r="C89" s="5" t="n">
        <v>2354</v>
      </c>
    </row>
    <row r="90" spans="1:3">
      <c r="A90" s="4" t="s">
        <v>670</v>
      </c>
      <c r="B90" s="5" t="n">
        <v>49</v>
      </c>
      <c r="C90" s="5" t="n">
        <v>54</v>
      </c>
    </row>
    <row r="91" spans="1:3">
      <c r="A91" s="4" t="s">
        <v>684</v>
      </c>
    </row>
    <row r="92" spans="1:3">
      <c r="A92" s="3" t="s">
        <v>668</v>
      </c>
    </row>
    <row r="93" spans="1:3">
      <c r="A93" s="4" t="s">
        <v>674</v>
      </c>
      <c r="B93" s="5" t="n">
        <v>78</v>
      </c>
      <c r="C93" s="5" t="n">
        <v>63</v>
      </c>
    </row>
    <row r="94" spans="1:3">
      <c r="A94" s="4" t="s">
        <v>675</v>
      </c>
      <c r="B94" s="5" t="n">
        <v>31</v>
      </c>
      <c r="C94" s="5" t="n">
        <v>12</v>
      </c>
    </row>
    <row r="95" spans="1:3">
      <c r="A95" s="4" t="s">
        <v>676</v>
      </c>
      <c r="B95" s="7" t="n">
        <v>8</v>
      </c>
      <c r="C95" s="7"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4"/>
    <col customWidth="1" max="5" min="5" width="18"/>
    <col customWidth="1" max="6" min="6" width="15"/>
    <col customWidth="1" max="7" min="7" width="46"/>
    <col customWidth="1" max="8" min="8" width="26"/>
    <col customWidth="1" max="9" min="9" width="10"/>
  </cols>
  <sheetData>
    <row r="1" spans="1:9">
      <c r="A1" s="1" t="s">
        <v>173</v>
      </c>
      <c r="C1" s="2" t="s">
        <v>174</v>
      </c>
      <c r="D1" s="2" t="s">
        <v>175</v>
      </c>
      <c r="E1" s="2" t="s">
        <v>176</v>
      </c>
      <c r="F1" s="2" t="s">
        <v>177</v>
      </c>
      <c r="G1" s="2" t="s">
        <v>178</v>
      </c>
      <c r="H1" s="2" t="s">
        <v>179</v>
      </c>
      <c r="I1" s="2" t="s">
        <v>180</v>
      </c>
    </row>
    <row r="2" spans="1:9">
      <c r="A2" s="4" t="s">
        <v>181</v>
      </c>
      <c r="C2" s="7" t="n">
        <v>18246</v>
      </c>
      <c r="D2" s="7" t="n">
        <v>53935</v>
      </c>
      <c r="E2" s="7" t="n">
        <v>152759</v>
      </c>
      <c r="F2" s="7" t="n">
        <v>-159050</v>
      </c>
      <c r="G2" s="7" t="n">
        <v>-29398</v>
      </c>
      <c r="H2" s="7" t="n">
        <v>146</v>
      </c>
      <c r="I2" s="7" t="n">
        <v>18392</v>
      </c>
    </row>
    <row r="3" spans="1:9">
      <c r="A3" s="3" t="s">
        <v>182</v>
      </c>
    </row>
    <row r="4" spans="1:9">
      <c r="A4" s="4" t="s">
        <v>183</v>
      </c>
      <c r="B4" s="4" t="s">
        <v>32</v>
      </c>
      <c r="C4" s="5" t="n">
        <v>102</v>
      </c>
      <c r="E4" s="5" t="n">
        <v>102</v>
      </c>
      <c r="I4" s="5" t="n">
        <v>102</v>
      </c>
    </row>
    <row r="5" spans="1:9">
      <c r="A5" s="3" t="s">
        <v>184</v>
      </c>
    </row>
    <row r="6" spans="1:9">
      <c r="A6" s="4" t="s">
        <v>45</v>
      </c>
      <c r="C6" s="5" t="n">
        <v>6807</v>
      </c>
      <c r="E6" s="5" t="n">
        <v>6807</v>
      </c>
      <c r="I6" s="5" t="n">
        <v>6807</v>
      </c>
    </row>
    <row r="7" spans="1:9">
      <c r="A7" s="4" t="s">
        <v>185</v>
      </c>
      <c r="C7" s="5" t="n">
        <v>1877</v>
      </c>
      <c r="G7" s="5" t="n">
        <v>1877</v>
      </c>
      <c r="I7" s="5" t="n">
        <v>1877</v>
      </c>
    </row>
    <row r="8" spans="1:9">
      <c r="A8" s="4" t="s">
        <v>79</v>
      </c>
      <c r="C8" s="5" t="n">
        <v>8684</v>
      </c>
      <c r="I8" s="5" t="n">
        <v>8684</v>
      </c>
    </row>
    <row r="9" spans="1:9">
      <c r="A9" s="4" t="s">
        <v>186</v>
      </c>
      <c r="C9" s="5" t="n">
        <v>-4119</v>
      </c>
      <c r="E9" s="5" t="n">
        <v>-4119</v>
      </c>
      <c r="I9" s="5" t="n">
        <v>-4119</v>
      </c>
    </row>
    <row r="10" spans="1:9">
      <c r="A10" s="4" t="s">
        <v>187</v>
      </c>
      <c r="C10" s="5" t="n">
        <v>460</v>
      </c>
      <c r="D10" s="5" t="n">
        <v>460</v>
      </c>
      <c r="I10" s="5" t="n">
        <v>460</v>
      </c>
    </row>
    <row r="11" spans="1:9">
      <c r="A11" s="4" t="s">
        <v>188</v>
      </c>
      <c r="C11" s="5" t="n">
        <v>-91</v>
      </c>
      <c r="E11" s="5" t="n">
        <v>15</v>
      </c>
      <c r="F11" s="5" t="n">
        <v>-106</v>
      </c>
      <c r="I11" s="5" t="n">
        <v>-91</v>
      </c>
    </row>
    <row r="12" spans="1:9">
      <c r="A12" s="4" t="s">
        <v>189</v>
      </c>
      <c r="C12" s="5" t="n">
        <v>-3655</v>
      </c>
      <c r="F12" s="5" t="n">
        <v>-3655</v>
      </c>
      <c r="I12" s="5" t="n">
        <v>-3655</v>
      </c>
    </row>
    <row r="13" spans="1:9">
      <c r="A13" s="4" t="s">
        <v>190</v>
      </c>
      <c r="H13" s="5" t="n">
        <v>-16</v>
      </c>
      <c r="I13" s="5" t="n">
        <v>-16</v>
      </c>
    </row>
    <row r="14" spans="1:9">
      <c r="A14" s="4" t="s">
        <v>191</v>
      </c>
      <c r="C14" s="5" t="n">
        <v>19627</v>
      </c>
      <c r="D14" s="5" t="n">
        <v>54395</v>
      </c>
      <c r="E14" s="5" t="n">
        <v>155565</v>
      </c>
      <c r="F14" s="5" t="n">
        <v>-162812</v>
      </c>
      <c r="G14" s="5" t="n">
        <v>-27521</v>
      </c>
      <c r="H14" s="5" t="n">
        <v>130</v>
      </c>
      <c r="I14" s="5" t="n">
        <v>19757</v>
      </c>
    </row>
    <row r="15" spans="1:9">
      <c r="A15" s="4" t="s">
        <v>192</v>
      </c>
      <c r="C15" s="5" t="n">
        <v>17594</v>
      </c>
      <c r="D15" s="5" t="n">
        <v>54566</v>
      </c>
      <c r="E15" s="5" t="n">
        <v>153126</v>
      </c>
      <c r="F15" s="5" t="n">
        <v>-163507</v>
      </c>
      <c r="G15" s="5" t="n">
        <v>-26592</v>
      </c>
      <c r="H15" s="5" t="n">
        <v>131</v>
      </c>
      <c r="I15" s="5" t="n">
        <v>17725</v>
      </c>
    </row>
    <row r="16" spans="1:9">
      <c r="A16" s="3" t="s">
        <v>182</v>
      </c>
    </row>
    <row r="17" spans="1:9">
      <c r="A17" s="4" t="s">
        <v>193</v>
      </c>
      <c r="C17" s="5" t="n">
        <v>524</v>
      </c>
      <c r="E17" s="5" t="n">
        <v>524</v>
      </c>
      <c r="I17" s="5" t="n">
        <v>524</v>
      </c>
    </row>
    <row r="18" spans="1:9">
      <c r="A18" s="4" t="s">
        <v>194</v>
      </c>
      <c r="B18" s="4" t="s">
        <v>94</v>
      </c>
      <c r="E18" s="5" t="n">
        <v>2422</v>
      </c>
      <c r="G18" s="5" t="n">
        <v>-2422</v>
      </c>
    </row>
    <row r="19" spans="1:9">
      <c r="A19" s="3" t="s">
        <v>184</v>
      </c>
    </row>
    <row r="20" spans="1:9">
      <c r="A20" s="4" t="s">
        <v>45</v>
      </c>
      <c r="C20" s="5" t="n">
        <v>6777</v>
      </c>
      <c r="E20" s="5" t="n">
        <v>6777</v>
      </c>
      <c r="I20" s="5" t="n">
        <v>6777</v>
      </c>
    </row>
    <row r="21" spans="1:9">
      <c r="A21" s="4" t="s">
        <v>185</v>
      </c>
      <c r="C21" s="5" t="n">
        <v>1194</v>
      </c>
      <c r="G21" s="5" t="n">
        <v>1194</v>
      </c>
      <c r="I21" s="5" t="n">
        <v>1194</v>
      </c>
    </row>
    <row r="22" spans="1:9">
      <c r="A22" s="4" t="s">
        <v>79</v>
      </c>
      <c r="C22" s="5" t="n">
        <v>7970</v>
      </c>
      <c r="I22" s="5" t="n">
        <v>7970</v>
      </c>
    </row>
    <row r="23" spans="1:9">
      <c r="A23" s="4" t="s">
        <v>186</v>
      </c>
      <c r="C23" s="5" t="n">
        <v>-4250</v>
      </c>
      <c r="E23" s="5" t="n">
        <v>-4250</v>
      </c>
      <c r="I23" s="5" t="n">
        <v>-4250</v>
      </c>
    </row>
    <row r="24" spans="1:9">
      <c r="A24" s="4" t="s">
        <v>187</v>
      </c>
      <c r="C24" s="5" t="n">
        <v>421</v>
      </c>
      <c r="D24" s="5" t="n">
        <v>421</v>
      </c>
      <c r="I24" s="5" t="n">
        <v>421</v>
      </c>
    </row>
    <row r="25" spans="1:9">
      <c r="A25" s="4" t="s">
        <v>188</v>
      </c>
      <c r="C25" s="5" t="n">
        <v>-89</v>
      </c>
      <c r="E25" s="5" t="n">
        <v>13</v>
      </c>
      <c r="F25" s="5" t="n">
        <v>-101</v>
      </c>
      <c r="I25" s="5" t="n">
        <v>-89</v>
      </c>
    </row>
    <row r="26" spans="1:9">
      <c r="A26" s="4" t="s">
        <v>189</v>
      </c>
      <c r="C26" s="5" t="n">
        <v>-2388</v>
      </c>
      <c r="F26" s="5" t="n">
        <v>-2388</v>
      </c>
      <c r="I26" s="5" t="n">
        <v>-2388</v>
      </c>
    </row>
    <row r="27" spans="1:9">
      <c r="A27" s="4" t="s">
        <v>190</v>
      </c>
      <c r="H27" s="5" t="n">
        <v>3</v>
      </c>
      <c r="I27" s="5" t="n">
        <v>3</v>
      </c>
    </row>
    <row r="28" spans="1:9">
      <c r="A28" s="4" t="s">
        <v>195</v>
      </c>
      <c r="C28" s="7" t="n">
        <v>19784</v>
      </c>
      <c r="D28" s="7" t="n">
        <v>54987</v>
      </c>
      <c r="E28" s="7" t="n">
        <v>158612</v>
      </c>
      <c r="F28" s="7" t="n">
        <v>-165995</v>
      </c>
      <c r="G28" s="7" t="n">
        <v>-27820</v>
      </c>
      <c r="H28" s="7" t="n">
        <v>134</v>
      </c>
      <c r="I28" s="7" t="n">
        <v>19918</v>
      </c>
    </row>
    <row r="29" spans="1:9"/>
    <row r="30" spans="1:9">
      <c r="A30" s="4" t="s">
        <v>32</v>
      </c>
      <c r="B30" s="4" t="s">
        <v>196</v>
      </c>
    </row>
    <row r="31" spans="1:9">
      <c r="A31" s="4" t="s">
        <v>94</v>
      </c>
      <c r="B31" s="4" t="s">
        <v>197</v>
      </c>
    </row>
  </sheetData>
  <mergeCells count="4">
    <mergeCell ref="A1:B1"/>
    <mergeCell ref="A29:H29"/>
    <mergeCell ref="B30:H30"/>
    <mergeCell ref="B31:H3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8</v>
      </c>
      <c r="C1" s="2" t="s">
        <v>81</v>
      </c>
    </row>
    <row r="2" spans="1:3">
      <c r="A2" s="3" t="s">
        <v>686</v>
      </c>
    </row>
    <row r="3" spans="1:3">
      <c r="A3" s="4" t="s">
        <v>687</v>
      </c>
      <c r="B3" s="4" t="s">
        <v>453</v>
      </c>
      <c r="C3" s="4" t="s">
        <v>453</v>
      </c>
    </row>
    <row r="4" spans="1:3">
      <c r="A4" s="4" t="s">
        <v>661</v>
      </c>
    </row>
    <row r="5" spans="1:3">
      <c r="A5" s="3" t="s">
        <v>686</v>
      </c>
    </row>
    <row r="6" spans="1:3">
      <c r="A6" s="4" t="s">
        <v>688</v>
      </c>
      <c r="B6" s="5" t="n">
        <v>3465</v>
      </c>
      <c r="C6" s="5" t="n">
        <v>3847</v>
      </c>
    </row>
    <row r="7" spans="1:3">
      <c r="A7" s="4" t="s">
        <v>689</v>
      </c>
    </row>
    <row r="8" spans="1:3">
      <c r="A8" s="3" t="s">
        <v>686</v>
      </c>
    </row>
    <row r="9" spans="1:3">
      <c r="A9" s="4" t="s">
        <v>688</v>
      </c>
      <c r="B9" s="5" t="n">
        <v>385</v>
      </c>
      <c r="C9" s="5" t="n">
        <v>422</v>
      </c>
    </row>
    <row r="10" spans="1:3">
      <c r="A10" s="4" t="s">
        <v>690</v>
      </c>
    </row>
    <row r="11" spans="1:3">
      <c r="A11" s="3" t="s">
        <v>686</v>
      </c>
    </row>
    <row r="12" spans="1:3">
      <c r="A12" s="4" t="s">
        <v>688</v>
      </c>
      <c r="B12" s="5" t="n">
        <v>741</v>
      </c>
      <c r="C12" s="5" t="n">
        <v>855</v>
      </c>
    </row>
    <row r="13" spans="1:3">
      <c r="A13" s="4" t="s">
        <v>691</v>
      </c>
    </row>
    <row r="14" spans="1:3">
      <c r="A14" s="3" t="s">
        <v>686</v>
      </c>
    </row>
    <row r="15" spans="1:3">
      <c r="A15" s="4" t="s">
        <v>688</v>
      </c>
      <c r="B15" s="5" t="n">
        <v>796</v>
      </c>
      <c r="C15" s="5" t="n">
        <v>980</v>
      </c>
    </row>
    <row r="16" spans="1:3">
      <c r="A16" s="4" t="s">
        <v>692</v>
      </c>
    </row>
    <row r="17" spans="1:3">
      <c r="A17" s="3" t="s">
        <v>686</v>
      </c>
    </row>
    <row r="18" spans="1:3">
      <c r="A18" s="4" t="s">
        <v>688</v>
      </c>
      <c r="B18" s="5" t="n">
        <v>754</v>
      </c>
      <c r="C18" s="5" t="n">
        <v>730</v>
      </c>
    </row>
    <row r="19" spans="1:3">
      <c r="A19" s="4" t="s">
        <v>693</v>
      </c>
    </row>
    <row r="20" spans="1:3">
      <c r="A20" s="3" t="s">
        <v>686</v>
      </c>
    </row>
    <row r="21" spans="1:3">
      <c r="A21" s="4" t="s">
        <v>688</v>
      </c>
      <c r="B21" s="5" t="n">
        <v>459</v>
      </c>
      <c r="C21" s="5" t="n">
        <v>443</v>
      </c>
    </row>
    <row r="22" spans="1:3">
      <c r="A22" s="4" t="s">
        <v>694</v>
      </c>
    </row>
    <row r="23" spans="1:3">
      <c r="A23" s="3" t="s">
        <v>686</v>
      </c>
    </row>
    <row r="24" spans="1:3">
      <c r="A24" s="4" t="s">
        <v>688</v>
      </c>
      <c r="B24" s="5" t="n">
        <v>298</v>
      </c>
      <c r="C24" s="5" t="n">
        <v>367</v>
      </c>
    </row>
    <row r="25" spans="1:3">
      <c r="A25" s="4" t="s">
        <v>695</v>
      </c>
    </row>
    <row r="26" spans="1:3">
      <c r="A26" s="3" t="s">
        <v>686</v>
      </c>
    </row>
    <row r="27" spans="1:3">
      <c r="A27" s="4" t="s">
        <v>688</v>
      </c>
      <c r="B27" s="5" t="n">
        <v>32</v>
      </c>
      <c r="C27" s="5" t="n">
        <v>51</v>
      </c>
    </row>
    <row r="28" spans="1:3">
      <c r="A28" s="4" t="s">
        <v>662</v>
      </c>
    </row>
    <row r="29" spans="1:3">
      <c r="A29" s="3" t="s">
        <v>686</v>
      </c>
    </row>
    <row r="30" spans="1:3">
      <c r="A30" s="4" t="s">
        <v>688</v>
      </c>
      <c r="B30" s="5" t="n">
        <v>1365</v>
      </c>
      <c r="C30" s="5" t="n">
        <v>1340</v>
      </c>
    </row>
    <row r="31" spans="1:3">
      <c r="A31" s="4" t="s">
        <v>696</v>
      </c>
    </row>
    <row r="32" spans="1:3">
      <c r="A32" s="3" t="s">
        <v>686</v>
      </c>
    </row>
    <row r="33" spans="1:3">
      <c r="A33" s="4" t="s">
        <v>688</v>
      </c>
      <c r="B33" s="5" t="n">
        <v>54</v>
      </c>
      <c r="C33" s="5" t="n">
        <v>49</v>
      </c>
    </row>
    <row r="34" spans="1:3">
      <c r="A34" s="4" t="s">
        <v>697</v>
      </c>
    </row>
    <row r="35" spans="1:3">
      <c r="A35" s="3" t="s">
        <v>686</v>
      </c>
    </row>
    <row r="36" spans="1:3">
      <c r="A36" s="4" t="s">
        <v>688</v>
      </c>
      <c r="B36" s="5" t="n">
        <v>167</v>
      </c>
      <c r="C36" s="5" t="n">
        <v>190</v>
      </c>
    </row>
    <row r="37" spans="1:3">
      <c r="A37" s="4" t="s">
        <v>698</v>
      </c>
    </row>
    <row r="38" spans="1:3">
      <c r="A38" s="3" t="s">
        <v>686</v>
      </c>
    </row>
    <row r="39" spans="1:3">
      <c r="A39" s="4" t="s">
        <v>688</v>
      </c>
      <c r="B39" s="5" t="n">
        <v>416</v>
      </c>
      <c r="C39" s="5" t="n">
        <v>371</v>
      </c>
    </row>
    <row r="40" spans="1:3">
      <c r="A40" s="4" t="s">
        <v>699</v>
      </c>
    </row>
    <row r="41" spans="1:3">
      <c r="A41" s="3" t="s">
        <v>686</v>
      </c>
    </row>
    <row r="42" spans="1:3">
      <c r="A42" s="4" t="s">
        <v>688</v>
      </c>
      <c r="B42" s="5" t="n">
        <v>432</v>
      </c>
      <c r="C42" s="5" t="n">
        <v>448</v>
      </c>
    </row>
    <row r="43" spans="1:3">
      <c r="A43" s="4" t="s">
        <v>700</v>
      </c>
    </row>
    <row r="44" spans="1:3">
      <c r="A44" s="3" t="s">
        <v>686</v>
      </c>
    </row>
    <row r="45" spans="1:3">
      <c r="A45" s="4" t="s">
        <v>688</v>
      </c>
      <c r="B45" s="5" t="n">
        <v>185</v>
      </c>
      <c r="C45" s="5" t="n">
        <v>192</v>
      </c>
    </row>
    <row r="46" spans="1:3">
      <c r="A46" s="4" t="s">
        <v>701</v>
      </c>
    </row>
    <row r="47" spans="1:3">
      <c r="A47" s="3" t="s">
        <v>686</v>
      </c>
    </row>
    <row r="48" spans="1:3">
      <c r="A48" s="4" t="s">
        <v>688</v>
      </c>
      <c r="B48" s="5" t="n">
        <v>100</v>
      </c>
      <c r="C48" s="5" t="n">
        <v>77</v>
      </c>
    </row>
    <row r="49" spans="1:3">
      <c r="A49" s="4" t="s">
        <v>702</v>
      </c>
    </row>
    <row r="50" spans="1:3">
      <c r="A50" s="3" t="s">
        <v>686</v>
      </c>
    </row>
    <row r="51" spans="1:3">
      <c r="A51" s="4" t="s">
        <v>688</v>
      </c>
      <c r="B51" s="5" t="n">
        <v>10</v>
      </c>
      <c r="C51" s="5" t="n">
        <v>13</v>
      </c>
    </row>
    <row r="52" spans="1:3">
      <c r="A52" s="4" t="s">
        <v>663</v>
      </c>
    </row>
    <row r="53" spans="1:3">
      <c r="A53" s="3" t="s">
        <v>686</v>
      </c>
    </row>
    <row r="54" spans="1:3">
      <c r="A54" s="4" t="s">
        <v>688</v>
      </c>
      <c r="B54" s="5" t="n">
        <v>1132</v>
      </c>
      <c r="C54" s="5" t="n">
        <v>1302</v>
      </c>
    </row>
    <row r="55" spans="1:3">
      <c r="A55" s="4" t="s">
        <v>703</v>
      </c>
    </row>
    <row r="56" spans="1:3">
      <c r="A56" s="3" t="s">
        <v>686</v>
      </c>
    </row>
    <row r="57" spans="1:3">
      <c r="A57" s="4" t="s">
        <v>688</v>
      </c>
      <c r="B57" s="5" t="n">
        <v>87</v>
      </c>
      <c r="C57" s="5" t="n">
        <v>68</v>
      </c>
    </row>
    <row r="58" spans="1:3">
      <c r="A58" s="4" t="s">
        <v>704</v>
      </c>
    </row>
    <row r="59" spans="1:3">
      <c r="A59" s="3" t="s">
        <v>686</v>
      </c>
    </row>
    <row r="60" spans="1:3">
      <c r="A60" s="4" t="s">
        <v>688</v>
      </c>
      <c r="B60" s="5" t="n">
        <v>434</v>
      </c>
      <c r="C60" s="5" t="n">
        <v>544</v>
      </c>
    </row>
    <row r="61" spans="1:3">
      <c r="A61" s="4" t="s">
        <v>705</v>
      </c>
    </row>
    <row r="62" spans="1:3">
      <c r="A62" s="3" t="s">
        <v>686</v>
      </c>
    </row>
    <row r="63" spans="1:3">
      <c r="A63" s="4" t="s">
        <v>688</v>
      </c>
      <c r="B63" s="5" t="n">
        <v>278</v>
      </c>
      <c r="C63" s="5" t="n">
        <v>337</v>
      </c>
    </row>
    <row r="64" spans="1:3">
      <c r="A64" s="4" t="s">
        <v>706</v>
      </c>
    </row>
    <row r="65" spans="1:3">
      <c r="A65" s="3" t="s">
        <v>686</v>
      </c>
    </row>
    <row r="66" spans="1:3">
      <c r="A66" s="4" t="s">
        <v>688</v>
      </c>
      <c r="B66" s="5" t="n">
        <v>184</v>
      </c>
      <c r="C66" s="5" t="n">
        <v>184</v>
      </c>
    </row>
    <row r="67" spans="1:3">
      <c r="A67" s="4" t="s">
        <v>707</v>
      </c>
    </row>
    <row r="68" spans="1:3">
      <c r="A68" s="3" t="s">
        <v>686</v>
      </c>
    </row>
    <row r="69" spans="1:3">
      <c r="A69" s="4" t="s">
        <v>688</v>
      </c>
      <c r="B69" s="5" t="n">
        <v>88</v>
      </c>
      <c r="C69" s="5" t="n">
        <v>89</v>
      </c>
    </row>
    <row r="70" spans="1:3">
      <c r="A70" s="4" t="s">
        <v>708</v>
      </c>
    </row>
    <row r="71" spans="1:3">
      <c r="A71" s="3" t="s">
        <v>686</v>
      </c>
    </row>
    <row r="72" spans="1:3">
      <c r="A72" s="4" t="s">
        <v>688</v>
      </c>
      <c r="B72" s="5" t="n">
        <v>52</v>
      </c>
      <c r="C72" s="5" t="n">
        <v>64</v>
      </c>
    </row>
    <row r="73" spans="1:3">
      <c r="A73" s="4" t="s">
        <v>709</v>
      </c>
    </row>
    <row r="74" spans="1:3">
      <c r="A74" s="3" t="s">
        <v>686</v>
      </c>
    </row>
    <row r="75" spans="1:3">
      <c r="A75" s="4" t="s">
        <v>688</v>
      </c>
      <c r="B75" s="5" t="n">
        <v>8</v>
      </c>
      <c r="C75" s="5" t="n">
        <v>18</v>
      </c>
    </row>
    <row r="76" spans="1:3">
      <c r="A76" s="4" t="s">
        <v>664</v>
      </c>
    </row>
    <row r="77" spans="1:3">
      <c r="A77" s="3" t="s">
        <v>686</v>
      </c>
    </row>
    <row r="78" spans="1:3">
      <c r="A78" s="4" t="s">
        <v>688</v>
      </c>
      <c r="B78" s="5" t="n">
        <v>6012</v>
      </c>
      <c r="C78" s="5" t="n">
        <v>6607</v>
      </c>
    </row>
    <row r="79" spans="1:3">
      <c r="A79" s="4" t="s">
        <v>710</v>
      </c>
    </row>
    <row r="80" spans="1:3">
      <c r="A80" s="3" t="s">
        <v>686</v>
      </c>
    </row>
    <row r="81" spans="1:3">
      <c r="A81" s="4" t="s">
        <v>688</v>
      </c>
      <c r="B81" s="5" t="n">
        <v>668</v>
      </c>
      <c r="C81" s="5" t="n">
        <v>724</v>
      </c>
    </row>
    <row r="82" spans="1:3">
      <c r="A82" s="4" t="s">
        <v>711</v>
      </c>
    </row>
    <row r="83" spans="1:3">
      <c r="A83" s="3" t="s">
        <v>686</v>
      </c>
    </row>
    <row r="84" spans="1:3">
      <c r="A84" s="4" t="s">
        <v>688</v>
      </c>
      <c r="B84" s="5" t="n">
        <v>1285</v>
      </c>
      <c r="C84" s="5" t="n">
        <v>1469</v>
      </c>
    </row>
    <row r="85" spans="1:3">
      <c r="A85" s="4" t="s">
        <v>712</v>
      </c>
    </row>
    <row r="86" spans="1:3">
      <c r="A86" s="3" t="s">
        <v>686</v>
      </c>
    </row>
    <row r="87" spans="1:3">
      <c r="A87" s="4" t="s">
        <v>688</v>
      </c>
      <c r="B87" s="5" t="n">
        <v>1381</v>
      </c>
      <c r="C87" s="5" t="n">
        <v>1683</v>
      </c>
    </row>
    <row r="88" spans="1:3">
      <c r="A88" s="4" t="s">
        <v>713</v>
      </c>
    </row>
    <row r="89" spans="1:3">
      <c r="A89" s="3" t="s">
        <v>686</v>
      </c>
    </row>
    <row r="90" spans="1:3">
      <c r="A90" s="4" t="s">
        <v>688</v>
      </c>
      <c r="B90" s="5" t="n">
        <v>1308</v>
      </c>
      <c r="C90" s="5" t="n">
        <v>1253</v>
      </c>
    </row>
    <row r="91" spans="1:3">
      <c r="A91" s="4" t="s">
        <v>714</v>
      </c>
    </row>
    <row r="92" spans="1:3">
      <c r="A92" s="3" t="s">
        <v>686</v>
      </c>
    </row>
    <row r="93" spans="1:3">
      <c r="A93" s="4" t="s">
        <v>688</v>
      </c>
      <c r="B93" s="5" t="n">
        <v>797</v>
      </c>
      <c r="C93" s="5" t="n">
        <v>760</v>
      </c>
    </row>
    <row r="94" spans="1:3">
      <c r="A94" s="4" t="s">
        <v>715</v>
      </c>
    </row>
    <row r="95" spans="1:3">
      <c r="A95" s="3" t="s">
        <v>686</v>
      </c>
    </row>
    <row r="96" spans="1:3">
      <c r="A96" s="4" t="s">
        <v>688</v>
      </c>
      <c r="B96" s="5" t="n">
        <v>517</v>
      </c>
      <c r="C96" s="5" t="n">
        <v>630</v>
      </c>
    </row>
    <row r="97" spans="1:3">
      <c r="A97" s="4" t="s">
        <v>716</v>
      </c>
    </row>
    <row r="98" spans="1:3">
      <c r="A98" s="3" t="s">
        <v>686</v>
      </c>
    </row>
    <row r="99" spans="1:3">
      <c r="A99" s="4" t="s">
        <v>688</v>
      </c>
      <c r="B99" s="5" t="n">
        <v>55</v>
      </c>
      <c r="C99" s="5" t="n">
        <v>88</v>
      </c>
    </row>
    <row r="100" spans="1:3">
      <c r="A100" s="4" t="s">
        <v>665</v>
      </c>
    </row>
    <row r="101" spans="1:3">
      <c r="A101" s="3" t="s">
        <v>686</v>
      </c>
    </row>
    <row r="102" spans="1:3">
      <c r="A102" s="4" t="s">
        <v>688</v>
      </c>
      <c r="B102" s="5" t="n">
        <v>3258</v>
      </c>
      <c r="C102" s="5" t="n">
        <v>3545</v>
      </c>
    </row>
    <row r="103" spans="1:3">
      <c r="A103" s="4" t="s">
        <v>717</v>
      </c>
    </row>
    <row r="104" spans="1:3">
      <c r="A104" s="3" t="s">
        <v>686</v>
      </c>
    </row>
    <row r="105" spans="1:3">
      <c r="A105" s="4" t="s">
        <v>688</v>
      </c>
      <c r="B105" s="5" t="n">
        <v>128</v>
      </c>
      <c r="C105" s="5" t="n">
        <v>129</v>
      </c>
    </row>
    <row r="106" spans="1:3">
      <c r="A106" s="4" t="s">
        <v>718</v>
      </c>
    </row>
    <row r="107" spans="1:3">
      <c r="A107" s="3" t="s">
        <v>686</v>
      </c>
    </row>
    <row r="108" spans="1:3">
      <c r="A108" s="4" t="s">
        <v>688</v>
      </c>
      <c r="B108" s="5" t="n">
        <v>400</v>
      </c>
      <c r="C108" s="5" t="n">
        <v>502</v>
      </c>
    </row>
    <row r="109" spans="1:3">
      <c r="A109" s="4" t="s">
        <v>719</v>
      </c>
    </row>
    <row r="110" spans="1:3">
      <c r="A110" s="3" t="s">
        <v>686</v>
      </c>
    </row>
    <row r="111" spans="1:3">
      <c r="A111" s="4" t="s">
        <v>688</v>
      </c>
      <c r="B111" s="5" t="n">
        <v>994</v>
      </c>
      <c r="C111" s="5" t="n">
        <v>982</v>
      </c>
    </row>
    <row r="112" spans="1:3">
      <c r="A112" s="4" t="s">
        <v>720</v>
      </c>
    </row>
    <row r="113" spans="1:3">
      <c r="A113" s="3" t="s">
        <v>686</v>
      </c>
    </row>
    <row r="114" spans="1:3">
      <c r="A114" s="4" t="s">
        <v>688</v>
      </c>
      <c r="B114" s="5" t="n">
        <v>1032</v>
      </c>
      <c r="C114" s="5" t="n">
        <v>1186</v>
      </c>
    </row>
    <row r="115" spans="1:3">
      <c r="A115" s="4" t="s">
        <v>721</v>
      </c>
    </row>
    <row r="116" spans="1:3">
      <c r="A116" s="3" t="s">
        <v>686</v>
      </c>
    </row>
    <row r="117" spans="1:3">
      <c r="A117" s="4" t="s">
        <v>688</v>
      </c>
      <c r="B117" s="5" t="n">
        <v>443</v>
      </c>
      <c r="C117" s="5" t="n">
        <v>508</v>
      </c>
    </row>
    <row r="118" spans="1:3">
      <c r="A118" s="4" t="s">
        <v>722</v>
      </c>
    </row>
    <row r="119" spans="1:3">
      <c r="A119" s="3" t="s">
        <v>686</v>
      </c>
    </row>
    <row r="120" spans="1:3">
      <c r="A120" s="4" t="s">
        <v>688</v>
      </c>
      <c r="B120" s="5" t="n">
        <v>239</v>
      </c>
      <c r="C120" s="5" t="n">
        <v>204</v>
      </c>
    </row>
    <row r="121" spans="1:3">
      <c r="A121" s="4" t="s">
        <v>723</v>
      </c>
    </row>
    <row r="122" spans="1:3">
      <c r="A122" s="3" t="s">
        <v>686</v>
      </c>
    </row>
    <row r="123" spans="1:3">
      <c r="A123" s="4" t="s">
        <v>688</v>
      </c>
      <c r="B123" s="5" t="n">
        <v>23</v>
      </c>
      <c r="C123" s="5" t="n">
        <v>34</v>
      </c>
    </row>
    <row r="124" spans="1:3">
      <c r="A124" s="4" t="s">
        <v>666</v>
      </c>
    </row>
    <row r="125" spans="1:3">
      <c r="A125" s="3" t="s">
        <v>686</v>
      </c>
    </row>
    <row r="126" spans="1:3">
      <c r="A126" s="4" t="s">
        <v>688</v>
      </c>
      <c r="B126" s="5" t="n">
        <v>2203</v>
      </c>
      <c r="C126" s="5" t="n">
        <v>2303</v>
      </c>
    </row>
    <row r="127" spans="1:3">
      <c r="A127" s="4" t="s">
        <v>724</v>
      </c>
    </row>
    <row r="128" spans="1:3">
      <c r="A128" s="3" t="s">
        <v>686</v>
      </c>
    </row>
    <row r="129" spans="1:3">
      <c r="A129" s="4" t="s">
        <v>688</v>
      </c>
      <c r="B129" s="5" t="n">
        <v>169</v>
      </c>
      <c r="C129" s="5" t="n">
        <v>120</v>
      </c>
    </row>
    <row r="130" spans="1:3">
      <c r="A130" s="4" t="s">
        <v>725</v>
      </c>
    </row>
    <row r="131" spans="1:3">
      <c r="A131" s="3" t="s">
        <v>686</v>
      </c>
    </row>
    <row r="132" spans="1:3">
      <c r="A132" s="4" t="s">
        <v>688</v>
      </c>
      <c r="B132" s="5" t="n">
        <v>845</v>
      </c>
      <c r="C132" s="5" t="n">
        <v>961</v>
      </c>
    </row>
    <row r="133" spans="1:3">
      <c r="A133" s="4" t="s">
        <v>726</v>
      </c>
    </row>
    <row r="134" spans="1:3">
      <c r="A134" s="3" t="s">
        <v>686</v>
      </c>
    </row>
    <row r="135" spans="1:3">
      <c r="A135" s="4" t="s">
        <v>688</v>
      </c>
      <c r="B135" s="5" t="n">
        <v>541</v>
      </c>
      <c r="C135" s="5" t="n">
        <v>596</v>
      </c>
    </row>
    <row r="136" spans="1:3">
      <c r="A136" s="4" t="s">
        <v>727</v>
      </c>
    </row>
    <row r="137" spans="1:3">
      <c r="A137" s="3" t="s">
        <v>686</v>
      </c>
    </row>
    <row r="138" spans="1:3">
      <c r="A138" s="4" t="s">
        <v>688</v>
      </c>
      <c r="B138" s="5" t="n">
        <v>358</v>
      </c>
      <c r="C138" s="5" t="n">
        <v>325</v>
      </c>
    </row>
    <row r="139" spans="1:3">
      <c r="A139" s="4" t="s">
        <v>728</v>
      </c>
    </row>
    <row r="140" spans="1:3">
      <c r="A140" s="3" t="s">
        <v>686</v>
      </c>
    </row>
    <row r="141" spans="1:3">
      <c r="A141" s="4" t="s">
        <v>688</v>
      </c>
      <c r="B141" s="5" t="n">
        <v>172</v>
      </c>
      <c r="C141" s="5" t="n">
        <v>157</v>
      </c>
    </row>
    <row r="142" spans="1:3">
      <c r="A142" s="4" t="s">
        <v>729</v>
      </c>
    </row>
    <row r="143" spans="1:3">
      <c r="A143" s="3" t="s">
        <v>686</v>
      </c>
    </row>
    <row r="144" spans="1:3">
      <c r="A144" s="4" t="s">
        <v>688</v>
      </c>
      <c r="B144" s="5" t="n">
        <v>102</v>
      </c>
      <c r="C144" s="5" t="n">
        <v>113</v>
      </c>
    </row>
    <row r="145" spans="1:3">
      <c r="A145" s="4" t="s">
        <v>730</v>
      </c>
    </row>
    <row r="146" spans="1:3">
      <c r="A146" s="3" t="s">
        <v>686</v>
      </c>
    </row>
    <row r="147" spans="1:3">
      <c r="A147" s="4" t="s">
        <v>688</v>
      </c>
      <c r="B147" s="7" t="n">
        <v>16</v>
      </c>
      <c r="C147" s="7" t="n">
        <v>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731</v>
      </c>
      <c r="B1" s="2" t="s">
        <v>27</v>
      </c>
      <c r="D1" s="2" t="s">
        <v>1</v>
      </c>
    </row>
    <row r="2" spans="1:5">
      <c r="B2" s="2" t="s">
        <v>28</v>
      </c>
      <c r="C2" s="2" t="s">
        <v>29</v>
      </c>
      <c r="D2" s="2" t="s">
        <v>28</v>
      </c>
      <c r="E2" s="2" t="s">
        <v>29</v>
      </c>
    </row>
    <row r="3" spans="1:5">
      <c r="A3" s="3" t="s">
        <v>732</v>
      </c>
    </row>
    <row r="4" spans="1:5">
      <c r="A4" s="4" t="s">
        <v>733</v>
      </c>
      <c r="B4" s="7" t="n">
        <v>129</v>
      </c>
      <c r="C4" s="7" t="n">
        <v>123</v>
      </c>
      <c r="D4" s="7" t="n">
        <v>371</v>
      </c>
      <c r="E4" s="7" t="n">
        <v>388</v>
      </c>
    </row>
    <row r="5" spans="1:5">
      <c r="A5" s="4" t="s">
        <v>734</v>
      </c>
      <c r="B5" s="5" t="n">
        <v>-29</v>
      </c>
      <c r="C5" s="5" t="n">
        <v>-41</v>
      </c>
      <c r="D5" s="5" t="n">
        <v>-88</v>
      </c>
      <c r="E5" s="5" t="n">
        <v>-128</v>
      </c>
    </row>
    <row r="6" spans="1:5">
      <c r="A6" s="4" t="s">
        <v>735</v>
      </c>
      <c r="B6" s="5" t="n">
        <v>100</v>
      </c>
      <c r="C6" s="5" t="n">
        <v>82</v>
      </c>
      <c r="D6" s="5" t="n">
        <v>283</v>
      </c>
      <c r="E6" s="5" t="n">
        <v>260</v>
      </c>
    </row>
    <row r="7" spans="1:5">
      <c r="A7" s="4" t="s">
        <v>736</v>
      </c>
      <c r="B7" s="5" t="n">
        <v>6</v>
      </c>
      <c r="D7" s="5" t="n">
        <v>-17</v>
      </c>
    </row>
    <row r="8" spans="1:5">
      <c r="A8" s="4" t="s">
        <v>737</v>
      </c>
      <c r="B8" s="5" t="n">
        <v>-1</v>
      </c>
      <c r="D8" s="5" t="n">
        <v>-4</v>
      </c>
    </row>
    <row r="9" spans="1:5">
      <c r="A9" s="4" t="s">
        <v>738</v>
      </c>
      <c r="B9" s="5" t="n">
        <v>805</v>
      </c>
      <c r="D9" s="7" t="n">
        <v>805</v>
      </c>
    </row>
    <row r="10" spans="1:5">
      <c r="A10" s="4" t="s">
        <v>739</v>
      </c>
      <c r="D10" s="4" t="s">
        <v>740</v>
      </c>
    </row>
    <row r="11" spans="1:5">
      <c r="A11" s="4" t="s">
        <v>741</v>
      </c>
    </row>
    <row r="12" spans="1:5">
      <c r="A12" s="3" t="s">
        <v>732</v>
      </c>
    </row>
    <row r="13" spans="1:5">
      <c r="A13" s="4" t="s">
        <v>736</v>
      </c>
      <c r="B13" s="5" t="n">
        <v>8</v>
      </c>
    </row>
    <row r="14" spans="1:5">
      <c r="A14" s="4" t="s">
        <v>742</v>
      </c>
    </row>
    <row r="15" spans="1:5">
      <c r="A15" s="3" t="s">
        <v>732</v>
      </c>
    </row>
    <row r="16" spans="1:5">
      <c r="A16" s="4" t="s">
        <v>736</v>
      </c>
      <c r="B16" s="5" t="n">
        <v>-1</v>
      </c>
      <c r="D16" s="7" t="n">
        <v>-13</v>
      </c>
    </row>
    <row r="17" spans="1:5">
      <c r="A17" s="4" t="s">
        <v>31</v>
      </c>
    </row>
    <row r="18" spans="1:5">
      <c r="A18" s="3" t="s">
        <v>732</v>
      </c>
    </row>
    <row r="19" spans="1:5">
      <c r="A19" s="4" t="s">
        <v>733</v>
      </c>
      <c r="B19" s="5" t="n">
        <v>19</v>
      </c>
      <c r="C19" s="5" t="n">
        <v>22</v>
      </c>
      <c r="D19" s="5" t="n">
        <v>60</v>
      </c>
      <c r="E19" s="5" t="n">
        <v>68</v>
      </c>
    </row>
    <row r="20" spans="1:5">
      <c r="A20" s="4" t="s">
        <v>587</v>
      </c>
    </row>
    <row r="21" spans="1:5">
      <c r="A21" s="3" t="s">
        <v>732</v>
      </c>
    </row>
    <row r="22" spans="1:5">
      <c r="A22" s="4" t="s">
        <v>733</v>
      </c>
      <c r="B22" s="5" t="n">
        <v>95</v>
      </c>
      <c r="C22" s="5" t="n">
        <v>88</v>
      </c>
      <c r="D22" s="5" t="n">
        <v>264</v>
      </c>
      <c r="E22" s="5" t="n">
        <v>277</v>
      </c>
    </row>
    <row r="23" spans="1:5">
      <c r="A23" s="4" t="s">
        <v>36</v>
      </c>
    </row>
    <row r="24" spans="1:5">
      <c r="A24" s="3" t="s">
        <v>732</v>
      </c>
    </row>
    <row r="25" spans="1:5">
      <c r="A25" s="4" t="s">
        <v>733</v>
      </c>
      <c r="B25" s="7" t="n">
        <v>15</v>
      </c>
      <c r="C25" s="7" t="n">
        <v>13</v>
      </c>
      <c r="D25" s="7" t="n">
        <v>47</v>
      </c>
      <c r="E25" s="7" t="n">
        <v>4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27</v>
      </c>
      <c r="D1" s="2" t="s">
        <v>1</v>
      </c>
    </row>
    <row r="2" spans="1:5">
      <c r="B2" s="2" t="s">
        <v>28</v>
      </c>
      <c r="C2" s="2" t="s">
        <v>29</v>
      </c>
      <c r="D2" s="2" t="s">
        <v>28</v>
      </c>
      <c r="E2" s="2" t="s">
        <v>29</v>
      </c>
    </row>
    <row r="3" spans="1:5">
      <c r="A3" s="3" t="s">
        <v>216</v>
      </c>
    </row>
    <row r="4" spans="1:5">
      <c r="A4" s="4" t="s">
        <v>30</v>
      </c>
      <c r="B4" s="7" t="n">
        <v>18756</v>
      </c>
      <c r="C4" s="7" t="n">
        <v>19153</v>
      </c>
      <c r="D4" s="7" t="n">
        <v>57830</v>
      </c>
      <c r="E4" s="7" t="n">
        <v>56597</v>
      </c>
    </row>
    <row r="5" spans="1:5">
      <c r="A5" s="4" t="s">
        <v>744</v>
      </c>
      <c r="B5" s="5" t="n">
        <v>2996</v>
      </c>
      <c r="C5" s="5" t="n">
        <v>3065</v>
      </c>
      <c r="D5" s="5" t="n">
        <v>6908</v>
      </c>
      <c r="E5" s="5" t="n">
        <v>6931</v>
      </c>
    </row>
    <row r="6" spans="1:5">
      <c r="A6" s="4" t="s">
        <v>387</v>
      </c>
    </row>
    <row r="7" spans="1:5">
      <c r="A7" s="3" t="s">
        <v>216</v>
      </c>
    </row>
    <row r="8" spans="1:5">
      <c r="A8" s="4" t="s">
        <v>30</v>
      </c>
      <c r="B8" s="5" t="n">
        <v>18694</v>
      </c>
      <c r="C8" s="5" t="n">
        <v>19098</v>
      </c>
      <c r="D8" s="5" t="n">
        <v>57655</v>
      </c>
      <c r="E8" s="5" t="n">
        <v>56405</v>
      </c>
    </row>
    <row r="9" spans="1:5">
      <c r="A9" s="4" t="s">
        <v>745</v>
      </c>
    </row>
    <row r="10" spans="1:5">
      <c r="A10" s="3" t="s">
        <v>216</v>
      </c>
    </row>
    <row r="11" spans="1:5">
      <c r="A11" s="4" t="s">
        <v>30</v>
      </c>
      <c r="B11" s="5" t="n">
        <v>4148</v>
      </c>
      <c r="C11" s="5" t="n">
        <v>4400</v>
      </c>
      <c r="D11" s="5" t="n">
        <v>13027</v>
      </c>
      <c r="E11" s="5" t="n">
        <v>13021</v>
      </c>
    </row>
    <row r="12" spans="1:5">
      <c r="A12" s="4" t="s">
        <v>746</v>
      </c>
    </row>
    <row r="13" spans="1:5">
      <c r="A13" s="3" t="s">
        <v>216</v>
      </c>
    </row>
    <row r="14" spans="1:5">
      <c r="A14" s="4" t="s">
        <v>30</v>
      </c>
      <c r="B14" s="5" t="n">
        <v>4130</v>
      </c>
      <c r="C14" s="5" t="n">
        <v>4093</v>
      </c>
      <c r="D14" s="5" t="n">
        <v>12495</v>
      </c>
      <c r="E14" s="5" t="n">
        <v>12196</v>
      </c>
    </row>
    <row r="15" spans="1:5">
      <c r="A15" s="4" t="s">
        <v>747</v>
      </c>
    </row>
    <row r="16" spans="1:5">
      <c r="A16" s="3" t="s">
        <v>216</v>
      </c>
    </row>
    <row r="17" spans="1:5">
      <c r="A17" s="4" t="s">
        <v>30</v>
      </c>
      <c r="B17" s="5" t="n">
        <v>8292</v>
      </c>
      <c r="C17" s="5" t="n">
        <v>8457</v>
      </c>
      <c r="D17" s="5" t="n">
        <v>25533</v>
      </c>
      <c r="E17" s="5" t="n">
        <v>25079</v>
      </c>
    </row>
    <row r="18" spans="1:5">
      <c r="A18" s="4" t="s">
        <v>748</v>
      </c>
    </row>
    <row r="19" spans="1:5">
      <c r="A19" s="3" t="s">
        <v>216</v>
      </c>
    </row>
    <row r="20" spans="1:5">
      <c r="A20" s="4" t="s">
        <v>30</v>
      </c>
      <c r="B20" s="5" t="n">
        <v>1736</v>
      </c>
      <c r="C20" s="5" t="n">
        <v>1721</v>
      </c>
      <c r="D20" s="5" t="n">
        <v>5412</v>
      </c>
      <c r="E20" s="5" t="n">
        <v>4863</v>
      </c>
    </row>
    <row r="21" spans="1:5">
      <c r="A21" s="4" t="s">
        <v>749</v>
      </c>
    </row>
    <row r="22" spans="1:5">
      <c r="A22" s="3" t="s">
        <v>216</v>
      </c>
    </row>
    <row r="23" spans="1:5">
      <c r="A23" s="4" t="s">
        <v>30</v>
      </c>
      <c r="B23" s="5" t="n">
        <v>388</v>
      </c>
      <c r="C23" s="5" t="n">
        <v>427</v>
      </c>
      <c r="D23" s="5" t="n">
        <v>1188</v>
      </c>
      <c r="E23" s="5" t="n">
        <v>1246</v>
      </c>
    </row>
    <row r="24" spans="1:5">
      <c r="A24" s="4" t="s">
        <v>750</v>
      </c>
    </row>
    <row r="25" spans="1:5">
      <c r="A25" s="3" t="s">
        <v>216</v>
      </c>
    </row>
    <row r="26" spans="1:5">
      <c r="A26" s="4" t="s">
        <v>30</v>
      </c>
      <c r="B26" s="5" t="n">
        <v>-1476</v>
      </c>
      <c r="C26" s="5" t="n">
        <v>-1384</v>
      </c>
      <c r="D26" s="5" t="n">
        <v>-4738</v>
      </c>
      <c r="E26" s="5" t="n">
        <v>-4265</v>
      </c>
    </row>
    <row r="27" spans="1:5">
      <c r="A27" s="4" t="s">
        <v>744</v>
      </c>
      <c r="B27" s="5" t="n">
        <v>-116</v>
      </c>
      <c r="C27" s="5" t="n">
        <v>-126</v>
      </c>
      <c r="D27" s="5" t="n">
        <v>-625</v>
      </c>
      <c r="E27" s="5" t="n">
        <v>-515</v>
      </c>
    </row>
    <row r="28" spans="1:5">
      <c r="A28" s="4" t="s">
        <v>751</v>
      </c>
    </row>
    <row r="29" spans="1:5">
      <c r="A29" s="3" t="s">
        <v>216</v>
      </c>
    </row>
    <row r="30" spans="1:5">
      <c r="A30" s="4" t="s">
        <v>30</v>
      </c>
      <c r="B30" s="5" t="n">
        <v>-639</v>
      </c>
      <c r="C30" s="5" t="n">
        <v>-629</v>
      </c>
      <c r="D30" s="5" t="n">
        <v>-2122</v>
      </c>
      <c r="E30" s="5" t="n">
        <v>-2001</v>
      </c>
    </row>
    <row r="31" spans="1:5">
      <c r="A31" s="4" t="s">
        <v>752</v>
      </c>
    </row>
    <row r="32" spans="1:5">
      <c r="A32" s="3" t="s">
        <v>216</v>
      </c>
    </row>
    <row r="33" spans="1:5">
      <c r="A33" s="4" t="s">
        <v>30</v>
      </c>
      <c r="B33" s="5" t="n">
        <v>-77</v>
      </c>
      <c r="C33" s="5" t="n">
        <v>-92</v>
      </c>
      <c r="D33" s="5" t="n">
        <v>-249</v>
      </c>
      <c r="E33" s="5" t="n">
        <v>-271</v>
      </c>
    </row>
    <row r="34" spans="1:5">
      <c r="A34" s="4" t="s">
        <v>753</v>
      </c>
    </row>
    <row r="35" spans="1:5">
      <c r="A35" s="3" t="s">
        <v>216</v>
      </c>
    </row>
    <row r="36" spans="1:5">
      <c r="A36" s="4" t="s">
        <v>30</v>
      </c>
      <c r="B36" s="5" t="n">
        <v>-240</v>
      </c>
      <c r="C36" s="5" t="n">
        <v>-164</v>
      </c>
      <c r="D36" s="5" t="n">
        <v>-550</v>
      </c>
      <c r="E36" s="5" t="n">
        <v>-497</v>
      </c>
    </row>
    <row r="37" spans="1:5">
      <c r="A37" s="4" t="s">
        <v>754</v>
      </c>
    </row>
    <row r="38" spans="1:5">
      <c r="A38" s="3" t="s">
        <v>216</v>
      </c>
    </row>
    <row r="39" spans="1:5">
      <c r="A39" s="4" t="s">
        <v>30</v>
      </c>
      <c r="B39" s="5" t="n">
        <v>-181</v>
      </c>
      <c r="C39" s="5" t="n">
        <v>-227</v>
      </c>
      <c r="D39" s="5" t="n">
        <v>-576</v>
      </c>
      <c r="E39" s="5" t="n">
        <v>-571</v>
      </c>
    </row>
    <row r="40" spans="1:5">
      <c r="A40" s="4" t="s">
        <v>755</v>
      </c>
    </row>
    <row r="41" spans="1:5">
      <c r="A41" s="3" t="s">
        <v>216</v>
      </c>
    </row>
    <row r="42" spans="1:5">
      <c r="A42" s="4" t="s">
        <v>30</v>
      </c>
      <c r="B42" s="5" t="n">
        <v>-338</v>
      </c>
      <c r="C42" s="5" t="n">
        <v>-272</v>
      </c>
      <c r="D42" s="5" t="n">
        <v>-1240</v>
      </c>
      <c r="E42" s="5" t="n">
        <v>-925</v>
      </c>
    </row>
    <row r="43" spans="1:5">
      <c r="A43" s="4" t="s">
        <v>756</v>
      </c>
    </row>
    <row r="44" spans="1:5">
      <c r="A44" s="3" t="s">
        <v>216</v>
      </c>
    </row>
    <row r="45" spans="1:5">
      <c r="A45" s="4" t="s">
        <v>30</v>
      </c>
      <c r="B45" s="5" t="n">
        <v>20170</v>
      </c>
      <c r="C45" s="5" t="n">
        <v>20482</v>
      </c>
      <c r="D45" s="5" t="n">
        <v>62392</v>
      </c>
      <c r="E45" s="5" t="n">
        <v>60670</v>
      </c>
    </row>
    <row r="46" spans="1:5">
      <c r="A46" s="4" t="s">
        <v>744</v>
      </c>
      <c r="B46" s="7" t="n">
        <v>3801</v>
      </c>
      <c r="C46" s="7" t="n">
        <v>3843</v>
      </c>
      <c r="D46" s="7" t="n">
        <v>9616</v>
      </c>
      <c r="E46" s="7" t="n">
        <v>9459</v>
      </c>
    </row>
    <row r="47" spans="1:5">
      <c r="A47" s="4" t="s">
        <v>757</v>
      </c>
      <c r="B47" s="4" t="s">
        <v>758</v>
      </c>
      <c r="D47" s="4" t="s">
        <v>759</v>
      </c>
    </row>
    <row r="48" spans="1:5">
      <c r="A48" s="4" t="s">
        <v>760</v>
      </c>
      <c r="B48" s="4" t="s">
        <v>761</v>
      </c>
      <c r="D48" s="4" t="s">
        <v>762</v>
      </c>
    </row>
    <row r="49" spans="1:5">
      <c r="A49" s="4" t="s">
        <v>763</v>
      </c>
      <c r="B49" s="4" t="s">
        <v>764</v>
      </c>
      <c r="C49" s="4" t="s">
        <v>764</v>
      </c>
      <c r="D49" s="4" t="s">
        <v>765</v>
      </c>
      <c r="E49" s="4" t="s">
        <v>766</v>
      </c>
    </row>
    <row r="50" spans="1:5">
      <c r="A50" s="4" t="s">
        <v>767</v>
      </c>
    </row>
    <row r="51" spans="1:5">
      <c r="A51" s="3" t="s">
        <v>216</v>
      </c>
    </row>
    <row r="52" spans="1:5">
      <c r="A52" s="4" t="s">
        <v>30</v>
      </c>
      <c r="B52" s="7" t="n">
        <v>4787</v>
      </c>
      <c r="C52" s="7" t="n">
        <v>5030</v>
      </c>
      <c r="D52" s="7" t="n">
        <v>15149</v>
      </c>
      <c r="E52" s="7" t="n">
        <v>15022</v>
      </c>
    </row>
    <row r="53" spans="1:5">
      <c r="A53" s="4" t="s">
        <v>744</v>
      </c>
      <c r="B53" s="7" t="n">
        <v>1629</v>
      </c>
      <c r="C53" s="7" t="n">
        <v>1643</v>
      </c>
      <c r="D53" s="7" t="n">
        <v>4718</v>
      </c>
      <c r="E53" s="7" t="n">
        <v>4522</v>
      </c>
    </row>
    <row r="54" spans="1:5">
      <c r="A54" s="4" t="s">
        <v>757</v>
      </c>
      <c r="B54" s="4" t="s">
        <v>768</v>
      </c>
      <c r="D54" s="4" t="s">
        <v>769</v>
      </c>
    </row>
    <row r="55" spans="1:5">
      <c r="A55" s="4" t="s">
        <v>760</v>
      </c>
      <c r="B55" s="4" t="s">
        <v>770</v>
      </c>
      <c r="D55" s="4" t="s">
        <v>771</v>
      </c>
    </row>
    <row r="56" spans="1:5">
      <c r="A56" s="4" t="s">
        <v>763</v>
      </c>
      <c r="B56" s="4" t="s">
        <v>772</v>
      </c>
      <c r="C56" s="4" t="s">
        <v>773</v>
      </c>
      <c r="D56" s="4" t="s">
        <v>774</v>
      </c>
      <c r="E56" s="4" t="s">
        <v>775</v>
      </c>
    </row>
    <row r="57" spans="1:5">
      <c r="A57" s="4" t="s">
        <v>776</v>
      </c>
    </row>
    <row r="58" spans="1:5">
      <c r="A58" s="3" t="s">
        <v>216</v>
      </c>
    </row>
    <row r="59" spans="1:5">
      <c r="A59" s="4" t="s">
        <v>30</v>
      </c>
      <c r="B59" s="7" t="n">
        <v>4207</v>
      </c>
      <c r="C59" s="7" t="n">
        <v>4185</v>
      </c>
      <c r="D59" s="7" t="n">
        <v>12744</v>
      </c>
      <c r="E59" s="7" t="n">
        <v>12467</v>
      </c>
    </row>
    <row r="60" spans="1:5">
      <c r="A60" s="4" t="s">
        <v>744</v>
      </c>
      <c r="B60" s="7" t="n">
        <v>579</v>
      </c>
      <c r="C60" s="7" t="n">
        <v>442</v>
      </c>
      <c r="D60" s="7" t="n">
        <v>1109</v>
      </c>
      <c r="E60" s="7" t="n">
        <v>1035</v>
      </c>
    </row>
    <row r="61" spans="1:5">
      <c r="A61" s="4" t="s">
        <v>757</v>
      </c>
      <c r="B61" s="4" t="s">
        <v>777</v>
      </c>
      <c r="D61" s="4" t="s">
        <v>778</v>
      </c>
    </row>
    <row r="62" spans="1:5">
      <c r="A62" s="4" t="s">
        <v>760</v>
      </c>
      <c r="B62" s="4" t="s">
        <v>779</v>
      </c>
      <c r="D62" s="4" t="s">
        <v>780</v>
      </c>
    </row>
    <row r="63" spans="1:5">
      <c r="A63" s="4" t="s">
        <v>763</v>
      </c>
      <c r="B63" s="4" t="s">
        <v>781</v>
      </c>
      <c r="C63" s="4" t="s">
        <v>782</v>
      </c>
      <c r="D63" s="4" t="s">
        <v>783</v>
      </c>
      <c r="E63" s="4" t="s">
        <v>784</v>
      </c>
    </row>
    <row r="64" spans="1:5">
      <c r="A64" s="4" t="s">
        <v>785</v>
      </c>
    </row>
    <row r="65" spans="1:5">
      <c r="A65" s="3" t="s">
        <v>216</v>
      </c>
    </row>
    <row r="66" spans="1:5">
      <c r="A66" s="4" t="s">
        <v>30</v>
      </c>
      <c r="B66" s="7" t="n">
        <v>8533</v>
      </c>
      <c r="C66" s="7" t="n">
        <v>8621</v>
      </c>
      <c r="D66" s="7" t="n">
        <v>26083</v>
      </c>
      <c r="E66" s="7" t="n">
        <v>25576</v>
      </c>
    </row>
    <row r="67" spans="1:5">
      <c r="A67" s="4" t="s">
        <v>744</v>
      </c>
      <c r="B67" s="7" t="n">
        <v>1075</v>
      </c>
      <c r="C67" s="7" t="n">
        <v>1177</v>
      </c>
      <c r="D67" s="7" t="n">
        <v>2395</v>
      </c>
      <c r="E67" s="7" t="n">
        <v>2845</v>
      </c>
    </row>
    <row r="68" spans="1:5">
      <c r="A68" s="4" t="s">
        <v>757</v>
      </c>
      <c r="B68" s="4" t="s">
        <v>786</v>
      </c>
      <c r="D68" s="4" t="s">
        <v>787</v>
      </c>
    </row>
    <row r="69" spans="1:5">
      <c r="A69" s="4" t="s">
        <v>760</v>
      </c>
      <c r="B69" s="4" t="s">
        <v>788</v>
      </c>
      <c r="D69" s="4" t="s">
        <v>789</v>
      </c>
    </row>
    <row r="70" spans="1:5">
      <c r="A70" s="4" t="s">
        <v>763</v>
      </c>
      <c r="B70" s="4" t="s">
        <v>790</v>
      </c>
      <c r="C70" s="4" t="s">
        <v>791</v>
      </c>
      <c r="D70" s="4" t="s">
        <v>792</v>
      </c>
      <c r="E70" s="4" t="s">
        <v>793</v>
      </c>
    </row>
    <row r="71" spans="1:5">
      <c r="A71" s="4" t="s">
        <v>794</v>
      </c>
    </row>
    <row r="72" spans="1:5">
      <c r="A72" s="3" t="s">
        <v>216</v>
      </c>
    </row>
    <row r="73" spans="1:5">
      <c r="A73" s="4" t="s">
        <v>30</v>
      </c>
      <c r="B73" s="7" t="n">
        <v>1917</v>
      </c>
      <c r="C73" s="7" t="n">
        <v>1948</v>
      </c>
      <c r="D73" s="7" t="n">
        <v>5989</v>
      </c>
      <c r="E73" s="7" t="n">
        <v>5434</v>
      </c>
    </row>
    <row r="74" spans="1:5">
      <c r="A74" s="4" t="s">
        <v>744</v>
      </c>
      <c r="B74" s="7" t="n">
        <v>209</v>
      </c>
      <c r="C74" s="7" t="n">
        <v>337</v>
      </c>
      <c r="D74" s="7" t="n">
        <v>352</v>
      </c>
      <c r="E74" s="7" t="n">
        <v>222</v>
      </c>
    </row>
    <row r="75" spans="1:5">
      <c r="A75" s="4" t="s">
        <v>757</v>
      </c>
      <c r="B75" s="4" t="s">
        <v>795</v>
      </c>
      <c r="D75" s="4" t="s">
        <v>796</v>
      </c>
    </row>
    <row r="76" spans="1:5">
      <c r="A76" s="4" t="s">
        <v>760</v>
      </c>
      <c r="B76" s="4" t="s">
        <v>797</v>
      </c>
      <c r="D76" s="4" t="s">
        <v>798</v>
      </c>
    </row>
    <row r="77" spans="1:5">
      <c r="A77" s="4" t="s">
        <v>763</v>
      </c>
      <c r="B77" s="4" t="s">
        <v>799</v>
      </c>
      <c r="C77" s="4" t="s">
        <v>800</v>
      </c>
      <c r="D77" s="4" t="s">
        <v>801</v>
      </c>
      <c r="E77" s="4" t="s">
        <v>802</v>
      </c>
    </row>
    <row r="78" spans="1:5">
      <c r="A78" s="4" t="s">
        <v>803</v>
      </c>
    </row>
    <row r="79" spans="1:5">
      <c r="A79" s="3" t="s">
        <v>216</v>
      </c>
    </row>
    <row r="80" spans="1:5">
      <c r="A80" s="4" t="s">
        <v>30</v>
      </c>
      <c r="B80" s="7" t="n">
        <v>726</v>
      </c>
      <c r="C80" s="7" t="n">
        <v>698</v>
      </c>
      <c r="D80" s="7" t="n">
        <v>2428</v>
      </c>
      <c r="E80" s="7" t="n">
        <v>2171</v>
      </c>
    </row>
    <row r="81" spans="1:5">
      <c r="A81" s="4" t="s">
        <v>744</v>
      </c>
      <c r="B81" s="7" t="n">
        <v>308</v>
      </c>
      <c r="C81" s="7" t="n">
        <v>243</v>
      </c>
      <c r="D81" s="7" t="n">
        <v>1042</v>
      </c>
      <c r="E81" s="7" t="n">
        <v>835</v>
      </c>
    </row>
    <row r="82" spans="1:5">
      <c r="A82" s="4" t="s">
        <v>757</v>
      </c>
      <c r="B82" s="4" t="s">
        <v>804</v>
      </c>
      <c r="D82" s="4" t="s">
        <v>805</v>
      </c>
    </row>
    <row r="83" spans="1:5">
      <c r="A83" s="4" t="s">
        <v>760</v>
      </c>
      <c r="B83" s="4" t="s">
        <v>806</v>
      </c>
      <c r="D83" s="4" t="s">
        <v>807</v>
      </c>
    </row>
    <row r="84" spans="1:5">
      <c r="A84" s="4" t="s">
        <v>763</v>
      </c>
      <c r="B84" s="4" t="s">
        <v>808</v>
      </c>
      <c r="C84" s="4" t="s">
        <v>809</v>
      </c>
      <c r="D84" s="4" t="s">
        <v>810</v>
      </c>
      <c r="E84" s="4" t="s">
        <v>81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12</v>
      </c>
      <c r="B1" s="2" t="s">
        <v>27</v>
      </c>
      <c r="D1" s="2" t="s">
        <v>1</v>
      </c>
    </row>
    <row r="2" spans="1:5">
      <c r="B2" s="2" t="s">
        <v>28</v>
      </c>
      <c r="C2" s="2" t="s">
        <v>29</v>
      </c>
      <c r="D2" s="2" t="s">
        <v>28</v>
      </c>
      <c r="E2" s="2" t="s">
        <v>29</v>
      </c>
    </row>
    <row r="3" spans="1:5">
      <c r="A3" s="3" t="s">
        <v>30</v>
      </c>
    </row>
    <row r="4" spans="1:5">
      <c r="A4" s="4" t="s">
        <v>30</v>
      </c>
      <c r="B4" s="7" t="n">
        <v>18756</v>
      </c>
      <c r="C4" s="7" t="n">
        <v>19153</v>
      </c>
      <c r="D4" s="7" t="n">
        <v>57830</v>
      </c>
      <c r="E4" s="7" t="n">
        <v>56597</v>
      </c>
    </row>
    <row r="5" spans="1:5">
      <c r="A5" s="4" t="s">
        <v>756</v>
      </c>
    </row>
    <row r="6" spans="1:5">
      <c r="A6" s="3" t="s">
        <v>30</v>
      </c>
    </row>
    <row r="7" spans="1:5">
      <c r="A7" s="4" t="s">
        <v>30</v>
      </c>
      <c r="B7" s="5" t="n">
        <v>20170</v>
      </c>
      <c r="C7" s="5" t="n">
        <v>20482</v>
      </c>
      <c r="D7" s="5" t="n">
        <v>62392</v>
      </c>
      <c r="E7" s="5" t="n">
        <v>60670</v>
      </c>
    </row>
    <row r="8" spans="1:5">
      <c r="A8" s="4" t="s">
        <v>750</v>
      </c>
    </row>
    <row r="9" spans="1:5">
      <c r="A9" s="3" t="s">
        <v>30</v>
      </c>
    </row>
    <row r="10" spans="1:5">
      <c r="A10" s="4" t="s">
        <v>30</v>
      </c>
      <c r="B10" s="5" t="n">
        <v>-1476</v>
      </c>
      <c r="C10" s="5" t="n">
        <v>-1384</v>
      </c>
      <c r="D10" s="5" t="n">
        <v>-4738</v>
      </c>
      <c r="E10" s="5" t="n">
        <v>-4265</v>
      </c>
    </row>
    <row r="11" spans="1:5">
      <c r="A11" s="4" t="s">
        <v>388</v>
      </c>
    </row>
    <row r="12" spans="1:5">
      <c r="A12" s="3" t="s">
        <v>30</v>
      </c>
    </row>
    <row r="13" spans="1:5">
      <c r="A13" s="4" t="s">
        <v>30</v>
      </c>
      <c r="B13" s="7" t="n">
        <v>62</v>
      </c>
      <c r="C13" s="7" t="n">
        <v>56</v>
      </c>
      <c r="D13" s="7" t="n">
        <v>176</v>
      </c>
      <c r="E13" s="7" t="n">
        <v>19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13</v>
      </c>
      <c r="B1" s="2" t="s">
        <v>27</v>
      </c>
      <c r="D1" s="2" t="s">
        <v>1</v>
      </c>
    </row>
    <row r="2" spans="1:5">
      <c r="B2" s="2" t="s">
        <v>28</v>
      </c>
      <c r="C2" s="2" t="s">
        <v>29</v>
      </c>
      <c r="D2" s="2" t="s">
        <v>28</v>
      </c>
      <c r="E2" s="2" t="s">
        <v>29</v>
      </c>
    </row>
    <row r="3" spans="1:5">
      <c r="A3" s="3" t="s">
        <v>744</v>
      </c>
    </row>
    <row r="4" spans="1:5">
      <c r="A4" s="4" t="s">
        <v>814</v>
      </c>
      <c r="B4" s="7" t="n">
        <v>-207</v>
      </c>
      <c r="C4" s="7" t="n">
        <v>-238</v>
      </c>
      <c r="D4" s="7" t="n">
        <v>-613</v>
      </c>
      <c r="E4" s="7" t="n">
        <v>-731</v>
      </c>
    </row>
    <row r="5" spans="1:5">
      <c r="A5" s="4" t="s">
        <v>815</v>
      </c>
      <c r="B5" s="5" t="n">
        <v>-2</v>
      </c>
      <c r="C5" s="5" t="n">
        <v>0</v>
      </c>
      <c r="D5" s="5" t="n">
        <v>-3</v>
      </c>
      <c r="E5" s="5" t="n">
        <v>-19</v>
      </c>
    </row>
    <row r="6" spans="1:5">
      <c r="A6" s="4" t="s">
        <v>816</v>
      </c>
      <c r="B6" s="5" t="n">
        <v>-389</v>
      </c>
      <c r="C6" s="5" t="n">
        <v>-273</v>
      </c>
      <c r="D6" s="5" t="n">
        <v>-1185</v>
      </c>
      <c r="E6" s="5" t="n">
        <v>-969</v>
      </c>
    </row>
    <row r="7" spans="1:5">
      <c r="A7" s="4" t="s">
        <v>41</v>
      </c>
      <c r="B7" s="5" t="n">
        <v>2996</v>
      </c>
      <c r="C7" s="5" t="n">
        <v>3065</v>
      </c>
      <c r="D7" s="5" t="n">
        <v>6908</v>
      </c>
      <c r="E7" s="5" t="n">
        <v>6931</v>
      </c>
    </row>
    <row r="8" spans="1:5">
      <c r="A8" s="4" t="s">
        <v>756</v>
      </c>
    </row>
    <row r="9" spans="1:5">
      <c r="A9" s="3" t="s">
        <v>744</v>
      </c>
    </row>
    <row r="10" spans="1:5">
      <c r="A10" s="4" t="s">
        <v>41</v>
      </c>
      <c r="B10" s="5" t="n">
        <v>3801</v>
      </c>
      <c r="C10" s="5" t="n">
        <v>3843</v>
      </c>
      <c r="D10" s="5" t="n">
        <v>9616</v>
      </c>
      <c r="E10" s="5" t="n">
        <v>9459</v>
      </c>
    </row>
    <row r="11" spans="1:5">
      <c r="A11" s="4" t="s">
        <v>750</v>
      </c>
    </row>
    <row r="12" spans="1:5">
      <c r="A12" s="3" t="s">
        <v>744</v>
      </c>
    </row>
    <row r="13" spans="1:5">
      <c r="A13" s="4" t="s">
        <v>41</v>
      </c>
      <c r="B13" s="5" t="n">
        <v>-116</v>
      </c>
      <c r="C13" s="5" t="n">
        <v>-126</v>
      </c>
      <c r="D13" s="5" t="n">
        <v>-625</v>
      </c>
      <c r="E13" s="5" t="n">
        <v>-515</v>
      </c>
    </row>
    <row r="14" spans="1:5">
      <c r="A14" s="4" t="s">
        <v>817</v>
      </c>
    </row>
    <row r="15" spans="1:5">
      <c r="A15" s="3" t="s">
        <v>744</v>
      </c>
    </row>
    <row r="16" spans="1:5">
      <c r="A16" s="4" t="s">
        <v>41</v>
      </c>
      <c r="B16" s="7" t="n">
        <v>-91</v>
      </c>
      <c r="C16" s="7" t="n">
        <v>-141</v>
      </c>
      <c r="D16" s="7" t="n">
        <v>-283</v>
      </c>
      <c r="E16" s="7" t="n">
        <v>-29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818</v>
      </c>
      <c r="B1" s="2" t="s">
        <v>27</v>
      </c>
      <c r="E1" s="2" t="s">
        <v>1</v>
      </c>
    </row>
    <row r="2" spans="1:7">
      <c r="B2" s="2" t="s">
        <v>28</v>
      </c>
      <c r="C2" s="2" t="s">
        <v>29</v>
      </c>
      <c r="E2" s="2" t="s">
        <v>28</v>
      </c>
      <c r="F2" s="2" t="s">
        <v>29</v>
      </c>
    </row>
    <row r="3" spans="1:7">
      <c r="A3" s="3" t="s">
        <v>293</v>
      </c>
    </row>
    <row r="4" spans="1:7">
      <c r="A4" s="4" t="s">
        <v>31</v>
      </c>
      <c r="B4" s="7" t="n">
        <v>9953</v>
      </c>
      <c r="C4" s="7" t="n">
        <v>10172</v>
      </c>
      <c r="D4" s="4" t="s">
        <v>32</v>
      </c>
      <c r="E4" s="7" t="n">
        <v>31582</v>
      </c>
      <c r="F4" s="7" t="n">
        <v>30703</v>
      </c>
      <c r="G4" s="4" t="s">
        <v>32</v>
      </c>
    </row>
    <row r="5" spans="1:7">
      <c r="A5" s="4" t="s">
        <v>819</v>
      </c>
      <c r="B5" s="5" t="n">
        <v>4363</v>
      </c>
      <c r="C5" s="5" t="n">
        <v>4606</v>
      </c>
      <c r="D5" s="4" t="s">
        <v>32</v>
      </c>
      <c r="E5" s="5" t="n">
        <v>14665</v>
      </c>
      <c r="F5" s="5" t="n">
        <v>14666</v>
      </c>
      <c r="G5" s="4" t="s">
        <v>32</v>
      </c>
    </row>
    <row r="6" spans="1:7">
      <c r="A6" s="4" t="s">
        <v>38</v>
      </c>
      <c r="B6" s="5" t="n">
        <v>275</v>
      </c>
      <c r="C6" s="5" t="n">
        <v>159</v>
      </c>
      <c r="D6" s="4" t="s">
        <v>32</v>
      </c>
      <c r="E6" s="5" t="n">
        <v>968</v>
      </c>
      <c r="F6" s="5" t="n">
        <v>751</v>
      </c>
      <c r="G6" s="4" t="s">
        <v>32</v>
      </c>
    </row>
    <row r="7" spans="1:7">
      <c r="A7" s="4" t="s">
        <v>39</v>
      </c>
      <c r="B7" s="5" t="n">
        <v>191</v>
      </c>
      <c r="C7" s="5" t="n">
        <v>168</v>
      </c>
      <c r="E7" s="5" t="n">
        <v>530</v>
      </c>
      <c r="F7" s="5" t="n">
        <v>451</v>
      </c>
    </row>
    <row r="8" spans="1:7">
      <c r="A8" s="4" t="s">
        <v>349</v>
      </c>
      <c r="B8" s="5" t="n">
        <v>304</v>
      </c>
      <c r="C8" s="5" t="n">
        <v>339</v>
      </c>
      <c r="E8" s="5" t="n">
        <v>138</v>
      </c>
      <c r="F8" s="5" t="n">
        <v>120</v>
      </c>
    </row>
    <row r="9" spans="1:7">
      <c r="A9" s="4" t="s">
        <v>820</v>
      </c>
      <c r="B9" s="5" t="n">
        <v>-2694</v>
      </c>
      <c r="C9" s="5" t="n">
        <v>-2726</v>
      </c>
      <c r="E9" s="5" t="n">
        <v>-6777</v>
      </c>
      <c r="F9" s="5" t="n">
        <v>-6807</v>
      </c>
    </row>
    <row r="10" spans="1:7">
      <c r="A10" s="4" t="s">
        <v>185</v>
      </c>
      <c r="E10" s="5" t="n">
        <v>1194</v>
      </c>
      <c r="F10" s="5" t="n">
        <v>1877</v>
      </c>
    </row>
    <row r="11" spans="1:7">
      <c r="A11" s="4" t="s">
        <v>56</v>
      </c>
    </row>
    <row r="12" spans="1:7">
      <c r="A12" s="3" t="s">
        <v>293</v>
      </c>
    </row>
    <row r="13" spans="1:7">
      <c r="A13" s="4" t="s">
        <v>31</v>
      </c>
      <c r="B13" s="5" t="n">
        <v>1625</v>
      </c>
      <c r="C13" s="5" t="n">
        <v>1584</v>
      </c>
      <c r="D13" s="4" t="s">
        <v>32</v>
      </c>
      <c r="E13" s="5" t="n">
        <v>5216</v>
      </c>
      <c r="F13" s="5" t="n">
        <v>4779</v>
      </c>
      <c r="G13" s="4" t="s">
        <v>32</v>
      </c>
    </row>
    <row r="14" spans="1:7">
      <c r="A14" s="4" t="s">
        <v>55</v>
      </c>
    </row>
    <row r="15" spans="1:7">
      <c r="A15" s="3" t="s">
        <v>293</v>
      </c>
    </row>
    <row r="16" spans="1:7">
      <c r="A16" s="4" t="s">
        <v>31</v>
      </c>
      <c r="B16" s="5" t="n">
        <v>8040</v>
      </c>
      <c r="C16" s="5" t="n">
        <v>8265</v>
      </c>
      <c r="D16" s="4" t="s">
        <v>32</v>
      </c>
      <c r="E16" s="5" t="n">
        <v>25519</v>
      </c>
      <c r="F16" s="5" t="n">
        <v>25034</v>
      </c>
      <c r="G16" s="4" t="s">
        <v>32</v>
      </c>
    </row>
    <row r="17" spans="1:7">
      <c r="A17" s="4" t="s">
        <v>178</v>
      </c>
    </row>
    <row r="18" spans="1:7">
      <c r="A18" s="3" t="s">
        <v>293</v>
      </c>
    </row>
    <row r="19" spans="1:7">
      <c r="A19" s="4" t="s">
        <v>821</v>
      </c>
      <c r="E19" s="5" t="n">
        <v>-695</v>
      </c>
      <c r="F19" s="5" t="n">
        <v>721</v>
      </c>
    </row>
    <row r="20" spans="1:7">
      <c r="A20" s="4" t="s">
        <v>822</v>
      </c>
      <c r="E20" s="5" t="n">
        <v>1889</v>
      </c>
      <c r="F20" s="5" t="n">
        <v>1155</v>
      </c>
    </row>
    <row r="21" spans="1:7">
      <c r="A21" s="4" t="s">
        <v>823</v>
      </c>
      <c r="B21" s="5" t="n">
        <v>678</v>
      </c>
      <c r="C21" s="5" t="n">
        <v>658</v>
      </c>
      <c r="E21" s="5" t="n">
        <v>2001</v>
      </c>
      <c r="F21" s="5" t="n">
        <v>1869</v>
      </c>
    </row>
    <row r="22" spans="1:7">
      <c r="A22" s="4" t="s">
        <v>824</v>
      </c>
      <c r="B22" s="5" t="n">
        <v>-209</v>
      </c>
      <c r="C22" s="5" t="n">
        <v>11</v>
      </c>
      <c r="E22" s="5" t="n">
        <v>-807</v>
      </c>
      <c r="F22" s="5" t="n">
        <v>7</v>
      </c>
    </row>
    <row r="23" spans="1:7">
      <c r="A23" s="4" t="s">
        <v>185</v>
      </c>
      <c r="B23" s="5" t="n">
        <v>470</v>
      </c>
      <c r="C23" s="5" t="n">
        <v>669</v>
      </c>
      <c r="E23" s="5" t="n">
        <v>1194</v>
      </c>
      <c r="F23" s="5" t="n">
        <v>1877</v>
      </c>
    </row>
    <row r="24" spans="1:7">
      <c r="A24" s="4" t="s">
        <v>825</v>
      </c>
    </row>
    <row r="25" spans="1:7">
      <c r="A25" s="3" t="s">
        <v>293</v>
      </c>
    </row>
    <row r="26" spans="1:7">
      <c r="A26" s="4" t="s">
        <v>821</v>
      </c>
      <c r="E26" s="5" t="n">
        <v>-663</v>
      </c>
      <c r="F26" s="5" t="n">
        <v>794</v>
      </c>
    </row>
    <row r="27" spans="1:7">
      <c r="A27" s="4" t="s">
        <v>823</v>
      </c>
      <c r="B27" s="5" t="n">
        <v>-22</v>
      </c>
      <c r="C27" s="5" t="n">
        <v>89</v>
      </c>
      <c r="E27" s="5" t="n">
        <v>-535</v>
      </c>
      <c r="F27" s="5" t="n">
        <v>213</v>
      </c>
    </row>
    <row r="28" spans="1:7">
      <c r="A28" s="4" t="s">
        <v>824</v>
      </c>
      <c r="B28" s="5" t="n">
        <v>-22</v>
      </c>
      <c r="C28" s="5" t="n">
        <v>195</v>
      </c>
      <c r="E28" s="5" t="n">
        <v>-128</v>
      </c>
      <c r="F28" s="5" t="n">
        <v>581</v>
      </c>
    </row>
    <row r="29" spans="1:7">
      <c r="A29" s="4" t="s">
        <v>185</v>
      </c>
      <c r="B29" s="5" t="n">
        <v>-44</v>
      </c>
      <c r="C29" s="5" t="n">
        <v>284</v>
      </c>
      <c r="E29" s="5" t="n">
        <v>-663</v>
      </c>
      <c r="F29" s="5" t="n">
        <v>794</v>
      </c>
    </row>
    <row r="30" spans="1:7">
      <c r="A30" s="4" t="s">
        <v>826</v>
      </c>
    </row>
    <row r="31" spans="1:7">
      <c r="A31" s="3" t="s">
        <v>293</v>
      </c>
    </row>
    <row r="32" spans="1:7">
      <c r="A32" s="4" t="s">
        <v>827</v>
      </c>
      <c r="B32" s="5" t="n">
        <v>0</v>
      </c>
      <c r="C32" s="5" t="n">
        <v>-1</v>
      </c>
      <c r="E32" s="5" t="n">
        <v>-2</v>
      </c>
      <c r="F32" s="5" t="n">
        <v>2</v>
      </c>
    </row>
    <row r="33" spans="1:7">
      <c r="A33" s="4" t="s">
        <v>828</v>
      </c>
      <c r="B33" s="5" t="n">
        <v>0</v>
      </c>
      <c r="C33" s="5" t="n">
        <v>1</v>
      </c>
      <c r="E33" s="5" t="n">
        <v>1</v>
      </c>
      <c r="F33" s="5" t="n">
        <v>0</v>
      </c>
    </row>
    <row r="34" spans="1:7">
      <c r="A34" s="4" t="s">
        <v>821</v>
      </c>
      <c r="B34" s="5" t="n">
        <v>0</v>
      </c>
      <c r="C34" s="5" t="n">
        <v>0</v>
      </c>
      <c r="E34" s="5" t="n">
        <v>-1</v>
      </c>
      <c r="F34" s="5" t="n">
        <v>1</v>
      </c>
    </row>
    <row r="35" spans="1:7">
      <c r="A35" s="4" t="s">
        <v>822</v>
      </c>
      <c r="F35" s="5" t="n">
        <v>0</v>
      </c>
    </row>
    <row r="36" spans="1:7">
      <c r="A36" s="4" t="s">
        <v>823</v>
      </c>
      <c r="B36" s="5" t="n">
        <v>0</v>
      </c>
      <c r="C36" s="5" t="n">
        <v>-2</v>
      </c>
      <c r="E36" s="5" t="n">
        <v>-2</v>
      </c>
      <c r="F36" s="5" t="n">
        <v>2</v>
      </c>
    </row>
    <row r="37" spans="1:7">
      <c r="A37" s="4" t="s">
        <v>824</v>
      </c>
      <c r="B37" s="5" t="n">
        <v>0</v>
      </c>
      <c r="C37" s="5" t="n">
        <v>1</v>
      </c>
      <c r="E37" s="5" t="n">
        <v>1</v>
      </c>
      <c r="F37" s="5" t="n">
        <v>0</v>
      </c>
    </row>
    <row r="38" spans="1:7">
      <c r="A38" s="4" t="s">
        <v>185</v>
      </c>
      <c r="B38" s="5" t="n">
        <v>0</v>
      </c>
      <c r="C38" s="5" t="n">
        <v>-1</v>
      </c>
      <c r="E38" s="5" t="n">
        <v>-1</v>
      </c>
      <c r="F38" s="5" t="n">
        <v>2</v>
      </c>
    </row>
    <row r="39" spans="1:7">
      <c r="A39" s="4" t="s">
        <v>829</v>
      </c>
    </row>
    <row r="40" spans="1:7">
      <c r="A40" s="3" t="s">
        <v>293</v>
      </c>
    </row>
    <row r="41" spans="1:7">
      <c r="A41" s="4" t="s">
        <v>38</v>
      </c>
      <c r="C41" s="5" t="n">
        <v>0</v>
      </c>
      <c r="F41" s="5" t="n">
        <v>1</v>
      </c>
    </row>
    <row r="42" spans="1:7">
      <c r="A42" s="4" t="s">
        <v>349</v>
      </c>
      <c r="C42" s="5" t="n">
        <v>0</v>
      </c>
      <c r="F42" s="5" t="n">
        <v>0</v>
      </c>
    </row>
    <row r="43" spans="1:7">
      <c r="A43" s="4" t="s">
        <v>820</v>
      </c>
      <c r="C43" s="5" t="n">
        <v>0</v>
      </c>
      <c r="F43" s="5" t="n">
        <v>0</v>
      </c>
    </row>
    <row r="44" spans="1:7">
      <c r="A44" s="4" t="s">
        <v>830</v>
      </c>
    </row>
    <row r="45" spans="1:7">
      <c r="A45" s="3" t="s">
        <v>293</v>
      </c>
    </row>
    <row r="46" spans="1:7">
      <c r="A46" s="4" t="s">
        <v>827</v>
      </c>
      <c r="B46" s="5" t="n">
        <v>-46</v>
      </c>
      <c r="C46" s="5" t="n">
        <v>-70</v>
      </c>
      <c r="E46" s="5" t="n">
        <v>-134</v>
      </c>
      <c r="F46" s="5" t="n">
        <v>-198</v>
      </c>
    </row>
    <row r="47" spans="1:7">
      <c r="A47" s="4" t="s">
        <v>828</v>
      </c>
      <c r="B47" s="5" t="n">
        <v>11</v>
      </c>
      <c r="C47" s="5" t="n">
        <v>20</v>
      </c>
      <c r="E47" s="5" t="n">
        <v>39</v>
      </c>
      <c r="F47" s="5" t="n">
        <v>53</v>
      </c>
    </row>
    <row r="48" spans="1:7">
      <c r="A48" s="4" t="s">
        <v>821</v>
      </c>
      <c r="B48" s="5" t="n">
        <v>-35</v>
      </c>
      <c r="C48" s="5" t="n">
        <v>-50</v>
      </c>
      <c r="E48" s="5" t="n">
        <v>-95</v>
      </c>
      <c r="F48" s="5" t="n">
        <v>-146</v>
      </c>
    </row>
    <row r="49" spans="1:7">
      <c r="A49" s="4" t="s">
        <v>822</v>
      </c>
      <c r="E49" s="5" t="n">
        <v>305</v>
      </c>
      <c r="F49" s="5" t="n">
        <v>-219</v>
      </c>
    </row>
    <row r="50" spans="1:7">
      <c r="A50" s="4" t="s">
        <v>823</v>
      </c>
      <c r="B50" s="5" t="n">
        <v>-18</v>
      </c>
      <c r="C50" s="5" t="n">
        <v>-143</v>
      </c>
      <c r="E50" s="5" t="n">
        <v>274</v>
      </c>
      <c r="F50" s="5" t="n">
        <v>-545</v>
      </c>
    </row>
    <row r="51" spans="1:7">
      <c r="A51" s="4" t="s">
        <v>824</v>
      </c>
      <c r="B51" s="5" t="n">
        <v>4</v>
      </c>
      <c r="C51" s="5" t="n">
        <v>49</v>
      </c>
      <c r="E51" s="5" t="n">
        <v>-63</v>
      </c>
      <c r="F51" s="5" t="n">
        <v>180</v>
      </c>
    </row>
    <row r="52" spans="1:7">
      <c r="A52" s="4" t="s">
        <v>185</v>
      </c>
      <c r="B52" s="5" t="n">
        <v>-14</v>
      </c>
      <c r="C52" s="5" t="n">
        <v>-94</v>
      </c>
      <c r="E52" s="5" t="n">
        <v>210</v>
      </c>
      <c r="F52" s="5" t="n">
        <v>-365</v>
      </c>
    </row>
    <row r="53" spans="1:7">
      <c r="A53" s="4" t="s">
        <v>831</v>
      </c>
    </row>
    <row r="54" spans="1:7">
      <c r="A54" s="3" t="s">
        <v>293</v>
      </c>
    </row>
    <row r="55" spans="1:7">
      <c r="A55" s="4" t="s">
        <v>819</v>
      </c>
      <c r="B55" s="5" t="n">
        <v>-7</v>
      </c>
      <c r="C55" s="5" t="n">
        <v>6</v>
      </c>
      <c r="E55" s="5" t="n">
        <v>14</v>
      </c>
      <c r="F55" s="5" t="n">
        <v>-23</v>
      </c>
    </row>
    <row r="56" spans="1:7">
      <c r="A56" s="4" t="s">
        <v>38</v>
      </c>
      <c r="B56" s="5" t="n">
        <v>8</v>
      </c>
      <c r="C56" s="5" t="n">
        <v>-64</v>
      </c>
      <c r="E56" s="5" t="n">
        <v>301</v>
      </c>
      <c r="F56" s="5" t="n">
        <v>-275</v>
      </c>
    </row>
    <row r="57" spans="1:7">
      <c r="A57" s="4" t="s">
        <v>39</v>
      </c>
      <c r="B57" s="5" t="n">
        <v>36</v>
      </c>
      <c r="C57" s="5" t="n">
        <v>7</v>
      </c>
      <c r="E57" s="5" t="n">
        <v>108</v>
      </c>
      <c r="F57" s="5" t="n">
        <v>21</v>
      </c>
    </row>
    <row r="58" spans="1:7">
      <c r="A58" s="4" t="s">
        <v>832</v>
      </c>
    </row>
    <row r="59" spans="1:7">
      <c r="A59" s="3" t="s">
        <v>293</v>
      </c>
    </row>
    <row r="60" spans="1:7">
      <c r="A60" s="4" t="s">
        <v>31</v>
      </c>
      <c r="B60" s="5" t="n">
        <v>-8</v>
      </c>
      <c r="C60" s="5" t="n">
        <v>-1</v>
      </c>
      <c r="E60" s="5" t="n">
        <v>15</v>
      </c>
      <c r="F60" s="5" t="n">
        <v>-23</v>
      </c>
    </row>
    <row r="61" spans="1:7">
      <c r="A61" s="4" t="s">
        <v>833</v>
      </c>
    </row>
    <row r="62" spans="1:7">
      <c r="A62" s="3" t="s">
        <v>293</v>
      </c>
    </row>
    <row r="63" spans="1:7">
      <c r="A63" s="4" t="s">
        <v>31</v>
      </c>
      <c r="B63" s="5" t="n">
        <v>-1</v>
      </c>
      <c r="C63" s="5" t="n">
        <v>-20</v>
      </c>
      <c r="E63" s="5" t="n">
        <v>-29</v>
      </c>
      <c r="F63" s="5" t="n">
        <v>-47</v>
      </c>
    </row>
    <row r="64" spans="1:7">
      <c r="A64" s="4" t="s">
        <v>834</v>
      </c>
    </row>
    <row r="65" spans="1:7">
      <c r="A65" s="3" t="s">
        <v>293</v>
      </c>
    </row>
    <row r="66" spans="1:7">
      <c r="A66" s="4" t="s">
        <v>349</v>
      </c>
      <c r="B66" s="5" t="n">
        <v>3</v>
      </c>
      <c r="C66" s="5" t="n">
        <v>1</v>
      </c>
      <c r="E66" s="5" t="n">
        <v>-4</v>
      </c>
      <c r="F66" s="5" t="n">
        <v>6</v>
      </c>
    </row>
    <row r="67" spans="1:7">
      <c r="A67" s="4" t="s">
        <v>820</v>
      </c>
      <c r="B67" s="5" t="n">
        <v>-6</v>
      </c>
      <c r="C67" s="5" t="n">
        <v>-1</v>
      </c>
      <c r="E67" s="5" t="n">
        <v>11</v>
      </c>
      <c r="F67" s="5" t="n">
        <v>-17</v>
      </c>
    </row>
    <row r="68" spans="1:7">
      <c r="A68" s="4" t="s">
        <v>835</v>
      </c>
    </row>
    <row r="69" spans="1:7">
      <c r="A69" s="3" t="s">
        <v>293</v>
      </c>
    </row>
    <row r="70" spans="1:7">
      <c r="A70" s="4" t="s">
        <v>349</v>
      </c>
      <c r="B70" s="5" t="n">
        <v>0</v>
      </c>
      <c r="C70" s="5" t="n">
        <v>8</v>
      </c>
      <c r="E70" s="5" t="n">
        <v>7</v>
      </c>
      <c r="F70" s="5" t="n">
        <v>18</v>
      </c>
    </row>
    <row r="71" spans="1:7">
      <c r="A71" s="4" t="s">
        <v>820</v>
      </c>
      <c r="B71" s="5" t="n">
        <v>-1</v>
      </c>
      <c r="C71" s="5" t="n">
        <v>-12</v>
      </c>
      <c r="E71" s="5" t="n">
        <v>-22</v>
      </c>
      <c r="F71" s="5" t="n">
        <v>-29</v>
      </c>
    </row>
    <row r="72" spans="1:7">
      <c r="A72" s="4" t="s">
        <v>836</v>
      </c>
    </row>
    <row r="73" spans="1:7">
      <c r="A73" s="3" t="s">
        <v>293</v>
      </c>
    </row>
    <row r="74" spans="1:7">
      <c r="A74" s="4" t="s">
        <v>349</v>
      </c>
      <c r="B74" s="5" t="n">
        <v>2</v>
      </c>
      <c r="C74" s="5" t="n">
        <v>-1</v>
      </c>
      <c r="E74" s="5" t="n">
        <v>-4</v>
      </c>
      <c r="F74" s="5" t="n">
        <v>6</v>
      </c>
    </row>
    <row r="75" spans="1:7">
      <c r="A75" s="4" t="s">
        <v>820</v>
      </c>
      <c r="B75" s="5" t="n">
        <v>-5</v>
      </c>
      <c r="C75" s="5" t="n">
        <v>4</v>
      </c>
      <c r="E75" s="5" t="n">
        <v>10</v>
      </c>
      <c r="F75" s="5" t="n">
        <v>-17</v>
      </c>
    </row>
    <row r="76" spans="1:7">
      <c r="A76" s="4" t="s">
        <v>837</v>
      </c>
    </row>
    <row r="77" spans="1:7">
      <c r="A77" s="3" t="s">
        <v>293</v>
      </c>
    </row>
    <row r="78" spans="1:7">
      <c r="A78" s="4" t="s">
        <v>349</v>
      </c>
      <c r="B78" s="5" t="n">
        <v>-2</v>
      </c>
      <c r="C78" s="5" t="n">
        <v>25</v>
      </c>
      <c r="E78" s="5" t="n">
        <v>-76</v>
      </c>
      <c r="F78" s="5" t="n">
        <v>106</v>
      </c>
    </row>
    <row r="79" spans="1:7">
      <c r="A79" s="4" t="s">
        <v>820</v>
      </c>
      <c r="B79" s="5" t="n">
        <v>6</v>
      </c>
      <c r="C79" s="5" t="n">
        <v>-39</v>
      </c>
      <c r="E79" s="5" t="n">
        <v>225</v>
      </c>
      <c r="F79" s="5" t="n">
        <v>-169</v>
      </c>
    </row>
    <row r="80" spans="1:7">
      <c r="A80" s="4" t="s">
        <v>838</v>
      </c>
    </row>
    <row r="81" spans="1:7">
      <c r="A81" s="3" t="s">
        <v>293</v>
      </c>
    </row>
    <row r="82" spans="1:7">
      <c r="A82" s="4" t="s">
        <v>349</v>
      </c>
      <c r="B82" s="5" t="n">
        <v>-9</v>
      </c>
      <c r="C82" s="5" t="n">
        <v>-3</v>
      </c>
      <c r="E82" s="5" t="n">
        <v>-27</v>
      </c>
      <c r="F82" s="5" t="n">
        <v>-8</v>
      </c>
    </row>
    <row r="83" spans="1:7">
      <c r="A83" s="4" t="s">
        <v>820</v>
      </c>
      <c r="B83" s="5" t="n">
        <v>27</v>
      </c>
      <c r="C83" s="5" t="n">
        <v>4</v>
      </c>
      <c r="E83" s="5" t="n">
        <v>81</v>
      </c>
      <c r="F83" s="5" t="n">
        <v>13</v>
      </c>
    </row>
    <row r="84" spans="1:7">
      <c r="A84" s="4" t="s">
        <v>839</v>
      </c>
    </row>
    <row r="85" spans="1:7">
      <c r="A85" s="3" t="s">
        <v>293</v>
      </c>
    </row>
    <row r="86" spans="1:7">
      <c r="A86" s="4" t="s">
        <v>821</v>
      </c>
      <c r="E86" s="5" t="n">
        <v>65</v>
      </c>
      <c r="F86" s="5" t="n">
        <v>72</v>
      </c>
    </row>
    <row r="87" spans="1:7">
      <c r="A87" s="4" t="s">
        <v>822</v>
      </c>
      <c r="E87" s="5" t="n">
        <v>1584</v>
      </c>
      <c r="F87" s="5" t="n">
        <v>1374</v>
      </c>
    </row>
    <row r="88" spans="1:7">
      <c r="A88" s="4" t="s">
        <v>823</v>
      </c>
      <c r="B88" s="5" t="n">
        <v>719</v>
      </c>
      <c r="C88" s="5" t="n">
        <v>713</v>
      </c>
      <c r="E88" s="5" t="n">
        <v>2264</v>
      </c>
      <c r="F88" s="5" t="n">
        <v>2200</v>
      </c>
    </row>
    <row r="89" spans="1:7">
      <c r="A89" s="4" t="s">
        <v>824</v>
      </c>
      <c r="B89" s="5" t="n">
        <v>-191</v>
      </c>
      <c r="C89" s="5" t="n">
        <v>-235</v>
      </c>
      <c r="E89" s="5" t="n">
        <v>-616</v>
      </c>
      <c r="F89" s="5" t="n">
        <v>-754</v>
      </c>
    </row>
    <row r="90" spans="1:7">
      <c r="A90" s="4" t="s">
        <v>185</v>
      </c>
      <c r="B90" s="5" t="n">
        <v>527</v>
      </c>
      <c r="C90" s="5" t="n">
        <v>479</v>
      </c>
      <c r="E90" s="5" t="n">
        <v>1648</v>
      </c>
      <c r="F90" s="5" t="n">
        <v>1446</v>
      </c>
    </row>
    <row r="91" spans="1:7">
      <c r="A91" s="4" t="s">
        <v>840</v>
      </c>
    </row>
    <row r="92" spans="1:7">
      <c r="A92" s="3" t="s">
        <v>293</v>
      </c>
    </row>
    <row r="93" spans="1:7">
      <c r="A93" s="4" t="s">
        <v>827</v>
      </c>
      <c r="B93" s="5" t="n">
        <v>0</v>
      </c>
      <c r="C93" s="5" t="n">
        <v>0</v>
      </c>
      <c r="E93" s="5" t="n">
        <v>-1</v>
      </c>
      <c r="F93" s="5" t="n">
        <v>0</v>
      </c>
    </row>
    <row r="94" spans="1:7">
      <c r="A94" s="4" t="s">
        <v>828</v>
      </c>
      <c r="B94" s="5" t="n">
        <v>0</v>
      </c>
      <c r="C94" s="5" t="n">
        <v>0</v>
      </c>
      <c r="E94" s="5" t="n">
        <v>0</v>
      </c>
      <c r="F94" s="5" t="n">
        <v>0</v>
      </c>
    </row>
    <row r="95" spans="1:7">
      <c r="A95" s="4" t="s">
        <v>821</v>
      </c>
      <c r="B95" s="5" t="n">
        <v>0</v>
      </c>
      <c r="C95" s="5" t="n">
        <v>0</v>
      </c>
      <c r="E95" s="5" t="n">
        <v>-1</v>
      </c>
      <c r="F95" s="5" t="n">
        <v>0</v>
      </c>
    </row>
    <row r="96" spans="1:7">
      <c r="A96" s="4" t="s">
        <v>841</v>
      </c>
      <c r="B96" s="5" t="n">
        <v>-18</v>
      </c>
      <c r="C96" s="5" t="n">
        <v>-22</v>
      </c>
      <c r="E96" s="5" t="n">
        <v>-55</v>
      </c>
      <c r="F96" s="5" t="n">
        <v>-66</v>
      </c>
    </row>
    <row r="97" spans="1:7">
      <c r="A97" s="4" t="s">
        <v>842</v>
      </c>
      <c r="B97" s="5" t="n">
        <v>5</v>
      </c>
      <c r="C97" s="5" t="n">
        <v>7</v>
      </c>
      <c r="E97" s="5" t="n">
        <v>15</v>
      </c>
      <c r="F97" s="5" t="n">
        <v>23</v>
      </c>
    </row>
    <row r="98" spans="1:7">
      <c r="A98" s="4" t="s">
        <v>822</v>
      </c>
      <c r="B98" s="5" t="n">
        <v>-13</v>
      </c>
      <c r="C98" s="5" t="n">
        <v>-15</v>
      </c>
      <c r="E98" s="5" t="n">
        <v>-40</v>
      </c>
      <c r="F98" s="5" t="n">
        <v>-43</v>
      </c>
    </row>
    <row r="99" spans="1:7">
      <c r="A99" s="4" t="s">
        <v>843</v>
      </c>
    </row>
    <row r="100" spans="1:7">
      <c r="A100" s="3" t="s">
        <v>293</v>
      </c>
    </row>
    <row r="101" spans="1:7">
      <c r="A101" s="4" t="s">
        <v>827</v>
      </c>
      <c r="B101" s="5" t="n">
        <v>-1</v>
      </c>
      <c r="C101" s="5" t="n">
        <v>1</v>
      </c>
      <c r="E101" s="5" t="n">
        <v>83</v>
      </c>
      <c r="F101" s="5" t="n">
        <v>106</v>
      </c>
    </row>
    <row r="102" spans="1:7">
      <c r="A102" s="4" t="s">
        <v>828</v>
      </c>
      <c r="B102" s="5" t="n">
        <v>1</v>
      </c>
      <c r="C102" s="5" t="n">
        <v>0</v>
      </c>
      <c r="E102" s="5" t="n">
        <v>-22</v>
      </c>
      <c r="F102" s="5" t="n">
        <v>-36</v>
      </c>
    </row>
    <row r="103" spans="1:7">
      <c r="A103" s="4" t="s">
        <v>821</v>
      </c>
      <c r="B103" s="5" t="n">
        <v>-1</v>
      </c>
      <c r="C103" s="5" t="n">
        <v>1</v>
      </c>
      <c r="E103" s="5" t="n">
        <v>60</v>
      </c>
      <c r="F103" s="5" t="n">
        <v>70</v>
      </c>
    </row>
    <row r="104" spans="1:7">
      <c r="A104" s="4" t="s">
        <v>841</v>
      </c>
      <c r="B104" s="5" t="n">
        <v>737</v>
      </c>
      <c r="C104" s="5" t="n">
        <v>733</v>
      </c>
      <c r="E104" s="5" t="n">
        <v>2231</v>
      </c>
      <c r="F104" s="5" t="n">
        <v>2156</v>
      </c>
    </row>
    <row r="105" spans="1:7">
      <c r="A105" s="4" t="s">
        <v>842</v>
      </c>
      <c r="B105" s="5" t="n">
        <v>-196</v>
      </c>
      <c r="C105" s="5" t="n">
        <v>-242</v>
      </c>
      <c r="E105" s="5" t="n">
        <v>-607</v>
      </c>
      <c r="F105" s="5" t="n">
        <v>-739</v>
      </c>
    </row>
    <row r="106" spans="1:7">
      <c r="A106" s="4" t="s">
        <v>822</v>
      </c>
      <c r="B106" s="5" t="n">
        <v>540</v>
      </c>
      <c r="C106" s="5" t="n">
        <v>491</v>
      </c>
      <c r="E106" s="5" t="n">
        <v>1624</v>
      </c>
      <c r="F106" s="5" t="n">
        <v>1417</v>
      </c>
    </row>
    <row r="107" spans="1:7">
      <c r="A107" s="4" t="s">
        <v>844</v>
      </c>
    </row>
    <row r="108" spans="1:7">
      <c r="A108" s="3" t="s">
        <v>293</v>
      </c>
    </row>
    <row r="109" spans="1:7">
      <c r="A109" s="4" t="s">
        <v>827</v>
      </c>
      <c r="B109" s="5" t="n">
        <v>2</v>
      </c>
      <c r="C109" s="5" t="n">
        <v>2</v>
      </c>
      <c r="E109" s="5" t="n">
        <v>7</v>
      </c>
      <c r="F109" s="5" t="n">
        <v>3</v>
      </c>
    </row>
    <row r="110" spans="1:7">
      <c r="A110" s="4" t="s">
        <v>828</v>
      </c>
      <c r="B110" s="5" t="n">
        <v>0</v>
      </c>
      <c r="C110" s="5" t="n">
        <v>-1</v>
      </c>
      <c r="E110" s="5" t="n">
        <v>-2</v>
      </c>
      <c r="F110" s="5" t="n">
        <v>-1</v>
      </c>
    </row>
    <row r="111" spans="1:7">
      <c r="A111" s="4" t="s">
        <v>821</v>
      </c>
      <c r="B111" s="7" t="n">
        <v>1</v>
      </c>
      <c r="C111" s="7" t="n">
        <v>1</v>
      </c>
      <c r="E111" s="7" t="n">
        <v>5</v>
      </c>
      <c r="F111" s="7" t="n">
        <v>2</v>
      </c>
    </row>
    <row r="112" spans="1:7"/>
    <row r="113" spans="1:7">
      <c r="A113" s="4" t="s">
        <v>32</v>
      </c>
      <c r="B113" s="4" t="s">
        <v>58</v>
      </c>
    </row>
  </sheetData>
  <mergeCells count="7">
    <mergeCell ref="A1:A2"/>
    <mergeCell ref="B1:D1"/>
    <mergeCell ref="E1:G1"/>
    <mergeCell ref="C2:D2"/>
    <mergeCell ref="F2:G2"/>
    <mergeCell ref="A112:G112"/>
    <mergeCell ref="B113:G1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5</v>
      </c>
      <c r="C1" s="2" t="s">
        <v>27</v>
      </c>
      <c r="E1" s="2" t="s">
        <v>1</v>
      </c>
    </row>
    <row r="2" spans="1:6">
      <c r="C2" s="2" t="s">
        <v>28</v>
      </c>
      <c r="D2" s="2" t="s">
        <v>29</v>
      </c>
      <c r="E2" s="2" t="s">
        <v>28</v>
      </c>
      <c r="F2" s="2" t="s">
        <v>29</v>
      </c>
    </row>
    <row r="3" spans="1:6">
      <c r="A3" s="3" t="s">
        <v>846</v>
      </c>
    </row>
    <row r="4" spans="1:6">
      <c r="A4" s="4" t="s">
        <v>847</v>
      </c>
      <c r="E4" s="7" t="n">
        <v>17725</v>
      </c>
      <c r="F4" s="7" t="n">
        <v>18392</v>
      </c>
    </row>
    <row r="5" spans="1:6">
      <c r="A5" s="4" t="s">
        <v>185</v>
      </c>
      <c r="E5" s="5" t="n">
        <v>1194</v>
      </c>
      <c r="F5" s="5" t="n">
        <v>1877</v>
      </c>
    </row>
    <row r="6" spans="1:6">
      <c r="A6" s="4" t="s">
        <v>848</v>
      </c>
      <c r="C6" s="7" t="n">
        <v>19918</v>
      </c>
      <c r="D6" s="7" t="n">
        <v>19757</v>
      </c>
      <c r="E6" s="5" t="n">
        <v>19918</v>
      </c>
      <c r="F6" s="5" t="n">
        <v>19757</v>
      </c>
    </row>
    <row r="7" spans="1:6">
      <c r="A7" s="4" t="s">
        <v>178</v>
      </c>
    </row>
    <row r="8" spans="1:6">
      <c r="A8" s="3" t="s">
        <v>846</v>
      </c>
    </row>
    <row r="9" spans="1:6">
      <c r="A9" s="4" t="s">
        <v>847</v>
      </c>
      <c r="E9" s="5" t="n">
        <v>-26592</v>
      </c>
      <c r="F9" s="5" t="n">
        <v>-29398</v>
      </c>
    </row>
    <row r="10" spans="1:6">
      <c r="A10" s="4" t="s">
        <v>849</v>
      </c>
      <c r="E10" s="5" t="n">
        <v>-695</v>
      </c>
      <c r="F10" s="5" t="n">
        <v>721</v>
      </c>
    </row>
    <row r="11" spans="1:6">
      <c r="A11" s="4" t="s">
        <v>850</v>
      </c>
      <c r="E11" s="5" t="n">
        <v>1889</v>
      </c>
      <c r="F11" s="5" t="n">
        <v>1155</v>
      </c>
    </row>
    <row r="12" spans="1:6">
      <c r="A12" s="4" t="s">
        <v>185</v>
      </c>
      <c r="C12" s="5" t="n">
        <v>470</v>
      </c>
      <c r="D12" s="5" t="n">
        <v>669</v>
      </c>
      <c r="E12" s="5" t="n">
        <v>1194</v>
      </c>
      <c r="F12" s="5" t="n">
        <v>1877</v>
      </c>
    </row>
    <row r="13" spans="1:6">
      <c r="A13" s="4" t="s">
        <v>848</v>
      </c>
      <c r="C13" s="5" t="n">
        <v>-27820</v>
      </c>
      <c r="D13" s="5" t="n">
        <v>-27521</v>
      </c>
      <c r="E13" s="5" t="n">
        <v>-27820</v>
      </c>
      <c r="F13" s="5" t="n">
        <v>-27521</v>
      </c>
    </row>
    <row r="14" spans="1:6">
      <c r="A14" s="4" t="s">
        <v>851</v>
      </c>
    </row>
    <row r="15" spans="1:6">
      <c r="A15" s="3" t="s">
        <v>846</v>
      </c>
    </row>
    <row r="16" spans="1:6">
      <c r="A16" s="4" t="s">
        <v>852</v>
      </c>
      <c r="B16" s="4" t="s">
        <v>32</v>
      </c>
      <c r="E16" s="5" t="n">
        <v>-2422</v>
      </c>
    </row>
    <row r="17" spans="1:6">
      <c r="A17" s="4" t="s">
        <v>830</v>
      </c>
    </row>
    <row r="18" spans="1:6">
      <c r="A18" s="3" t="s">
        <v>846</v>
      </c>
    </row>
    <row r="19" spans="1:6">
      <c r="A19" s="4" t="s">
        <v>847</v>
      </c>
      <c r="E19" s="5" t="n">
        <v>35</v>
      </c>
      <c r="F19" s="5" t="n">
        <v>319</v>
      </c>
    </row>
    <row r="20" spans="1:6">
      <c r="A20" s="4" t="s">
        <v>849</v>
      </c>
      <c r="C20" s="5" t="n">
        <v>-35</v>
      </c>
      <c r="D20" s="5" t="n">
        <v>-50</v>
      </c>
      <c r="E20" s="5" t="n">
        <v>-95</v>
      </c>
      <c r="F20" s="5" t="n">
        <v>-146</v>
      </c>
    </row>
    <row r="21" spans="1:6">
      <c r="A21" s="4" t="s">
        <v>850</v>
      </c>
      <c r="E21" s="5" t="n">
        <v>305</v>
      </c>
      <c r="F21" s="5" t="n">
        <v>-219</v>
      </c>
    </row>
    <row r="22" spans="1:6">
      <c r="A22" s="4" t="s">
        <v>185</v>
      </c>
      <c r="C22" s="5" t="n">
        <v>-14</v>
      </c>
      <c r="D22" s="5" t="n">
        <v>-94</v>
      </c>
      <c r="E22" s="5" t="n">
        <v>210</v>
      </c>
      <c r="F22" s="5" t="n">
        <v>-365</v>
      </c>
    </row>
    <row r="23" spans="1:6">
      <c r="A23" s="4" t="s">
        <v>848</v>
      </c>
      <c r="C23" s="5" t="n">
        <v>250</v>
      </c>
      <c r="D23" s="5" t="n">
        <v>-46</v>
      </c>
      <c r="E23" s="5" t="n">
        <v>250</v>
      </c>
      <c r="F23" s="5" t="n">
        <v>-46</v>
      </c>
    </row>
    <row r="24" spans="1:6">
      <c r="A24" s="4" t="s">
        <v>853</v>
      </c>
    </row>
    <row r="25" spans="1:6">
      <c r="A25" s="3" t="s">
        <v>846</v>
      </c>
    </row>
    <row r="26" spans="1:6">
      <c r="A26" s="4" t="s">
        <v>852</v>
      </c>
      <c r="E26" s="5" t="n">
        <v>5</v>
      </c>
    </row>
    <row r="27" spans="1:6">
      <c r="A27" s="4" t="s">
        <v>825</v>
      </c>
    </row>
    <row r="28" spans="1:6">
      <c r="A28" s="3" t="s">
        <v>846</v>
      </c>
    </row>
    <row r="29" spans="1:6">
      <c r="A29" s="4" t="s">
        <v>847</v>
      </c>
      <c r="E29" s="5" t="n">
        <v>-2834</v>
      </c>
      <c r="F29" s="5" t="n">
        <v>-3603</v>
      </c>
    </row>
    <row r="30" spans="1:6">
      <c r="A30" s="4" t="s">
        <v>849</v>
      </c>
      <c r="E30" s="5" t="n">
        <v>-663</v>
      </c>
      <c r="F30" s="5" t="n">
        <v>794</v>
      </c>
    </row>
    <row r="31" spans="1:6">
      <c r="A31" s="4" t="s">
        <v>185</v>
      </c>
      <c r="C31" s="5" t="n">
        <v>-44</v>
      </c>
      <c r="D31" s="5" t="n">
        <v>284</v>
      </c>
      <c r="E31" s="5" t="n">
        <v>-663</v>
      </c>
      <c r="F31" s="5" t="n">
        <v>794</v>
      </c>
    </row>
    <row r="32" spans="1:6">
      <c r="A32" s="4" t="s">
        <v>848</v>
      </c>
      <c r="C32" s="5" t="n">
        <v>-3451</v>
      </c>
      <c r="D32" s="5" t="n">
        <v>-2809</v>
      </c>
      <c r="E32" s="5" t="n">
        <v>-3451</v>
      </c>
      <c r="F32" s="5" t="n">
        <v>-2809</v>
      </c>
    </row>
    <row r="33" spans="1:6">
      <c r="A33" s="4" t="s">
        <v>854</v>
      </c>
    </row>
    <row r="34" spans="1:6">
      <c r="A34" s="3" t="s">
        <v>846</v>
      </c>
    </row>
    <row r="35" spans="1:6">
      <c r="A35" s="4" t="s">
        <v>852</v>
      </c>
      <c r="E35" s="5" t="n">
        <v>46</v>
      </c>
    </row>
    <row r="36" spans="1:6">
      <c r="A36" s="4" t="s">
        <v>839</v>
      </c>
    </row>
    <row r="37" spans="1:6">
      <c r="A37" s="3" t="s">
        <v>846</v>
      </c>
    </row>
    <row r="38" spans="1:6">
      <c r="A38" s="4" t="s">
        <v>847</v>
      </c>
      <c r="E38" s="5" t="n">
        <v>-23796</v>
      </c>
      <c r="F38" s="5" t="n">
        <v>-26116</v>
      </c>
    </row>
    <row r="39" spans="1:6">
      <c r="A39" s="4" t="s">
        <v>849</v>
      </c>
      <c r="E39" s="5" t="n">
        <v>65</v>
      </c>
      <c r="F39" s="5" t="n">
        <v>72</v>
      </c>
    </row>
    <row r="40" spans="1:6">
      <c r="A40" s="4" t="s">
        <v>850</v>
      </c>
      <c r="E40" s="5" t="n">
        <v>1584</v>
      </c>
      <c r="F40" s="5" t="n">
        <v>1374</v>
      </c>
    </row>
    <row r="41" spans="1:6">
      <c r="A41" s="4" t="s">
        <v>185</v>
      </c>
      <c r="C41" s="5" t="n">
        <v>527</v>
      </c>
      <c r="D41" s="5" t="n">
        <v>479</v>
      </c>
      <c r="E41" s="5" t="n">
        <v>1648</v>
      </c>
      <c r="F41" s="5" t="n">
        <v>1446</v>
      </c>
    </row>
    <row r="42" spans="1:6">
      <c r="A42" s="4" t="s">
        <v>848</v>
      </c>
      <c r="C42" s="5" t="n">
        <v>-24618</v>
      </c>
      <c r="D42" s="5" t="n">
        <v>-24670</v>
      </c>
      <c r="E42" s="5" t="n">
        <v>-24618</v>
      </c>
      <c r="F42" s="5" t="n">
        <v>-24670</v>
      </c>
    </row>
    <row r="43" spans="1:6">
      <c r="A43" s="4" t="s">
        <v>855</v>
      </c>
    </row>
    <row r="44" spans="1:6">
      <c r="A44" s="3" t="s">
        <v>846</v>
      </c>
    </row>
    <row r="45" spans="1:6">
      <c r="A45" s="4" t="s">
        <v>852</v>
      </c>
      <c r="E45" s="5" t="n">
        <v>-2471</v>
      </c>
    </row>
    <row r="46" spans="1:6">
      <c r="A46" s="4" t="s">
        <v>826</v>
      </c>
    </row>
    <row r="47" spans="1:6">
      <c r="A47" s="3" t="s">
        <v>846</v>
      </c>
    </row>
    <row r="48" spans="1:6">
      <c r="A48" s="4" t="s">
        <v>847</v>
      </c>
      <c r="E48" s="5" t="n">
        <v>3</v>
      </c>
      <c r="F48" s="5" t="n">
        <v>2</v>
      </c>
    </row>
    <row r="49" spans="1:6">
      <c r="A49" s="4" t="s">
        <v>849</v>
      </c>
      <c r="C49" s="5" t="n">
        <v>0</v>
      </c>
      <c r="D49" s="5" t="n">
        <v>0</v>
      </c>
      <c r="E49" s="5" t="n">
        <v>-1</v>
      </c>
      <c r="F49" s="5" t="n">
        <v>1</v>
      </c>
    </row>
    <row r="50" spans="1:6">
      <c r="A50" s="4" t="s">
        <v>850</v>
      </c>
      <c r="F50" s="5" t="n">
        <v>0</v>
      </c>
    </row>
    <row r="51" spans="1:6">
      <c r="A51" s="4" t="s">
        <v>185</v>
      </c>
      <c r="C51" s="5" t="n">
        <v>0</v>
      </c>
      <c r="D51" s="5" t="n">
        <v>-1</v>
      </c>
      <c r="E51" s="5" t="n">
        <v>-1</v>
      </c>
      <c r="F51" s="5" t="n">
        <v>2</v>
      </c>
    </row>
    <row r="52" spans="1:6">
      <c r="A52" s="4" t="s">
        <v>848</v>
      </c>
      <c r="C52" s="7" t="n">
        <v>0</v>
      </c>
      <c r="D52" s="7" t="n">
        <v>4</v>
      </c>
      <c r="E52" s="5" t="n">
        <v>0</v>
      </c>
      <c r="F52" s="7" t="n">
        <v>4</v>
      </c>
    </row>
    <row r="53" spans="1:6">
      <c r="A53" s="4" t="s">
        <v>856</v>
      </c>
    </row>
    <row r="54" spans="1:6">
      <c r="A54" s="3" t="s">
        <v>846</v>
      </c>
    </row>
    <row r="55" spans="1:6">
      <c r="A55" s="4" t="s">
        <v>852</v>
      </c>
      <c r="E55" s="7" t="n">
        <v>-2</v>
      </c>
    </row>
    <row r="56" spans="1:6"/>
    <row r="57" spans="1:6">
      <c r="A57" s="4" t="s">
        <v>32</v>
      </c>
      <c r="B57" s="4" t="s">
        <v>197</v>
      </c>
    </row>
  </sheetData>
  <mergeCells count="5">
    <mergeCell ref="A1:B2"/>
    <mergeCell ref="C1:D1"/>
    <mergeCell ref="E1:F1"/>
    <mergeCell ref="A56:E56"/>
    <mergeCell ref="B57:E5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7</v>
      </c>
      <c r="B1" s="2" t="s">
        <v>27</v>
      </c>
      <c r="D1" s="2" t="s">
        <v>1</v>
      </c>
    </row>
    <row r="2" spans="1:5">
      <c r="B2" s="2" t="s">
        <v>28</v>
      </c>
      <c r="C2" s="2" t="s">
        <v>29</v>
      </c>
      <c r="D2" s="2" t="s">
        <v>28</v>
      </c>
      <c r="E2" s="2" t="s">
        <v>29</v>
      </c>
    </row>
    <row r="3" spans="1:5">
      <c r="A3" s="3" t="s">
        <v>220</v>
      </c>
    </row>
    <row r="4" spans="1:5">
      <c r="A4" s="4" t="s">
        <v>858</v>
      </c>
      <c r="B4" s="7" t="n">
        <v>705</v>
      </c>
      <c r="C4" s="7" t="n">
        <v>592</v>
      </c>
      <c r="D4" s="7" t="n">
        <v>2152</v>
      </c>
      <c r="E4" s="7" t="n">
        <v>1915</v>
      </c>
    </row>
    <row r="5" spans="1:5">
      <c r="A5" s="4" t="s">
        <v>859</v>
      </c>
      <c r="B5" s="5" t="n">
        <v>49</v>
      </c>
      <c r="C5" s="5" t="n">
        <v>61</v>
      </c>
      <c r="D5" s="5" t="n">
        <v>149</v>
      </c>
      <c r="E5" s="5" t="n">
        <v>182</v>
      </c>
    </row>
    <row r="6" spans="1:5">
      <c r="A6" s="4" t="s">
        <v>180</v>
      </c>
      <c r="B6" s="7" t="n">
        <v>754</v>
      </c>
      <c r="C6" s="7" t="n">
        <v>653</v>
      </c>
      <c r="D6" s="7" t="n">
        <v>2300</v>
      </c>
      <c r="E6" s="7" t="n">
        <v>2097</v>
      </c>
    </row>
    <row r="7" spans="1:5">
      <c r="A7" s="4" t="s">
        <v>860</v>
      </c>
      <c r="B7" s="4" t="s">
        <v>861</v>
      </c>
      <c r="D7" s="4" t="s">
        <v>862</v>
      </c>
    </row>
    <row r="8" spans="1:5">
      <c r="A8" s="4" t="s">
        <v>863</v>
      </c>
      <c r="B8" s="4" t="s">
        <v>864</v>
      </c>
      <c r="D8" s="4" t="s">
        <v>865</v>
      </c>
    </row>
    <row r="9" spans="1:5">
      <c r="A9" s="4" t="s">
        <v>866</v>
      </c>
      <c r="B9" s="4" t="s">
        <v>867</v>
      </c>
      <c r="D9" s="4" t="s">
        <v>86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26"/>
    <col customWidth="1" max="6" min="6" width="26"/>
  </cols>
  <sheetData>
    <row r="1" spans="1:6">
      <c r="A1" s="1" t="s">
        <v>869</v>
      </c>
      <c r="B1" s="2" t="s">
        <v>27</v>
      </c>
      <c r="E1" s="2" t="s">
        <v>1</v>
      </c>
    </row>
    <row r="2" spans="1:6">
      <c r="B2" s="2" t="s">
        <v>28</v>
      </c>
      <c r="C2" s="2" t="s">
        <v>29</v>
      </c>
      <c r="D2" s="2" t="s">
        <v>870</v>
      </c>
      <c r="E2" s="2" t="s">
        <v>28</v>
      </c>
      <c r="F2" s="2" t="s">
        <v>29</v>
      </c>
    </row>
    <row r="3" spans="1:6">
      <c r="A3" s="3" t="s">
        <v>871</v>
      </c>
    </row>
    <row r="4" spans="1:6">
      <c r="A4" s="4" t="s">
        <v>872</v>
      </c>
      <c r="B4" s="7" t="n">
        <v>705</v>
      </c>
      <c r="C4" s="7" t="n">
        <v>592</v>
      </c>
      <c r="E4" s="7" t="n">
        <v>2152</v>
      </c>
      <c r="F4" s="7" t="n">
        <v>1915</v>
      </c>
    </row>
    <row r="5" spans="1:6">
      <c r="A5" s="4" t="s">
        <v>873</v>
      </c>
    </row>
    <row r="6" spans="1:6">
      <c r="A6" s="3" t="s">
        <v>871</v>
      </c>
    </row>
    <row r="7" spans="1:6">
      <c r="A7" s="4" t="s">
        <v>872</v>
      </c>
      <c r="B7" s="5" t="n">
        <v>292</v>
      </c>
      <c r="C7" s="5" t="n">
        <v>219</v>
      </c>
      <c r="E7" s="5" t="n">
        <v>876</v>
      </c>
      <c r="F7" s="5" t="n">
        <v>665</v>
      </c>
    </row>
    <row r="8" spans="1:6">
      <c r="A8" s="4" t="s">
        <v>874</v>
      </c>
    </row>
    <row r="9" spans="1:6">
      <c r="A9" s="3" t="s">
        <v>871</v>
      </c>
    </row>
    <row r="10" spans="1:6">
      <c r="A10" s="4" t="s">
        <v>875</v>
      </c>
      <c r="B10" s="7" t="n">
        <v>430</v>
      </c>
      <c r="C10" s="7" t="n">
        <v>478</v>
      </c>
      <c r="E10" s="7" t="n">
        <v>1289</v>
      </c>
      <c r="F10" s="7" t="n">
        <v>1435</v>
      </c>
    </row>
    <row r="11" spans="1:6">
      <c r="A11" s="4" t="s">
        <v>876</v>
      </c>
      <c r="B11" s="4" t="s">
        <v>877</v>
      </c>
      <c r="C11" s="4" t="s">
        <v>877</v>
      </c>
      <c r="E11" s="4" t="s">
        <v>877</v>
      </c>
      <c r="F11" s="4" t="s">
        <v>877</v>
      </c>
    </row>
    <row r="12" spans="1:6">
      <c r="A12" s="4" t="s">
        <v>878</v>
      </c>
      <c r="B12" s="7" t="n">
        <v>-675</v>
      </c>
      <c r="C12" s="7" t="n">
        <v>-753</v>
      </c>
      <c r="E12" s="7" t="n">
        <v>-2026</v>
      </c>
      <c r="F12" s="7" t="n">
        <v>-2260</v>
      </c>
    </row>
    <row r="13" spans="1:6">
      <c r="A13" s="4" t="s">
        <v>879</v>
      </c>
      <c r="B13" s="4" t="s">
        <v>877</v>
      </c>
      <c r="C13" s="4" t="s">
        <v>877</v>
      </c>
      <c r="E13" s="4" t="s">
        <v>877</v>
      </c>
      <c r="F13" s="4" t="s">
        <v>877</v>
      </c>
    </row>
    <row r="14" spans="1:6">
      <c r="A14" s="4" t="s">
        <v>880</v>
      </c>
      <c r="B14" s="7" t="n">
        <v>4</v>
      </c>
      <c r="C14" s="7" t="n">
        <v>4</v>
      </c>
      <c r="E14" s="7" t="n">
        <v>12</v>
      </c>
      <c r="F14" s="7" t="n">
        <v>12</v>
      </c>
    </row>
    <row r="15" spans="1:6">
      <c r="A15" s="4" t="s">
        <v>881</v>
      </c>
      <c r="B15" s="4" t="s">
        <v>877</v>
      </c>
      <c r="C15" s="4" t="s">
        <v>877</v>
      </c>
      <c r="E15" s="4" t="s">
        <v>877</v>
      </c>
      <c r="F15" s="4" t="s">
        <v>877</v>
      </c>
    </row>
    <row r="16" spans="1:6">
      <c r="A16" s="4" t="s">
        <v>882</v>
      </c>
      <c r="B16" s="7" t="n">
        <v>381</v>
      </c>
      <c r="C16" s="7" t="n">
        <v>334</v>
      </c>
      <c r="E16" s="7" t="n">
        <v>1144</v>
      </c>
      <c r="F16" s="7" t="n">
        <v>1003</v>
      </c>
    </row>
    <row r="17" spans="1:6">
      <c r="A17" s="4" t="s">
        <v>883</v>
      </c>
      <c r="B17" s="4" t="s">
        <v>877</v>
      </c>
      <c r="C17" s="4" t="s">
        <v>877</v>
      </c>
      <c r="E17" s="4" t="s">
        <v>877</v>
      </c>
      <c r="F17" s="4" t="s">
        <v>877</v>
      </c>
    </row>
    <row r="18" spans="1:6">
      <c r="A18" s="4" t="s">
        <v>884</v>
      </c>
      <c r="B18" s="7" t="n">
        <v>140</v>
      </c>
      <c r="C18" s="7" t="n">
        <v>63</v>
      </c>
      <c r="E18" s="7" t="n">
        <v>419</v>
      </c>
      <c r="F18" s="7" t="n">
        <v>190</v>
      </c>
    </row>
    <row r="19" spans="1:6">
      <c r="A19" s="4" t="s">
        <v>885</v>
      </c>
      <c r="B19" s="5" t="n">
        <v>152</v>
      </c>
      <c r="C19" s="5" t="n">
        <v>156</v>
      </c>
      <c r="E19" s="5" t="n">
        <v>457</v>
      </c>
      <c r="F19" s="5" t="n">
        <v>475</v>
      </c>
    </row>
    <row r="20" spans="1:6">
      <c r="A20" s="4" t="s">
        <v>886</v>
      </c>
    </row>
    <row r="21" spans="1:6">
      <c r="A21" s="3" t="s">
        <v>871</v>
      </c>
    </row>
    <row r="22" spans="1:6">
      <c r="A22" s="4" t="s">
        <v>872</v>
      </c>
      <c r="B22" s="5" t="n">
        <v>413</v>
      </c>
      <c r="C22" s="5" t="n">
        <v>373</v>
      </c>
      <c r="E22" s="5" t="n">
        <v>1276</v>
      </c>
      <c r="F22" s="5" t="n">
        <v>1250</v>
      </c>
    </row>
    <row r="23" spans="1:6">
      <c r="A23" s="4" t="s">
        <v>887</v>
      </c>
    </row>
    <row r="24" spans="1:6">
      <c r="A24" s="3" t="s">
        <v>871</v>
      </c>
    </row>
    <row r="25" spans="1:6">
      <c r="A25" s="4" t="s">
        <v>888</v>
      </c>
      <c r="B25" s="5" t="n">
        <v>104</v>
      </c>
      <c r="C25" s="5" t="n">
        <v>106</v>
      </c>
      <c r="E25" s="5" t="n">
        <v>309</v>
      </c>
      <c r="F25" s="5" t="n">
        <v>308</v>
      </c>
    </row>
    <row r="26" spans="1:6">
      <c r="A26" s="4" t="s">
        <v>875</v>
      </c>
      <c r="B26" s="7" t="n">
        <v>204</v>
      </c>
      <c r="C26" s="7" t="n">
        <v>215</v>
      </c>
      <c r="E26" s="7" t="n">
        <v>630</v>
      </c>
      <c r="F26" s="7" t="n">
        <v>622</v>
      </c>
    </row>
    <row r="27" spans="1:6">
      <c r="A27" s="4" t="s">
        <v>876</v>
      </c>
      <c r="B27" s="4" t="s">
        <v>877</v>
      </c>
      <c r="C27" s="4" t="s">
        <v>877</v>
      </c>
      <c r="E27" s="4" t="s">
        <v>877</v>
      </c>
      <c r="F27" s="4" t="s">
        <v>877</v>
      </c>
    </row>
    <row r="28" spans="1:6">
      <c r="A28" s="4" t="s">
        <v>878</v>
      </c>
      <c r="B28" s="7" t="n">
        <v>-330</v>
      </c>
      <c r="C28" s="7" t="n">
        <v>-340</v>
      </c>
      <c r="E28" s="7" t="n">
        <v>-1017</v>
      </c>
      <c r="F28" s="7" t="n">
        <v>-985</v>
      </c>
    </row>
    <row r="29" spans="1:6">
      <c r="A29" s="4" t="s">
        <v>879</v>
      </c>
      <c r="B29" s="4" t="s">
        <v>877</v>
      </c>
      <c r="C29" s="4" t="s">
        <v>877</v>
      </c>
      <c r="E29" s="4" t="s">
        <v>877</v>
      </c>
      <c r="F29" s="4" t="s">
        <v>877</v>
      </c>
    </row>
    <row r="30" spans="1:6">
      <c r="A30" s="4" t="s">
        <v>880</v>
      </c>
      <c r="B30" s="7" t="n">
        <v>-20</v>
      </c>
      <c r="C30" s="7" t="n">
        <v>-25</v>
      </c>
      <c r="E30" s="7" t="n">
        <v>-62</v>
      </c>
      <c r="F30" s="7" t="n">
        <v>-73</v>
      </c>
    </row>
    <row r="31" spans="1:6">
      <c r="A31" s="4" t="s">
        <v>881</v>
      </c>
      <c r="B31" s="4" t="s">
        <v>877</v>
      </c>
      <c r="C31" s="4" t="s">
        <v>877</v>
      </c>
      <c r="E31" s="4" t="s">
        <v>877</v>
      </c>
      <c r="F31" s="4" t="s">
        <v>877</v>
      </c>
    </row>
    <row r="32" spans="1:6">
      <c r="A32" s="4" t="s">
        <v>882</v>
      </c>
      <c r="B32" s="7" t="n">
        <v>346</v>
      </c>
      <c r="C32" s="7" t="n">
        <v>387</v>
      </c>
      <c r="E32" s="7" t="n">
        <v>1057</v>
      </c>
      <c r="F32" s="7" t="n">
        <v>1120</v>
      </c>
    </row>
    <row r="33" spans="1:6">
      <c r="A33" s="4" t="s">
        <v>883</v>
      </c>
      <c r="B33" s="4" t="s">
        <v>877</v>
      </c>
      <c r="C33" s="4" t="s">
        <v>877</v>
      </c>
      <c r="E33" s="4" t="s">
        <v>877</v>
      </c>
      <c r="F33" s="4" t="s">
        <v>877</v>
      </c>
    </row>
    <row r="34" spans="1:6">
      <c r="A34" s="4" t="s">
        <v>72</v>
      </c>
      <c r="B34" s="7" t="n">
        <v>2</v>
      </c>
      <c r="C34" s="7" t="n">
        <v>2</v>
      </c>
      <c r="E34" s="7" t="n">
        <v>7</v>
      </c>
      <c r="F34" s="7" t="n">
        <v>3</v>
      </c>
    </row>
    <row r="35" spans="1:6">
      <c r="A35" s="4" t="s">
        <v>889</v>
      </c>
      <c r="B35" s="4" t="s">
        <v>877</v>
      </c>
      <c r="C35" s="4" t="s">
        <v>877</v>
      </c>
      <c r="E35" s="4" t="s">
        <v>877</v>
      </c>
      <c r="F35" s="4" t="s">
        <v>877</v>
      </c>
    </row>
    <row r="36" spans="1:6">
      <c r="A36" s="4" t="s">
        <v>890</v>
      </c>
      <c r="B36" s="7" t="n">
        <v>9</v>
      </c>
      <c r="C36" s="7" t="n">
        <v>11</v>
      </c>
      <c r="E36" s="7" t="n">
        <v>29</v>
      </c>
      <c r="F36" s="7" t="n">
        <v>30</v>
      </c>
    </row>
    <row r="37" spans="1:6">
      <c r="A37" s="4" t="s">
        <v>891</v>
      </c>
      <c r="B37" s="7" t="n">
        <v>5</v>
      </c>
      <c r="C37" s="7" t="n">
        <v>-85</v>
      </c>
      <c r="E37" s="7" t="n">
        <v>16</v>
      </c>
      <c r="F37" s="7" t="n">
        <v>-76</v>
      </c>
    </row>
    <row r="38" spans="1:6">
      <c r="A38" s="4" t="s">
        <v>892</v>
      </c>
      <c r="B38" s="4" t="s">
        <v>877</v>
      </c>
      <c r="C38" s="4" t="s">
        <v>877</v>
      </c>
      <c r="E38" s="4" t="s">
        <v>877</v>
      </c>
      <c r="F38" s="4" t="s">
        <v>877</v>
      </c>
    </row>
    <row r="39" spans="1:6">
      <c r="A39" s="4" t="s">
        <v>884</v>
      </c>
      <c r="B39" s="7" t="n">
        <v>318</v>
      </c>
      <c r="C39" s="7" t="n">
        <v>271</v>
      </c>
      <c r="E39" s="7" t="n">
        <v>969</v>
      </c>
      <c r="F39" s="7" t="n">
        <v>950</v>
      </c>
    </row>
    <row r="40" spans="1:6">
      <c r="A40" s="4" t="s">
        <v>885</v>
      </c>
      <c r="B40" s="7" t="n">
        <v>95</v>
      </c>
      <c r="C40" s="5" t="n">
        <v>102</v>
      </c>
      <c r="E40" s="7" t="n">
        <v>306</v>
      </c>
      <c r="F40" s="5" t="n">
        <v>301</v>
      </c>
    </row>
    <row r="41" spans="1:6">
      <c r="A41" s="4" t="s">
        <v>893</v>
      </c>
    </row>
    <row r="42" spans="1:6">
      <c r="A42" s="3" t="s">
        <v>871</v>
      </c>
    </row>
    <row r="43" spans="1:6">
      <c r="A43" s="4" t="s">
        <v>891</v>
      </c>
      <c r="C43" s="7" t="n">
        <v>-91</v>
      </c>
      <c r="D43" s="7" t="n">
        <v>162</v>
      </c>
      <c r="F43" s="7" t="n">
        <v>-91</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8</v>
      </c>
      <c r="C2" s="2" t="s">
        <v>29</v>
      </c>
    </row>
    <row r="3" spans="1:3">
      <c r="A3" s="3" t="s">
        <v>895</v>
      </c>
    </row>
    <row r="4" spans="1:3">
      <c r="A4" s="4" t="s">
        <v>896</v>
      </c>
      <c r="B4" s="7" t="n">
        <v>400</v>
      </c>
    </row>
    <row r="5" spans="1:3">
      <c r="A5" s="4" t="s">
        <v>897</v>
      </c>
      <c r="B5" s="5" t="n">
        <v>275</v>
      </c>
      <c r="C5" s="7" t="n">
        <v>301</v>
      </c>
    </row>
    <row r="6" spans="1:3">
      <c r="A6" s="4" t="s">
        <v>898</v>
      </c>
      <c r="B6" s="5" t="n">
        <v>117</v>
      </c>
      <c r="C6" s="5" t="n">
        <v>124</v>
      </c>
    </row>
    <row r="7" spans="1:3">
      <c r="A7" s="4" t="s">
        <v>899</v>
      </c>
      <c r="B7" s="7" t="n">
        <v>157</v>
      </c>
      <c r="C7" s="7" t="n">
        <v>1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8</v>
      </c>
      <c r="B1" s="2" t="s">
        <v>1</v>
      </c>
    </row>
    <row r="2" spans="1:3">
      <c r="B2" s="2" t="s">
        <v>28</v>
      </c>
      <c r="C2" s="2" t="s">
        <v>29</v>
      </c>
    </row>
    <row r="3" spans="1:3">
      <c r="A3" s="3" t="s">
        <v>199</v>
      </c>
    </row>
    <row r="4" spans="1:3">
      <c r="A4" s="4" t="s">
        <v>54</v>
      </c>
      <c r="B4" s="8" t="n">
        <v>4.64</v>
      </c>
      <c r="C4" s="8" t="n">
        <v>4.4</v>
      </c>
    </row>
    <row r="5" spans="1:3">
      <c r="A5" s="4" t="s">
        <v>200</v>
      </c>
      <c r="B5" s="5" t="n">
        <v>3208989</v>
      </c>
      <c r="C5" s="5" t="n">
        <v>3372586</v>
      </c>
    </row>
    <row r="6" spans="1:3">
      <c r="A6" s="4" t="s">
        <v>201</v>
      </c>
      <c r="B6" s="5" t="n">
        <v>978004</v>
      </c>
      <c r="C6" s="5" t="n">
        <v>960186</v>
      </c>
    </row>
    <row r="7" spans="1:3">
      <c r="A7" s="4" t="s">
        <v>202</v>
      </c>
      <c r="B7" s="5" t="n">
        <v>365600</v>
      </c>
      <c r="C7" s="5" t="n">
        <v>363335</v>
      </c>
    </row>
    <row r="8" spans="1:3">
      <c r="A8" s="4" t="s">
        <v>203</v>
      </c>
      <c r="B8" s="5" t="n">
        <v>15982033</v>
      </c>
      <c r="C8" s="5" t="n">
        <v>2285176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900</v>
      </c>
      <c r="B1" s="2" t="s">
        <v>27</v>
      </c>
      <c r="D1" s="2" t="s">
        <v>1</v>
      </c>
    </row>
    <row r="2" spans="1:5">
      <c r="B2" s="2" t="s">
        <v>28</v>
      </c>
      <c r="C2" s="2" t="s">
        <v>29</v>
      </c>
      <c r="D2" s="2" t="s">
        <v>28</v>
      </c>
      <c r="E2" s="2" t="s">
        <v>29</v>
      </c>
    </row>
    <row r="3" spans="1:5">
      <c r="A3" s="4" t="s">
        <v>873</v>
      </c>
    </row>
    <row r="4" spans="1:5">
      <c r="A4" s="3" t="s">
        <v>901</v>
      </c>
    </row>
    <row r="5" spans="1:5">
      <c r="A5" s="4" t="s">
        <v>888</v>
      </c>
      <c r="B5" s="7" t="n">
        <v>3</v>
      </c>
      <c r="C5" s="7" t="n">
        <v>4</v>
      </c>
      <c r="D5" s="7" t="n">
        <v>10</v>
      </c>
      <c r="E5" s="7" t="n">
        <v>11</v>
      </c>
    </row>
    <row r="6" spans="1:5">
      <c r="A6" s="4" t="s">
        <v>875</v>
      </c>
      <c r="B6" s="7" t="n">
        <v>33</v>
      </c>
      <c r="C6" s="7" t="n">
        <v>38</v>
      </c>
      <c r="D6" s="7" t="n">
        <v>99</v>
      </c>
      <c r="E6" s="7" t="n">
        <v>115</v>
      </c>
    </row>
    <row r="7" spans="1:5">
      <c r="A7" s="4" t="s">
        <v>876</v>
      </c>
      <c r="B7" s="4" t="s">
        <v>877</v>
      </c>
      <c r="C7" s="4" t="s">
        <v>877</v>
      </c>
      <c r="D7" s="4" t="s">
        <v>877</v>
      </c>
      <c r="E7" s="4" t="s">
        <v>877</v>
      </c>
    </row>
    <row r="8" spans="1:5">
      <c r="A8" s="4" t="s">
        <v>880</v>
      </c>
      <c r="B8" s="7" t="n">
        <v>-2</v>
      </c>
      <c r="C8" s="7" t="n">
        <v>-2</v>
      </c>
      <c r="D8" s="7" t="n">
        <v>-6</v>
      </c>
      <c r="E8" s="7" t="n">
        <v>-6</v>
      </c>
    </row>
    <row r="9" spans="1:5">
      <c r="A9" s="4" t="s">
        <v>881</v>
      </c>
      <c r="B9" s="4" t="s">
        <v>877</v>
      </c>
      <c r="C9" s="4" t="s">
        <v>877</v>
      </c>
      <c r="D9" s="4" t="s">
        <v>877</v>
      </c>
      <c r="E9" s="4" t="s">
        <v>877</v>
      </c>
    </row>
    <row r="10" spans="1:5">
      <c r="A10" s="4" t="s">
        <v>882</v>
      </c>
      <c r="B10" s="7" t="n">
        <v>2</v>
      </c>
      <c r="C10" s="7" t="n">
        <v>5</v>
      </c>
      <c r="D10" s="7" t="n">
        <v>7</v>
      </c>
      <c r="E10" s="7" t="n">
        <v>15</v>
      </c>
    </row>
    <row r="11" spans="1:5">
      <c r="A11" s="4" t="s">
        <v>883</v>
      </c>
      <c r="B11" s="4" t="s">
        <v>877</v>
      </c>
      <c r="C11" s="4" t="s">
        <v>877</v>
      </c>
      <c r="D11" s="4" t="s">
        <v>877</v>
      </c>
      <c r="E11" s="4" t="s">
        <v>877</v>
      </c>
    </row>
    <row r="12" spans="1:5">
      <c r="A12" s="4" t="s">
        <v>884</v>
      </c>
      <c r="B12" s="7" t="n">
        <v>37</v>
      </c>
      <c r="C12" s="7" t="n">
        <v>45</v>
      </c>
      <c r="D12" s="7" t="n">
        <v>111</v>
      </c>
      <c r="E12" s="7" t="n">
        <v>135</v>
      </c>
    </row>
    <row r="13" spans="1:5">
      <c r="A13" s="4" t="s">
        <v>886</v>
      </c>
    </row>
    <row r="14" spans="1:5">
      <c r="A14" s="3" t="s">
        <v>901</v>
      </c>
    </row>
    <row r="15" spans="1:5">
      <c r="A15" s="4" t="s">
        <v>888</v>
      </c>
      <c r="B15" s="5" t="n">
        <v>1</v>
      </c>
      <c r="C15" s="5" t="n">
        <v>1</v>
      </c>
      <c r="D15" s="5" t="n">
        <v>4</v>
      </c>
      <c r="E15" s="5" t="n">
        <v>4</v>
      </c>
    </row>
    <row r="16" spans="1:5">
      <c r="A16" s="4" t="s">
        <v>875</v>
      </c>
      <c r="B16" s="7" t="n">
        <v>11</v>
      </c>
      <c r="C16" s="7" t="n">
        <v>14</v>
      </c>
      <c r="D16" s="7" t="n">
        <v>34</v>
      </c>
      <c r="E16" s="7" t="n">
        <v>43</v>
      </c>
    </row>
    <row r="17" spans="1:5">
      <c r="A17" s="4" t="s">
        <v>876</v>
      </c>
      <c r="B17" s="4" t="s">
        <v>877</v>
      </c>
      <c r="C17" s="4" t="s">
        <v>877</v>
      </c>
      <c r="D17" s="4" t="s">
        <v>877</v>
      </c>
      <c r="E17" s="4" t="s">
        <v>877</v>
      </c>
    </row>
    <row r="18" spans="1:5">
      <c r="A18" s="4" t="s">
        <v>878</v>
      </c>
      <c r="B18" s="7" t="n">
        <v>-1</v>
      </c>
      <c r="C18" s="7" t="n">
        <v>-2</v>
      </c>
      <c r="D18" s="7" t="n">
        <v>-4</v>
      </c>
      <c r="E18" s="7" t="n">
        <v>-6</v>
      </c>
    </row>
    <row r="19" spans="1:5">
      <c r="A19" s="4" t="s">
        <v>879</v>
      </c>
      <c r="B19" s="4" t="s">
        <v>877</v>
      </c>
      <c r="C19" s="4" t="s">
        <v>877</v>
      </c>
      <c r="D19" s="4" t="s">
        <v>877</v>
      </c>
      <c r="E19" s="4" t="s">
        <v>877</v>
      </c>
    </row>
    <row r="20" spans="1:5">
      <c r="A20" s="4" t="s">
        <v>880</v>
      </c>
      <c r="B20" s="7" t="n">
        <v>0</v>
      </c>
      <c r="C20" s="7" t="n">
        <v>0</v>
      </c>
      <c r="D20" s="7" t="n">
        <v>0</v>
      </c>
      <c r="E20" s="7" t="n">
        <v>0</v>
      </c>
    </row>
    <row r="21" spans="1:5">
      <c r="A21" s="4" t="s">
        <v>881</v>
      </c>
      <c r="B21" s="4" t="s">
        <v>877</v>
      </c>
      <c r="C21" s="4" t="s">
        <v>877</v>
      </c>
      <c r="D21" s="4" t="s">
        <v>877</v>
      </c>
      <c r="E21" s="4" t="s">
        <v>877</v>
      </c>
    </row>
    <row r="22" spans="1:5">
      <c r="A22" s="4" t="s">
        <v>882</v>
      </c>
      <c r="B22" s="7" t="n">
        <v>1</v>
      </c>
      <c r="C22" s="7" t="n">
        <v>2</v>
      </c>
      <c r="D22" s="7" t="n">
        <v>4</v>
      </c>
      <c r="E22" s="7" t="n">
        <v>5</v>
      </c>
    </row>
    <row r="23" spans="1:5">
      <c r="A23" s="4" t="s">
        <v>883</v>
      </c>
      <c r="B23" s="4" t="s">
        <v>877</v>
      </c>
      <c r="C23" s="4" t="s">
        <v>877</v>
      </c>
      <c r="D23" s="4" t="s">
        <v>877</v>
      </c>
      <c r="E23" s="4" t="s">
        <v>877</v>
      </c>
    </row>
    <row r="24" spans="1:5">
      <c r="A24" s="4" t="s">
        <v>72</v>
      </c>
      <c r="B24" s="7" t="n">
        <v>0</v>
      </c>
      <c r="C24" s="7" t="n">
        <v>0</v>
      </c>
      <c r="D24" s="7" t="n">
        <v>0</v>
      </c>
      <c r="E24" s="7" t="n">
        <v>0</v>
      </c>
    </row>
    <row r="25" spans="1:5">
      <c r="A25" s="4" t="s">
        <v>889</v>
      </c>
      <c r="B25" s="4" t="s">
        <v>877</v>
      </c>
      <c r="C25" s="4" t="s">
        <v>877</v>
      </c>
      <c r="D25" s="4" t="s">
        <v>877</v>
      </c>
      <c r="E25" s="4" t="s">
        <v>877</v>
      </c>
    </row>
    <row r="26" spans="1:5">
      <c r="A26" s="4" t="s">
        <v>884</v>
      </c>
      <c r="B26" s="7" t="n">
        <v>12</v>
      </c>
      <c r="C26" s="7" t="n">
        <v>16</v>
      </c>
      <c r="D26" s="7" t="n">
        <v>38</v>
      </c>
      <c r="E26" s="7" t="n">
        <v>4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2</v>
      </c>
      <c r="B1" s="2" t="s">
        <v>1</v>
      </c>
    </row>
    <row r="2" spans="1:3">
      <c r="B2" s="2" t="s">
        <v>28</v>
      </c>
      <c r="C2" s="2" t="s">
        <v>29</v>
      </c>
    </row>
    <row r="3" spans="1:3">
      <c r="A3" s="4" t="s">
        <v>903</v>
      </c>
    </row>
    <row r="4" spans="1:3">
      <c r="A4" s="3" t="s">
        <v>895</v>
      </c>
    </row>
    <row r="5" spans="1:3">
      <c r="A5" s="4" t="s">
        <v>899</v>
      </c>
      <c r="B5" s="7" t="n">
        <v>275</v>
      </c>
      <c r="C5" s="7" t="n">
        <v>25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27"/>
  </cols>
  <sheetData>
    <row r="1" spans="1:2">
      <c r="A1" s="1" t="s">
        <v>904</v>
      </c>
      <c r="B1" s="2" t="s">
        <v>1</v>
      </c>
    </row>
    <row r="2" spans="1:2">
      <c r="B2" s="2" t="s">
        <v>905</v>
      </c>
    </row>
    <row r="3" spans="1:2">
      <c r="A3" s="3" t="s">
        <v>222</v>
      </c>
    </row>
    <row r="4" spans="1:2">
      <c r="A4" s="4" t="s">
        <v>906</v>
      </c>
      <c r="B4" s="5" t="n">
        <v>2</v>
      </c>
    </row>
    <row r="5" spans="1:2">
      <c r="A5" s="4" t="s">
        <v>907</v>
      </c>
      <c r="B5" s="7" t="n">
        <v>49</v>
      </c>
    </row>
    <row r="6" spans="1:2">
      <c r="A6" s="4" t="s">
        <v>908</v>
      </c>
      <c r="B6" s="4" t="s">
        <v>909</v>
      </c>
    </row>
    <row r="7" spans="1:2">
      <c r="A7" s="4" t="s">
        <v>910</v>
      </c>
    </row>
    <row r="8" spans="1:2">
      <c r="A8" s="3" t="s">
        <v>222</v>
      </c>
    </row>
    <row r="9" spans="1:2">
      <c r="A9" s="4" t="s">
        <v>906</v>
      </c>
      <c r="B9" s="5" t="n">
        <v>1</v>
      </c>
    </row>
    <row r="10" spans="1:2">
      <c r="A10" s="4" t="s">
        <v>911</v>
      </c>
    </row>
    <row r="11" spans="1:2">
      <c r="A11" s="3" t="s">
        <v>222</v>
      </c>
    </row>
    <row r="12" spans="1:2">
      <c r="A12" s="4" t="s">
        <v>906</v>
      </c>
      <c r="B12" s="5"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8</v>
      </c>
      <c r="C1" s="2" t="s">
        <v>81</v>
      </c>
    </row>
    <row r="2" spans="1:3">
      <c r="A2" s="3" t="s">
        <v>305</v>
      </c>
    </row>
    <row r="3" spans="1:3">
      <c r="A3" s="4" t="s">
        <v>913</v>
      </c>
      <c r="B3" s="7" t="n">
        <v>7071</v>
      </c>
      <c r="C3" s="7" t="n">
        <v>7260</v>
      </c>
    </row>
    <row r="4" spans="1:3">
      <c r="A4" s="4" t="s">
        <v>914</v>
      </c>
      <c r="B4" s="5" t="n">
        <v>-3937</v>
      </c>
      <c r="C4" s="5" t="n">
        <v>-3518</v>
      </c>
    </row>
    <row r="5" spans="1:3">
      <c r="A5" s="4" t="s">
        <v>915</v>
      </c>
      <c r="B5" s="5" t="n">
        <v>3134</v>
      </c>
      <c r="C5" s="5" t="n">
        <v>3742</v>
      </c>
    </row>
    <row r="6" spans="1:3">
      <c r="A6" s="4" t="s">
        <v>916</v>
      </c>
    </row>
    <row r="7" spans="1:3">
      <c r="A7" s="3" t="s">
        <v>305</v>
      </c>
    </row>
    <row r="8" spans="1:3">
      <c r="A8" s="4" t="s">
        <v>913</v>
      </c>
      <c r="B8" s="5" t="n">
        <v>1572</v>
      </c>
      <c r="C8" s="5" t="n">
        <v>1600</v>
      </c>
    </row>
    <row r="9" spans="1:3">
      <c r="A9" s="4" t="s">
        <v>914</v>
      </c>
      <c r="B9" s="5" t="n">
        <v>-784</v>
      </c>
      <c r="C9" s="5" t="n">
        <v>-790</v>
      </c>
    </row>
    <row r="10" spans="1:3">
      <c r="A10" s="4" t="s">
        <v>915</v>
      </c>
      <c r="B10" s="5" t="n">
        <v>788</v>
      </c>
      <c r="C10" s="5" t="n">
        <v>810</v>
      </c>
    </row>
    <row r="11" spans="1:3">
      <c r="A11" s="4" t="s">
        <v>917</v>
      </c>
    </row>
    <row r="12" spans="1:3">
      <c r="A12" s="3" t="s">
        <v>305</v>
      </c>
    </row>
    <row r="13" spans="1:3">
      <c r="A13" s="4" t="s">
        <v>913</v>
      </c>
      <c r="B13" s="5" t="n">
        <v>2273</v>
      </c>
      <c r="C13" s="5" t="n">
        <v>2358</v>
      </c>
    </row>
    <row r="14" spans="1:3">
      <c r="A14" s="4" t="s">
        <v>914</v>
      </c>
      <c r="B14" s="5" t="n">
        <v>-1247</v>
      </c>
      <c r="C14" s="5" t="n">
        <v>-1080</v>
      </c>
    </row>
    <row r="15" spans="1:3">
      <c r="A15" s="4" t="s">
        <v>915</v>
      </c>
      <c r="B15" s="5" t="n">
        <v>1026</v>
      </c>
      <c r="C15" s="5" t="n">
        <v>1278</v>
      </c>
    </row>
    <row r="16" spans="1:3">
      <c r="A16" s="4" t="s">
        <v>918</v>
      </c>
    </row>
    <row r="17" spans="1:3">
      <c r="A17" s="3" t="s">
        <v>305</v>
      </c>
    </row>
    <row r="18" spans="1:3">
      <c r="A18" s="4" t="s">
        <v>913</v>
      </c>
      <c r="B18" s="5" t="n">
        <v>2509</v>
      </c>
      <c r="C18" s="5" t="n">
        <v>2586</v>
      </c>
    </row>
    <row r="19" spans="1:3">
      <c r="A19" s="4" t="s">
        <v>914</v>
      </c>
      <c r="B19" s="5" t="n">
        <v>-1560</v>
      </c>
      <c r="C19" s="5" t="n">
        <v>-1376</v>
      </c>
    </row>
    <row r="20" spans="1:3">
      <c r="A20" s="4" t="s">
        <v>915</v>
      </c>
      <c r="B20" s="5" t="n">
        <v>949</v>
      </c>
      <c r="C20" s="5" t="n">
        <v>1210</v>
      </c>
    </row>
    <row r="21" spans="1:3">
      <c r="A21" s="4" t="s">
        <v>919</v>
      </c>
    </row>
    <row r="22" spans="1:3">
      <c r="A22" s="3" t="s">
        <v>305</v>
      </c>
    </row>
    <row r="23" spans="1:3">
      <c r="A23" s="4" t="s">
        <v>913</v>
      </c>
      <c r="B23" s="5" t="n">
        <v>661</v>
      </c>
      <c r="C23" s="5" t="n">
        <v>668</v>
      </c>
    </row>
    <row r="24" spans="1:3">
      <c r="A24" s="4" t="s">
        <v>914</v>
      </c>
      <c r="B24" s="5" t="n">
        <v>-324</v>
      </c>
      <c r="C24" s="5" t="n">
        <v>-256</v>
      </c>
    </row>
    <row r="25" spans="1:3">
      <c r="A25" s="4" t="s">
        <v>915</v>
      </c>
      <c r="B25" s="5" t="n">
        <v>337</v>
      </c>
      <c r="C25" s="5" t="n">
        <v>413</v>
      </c>
    </row>
    <row r="26" spans="1:3">
      <c r="A26" s="4" t="s">
        <v>920</v>
      </c>
    </row>
    <row r="27" spans="1:3">
      <c r="A27" s="3" t="s">
        <v>305</v>
      </c>
    </row>
    <row r="28" spans="1:3">
      <c r="A28" s="4" t="s">
        <v>913</v>
      </c>
      <c r="B28" s="5" t="n">
        <v>56</v>
      </c>
      <c r="C28" s="5" t="n">
        <v>47</v>
      </c>
    </row>
    <row r="29" spans="1:3">
      <c r="A29" s="4" t="s">
        <v>914</v>
      </c>
      <c r="B29" s="5" t="n">
        <v>-21</v>
      </c>
      <c r="C29" s="5" t="n">
        <v>-16</v>
      </c>
    </row>
    <row r="30" spans="1:3">
      <c r="A30" s="4" t="s">
        <v>915</v>
      </c>
      <c r="B30" s="7" t="n">
        <v>34</v>
      </c>
      <c r="C30" s="7" t="n">
        <v>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1</v>
      </c>
      <c r="B1" s="2" t="s">
        <v>27</v>
      </c>
      <c r="D1" s="2" t="s">
        <v>1</v>
      </c>
    </row>
    <row r="2" spans="1:5">
      <c r="B2" s="2" t="s">
        <v>28</v>
      </c>
      <c r="C2" s="2" t="s">
        <v>29</v>
      </c>
      <c r="D2" s="2" t="s">
        <v>28</v>
      </c>
      <c r="E2" s="2" t="s">
        <v>29</v>
      </c>
    </row>
    <row r="3" spans="1:5">
      <c r="A3" s="3" t="s">
        <v>224</v>
      </c>
    </row>
    <row r="4" spans="1:5">
      <c r="A4" s="4" t="s">
        <v>922</v>
      </c>
      <c r="D4" s="7" t="n">
        <v>608</v>
      </c>
    </row>
    <row r="5" spans="1:5">
      <c r="A5" s="4" t="s">
        <v>923</v>
      </c>
      <c r="B5" s="7" t="n">
        <v>348</v>
      </c>
      <c r="C5" s="7" t="n">
        <v>383</v>
      </c>
      <c r="D5" s="5" t="n">
        <v>1031</v>
      </c>
      <c r="E5" s="7" t="n">
        <v>1161</v>
      </c>
    </row>
    <row r="6" spans="1:5">
      <c r="A6" s="4" t="s">
        <v>924</v>
      </c>
      <c r="D6" s="7" t="n">
        <v>61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426</v>
      </c>
    </row>
    <row r="2" spans="1:2">
      <c r="A2" s="3" t="s">
        <v>926</v>
      </c>
    </row>
    <row r="3" spans="1:2">
      <c r="A3" s="4" t="s">
        <v>927</v>
      </c>
      <c r="B3" s="7" t="n">
        <v>338</v>
      </c>
    </row>
    <row r="4" spans="1:2">
      <c r="A4" s="5" t="n">
        <v>2019</v>
      </c>
      <c r="B4" s="5" t="n">
        <v>1070</v>
      </c>
    </row>
    <row r="5" spans="1:2">
      <c r="A5" s="5" t="n">
        <v>2020</v>
      </c>
      <c r="B5" s="5" t="n">
        <v>768</v>
      </c>
    </row>
    <row r="6" spans="1:2">
      <c r="A6" s="5" t="n">
        <v>2021</v>
      </c>
      <c r="B6" s="5" t="n">
        <v>502</v>
      </c>
    </row>
    <row r="7" spans="1:2">
      <c r="A7" s="5" t="n">
        <v>2022</v>
      </c>
      <c r="B7" s="5" t="n">
        <v>382</v>
      </c>
    </row>
    <row r="8" spans="1:2">
      <c r="A8" s="4" t="s">
        <v>916</v>
      </c>
    </row>
    <row r="9" spans="1:2">
      <c r="A9" s="3" t="s">
        <v>926</v>
      </c>
    </row>
    <row r="10" spans="1:2">
      <c r="A10" s="4" t="s">
        <v>927</v>
      </c>
      <c r="B10" s="5" t="n">
        <v>140</v>
      </c>
    </row>
    <row r="11" spans="1:2">
      <c r="A11" s="5" t="n">
        <v>2019</v>
      </c>
      <c r="B11" s="5" t="n">
        <v>393</v>
      </c>
    </row>
    <row r="12" spans="1:2">
      <c r="A12" s="5" t="n">
        <v>2020</v>
      </c>
      <c r="B12" s="5" t="n">
        <v>203</v>
      </c>
    </row>
    <row r="13" spans="1:2">
      <c r="A13" s="5" t="n">
        <v>2021</v>
      </c>
      <c r="B13" s="5" t="n">
        <v>51</v>
      </c>
    </row>
    <row r="14" spans="1:2">
      <c r="A14" s="4" t="s">
        <v>928</v>
      </c>
    </row>
    <row r="15" spans="1:2">
      <c r="A15" s="3" t="s">
        <v>926</v>
      </c>
    </row>
    <row r="16" spans="1:2">
      <c r="A16" s="4" t="s">
        <v>927</v>
      </c>
      <c r="B16" s="5" t="n">
        <v>198</v>
      </c>
    </row>
    <row r="17" spans="1:2">
      <c r="A17" s="5" t="n">
        <v>2019</v>
      </c>
      <c r="B17" s="5" t="n">
        <v>676</v>
      </c>
    </row>
    <row r="18" spans="1:2">
      <c r="A18" s="5" t="n">
        <v>2020</v>
      </c>
      <c r="B18" s="5" t="n">
        <v>564</v>
      </c>
    </row>
    <row r="19" spans="1:2">
      <c r="A19" s="5" t="n">
        <v>2021</v>
      </c>
      <c r="B19" s="5" t="n">
        <v>451</v>
      </c>
    </row>
    <row r="20" spans="1:2">
      <c r="A20" s="5" t="n">
        <v>2022</v>
      </c>
      <c r="B20" s="7" t="n">
        <v>3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9</v>
      </c>
      <c r="B1" s="2" t="s">
        <v>1</v>
      </c>
      <c r="C1" s="2" t="s">
        <v>527</v>
      </c>
    </row>
    <row r="2" spans="1:3">
      <c r="B2" s="2" t="s">
        <v>28</v>
      </c>
      <c r="C2" s="2" t="s">
        <v>81</v>
      </c>
    </row>
    <row r="3" spans="1:3">
      <c r="A3" s="3" t="s">
        <v>930</v>
      </c>
    </row>
    <row r="4" spans="1:3">
      <c r="A4" s="4" t="s">
        <v>931</v>
      </c>
      <c r="B4" s="7" t="n">
        <v>36788</v>
      </c>
      <c r="C4" s="7" t="n">
        <v>36199</v>
      </c>
    </row>
    <row r="5" spans="1:3">
      <c r="A5" s="4" t="s">
        <v>932</v>
      </c>
      <c r="B5" s="5" t="n">
        <v>34</v>
      </c>
      <c r="C5" s="5" t="n">
        <v>16</v>
      </c>
    </row>
    <row r="6" spans="1:3">
      <c r="A6" s="4" t="s">
        <v>933</v>
      </c>
      <c r="B6" s="5" t="n">
        <v>-4</v>
      </c>
      <c r="C6" s="5" t="n">
        <v>-38</v>
      </c>
    </row>
    <row r="7" spans="1:3">
      <c r="A7" s="4" t="s">
        <v>934</v>
      </c>
      <c r="B7" s="5" t="n">
        <v>-1</v>
      </c>
      <c r="C7" s="5" t="n">
        <v>-20</v>
      </c>
    </row>
    <row r="8" spans="1:3">
      <c r="A8" s="4" t="s">
        <v>935</v>
      </c>
      <c r="B8" s="5" t="n">
        <v>-291</v>
      </c>
      <c r="C8" s="5" t="n">
        <v>631</v>
      </c>
    </row>
    <row r="9" spans="1:3">
      <c r="A9" s="4" t="s">
        <v>936</v>
      </c>
      <c r="B9" s="5" t="n">
        <v>36526</v>
      </c>
      <c r="C9" s="5" t="n">
        <v>36788</v>
      </c>
    </row>
    <row r="10" spans="1:3">
      <c r="A10" s="4" t="s">
        <v>937</v>
      </c>
      <c r="B10" s="5" t="n">
        <v>0</v>
      </c>
      <c r="C10" s="5" t="n">
        <v>0</v>
      </c>
    </row>
    <row r="11" spans="1:3">
      <c r="A11" s="4" t="s">
        <v>938</v>
      </c>
      <c r="B11" s="5" t="n">
        <v>0</v>
      </c>
      <c r="C11" s="5" t="n">
        <v>0</v>
      </c>
    </row>
    <row r="12" spans="1:3">
      <c r="A12" s="4" t="s">
        <v>910</v>
      </c>
    </row>
    <row r="13" spans="1:3">
      <c r="A13" s="3" t="s">
        <v>930</v>
      </c>
    </row>
    <row r="14" spans="1:3">
      <c r="A14" s="4" t="s">
        <v>931</v>
      </c>
      <c r="B14" s="5" t="n">
        <v>19665</v>
      </c>
      <c r="C14" s="5" t="n">
        <v>19484</v>
      </c>
    </row>
    <row r="15" spans="1:3">
      <c r="A15" s="4" t="s">
        <v>932</v>
      </c>
      <c r="B15" s="5" t="n">
        <v>10</v>
      </c>
      <c r="C15" s="5" t="n">
        <v>3</v>
      </c>
    </row>
    <row r="16" spans="1:3">
      <c r="A16" s="4" t="s">
        <v>933</v>
      </c>
      <c r="B16" s="5" t="n">
        <v>0</v>
      </c>
      <c r="C16" s="5" t="n">
        <v>-38</v>
      </c>
    </row>
    <row r="17" spans="1:3">
      <c r="A17" s="4" t="s">
        <v>934</v>
      </c>
      <c r="B17" s="5" t="n">
        <v>-1</v>
      </c>
      <c r="C17" s="5" t="n">
        <v>-20</v>
      </c>
    </row>
    <row r="18" spans="1:3">
      <c r="A18" s="4" t="s">
        <v>935</v>
      </c>
      <c r="B18" s="5" t="n">
        <v>-148</v>
      </c>
      <c r="C18" s="5" t="n">
        <v>235</v>
      </c>
    </row>
    <row r="19" spans="1:3">
      <c r="A19" s="4" t="s">
        <v>936</v>
      </c>
      <c r="B19" s="5" t="n">
        <v>19526</v>
      </c>
      <c r="C19" s="5" t="n">
        <v>19665</v>
      </c>
    </row>
    <row r="20" spans="1:3">
      <c r="A20" s="4" t="s">
        <v>911</v>
      </c>
    </row>
    <row r="21" spans="1:3">
      <c r="A21" s="3" t="s">
        <v>930</v>
      </c>
    </row>
    <row r="22" spans="1:3">
      <c r="A22" s="4" t="s">
        <v>931</v>
      </c>
      <c r="B22" s="5" t="n">
        <v>4813</v>
      </c>
      <c r="C22" s="5" t="n">
        <v>4607</v>
      </c>
    </row>
    <row r="23" spans="1:3">
      <c r="A23" s="4" t="s">
        <v>932</v>
      </c>
      <c r="B23" s="5" t="n">
        <v>24</v>
      </c>
    </row>
    <row r="24" spans="1:3">
      <c r="A24" s="4" t="s">
        <v>933</v>
      </c>
      <c r="B24" s="5" t="n">
        <v>-4</v>
      </c>
      <c r="C24" s="5" t="n">
        <v>2</v>
      </c>
    </row>
    <row r="25" spans="1:3">
      <c r="A25" s="4" t="s">
        <v>935</v>
      </c>
      <c r="B25" s="5" t="n">
        <v>-51</v>
      </c>
      <c r="C25" s="5" t="n">
        <v>204</v>
      </c>
    </row>
    <row r="26" spans="1:3">
      <c r="A26" s="4" t="s">
        <v>936</v>
      </c>
      <c r="B26" s="5" t="n">
        <v>4782</v>
      </c>
      <c r="C26" s="5" t="n">
        <v>4813</v>
      </c>
    </row>
    <row r="27" spans="1:3">
      <c r="A27" s="4" t="s">
        <v>939</v>
      </c>
    </row>
    <row r="28" spans="1:3">
      <c r="A28" s="3" t="s">
        <v>930</v>
      </c>
    </row>
    <row r="29" spans="1:3">
      <c r="A29" s="4" t="s">
        <v>931</v>
      </c>
      <c r="B29" s="5" t="n">
        <v>10447</v>
      </c>
      <c r="C29" s="5" t="n">
        <v>10258</v>
      </c>
    </row>
    <row r="30" spans="1:3">
      <c r="A30" s="4" t="s">
        <v>932</v>
      </c>
      <c r="C30" s="5" t="n">
        <v>13</v>
      </c>
    </row>
    <row r="31" spans="1:3">
      <c r="A31" s="4" t="s">
        <v>933</v>
      </c>
      <c r="B31" s="5" t="n">
        <v>0</v>
      </c>
      <c r="C31" s="5" t="n">
        <v>-2</v>
      </c>
    </row>
    <row r="32" spans="1:3">
      <c r="A32" s="4" t="s">
        <v>935</v>
      </c>
      <c r="B32" s="5" t="n">
        <v>-86</v>
      </c>
      <c r="C32" s="5" t="n">
        <v>179</v>
      </c>
    </row>
    <row r="33" spans="1:3">
      <c r="A33" s="4" t="s">
        <v>936</v>
      </c>
      <c r="B33" s="5" t="n">
        <v>10361</v>
      </c>
      <c r="C33" s="5" t="n">
        <v>10447</v>
      </c>
    </row>
    <row r="34" spans="1:3">
      <c r="A34" s="4" t="s">
        <v>940</v>
      </c>
    </row>
    <row r="35" spans="1:3">
      <c r="A35" s="3" t="s">
        <v>930</v>
      </c>
    </row>
    <row r="36" spans="1:3">
      <c r="A36" s="4" t="s">
        <v>931</v>
      </c>
      <c r="B36" s="5" t="n">
        <v>1862</v>
      </c>
      <c r="C36" s="5" t="n">
        <v>1850</v>
      </c>
    </row>
    <row r="37" spans="1:3">
      <c r="A37" s="4" t="s">
        <v>933</v>
      </c>
      <c r="C37" s="5" t="n">
        <v>0</v>
      </c>
    </row>
    <row r="38" spans="1:3">
      <c r="A38" s="4" t="s">
        <v>935</v>
      </c>
      <c r="B38" s="5" t="n">
        <v>-6</v>
      </c>
      <c r="C38" s="5" t="n">
        <v>13</v>
      </c>
    </row>
    <row r="39" spans="1:3">
      <c r="A39" s="4" t="s">
        <v>936</v>
      </c>
      <c r="B39" s="7" t="n">
        <v>1857</v>
      </c>
      <c r="C39" s="7" t="n">
        <v>18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1</v>
      </c>
      <c r="B1" s="2" t="s">
        <v>28</v>
      </c>
      <c r="C1" s="2" t="s">
        <v>81</v>
      </c>
    </row>
    <row r="2" spans="1:3">
      <c r="A2" s="3" t="s">
        <v>942</v>
      </c>
    </row>
    <row r="3" spans="1:3">
      <c r="A3" s="4" t="s">
        <v>943</v>
      </c>
      <c r="B3" s="7" t="n">
        <v>6773</v>
      </c>
      <c r="C3" s="7" t="n">
        <v>5214</v>
      </c>
    </row>
    <row r="4" spans="1:3">
      <c r="A4" s="4" t="s">
        <v>944</v>
      </c>
      <c r="B4" s="5" t="n">
        <v>10932</v>
      </c>
      <c r="C4" s="5" t="n">
        <v>6987</v>
      </c>
    </row>
    <row r="5" spans="1:3">
      <c r="A5" s="4" t="s">
        <v>945</v>
      </c>
    </row>
    <row r="6" spans="1:3">
      <c r="A6" s="3" t="s">
        <v>942</v>
      </c>
    </row>
    <row r="7" spans="1:3">
      <c r="A7" s="4" t="s">
        <v>110</v>
      </c>
      <c r="B7" s="7" t="n">
        <v>3986</v>
      </c>
      <c r="C7" s="7" t="n">
        <v>1496</v>
      </c>
    </row>
    <row r="8" spans="1:3">
      <c r="A8" s="4" t="s">
        <v>946</v>
      </c>
      <c r="B8" s="4" t="s">
        <v>778</v>
      </c>
      <c r="C8" s="4" t="s">
        <v>947</v>
      </c>
    </row>
    <row r="9" spans="1:3">
      <c r="A9" s="4" t="s">
        <v>948</v>
      </c>
    </row>
    <row r="10" spans="1:3">
      <c r="A10" s="3" t="s">
        <v>942</v>
      </c>
    </row>
    <row r="11" spans="1:3">
      <c r="A11" s="4" t="s">
        <v>110</v>
      </c>
      <c r="B11" s="7" t="n">
        <v>173</v>
      </c>
      <c r="C11" s="7" t="n">
        <v>276</v>
      </c>
    </row>
    <row r="12" spans="1:3">
      <c r="A12" s="4" t="s">
        <v>946</v>
      </c>
      <c r="B12" s="4" t="s">
        <v>784</v>
      </c>
      <c r="C12" s="4" t="s">
        <v>9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50</v>
      </c>
      <c r="B1" s="2" t="s">
        <v>28</v>
      </c>
      <c r="C1" s="2" t="s">
        <v>81</v>
      </c>
    </row>
    <row r="2" spans="1:3">
      <c r="A2" s="3" t="s">
        <v>226</v>
      </c>
    </row>
    <row r="3" spans="1:3">
      <c r="A3" s="4" t="s">
        <v>951</v>
      </c>
      <c r="B3" s="7" t="n">
        <v>43450</v>
      </c>
      <c r="C3" s="7" t="n">
        <v>45445</v>
      </c>
    </row>
    <row r="4" spans="1:3">
      <c r="A4" s="4" t="s">
        <v>952</v>
      </c>
      <c r="B4" s="5" t="n">
        <v>808</v>
      </c>
      <c r="C4" s="5" t="n">
        <v>826</v>
      </c>
    </row>
    <row r="5" spans="1:3">
      <c r="A5" s="4" t="s">
        <v>953</v>
      </c>
      <c r="B5" s="5" t="n">
        <v>79</v>
      </c>
      <c r="C5" s="5" t="n">
        <v>93</v>
      </c>
    </row>
    <row r="6" spans="1:3">
      <c r="A6" s="4" t="s">
        <v>954</v>
      </c>
      <c r="B6" s="5" t="n">
        <v>198</v>
      </c>
      <c r="C6" s="5" t="n">
        <v>526</v>
      </c>
    </row>
    <row r="7" spans="1:3">
      <c r="A7" s="4" t="s">
        <v>955</v>
      </c>
      <c r="B7" s="5" t="n">
        <v>42762</v>
      </c>
      <c r="C7" s="5" t="n">
        <v>45052</v>
      </c>
    </row>
    <row r="8" spans="1:3">
      <c r="A8" s="4" t="s">
        <v>956</v>
      </c>
      <c r="B8" s="5" t="n">
        <v>6773</v>
      </c>
      <c r="C8" s="5" t="n">
        <v>5214</v>
      </c>
    </row>
    <row r="9" spans="1:3">
      <c r="A9" s="4" t="s">
        <v>557</v>
      </c>
      <c r="B9" s="5" t="n">
        <v>35989</v>
      </c>
      <c r="C9" s="5" t="n">
        <v>39837</v>
      </c>
    </row>
    <row r="10" spans="1:3">
      <c r="A10" s="4" t="s">
        <v>957</v>
      </c>
    </row>
    <row r="11" spans="1:3">
      <c r="A11" s="3" t="s">
        <v>226</v>
      </c>
    </row>
    <row r="12" spans="1:3">
      <c r="A12" s="4" t="s">
        <v>951</v>
      </c>
      <c r="B12" s="7" t="n">
        <v>0</v>
      </c>
    </row>
    <row r="13" spans="1:3">
      <c r="A13" s="4" t="s">
        <v>957</v>
      </c>
    </row>
    <row r="14" spans="1:3">
      <c r="A14" s="3" t="s">
        <v>226</v>
      </c>
    </row>
    <row r="15" spans="1:3">
      <c r="A15" s="4" t="s">
        <v>958</v>
      </c>
      <c r="B15" s="4" t="s">
        <v>909</v>
      </c>
    </row>
    <row r="16" spans="1:3">
      <c r="A16" s="4" t="s">
        <v>959</v>
      </c>
    </row>
    <row r="17" spans="1:3">
      <c r="A17" s="3" t="s">
        <v>226</v>
      </c>
    </row>
    <row r="18" spans="1:3">
      <c r="A18" s="4" t="s">
        <v>951</v>
      </c>
      <c r="B18" s="7" t="n">
        <v>30192</v>
      </c>
      <c r="C18" s="5" t="n">
        <v>31515</v>
      </c>
    </row>
    <row r="19" spans="1:3">
      <c r="A19" s="4" t="s">
        <v>960</v>
      </c>
    </row>
    <row r="20" spans="1:3">
      <c r="A20" s="3" t="s">
        <v>226</v>
      </c>
    </row>
    <row r="21" spans="1:3">
      <c r="A21" s="4" t="s">
        <v>951</v>
      </c>
      <c r="B21" s="7" t="n">
        <v>10162</v>
      </c>
      <c r="C21" s="5" t="n">
        <v>10502</v>
      </c>
    </row>
    <row r="22" spans="1:3">
      <c r="A22" s="4" t="s">
        <v>961</v>
      </c>
      <c r="B22" s="4" t="s">
        <v>947</v>
      </c>
    </row>
    <row r="23" spans="1:3">
      <c r="A23" s="4" t="s">
        <v>962</v>
      </c>
    </row>
    <row r="24" spans="1:3">
      <c r="A24" s="3" t="s">
        <v>226</v>
      </c>
    </row>
    <row r="25" spans="1:3">
      <c r="A25" s="4" t="s">
        <v>951</v>
      </c>
      <c r="B25" s="7" t="n">
        <v>1369</v>
      </c>
      <c r="C25" s="5" t="n">
        <v>1420</v>
      </c>
    </row>
    <row r="26" spans="1:3">
      <c r="A26" s="4" t="s">
        <v>961</v>
      </c>
      <c r="B26" s="4" t="s">
        <v>963</v>
      </c>
    </row>
    <row r="27" spans="1:3">
      <c r="A27" s="4" t="s">
        <v>964</v>
      </c>
    </row>
    <row r="28" spans="1:3">
      <c r="A28" s="3" t="s">
        <v>226</v>
      </c>
    </row>
    <row r="29" spans="1:3">
      <c r="A29" s="4" t="s">
        <v>951</v>
      </c>
      <c r="B29" s="7" t="n">
        <v>1281</v>
      </c>
      <c r="C29" s="5" t="n">
        <v>1291</v>
      </c>
    </row>
    <row r="30" spans="1:3">
      <c r="A30" s="4" t="s">
        <v>961</v>
      </c>
      <c r="B30" s="4" t="s">
        <v>965</v>
      </c>
    </row>
    <row r="31" spans="1:3">
      <c r="A31" s="4" t="s">
        <v>652</v>
      </c>
    </row>
    <row r="32" spans="1:3">
      <c r="A32" s="3" t="s">
        <v>226</v>
      </c>
    </row>
    <row r="33" spans="1:3">
      <c r="A33" s="4" t="s">
        <v>951</v>
      </c>
      <c r="B33" s="7" t="n">
        <v>446</v>
      </c>
      <c r="C33" s="5" t="n">
        <v>717</v>
      </c>
    </row>
    <row r="34" spans="1:3">
      <c r="A34" s="4" t="s">
        <v>961</v>
      </c>
      <c r="B34" s="4" t="s">
        <v>966</v>
      </c>
    </row>
    <row r="35" spans="1:3">
      <c r="A35" s="4" t="s">
        <v>967</v>
      </c>
    </row>
    <row r="36" spans="1:3">
      <c r="A36" s="3" t="s">
        <v>226</v>
      </c>
    </row>
    <row r="37" spans="1:3">
      <c r="A37" s="4" t="s">
        <v>951</v>
      </c>
      <c r="B37" s="7" t="n">
        <v>1634</v>
      </c>
      <c r="C37" s="5" t="n">
        <v>4640</v>
      </c>
    </row>
    <row r="38" spans="1:3">
      <c r="A38" s="4" t="s">
        <v>961</v>
      </c>
      <c r="B38" s="4" t="s">
        <v>968</v>
      </c>
    </row>
    <row r="39" spans="1:3">
      <c r="A39" s="4" t="s">
        <v>969</v>
      </c>
    </row>
    <row r="40" spans="1:3">
      <c r="A40" s="3" t="s">
        <v>226</v>
      </c>
    </row>
    <row r="41" spans="1:3">
      <c r="A41" s="4" t="s">
        <v>951</v>
      </c>
      <c r="B41" s="7" t="n">
        <v>5474</v>
      </c>
      <c r="C41" s="5" t="n">
        <v>5540</v>
      </c>
    </row>
    <row r="42" spans="1:3">
      <c r="A42" s="4" t="s">
        <v>961</v>
      </c>
      <c r="B42" s="4" t="s">
        <v>970</v>
      </c>
    </row>
    <row r="43" spans="1:3">
      <c r="A43" s="4" t="s">
        <v>971</v>
      </c>
    </row>
    <row r="44" spans="1:3">
      <c r="A44" s="3" t="s">
        <v>226</v>
      </c>
    </row>
    <row r="45" spans="1:3">
      <c r="A45" s="4" t="s">
        <v>951</v>
      </c>
      <c r="B45" s="7" t="n">
        <v>3347</v>
      </c>
      <c r="C45" s="5" t="n">
        <v>3416</v>
      </c>
    </row>
    <row r="46" spans="1:3">
      <c r="A46" s="4" t="s">
        <v>961</v>
      </c>
      <c r="B46" s="4" t="s">
        <v>778</v>
      </c>
    </row>
    <row r="47" spans="1:3">
      <c r="A47" s="4" t="s">
        <v>972</v>
      </c>
    </row>
    <row r="48" spans="1:3">
      <c r="A48" s="3" t="s">
        <v>226</v>
      </c>
    </row>
    <row r="49" spans="1:3">
      <c r="A49" s="4" t="s">
        <v>951</v>
      </c>
      <c r="B49" s="7" t="n">
        <v>5001</v>
      </c>
      <c r="C49" s="5" t="n">
        <v>4129</v>
      </c>
    </row>
    <row r="50" spans="1:3">
      <c r="A50" s="4" t="s">
        <v>961</v>
      </c>
      <c r="B50" s="4" t="s">
        <v>516</v>
      </c>
    </row>
    <row r="51" spans="1:3">
      <c r="A51" s="4" t="s">
        <v>973</v>
      </c>
    </row>
    <row r="52" spans="1:3">
      <c r="A52" s="3" t="s">
        <v>226</v>
      </c>
    </row>
    <row r="53" spans="1:3">
      <c r="A53" s="4" t="s">
        <v>951</v>
      </c>
      <c r="B53" s="7" t="n">
        <v>3533</v>
      </c>
      <c r="C53" s="5" t="n">
        <v>3481</v>
      </c>
    </row>
    <row r="54" spans="1:3">
      <c r="A54" s="4" t="s">
        <v>961</v>
      </c>
      <c r="B54" s="4" t="s">
        <v>974</v>
      </c>
    </row>
    <row r="55" spans="1:3">
      <c r="A55" s="4" t="s">
        <v>975</v>
      </c>
    </row>
    <row r="56" spans="1:3">
      <c r="A56" s="3" t="s">
        <v>226</v>
      </c>
    </row>
    <row r="57" spans="1:3">
      <c r="A57" s="4" t="s">
        <v>951</v>
      </c>
      <c r="B57" s="7" t="n">
        <v>2395</v>
      </c>
      <c r="C57" s="5" t="n">
        <v>1547</v>
      </c>
    </row>
    <row r="58" spans="1:3">
      <c r="A58" s="4" t="s">
        <v>961</v>
      </c>
      <c r="B58" s="4" t="s">
        <v>976</v>
      </c>
    </row>
    <row r="59" spans="1:3">
      <c r="A59" s="4" t="s">
        <v>977</v>
      </c>
    </row>
    <row r="60" spans="1:3">
      <c r="A60" s="3" t="s">
        <v>226</v>
      </c>
    </row>
    <row r="61" spans="1:3">
      <c r="A61" s="4" t="s">
        <v>951</v>
      </c>
      <c r="B61" s="7" t="n">
        <v>2013</v>
      </c>
      <c r="C61" s="5" t="n">
        <v>2000</v>
      </c>
    </row>
    <row r="62" spans="1:3">
      <c r="A62" s="4" t="s">
        <v>961</v>
      </c>
      <c r="B62" s="4" t="s">
        <v>978</v>
      </c>
    </row>
    <row r="63" spans="1:3">
      <c r="A63" s="4" t="s">
        <v>979</v>
      </c>
    </row>
    <row r="64" spans="1:3">
      <c r="A64" s="3" t="s">
        <v>226</v>
      </c>
    </row>
    <row r="65" spans="1:3">
      <c r="A65" s="4" t="s">
        <v>951</v>
      </c>
      <c r="B65" s="7" t="n">
        <v>600</v>
      </c>
      <c r="C65" s="5" t="n">
        <v>600</v>
      </c>
    </row>
    <row r="66" spans="1:3">
      <c r="A66" s="4" t="s">
        <v>961</v>
      </c>
      <c r="B66" s="4" t="s">
        <v>980</v>
      </c>
    </row>
    <row r="67" spans="1:3">
      <c r="A67" s="4" t="s">
        <v>981</v>
      </c>
    </row>
    <row r="68" spans="1:3">
      <c r="A68" s="3" t="s">
        <v>226</v>
      </c>
    </row>
    <row r="69" spans="1:3">
      <c r="A69" s="4" t="s">
        <v>951</v>
      </c>
      <c r="B69" s="7" t="n">
        <v>1350</v>
      </c>
      <c r="C69" s="5" t="n">
        <v>1350</v>
      </c>
    </row>
    <row r="70" spans="1:3">
      <c r="A70" s="4" t="s">
        <v>961</v>
      </c>
      <c r="B70" s="4" t="s">
        <v>982</v>
      </c>
    </row>
    <row r="71" spans="1:3">
      <c r="A71" s="4" t="s">
        <v>983</v>
      </c>
    </row>
    <row r="72" spans="1:3">
      <c r="A72" s="3" t="s">
        <v>226</v>
      </c>
    </row>
    <row r="73" spans="1:3">
      <c r="A73" s="4" t="s">
        <v>951</v>
      </c>
      <c r="B73" s="7" t="n">
        <v>969</v>
      </c>
      <c r="C73" s="5" t="n">
        <v>969</v>
      </c>
    </row>
    <row r="74" spans="1:3">
      <c r="A74" s="4" t="s">
        <v>961</v>
      </c>
      <c r="B74" s="4" t="s">
        <v>984</v>
      </c>
    </row>
    <row r="75" spans="1:3">
      <c r="A75" s="4" t="s">
        <v>985</v>
      </c>
    </row>
    <row r="76" spans="1:3">
      <c r="A76" s="3" t="s">
        <v>226</v>
      </c>
    </row>
    <row r="77" spans="1:3">
      <c r="A77" s="4" t="s">
        <v>951</v>
      </c>
      <c r="B77" s="7" t="n">
        <v>313</v>
      </c>
      <c r="C77" s="5" t="n">
        <v>313</v>
      </c>
    </row>
    <row r="78" spans="1:3">
      <c r="A78" s="4" t="s">
        <v>961</v>
      </c>
      <c r="B78" s="4" t="s">
        <v>986</v>
      </c>
    </row>
    <row r="79" spans="1:3">
      <c r="A79" s="4" t="s">
        <v>987</v>
      </c>
    </row>
    <row r="80" spans="1:3">
      <c r="A80" s="3" t="s">
        <v>226</v>
      </c>
    </row>
    <row r="81" spans="1:3">
      <c r="A81" s="4" t="s">
        <v>951</v>
      </c>
      <c r="B81" s="7" t="n">
        <v>32</v>
      </c>
    </row>
    <row r="82" spans="1:3">
      <c r="A82" s="4" t="s">
        <v>961</v>
      </c>
      <c r="B82" s="4" t="s">
        <v>988</v>
      </c>
    </row>
    <row r="83" spans="1:3">
      <c r="A83" s="4" t="s">
        <v>989</v>
      </c>
    </row>
    <row r="84" spans="1:3">
      <c r="A84" s="3" t="s">
        <v>226</v>
      </c>
    </row>
    <row r="85" spans="1:3">
      <c r="A85" s="4" t="s">
        <v>951</v>
      </c>
      <c r="B85" s="7" t="n">
        <v>600</v>
      </c>
      <c r="C85" s="5" t="n">
        <v>600</v>
      </c>
    </row>
    <row r="86" spans="1:3">
      <c r="A86" s="4" t="s">
        <v>961</v>
      </c>
      <c r="B86" s="4" t="s">
        <v>801</v>
      </c>
    </row>
    <row r="87" spans="1:3">
      <c r="A87" s="4" t="s">
        <v>990</v>
      </c>
    </row>
    <row r="88" spans="1:3">
      <c r="A88" s="3" t="s">
        <v>226</v>
      </c>
    </row>
    <row r="89" spans="1:3">
      <c r="A89" s="4" t="s">
        <v>951</v>
      </c>
      <c r="B89" s="7" t="n">
        <v>83</v>
      </c>
      <c r="C89" s="5" t="n">
        <v>83</v>
      </c>
    </row>
    <row r="90" spans="1:3">
      <c r="A90" s="4" t="s">
        <v>961</v>
      </c>
      <c r="B90" s="4" t="s">
        <v>991</v>
      </c>
    </row>
    <row r="91" spans="1:3">
      <c r="A91" s="4" t="s">
        <v>992</v>
      </c>
    </row>
    <row r="92" spans="1:3">
      <c r="A92" s="3" t="s">
        <v>226</v>
      </c>
    </row>
    <row r="93" spans="1:3">
      <c r="A93" s="4" t="s">
        <v>951</v>
      </c>
      <c r="B93" s="7" t="n">
        <v>745</v>
      </c>
      <c r="C93" s="5" t="n">
        <v>745</v>
      </c>
    </row>
    <row r="94" spans="1:3">
      <c r="A94" s="4" t="s">
        <v>961</v>
      </c>
      <c r="B94" s="4" t="s">
        <v>993</v>
      </c>
    </row>
    <row r="95" spans="1:3">
      <c r="A95" s="4" t="s">
        <v>994</v>
      </c>
    </row>
    <row r="96" spans="1:3">
      <c r="A96" s="3" t="s">
        <v>226</v>
      </c>
    </row>
    <row r="97" spans="1:3">
      <c r="A97" s="4" t="s">
        <v>951</v>
      </c>
      <c r="B97" s="7" t="n">
        <v>1107</v>
      </c>
      <c r="C97" s="5" t="n">
        <v>1107</v>
      </c>
    </row>
    <row r="98" spans="1:3">
      <c r="A98" s="4" t="s">
        <v>961</v>
      </c>
      <c r="B98" s="4" t="s">
        <v>804</v>
      </c>
    </row>
    <row r="99" spans="1:3">
      <c r="A99" s="4" t="s">
        <v>995</v>
      </c>
    </row>
    <row r="100" spans="1:3">
      <c r="A100" s="3" t="s">
        <v>226</v>
      </c>
    </row>
    <row r="101" spans="1:3">
      <c r="A101" s="4" t="s">
        <v>951</v>
      </c>
      <c r="B101" s="7" t="n">
        <v>27</v>
      </c>
      <c r="C101" s="5" t="n">
        <v>27</v>
      </c>
    </row>
    <row r="102" spans="1:3">
      <c r="A102" s="4" t="s">
        <v>961</v>
      </c>
      <c r="B102" s="4" t="s">
        <v>980</v>
      </c>
    </row>
    <row r="103" spans="1:3">
      <c r="A103" s="4" t="s">
        <v>996</v>
      </c>
    </row>
    <row r="104" spans="1:3">
      <c r="A104" s="3" t="s">
        <v>226</v>
      </c>
    </row>
    <row r="105" spans="1:3">
      <c r="A105" s="4" t="s">
        <v>951</v>
      </c>
      <c r="B105" s="7" t="n">
        <v>650</v>
      </c>
      <c r="C105" s="5" t="n">
        <v>650</v>
      </c>
    </row>
    <row r="106" spans="1:3">
      <c r="A106" s="4" t="s">
        <v>961</v>
      </c>
      <c r="B106" s="4" t="s">
        <v>984</v>
      </c>
    </row>
    <row r="107" spans="1:3">
      <c r="A107" s="4" t="s">
        <v>997</v>
      </c>
    </row>
    <row r="108" spans="1:3">
      <c r="A108" s="3" t="s">
        <v>226</v>
      </c>
    </row>
    <row r="109" spans="1:3">
      <c r="A109" s="4" t="s">
        <v>951</v>
      </c>
      <c r="B109" s="7" t="n">
        <v>316</v>
      </c>
      <c r="C109" s="5" t="n">
        <v>316</v>
      </c>
    </row>
    <row r="110" spans="1:3">
      <c r="A110" s="4" t="s">
        <v>961</v>
      </c>
      <c r="B110" s="4" t="s">
        <v>780</v>
      </c>
    </row>
    <row r="111" spans="1:3">
      <c r="A111" s="4" t="s">
        <v>998</v>
      </c>
    </row>
    <row r="112" spans="1:3">
      <c r="A112" s="3" t="s">
        <v>226</v>
      </c>
    </row>
    <row r="113" spans="1:3">
      <c r="A113" s="4" t="s">
        <v>999</v>
      </c>
      <c r="C113" s="7" t="n">
        <v>3000</v>
      </c>
    </row>
    <row r="114" spans="1:3">
      <c r="A114" s="4" t="s">
        <v>1000</v>
      </c>
    </row>
    <row r="115" spans="1:3">
      <c r="A115" s="3" t="s">
        <v>226</v>
      </c>
    </row>
    <row r="116" spans="1:3">
      <c r="A116" s="4" t="s">
        <v>999</v>
      </c>
      <c r="B116" s="7" t="n">
        <v>2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1001</v>
      </c>
      <c r="B1" s="2" t="s">
        <v>1</v>
      </c>
    </row>
    <row r="2" spans="1:2">
      <c r="B2" s="2" t="s">
        <v>426</v>
      </c>
    </row>
    <row r="3" spans="1:2">
      <c r="A3" s="3" t="s">
        <v>226</v>
      </c>
    </row>
    <row r="4" spans="1:2">
      <c r="A4" s="4" t="s">
        <v>1002</v>
      </c>
      <c r="B4" s="4" t="s">
        <v>1003</v>
      </c>
    </row>
    <row r="5" spans="1:2">
      <c r="A5" s="4" t="s">
        <v>1004</v>
      </c>
    </row>
    <row r="6" spans="1:2">
      <c r="A6" s="3" t="s">
        <v>226</v>
      </c>
    </row>
    <row r="7" spans="1:2">
      <c r="A7" s="4" t="s">
        <v>1005</v>
      </c>
      <c r="B7" s="9" t="n">
        <v>2.2</v>
      </c>
    </row>
    <row r="8" spans="1:2">
      <c r="A8" s="4" t="s">
        <v>1006</v>
      </c>
      <c r="B8" s="7" t="n">
        <v>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8</v>
      </c>
    </row>
    <row r="3" spans="1:2">
      <c r="A3" s="3" t="s">
        <v>204</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07</v>
      </c>
      <c r="B1" s="2" t="s">
        <v>28</v>
      </c>
      <c r="C1" s="2" t="s">
        <v>81</v>
      </c>
    </row>
    <row r="2" spans="1:3">
      <c r="A2" s="3" t="s">
        <v>316</v>
      </c>
    </row>
    <row r="3" spans="1:3">
      <c r="A3" s="4" t="s">
        <v>927</v>
      </c>
      <c r="B3" s="7" t="n">
        <v>1724</v>
      </c>
    </row>
    <row r="4" spans="1:3">
      <c r="A4" s="5" t="n">
        <v>2019</v>
      </c>
      <c r="B4" s="5" t="n">
        <v>7034</v>
      </c>
    </row>
    <row r="5" spans="1:3">
      <c r="A5" s="5" t="n">
        <v>2020</v>
      </c>
      <c r="B5" s="5" t="n">
        <v>6286</v>
      </c>
    </row>
    <row r="6" spans="1:3">
      <c r="A6" s="5" t="n">
        <v>2021</v>
      </c>
      <c r="B6" s="5" t="n">
        <v>6139</v>
      </c>
    </row>
    <row r="7" spans="1:3">
      <c r="A7" s="5" t="n">
        <v>2022</v>
      </c>
      <c r="B7" s="5" t="n">
        <v>4320</v>
      </c>
    </row>
    <row r="8" spans="1:3">
      <c r="A8" s="4" t="s">
        <v>1008</v>
      </c>
      <c r="B8" s="5" t="n">
        <v>17946</v>
      </c>
    </row>
    <row r="9" spans="1:3">
      <c r="A9" s="4" t="s">
        <v>180</v>
      </c>
      <c r="B9" s="7" t="n">
        <v>43450</v>
      </c>
      <c r="C9" s="7" t="n">
        <v>454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009</v>
      </c>
      <c r="B1" s="2" t="s">
        <v>1</v>
      </c>
    </row>
    <row r="2" spans="1:3">
      <c r="B2" s="2" t="s">
        <v>28</v>
      </c>
      <c r="C2" s="2" t="s">
        <v>29</v>
      </c>
    </row>
    <row r="3" spans="1:3">
      <c r="A3" s="3" t="s">
        <v>318</v>
      </c>
    </row>
    <row r="4" spans="1:3">
      <c r="A4" s="4" t="s">
        <v>1010</v>
      </c>
      <c r="B4" s="7" t="n">
        <v>3</v>
      </c>
    </row>
    <row r="5" spans="1:3">
      <c r="A5" s="4" t="s">
        <v>1010</v>
      </c>
      <c r="C5" s="7" t="n">
        <v>-1</v>
      </c>
    </row>
    <row r="6" spans="1:3">
      <c r="A6" s="4" t="s">
        <v>1011</v>
      </c>
      <c r="B6" s="5" t="n">
        <v>1101</v>
      </c>
      <c r="C6" s="5" t="n">
        <v>947</v>
      </c>
    </row>
    <row r="7" spans="1:3">
      <c r="A7" s="4" t="s">
        <v>586</v>
      </c>
    </row>
    <row r="8" spans="1:3">
      <c r="A8" s="3" t="s">
        <v>318</v>
      </c>
    </row>
    <row r="9" spans="1:3">
      <c r="A9" s="4" t="s">
        <v>1012</v>
      </c>
      <c r="B9" s="5" t="n">
        <v>568</v>
      </c>
      <c r="C9" s="5" t="n">
        <v>496</v>
      </c>
    </row>
    <row r="10" spans="1:3">
      <c r="A10" s="4" t="s">
        <v>39</v>
      </c>
    </row>
    <row r="11" spans="1:3">
      <c r="A11" s="3" t="s">
        <v>318</v>
      </c>
    </row>
    <row r="12" spans="1:3">
      <c r="A12" s="4" t="s">
        <v>1012</v>
      </c>
      <c r="B12" s="7" t="n">
        <v>530</v>
      </c>
      <c r="C12" s="7" t="n">
        <v>45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014</v>
      </c>
      <c r="C1" s="2" t="s">
        <v>1015</v>
      </c>
      <c r="D1" s="2" t="s">
        <v>28</v>
      </c>
    </row>
    <row r="2" spans="1:4">
      <c r="A2" s="3" t="s">
        <v>1016</v>
      </c>
    </row>
    <row r="3" spans="1:4">
      <c r="A3" s="4" t="s">
        <v>1017</v>
      </c>
      <c r="D3" s="7" t="n">
        <v>0</v>
      </c>
    </row>
    <row r="4" spans="1:4">
      <c r="A4" s="4" t="s">
        <v>1018</v>
      </c>
    </row>
    <row r="5" spans="1:4">
      <c r="A5" s="3" t="s">
        <v>1016</v>
      </c>
    </row>
    <row r="6" spans="1:4">
      <c r="A6" s="4" t="s">
        <v>1019</v>
      </c>
      <c r="B6" s="7" t="n">
        <v>10250</v>
      </c>
    </row>
    <row r="7" spans="1:4">
      <c r="A7" s="4" t="s">
        <v>1020</v>
      </c>
      <c r="B7" s="4" t="s">
        <v>1021</v>
      </c>
    </row>
    <row r="8" spans="1:4">
      <c r="A8" s="4" t="s">
        <v>1022</v>
      </c>
      <c r="B8" s="4" t="s">
        <v>1023</v>
      </c>
    </row>
    <row r="9" spans="1:4">
      <c r="A9" s="4" t="s">
        <v>1024</v>
      </c>
    </row>
    <row r="10" spans="1:4">
      <c r="A10" s="3" t="s">
        <v>1016</v>
      </c>
    </row>
    <row r="11" spans="1:4">
      <c r="A11" s="4" t="s">
        <v>1019</v>
      </c>
      <c r="B11" s="7" t="n">
        <v>2500</v>
      </c>
    </row>
    <row r="12" spans="1:4">
      <c r="A12" s="4" t="s">
        <v>1020</v>
      </c>
      <c r="B12" s="4" t="s">
        <v>1025</v>
      </c>
    </row>
    <row r="13" spans="1:4">
      <c r="A13" s="4" t="s">
        <v>1026</v>
      </c>
    </row>
    <row r="14" spans="1:4">
      <c r="A14" s="3" t="s">
        <v>1016</v>
      </c>
    </row>
    <row r="15" spans="1:4">
      <c r="A15" s="4" t="s">
        <v>1019</v>
      </c>
      <c r="C15" s="7" t="n">
        <v>2500</v>
      </c>
    </row>
    <row r="16" spans="1:4">
      <c r="A16" s="4" t="s">
        <v>1020</v>
      </c>
      <c r="C16" s="4" t="s">
        <v>1025</v>
      </c>
    </row>
    <row r="17" spans="1:4">
      <c r="A17" s="4" t="s">
        <v>1027</v>
      </c>
    </row>
    <row r="18" spans="1:4">
      <c r="A18" s="3" t="s">
        <v>1016</v>
      </c>
    </row>
    <row r="19" spans="1:4">
      <c r="A19" s="4" t="s">
        <v>1019</v>
      </c>
      <c r="B19" s="7" t="n">
        <v>2500</v>
      </c>
    </row>
    <row r="20" spans="1:4">
      <c r="A20" s="4" t="s">
        <v>1020</v>
      </c>
      <c r="B20" s="4" t="s">
        <v>376</v>
      </c>
    </row>
    <row r="21" spans="1:4">
      <c r="A21" s="4" t="s">
        <v>1022</v>
      </c>
      <c r="B21" s="4" t="s">
        <v>102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33"/>
    <col customWidth="1" max="7" min="7" width="19"/>
  </cols>
  <sheetData>
    <row r="1" spans="1:7">
      <c r="A1" s="1" t="s">
        <v>1029</v>
      </c>
      <c r="B1" s="2" t="s">
        <v>1030</v>
      </c>
      <c r="C1" s="2" t="s">
        <v>1031</v>
      </c>
      <c r="D1" s="2" t="s">
        <v>1032</v>
      </c>
      <c r="E1" s="2" t="s">
        <v>1033</v>
      </c>
      <c r="F1" s="2" t="s">
        <v>1034</v>
      </c>
      <c r="G1" s="2" t="s">
        <v>1035</v>
      </c>
    </row>
    <row r="2" spans="1:7">
      <c r="A2" s="4" t="s">
        <v>1036</v>
      </c>
    </row>
    <row r="3" spans="1:7">
      <c r="A3" s="3" t="s">
        <v>1037</v>
      </c>
    </row>
    <row r="4" spans="1:7">
      <c r="A4" s="4" t="s">
        <v>1038</v>
      </c>
      <c r="G4" s="5" t="n">
        <v>1</v>
      </c>
    </row>
    <row r="5" spans="1:7">
      <c r="A5" s="4" t="s">
        <v>1039</v>
      </c>
    </row>
    <row r="6" spans="1:7">
      <c r="A6" s="3" t="s">
        <v>1037</v>
      </c>
    </row>
    <row r="7" spans="1:7">
      <c r="A7" s="4" t="s">
        <v>1040</v>
      </c>
      <c r="D7" s="4" t="s">
        <v>1041</v>
      </c>
    </row>
    <row r="8" spans="1:7">
      <c r="A8" s="4" t="s">
        <v>1042</v>
      </c>
      <c r="C8" s="7" t="n">
        <v>50</v>
      </c>
      <c r="D8" s="7" t="n">
        <v>52</v>
      </c>
    </row>
    <row r="9" spans="1:7">
      <c r="A9" s="4" t="s">
        <v>1043</v>
      </c>
      <c r="B9" s="7" t="n">
        <v>128</v>
      </c>
    </row>
    <row r="10" spans="1:7">
      <c r="A10" s="4" t="s">
        <v>1044</v>
      </c>
      <c r="B10" s="7" t="n">
        <v>78</v>
      </c>
    </row>
    <row r="11" spans="1:7">
      <c r="A11" s="4" t="s">
        <v>1045</v>
      </c>
    </row>
    <row r="12" spans="1:7">
      <c r="A12" s="3" t="s">
        <v>1037</v>
      </c>
    </row>
    <row r="13" spans="1:7">
      <c r="A13" s="4" t="s">
        <v>1046</v>
      </c>
      <c r="F13" s="5" t="n">
        <v>290</v>
      </c>
    </row>
    <row r="14" spans="1:7">
      <c r="A14" s="4" t="s">
        <v>1047</v>
      </c>
    </row>
    <row r="15" spans="1:7">
      <c r="A15" s="3" t="s">
        <v>1037</v>
      </c>
    </row>
    <row r="16" spans="1:7">
      <c r="A16" s="4" t="s">
        <v>1048</v>
      </c>
      <c r="E16" s="5" t="n">
        <v>3</v>
      </c>
    </row>
    <row r="17" spans="1:7">
      <c r="A17" s="4" t="s">
        <v>1049</v>
      </c>
    </row>
    <row r="18" spans="1:7">
      <c r="A18" s="3" t="s">
        <v>1037</v>
      </c>
    </row>
    <row r="19" spans="1:7">
      <c r="A19" s="4" t="s">
        <v>1050</v>
      </c>
      <c r="F19" s="7" t="n">
        <v>900</v>
      </c>
    </row>
    <row r="20" spans="1:7">
      <c r="A20" s="4" t="s">
        <v>374</v>
      </c>
    </row>
    <row r="21" spans="1:7">
      <c r="A21" s="3" t="s">
        <v>1037</v>
      </c>
    </row>
    <row r="22" spans="1:7">
      <c r="A22" s="4" t="s">
        <v>1051</v>
      </c>
      <c r="F22" s="5" t="n">
        <v>1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8</v>
      </c>
      <c r="C1" s="2" t="s">
        <v>81</v>
      </c>
    </row>
    <row r="2" spans="1:3">
      <c r="A2" s="4" t="s">
        <v>1053</v>
      </c>
    </row>
    <row r="3" spans="1:3">
      <c r="A3" s="3" t="s">
        <v>1054</v>
      </c>
    </row>
    <row r="4" spans="1:3">
      <c r="A4" s="4" t="s">
        <v>1055</v>
      </c>
      <c r="B4" s="7" t="n">
        <v>8537</v>
      </c>
      <c r="C4" s="7" t="n">
        <v>8111</v>
      </c>
    </row>
    <row r="5" spans="1:3">
      <c r="A5" s="4" t="s">
        <v>1056</v>
      </c>
    </row>
    <row r="6" spans="1:3">
      <c r="A6" s="3" t="s">
        <v>1054</v>
      </c>
    </row>
    <row r="7" spans="1:3">
      <c r="A7" s="4" t="s">
        <v>1055</v>
      </c>
      <c r="B7" s="7" t="n">
        <v>3798</v>
      </c>
      <c r="C7" s="7" t="n">
        <v>356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7</v>
      </c>
      <c r="B1" s="2" t="s">
        <v>28</v>
      </c>
      <c r="C1" s="2" t="s">
        <v>81</v>
      </c>
    </row>
    <row r="2" spans="1:3">
      <c r="A2" s="4" t="s">
        <v>1058</v>
      </c>
    </row>
    <row r="3" spans="1:3">
      <c r="A3" s="3" t="s">
        <v>1059</v>
      </c>
    </row>
    <row r="4" spans="1:3">
      <c r="A4" s="4" t="s">
        <v>1060</v>
      </c>
      <c r="B4" s="7" t="n">
        <v>15</v>
      </c>
      <c r="C4" s="7" t="n">
        <v>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1</v>
      </c>
      <c r="B1" s="2" t="s">
        <v>1</v>
      </c>
    </row>
    <row r="2" spans="1:3">
      <c r="B2" s="2" t="s">
        <v>28</v>
      </c>
      <c r="C2" s="2" t="s">
        <v>29</v>
      </c>
    </row>
    <row r="3" spans="1:3">
      <c r="A3" s="3" t="s">
        <v>1062</v>
      </c>
    </row>
    <row r="4" spans="1:3">
      <c r="A4" s="4" t="s">
        <v>931</v>
      </c>
      <c r="B4" s="7" t="n">
        <v>152</v>
      </c>
      <c r="C4" s="7" t="n">
        <v>156</v>
      </c>
    </row>
    <row r="5" spans="1:3">
      <c r="A5" s="4" t="s">
        <v>1063</v>
      </c>
      <c r="B5" s="5" t="n">
        <v>84</v>
      </c>
      <c r="C5" s="5" t="n">
        <v>107</v>
      </c>
    </row>
    <row r="6" spans="1:3">
      <c r="A6" s="4" t="s">
        <v>1064</v>
      </c>
      <c r="B6" s="5" t="n">
        <v>-31</v>
      </c>
      <c r="C6" s="5" t="n">
        <v>-3</v>
      </c>
    </row>
    <row r="7" spans="1:3">
      <c r="A7" s="4" t="s">
        <v>1065</v>
      </c>
      <c r="B7" s="5" t="n">
        <v>-93</v>
      </c>
      <c r="C7" s="5" t="n">
        <v>-126</v>
      </c>
    </row>
    <row r="8" spans="1:3">
      <c r="A8" s="4" t="s">
        <v>936</v>
      </c>
      <c r="B8" s="7" t="n">
        <v>112</v>
      </c>
      <c r="C8" s="7" t="n">
        <v>13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s>
  <sheetData>
    <row r="1" spans="1:6">
      <c r="A1" s="1" t="s">
        <v>1066</v>
      </c>
      <c r="B1" s="2" t="s">
        <v>27</v>
      </c>
      <c r="C1" s="2" t="s">
        <v>1</v>
      </c>
    </row>
    <row r="2" spans="1:6">
      <c r="B2" s="2" t="s">
        <v>28</v>
      </c>
      <c r="C2" s="2" t="s">
        <v>28</v>
      </c>
      <c r="D2" s="2" t="s">
        <v>29</v>
      </c>
      <c r="E2" s="2" t="s">
        <v>330</v>
      </c>
      <c r="F2" s="2" t="s">
        <v>81</v>
      </c>
    </row>
    <row r="3" spans="1:6">
      <c r="A3" s="3" t="s">
        <v>1067</v>
      </c>
    </row>
    <row r="4" spans="1:6">
      <c r="A4" s="4" t="s">
        <v>1068</v>
      </c>
      <c r="B4" s="7" t="n">
        <v>-3800</v>
      </c>
      <c r="C4" s="7" t="n">
        <v>-8000</v>
      </c>
    </row>
    <row r="5" spans="1:6">
      <c r="A5" s="4" t="s">
        <v>630</v>
      </c>
      <c r="B5" s="5" t="n">
        <v>10704</v>
      </c>
      <c r="C5" s="5" t="n">
        <v>10704</v>
      </c>
      <c r="E5" s="7" t="n">
        <v>11493</v>
      </c>
      <c r="F5" s="7" t="n">
        <v>11552</v>
      </c>
    </row>
    <row r="6" spans="1:6">
      <c r="A6" s="4" t="s">
        <v>631</v>
      </c>
      <c r="B6" s="5" t="n">
        <v>3507</v>
      </c>
      <c r="C6" s="5" t="n">
        <v>3507</v>
      </c>
      <c r="E6" s="7" t="n">
        <v>3758</v>
      </c>
      <c r="F6" s="7" t="n">
        <v>3746</v>
      </c>
    </row>
    <row r="7" spans="1:6">
      <c r="A7" s="4" t="s">
        <v>1069</v>
      </c>
    </row>
    <row r="8" spans="1:6">
      <c r="A8" s="3" t="s">
        <v>1067</v>
      </c>
    </row>
    <row r="9" spans="1:6">
      <c r="A9" s="4" t="s">
        <v>931</v>
      </c>
      <c r="C9" s="5" t="n">
        <v>566</v>
      </c>
      <c r="D9" s="7" t="n">
        <v>531</v>
      </c>
    </row>
    <row r="10" spans="1:6">
      <c r="A10" s="4" t="s">
        <v>1070</v>
      </c>
      <c r="C10" s="5" t="n">
        <v>138</v>
      </c>
      <c r="D10" s="5" t="n">
        <v>175</v>
      </c>
    </row>
    <row r="11" spans="1:6">
      <c r="A11" s="4" t="s">
        <v>1068</v>
      </c>
      <c r="C11" s="5" t="n">
        <v>-178</v>
      </c>
      <c r="D11" s="5" t="n">
        <v>-198</v>
      </c>
    </row>
    <row r="12" spans="1:6">
      <c r="A12" s="4" t="s">
        <v>652</v>
      </c>
      <c r="C12" s="5" t="n">
        <v>-12</v>
      </c>
      <c r="D12" s="5" t="n">
        <v>24</v>
      </c>
    </row>
    <row r="13" spans="1:6">
      <c r="A13" s="4" t="s">
        <v>936</v>
      </c>
      <c r="B13" s="5" t="n">
        <v>514</v>
      </c>
      <c r="C13" s="5" t="n">
        <v>514</v>
      </c>
      <c r="D13" s="5" t="n">
        <v>533</v>
      </c>
    </row>
    <row r="14" spans="1:6">
      <c r="A14" s="4" t="s">
        <v>630</v>
      </c>
      <c r="B14" s="5" t="n">
        <v>242</v>
      </c>
      <c r="C14" s="5" t="n">
        <v>242</v>
      </c>
      <c r="D14" s="5" t="n">
        <v>258</v>
      </c>
    </row>
    <row r="15" spans="1:6">
      <c r="A15" s="4" t="s">
        <v>631</v>
      </c>
      <c r="B15" s="7" t="n">
        <v>273</v>
      </c>
      <c r="C15" s="7" t="n">
        <v>273</v>
      </c>
      <c r="D15" s="7" t="n">
        <v>275</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1</v>
      </c>
      <c r="B1" s="2" t="s">
        <v>27</v>
      </c>
      <c r="D1" s="2" t="s">
        <v>1</v>
      </c>
    </row>
    <row r="2" spans="1:5">
      <c r="B2" s="2" t="s">
        <v>28</v>
      </c>
      <c r="C2" s="2" t="s">
        <v>29</v>
      </c>
      <c r="D2" s="2" t="s">
        <v>28</v>
      </c>
      <c r="E2" s="2" t="s">
        <v>29</v>
      </c>
    </row>
    <row r="3" spans="1:5">
      <c r="A3" s="3" t="s">
        <v>109</v>
      </c>
    </row>
    <row r="4" spans="1:5">
      <c r="A4" s="4" t="s">
        <v>42</v>
      </c>
      <c r="B4" s="7" t="n">
        <v>304</v>
      </c>
      <c r="C4" s="7" t="n">
        <v>339</v>
      </c>
      <c r="D4" s="7" t="n">
        <v>138</v>
      </c>
      <c r="E4" s="7" t="n">
        <v>120</v>
      </c>
    </row>
    <row r="5" spans="1:5">
      <c r="A5" s="4" t="s">
        <v>1072</v>
      </c>
      <c r="B5" s="4" t="s">
        <v>796</v>
      </c>
      <c r="C5" s="4" t="s">
        <v>1073</v>
      </c>
      <c r="D5" s="4" t="s">
        <v>787</v>
      </c>
      <c r="E5" s="4" t="s">
        <v>762</v>
      </c>
    </row>
    <row r="6" spans="1:5">
      <c r="A6" s="3" t="s">
        <v>1074</v>
      </c>
    </row>
    <row r="7" spans="1:5">
      <c r="A7" s="4" t="s">
        <v>1075</v>
      </c>
      <c r="D7" s="7" t="n">
        <v>892</v>
      </c>
    </row>
    <row r="8" spans="1:5">
      <c r="A8" s="4" t="s">
        <v>1074</v>
      </c>
      <c r="B8" s="7" t="n">
        <v>6139</v>
      </c>
      <c r="D8" s="5" t="n">
        <v>6139</v>
      </c>
    </row>
    <row r="9" spans="1:5">
      <c r="A9" s="4" t="s">
        <v>1076</v>
      </c>
      <c r="B9" s="5" t="n">
        <v>599</v>
      </c>
      <c r="D9" s="5" t="n">
        <v>599</v>
      </c>
    </row>
    <row r="10" spans="1:5">
      <c r="A10" s="4" t="s">
        <v>1077</v>
      </c>
      <c r="B10" s="5" t="n">
        <v>5540</v>
      </c>
      <c r="D10" s="5" t="n">
        <v>5540</v>
      </c>
    </row>
    <row r="11" spans="1:5">
      <c r="A11" s="4" t="s">
        <v>1078</v>
      </c>
    </row>
    <row r="12" spans="1:5">
      <c r="A12" s="3" t="s">
        <v>109</v>
      </c>
    </row>
    <row r="13" spans="1:5">
      <c r="A13" s="4" t="s">
        <v>1079</v>
      </c>
      <c r="B13" s="7" t="n">
        <v>636</v>
      </c>
      <c r="D13" s="7" t="n">
        <v>636</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6"/>
  </cols>
  <sheetData>
    <row r="1" spans="1:6">
      <c r="A1" s="1" t="s">
        <v>1080</v>
      </c>
      <c r="B1" s="2" t="s">
        <v>27</v>
      </c>
      <c r="E1" s="2" t="s">
        <v>1</v>
      </c>
      <c r="F1" s="2" t="s">
        <v>527</v>
      </c>
    </row>
    <row r="2" spans="1:6">
      <c r="B2" s="2" t="s">
        <v>1081</v>
      </c>
      <c r="C2" s="2" t="s">
        <v>1082</v>
      </c>
      <c r="D2" s="2" t="s">
        <v>81</v>
      </c>
      <c r="E2" s="2" t="s">
        <v>28</v>
      </c>
      <c r="F2" s="2" t="s">
        <v>81</v>
      </c>
    </row>
    <row r="3" spans="1:6">
      <c r="A3" s="3" t="s">
        <v>109</v>
      </c>
    </row>
    <row r="4" spans="1:6">
      <c r="A4" s="4" t="s">
        <v>1083</v>
      </c>
      <c r="E4" s="4" t="s">
        <v>1084</v>
      </c>
    </row>
    <row r="5" spans="1:6">
      <c r="A5" s="4" t="s">
        <v>1085</v>
      </c>
      <c r="D5" s="7" t="n">
        <v>5475</v>
      </c>
      <c r="F5" s="7" t="n">
        <v>5475</v>
      </c>
    </row>
    <row r="6" spans="1:6">
      <c r="A6" s="4" t="s">
        <v>1086</v>
      </c>
      <c r="D6" s="7" t="n">
        <v>270</v>
      </c>
      <c r="F6" s="7" t="n">
        <v>270</v>
      </c>
    </row>
    <row r="7" spans="1:6">
      <c r="A7" s="4" t="s">
        <v>1087</v>
      </c>
      <c r="B7" s="7" t="n">
        <v>-14</v>
      </c>
      <c r="C7" s="7" t="n">
        <v>1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44:12Z</dcterms:created>
  <dcterms:modified xmlns:dcterms="http://purl.org/dc/terms/" xmlns:xsi="http://www.w3.org/2001/XMLSchema-instance" xsi:type="dcterms:W3CDTF">2018-10-30T16:44:12Z</dcterms:modified>
</cp:coreProperties>
</file>